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Summary of Significant Accounti" sheetId="9" r:id="rId9"/>
    <s:sheet name="Business Combinations" sheetId="10" r:id="rId10"/>
    <s:sheet name="Goodwill And Other Intangible A" sheetId="11" r:id="rId11"/>
    <s:sheet name="Debt" sheetId="12" r:id="rId12"/>
    <s:sheet name="Commitments and Contingencies" sheetId="13" r:id="rId13"/>
    <s:sheet name="Accumulated Other Comprehensive" sheetId="14" r:id="rId14"/>
    <s:sheet name="Stock-Based Compensation" sheetId="15" r:id="rId15"/>
    <s:sheet name="Special Charges" sheetId="16" r:id="rId16"/>
    <s:sheet name="Income Taxes" sheetId="17" r:id="rId17"/>
    <s:sheet name="Retirement Plans" sheetId="18" r:id="rId18"/>
    <s:sheet name="Fair Value Measurements and Fin" sheetId="19" r:id="rId19"/>
    <s:sheet name="Derivative Financial Instrument" sheetId="20" r:id="rId20"/>
    <s:sheet name="Product and Geographic Informat" sheetId="21" r:id="rId21"/>
    <s:sheet name="Quarterly Financial Data (Unaud" sheetId="22" r:id="rId22"/>
    <s:sheet name="Schedule II - Valuation and Qua" sheetId="23" r:id="rId23"/>
    <s:sheet name="Summary of Significant Accoun24" sheetId="24" r:id="rId24"/>
    <s:sheet name="Summary of Significant Accoun25" sheetId="25" r:id="rId25"/>
    <s:sheet name="Business Combinations (Tables)" sheetId="26" r:id="rId26"/>
    <s:sheet name="Goodwill and Other Intangible27" sheetId="27" r:id="rId27"/>
    <s:sheet name="Debt (Tables)" sheetId="28" r:id="rId28"/>
    <s:sheet name="Commitments and Contingencies (" sheetId="29" r:id="rId29"/>
    <s:sheet name="Accumulated Other Comprehensi30" sheetId="30" r:id="rId30"/>
    <s:sheet name="Stock-Based Compensation (Table" sheetId="31" r:id="rId31"/>
    <s:sheet name="Special Charges (Tables)" sheetId="32" r:id="rId32"/>
    <s:sheet name="Income Taxes (Tables)" sheetId="33" r:id="rId33"/>
    <s:sheet name="Fair Value Measurements and F34" sheetId="34" r:id="rId34"/>
    <s:sheet name="Derivative Financial Instrume35" sheetId="35" r:id="rId35"/>
    <s:sheet name="Product and Geographic Inform36" sheetId="36" r:id="rId36"/>
    <s:sheet name="Quarterly Financial Data (Una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Business Combinations (Fiscal Y" sheetId="43" r:id="rId43"/>
    <s:sheet name="(Schedule of Business Combinati" sheetId="44" r:id="rId44"/>
    <s:sheet name="Business Combinations (Pro Form" sheetId="45" r:id="rId45"/>
    <s:sheet name="Business Combinations (Fiscal46" sheetId="46" r:id="rId46"/>
    <s:sheet name="Business Combinations (Fiscal47" sheetId="47" r:id="rId47"/>
    <s:sheet name="Goodwill and Other Intangible48" sheetId="48" r:id="rId48"/>
    <s:sheet name="Goodwill and Other Intangible49" sheetId="49" r:id="rId49"/>
    <s:sheet name="Goodwill and Other Intangible50" sheetId="50" r:id="rId50"/>
    <s:sheet name="Debt (Schedule Of Long-Term Deb" sheetId="51" r:id="rId51"/>
    <s:sheet name="Debt (Schedule of Debt Maturiti" sheetId="52" r:id="rId52"/>
    <s:sheet name="Debt (Narrative) (Details)" sheetId="53" r:id="rId53"/>
    <s:sheet name="Commitments and Contingencies54" sheetId="54" r:id="rId54"/>
    <s:sheet name="Commitments and Contingencies55" sheetId="55" r:id="rId55"/>
    <s:sheet name="Accumulated Other Comprehensi56" sheetId="56" r:id="rId56"/>
    <s:sheet name="Accumulated Other Comprehensi57" sheetId="57" r:id="rId57"/>
    <s:sheet name="Accumulated Other Comprehensi58" sheetId="58" r:id="rId58"/>
    <s:sheet name="Stock-Based Compensation (Narra" sheetId="59" r:id="rId59"/>
    <s:sheet name="Stock-Based Compensation (Sched" sheetId="60" r:id="rId60"/>
    <s:sheet name="Stock-Based Compensation (Sch61" sheetId="61" r:id="rId61"/>
    <s:sheet name="Stock-Based Compensation (Sch62" sheetId="62" r:id="rId62"/>
    <s:sheet name="Stock-Based Compensation (Sch63" sheetId="63" r:id="rId63"/>
    <s:sheet name="Stock-Based Compensation (Sch64" sheetId="64" r:id="rId64"/>
    <s:sheet name="Special Charges (Narrative) (De" sheetId="65" r:id="rId65"/>
    <s:sheet name="Special Charges (Summary of Act" sheetId="66" r:id="rId66"/>
    <s:sheet name="Income Taxes (Schedule of Incom" sheetId="67" r:id="rId67"/>
    <s:sheet name="Income Taxes (Schedule of Compo" sheetId="68" r:id="rId68"/>
    <s:sheet name="Income Taxes (Schedule of Defer" sheetId="69" r:id="rId69"/>
    <s:sheet name="Income Taxes (Narrative) (Detai" sheetId="70" r:id="rId70"/>
    <s:sheet name="Income Taxes (Schedule of Effec" sheetId="71" r:id="rId71"/>
    <s:sheet name="Income Taxes (Schedule of Unrec" sheetId="72" r:id="rId72"/>
    <s:sheet name="Retirement Plans (Narrative) (D" sheetId="73" r:id="rId73"/>
    <s:sheet name="Fair Value Measurements and F74" sheetId="74" r:id="rId74"/>
    <s:sheet name="Fair Value Measurements and F75" sheetId="75" r:id="rId75"/>
    <s:sheet name="Fair Value Measurements and F76" sheetId="76" r:id="rId76"/>
    <s:sheet name="Fair Value Measurements and F77" sheetId="77" r:id="rId77"/>
    <s:sheet name="Fair Value Measurements and F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Derivative Financial Instrume83" sheetId="83" r:id="rId83"/>
    <s:sheet name="Product and Geographic Inform84" sheetId="84" r:id="rId84"/>
    <s:sheet name="Product and Geographic Inform85" sheetId="85" r:id="rId85"/>
    <s:sheet name="Product and Geographic Inform86" sheetId="86" r:id="rId86"/>
    <s:sheet name="Quarterly Financial Data (Una87" sheetId="87" r:id="rId87"/>
    <s:sheet name="Quarterly Financial Data (Una88" sheetId="88" r:id="rId88"/>
    <s:sheet name="Schedule II - Valuation and Q89" sheetId="89" r:id="rId89"/>
  </s:sheets>
  <s:definedNames/>
  <s:calcPr calcId="124519" calcMode="auto" fullCalcOnLoad="1"/>
</s:workbook>
</file>

<file path=xl/sharedStrings.xml><?xml version="1.0" encoding="utf-8"?>
<sst xmlns="http://schemas.openxmlformats.org/spreadsheetml/2006/main" uniqueCount="1176">
  <si>
    <t>Document and Entity Information - USD ($) $ in Billions</t>
  </si>
  <si>
    <t>12 Months Ended</t>
  </si>
  <si>
    <t>Jan. 02, 2016</t>
  </si>
  <si>
    <t>Feb. 19, 2016</t>
  </si>
  <si>
    <t>Jul. 02, 2015</t>
  </si>
  <si>
    <t>Document And Entity Information [Abstract]</t>
  </si>
  <si>
    <t>Document Type</t>
  </si>
  <si>
    <t>10-K</t>
  </si>
  <si>
    <t>Amendment Flag</t>
  </si>
  <si>
    <t>false</t>
  </si>
  <si>
    <t>Document Period End Date</t>
  </si>
  <si>
    <t>Jan. 2,
		2016</t>
  </si>
  <si>
    <t>Document Fiscal Year Focus</t>
  </si>
  <si>
    <t>Document Fiscal Period Focus</t>
  </si>
  <si>
    <t>FY</t>
  </si>
  <si>
    <t>Entity Registrant Name</t>
  </si>
  <si>
    <t>ST JUDE MEDICAL INC</t>
  </si>
  <si>
    <t>Entity Central Index Key</t>
  </si>
  <si>
    <t>Current Fiscal Year End Date</t>
  </si>
  <si>
    <t>--01-02</t>
  </si>
  <si>
    <t>Entity Filer Category</t>
  </si>
  <si>
    <t>Large Accelerated Filer</t>
  </si>
  <si>
    <t>Entity Common Stock, Shares Outstanding</t>
  </si>
  <si>
    <t>Entity Voluntary Filers</t>
  </si>
  <si>
    <t>No</t>
  </si>
  <si>
    <t>Entity Public Float</t>
  </si>
  <si>
    <t>Entity Well-known Seasoned Issuer</t>
  </si>
  <si>
    <t>Yes</t>
  </si>
  <si>
    <t>Entity Current Reporting Status</t>
  </si>
  <si>
    <t>Consolidated Statements of Earnings - USD ($) shares in Millions, $ in Millions</t>
  </si>
  <si>
    <t>Jan. 03, 2015</t>
  </si>
  <si>
    <t>Dec. 28, 2013</t>
  </si>
  <si>
    <t>Income Statement [Abstract]</t>
  </si>
  <si>
    <t>Net sales</t>
  </si>
  <si>
    <t>Cost of sales:</t>
  </si>
  <si>
    <t>Cost of sales before special charges</t>
  </si>
  <si>
    <t>Special charges</t>
  </si>
  <si>
    <t>Total cost of sales</t>
  </si>
  <si>
    <t>Gross profit</t>
  </si>
  <si>
    <t>Selling, general and administrative expense</t>
  </si>
  <si>
    <t>Research and development expense</t>
  </si>
  <si>
    <t>Amortization of intangible assets</t>
  </si>
  <si>
    <t>Operating profit</t>
  </si>
  <si>
    <t>Interest income</t>
  </si>
  <si>
    <t>Interest expense</t>
  </si>
  <si>
    <t>Other (income) expense</t>
  </si>
  <si>
    <t>Other expense, net</t>
  </si>
  <si>
    <t>Earnings before income taxes and noncontrolling interest</t>
  </si>
  <si>
    <t>Income tax expense</t>
  </si>
  <si>
    <t>Net earnings before noncontrolling interest</t>
  </si>
  <si>
    <t>Less: Net loss attributable to noncontrolling interest</t>
  </si>
  <si>
    <t>Net earnings attributable to St. Jude Medical, Inc.</t>
  </si>
  <si>
    <t>Net earnings per share attributable to St. Jude Medical, Inc.:</t>
  </si>
  <si>
    <t>Basic (USD per share)</t>
  </si>
  <si>
    <t>Diluted (USD per share)</t>
  </si>
  <si>
    <t>Cash dividends declared per share (USD per share)</t>
  </si>
  <si>
    <t>Weighted average shares outstanding:</t>
  </si>
  <si>
    <t>Basic (shares)</t>
  </si>
  <si>
    <t>Diluted (shares)</t>
  </si>
  <si>
    <t>Consolidated Statements of Comprehensive Income - USD ($) $ in Millions</t>
  </si>
  <si>
    <t>Statement of Comprehensive Income [Abstract]</t>
  </si>
  <si>
    <t>Other comprehensive income (loss), net of tax:</t>
  </si>
  <si>
    <t>Unrealized gain (loss) on available-for-sale securities, net of tax (expense) benefit of $7 million, $4 million and $3 million, respectively</t>
  </si>
  <si>
    <t>Unrealized gain (loss) on derivative financial instruments, net of tax (expense) benefit of ($6 million), $0 million and $0 million, respectively</t>
  </si>
  <si>
    <t>Foreign currency translation adjustment</t>
  </si>
  <si>
    <t>Other comprehensive income (loss)</t>
  </si>
  <si>
    <t>Total comprehensive income before noncontrolling interest</t>
  </si>
  <si>
    <t>Total comprehensive loss attributable to noncontrolling interest</t>
  </si>
  <si>
    <t>Total comprehensive income attributable to St. Jude Medical, Inc.</t>
  </si>
  <si>
    <t>Consolidated Statements of Comprehensive Income (Parentheticals) - USD ($) $ in Millions</t>
  </si>
  <si>
    <t>Tax (expense) benefit on related to increase (decrease) in accumulated gain (loss) from unrealized gain (loss) on available-for-sale securities</t>
  </si>
  <si>
    <t>Tax (expense) benefit on related to increase (decrease) in accumulated gain (loss) from derivative instruments designated and qualifying as the effective portion of cash flow hedges</t>
  </si>
  <si>
    <t>Consolidated Balance Sheets - USD ($) $ in Millions</t>
  </si>
  <si>
    <t>ASSETS</t>
  </si>
  <si>
    <t>Cash and cash equivalents</t>
  </si>
  <si>
    <t>Accounts receivable, less allowance for doubtful accounts of $46 million and $53 million, respectively</t>
  </si>
  <si>
    <t>Inventories</t>
  </si>
  <si>
    <t>Deferred income taxes</t>
  </si>
  <si>
    <t>Other current assets</t>
  </si>
  <si>
    <t>Total current assets</t>
  </si>
  <si>
    <t>Property, Plant and Equipment</t>
  </si>
  <si>
    <t>Land, building and improvements</t>
  </si>
  <si>
    <t>Machinery and equipment</t>
  </si>
  <si>
    <t>Diagnostic equipment</t>
  </si>
  <si>
    <t>Property, plant and equipment, at cost</t>
  </si>
  <si>
    <t>Less: Accumulated depreciation</t>
  </si>
  <si>
    <t>Net property, plant and equipment</t>
  </si>
  <si>
    <t>Goodwill</t>
  </si>
  <si>
    <t>Intangible assets, net</t>
  </si>
  <si>
    <t>Other assets</t>
  </si>
  <si>
    <t>TOTAL ASSETS</t>
  </si>
  <si>
    <t>Current Liabilities</t>
  </si>
  <si>
    <t>Current debt obligations</t>
  </si>
  <si>
    <t>Accounts payable</t>
  </si>
  <si>
    <t>Dividends payable</t>
  </si>
  <si>
    <t>Income taxes payable</t>
  </si>
  <si>
    <t>Employee compensation and related benefits</t>
  </si>
  <si>
    <t>Other current liabilities</t>
  </si>
  <si>
    <t>Total current liabilities</t>
  </si>
  <si>
    <t>Long-term debt</t>
  </si>
  <si>
    <t>Other liabilities</t>
  </si>
  <si>
    <t>Total liabilities</t>
  </si>
  <si>
    <t>Commitments and Contingencies (Note 5)</t>
  </si>
  <si>
    <t>Shareholders’ Equity</t>
  </si>
  <si>
    <t>Preferred stock ($1.00 par value; 25,000,000 shares authorized; none outstanding)</t>
  </si>
  <si>
    <t>Common stock ($0.10 par value; 500,000,000 shares authorized; 283,450,374 and 286,659,901 shares issued and outstanding, respectively)</t>
  </si>
  <si>
    <t>Additional paid-in capital</t>
  </si>
  <si>
    <t>Retained earnings</t>
  </si>
  <si>
    <t>Accumulated other comprehensive income (loss)</t>
  </si>
  <si>
    <t>Total shareholders' equity before noncontrolling interest</t>
  </si>
  <si>
    <t>Noncontrolling interest</t>
  </si>
  <si>
    <t>Total shareholders' equity</t>
  </si>
  <si>
    <t>TOTAL LIABILITIES AND SHAREHOLDERS’ EQUITY</t>
  </si>
  <si>
    <t>Consolidated Balance Sheets (Parenthetical) - USD ($) $ in Millions</t>
  </si>
  <si>
    <t>Statement of Financial Position [Abstract]</t>
  </si>
  <si>
    <t>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solidated Statements of Shareholders' Equity - USD ($) $ in Millions</t>
  </si>
  <si>
    <t>Total</t>
  </si>
  <si>
    <t>Noncontrolling Interest [Member]</t>
  </si>
  <si>
    <t>Common Stock [Member]Parent [Member]</t>
  </si>
  <si>
    <t>Additional Paid-in Capital [Member]Parent [Member]</t>
  </si>
  <si>
    <t>Retained Earnings [Member]Parent [Member]</t>
  </si>
  <si>
    <t>Accumulated Other Comprehensive Income (Loss) [Member]Parent [Member]</t>
  </si>
  <si>
    <t>Noncontrolling Interest [Member]Noncontrolling Interest [Member]</t>
  </si>
  <si>
    <t>Balance, shares at Dec. 29, 2012</t>
  </si>
  <si>
    <t>Balance at Dec. 29, 2012</t>
  </si>
  <si>
    <t>Increase (Decrease) in Stockholders' Equity</t>
  </si>
  <si>
    <t>Net earnings</t>
  </si>
  <si>
    <t>Cash dividends declared</t>
  </si>
  <si>
    <t>Repurchases of common stock, shares</t>
  </si>
  <si>
    <t>Repurchases of common stock</t>
  </si>
  <si>
    <t>Stock-based compensation</t>
  </si>
  <si>
    <t>Common stock issued under employee stock plans and other, net, shares</t>
  </si>
  <si>
    <t>Common stock issued under employee stock plans and other, net</t>
  </si>
  <si>
    <t>Additions in noncontrolling ownership interests</t>
  </si>
  <si>
    <t>Balance, shares at Dec. 28, 2013</t>
  </si>
  <si>
    <t>Balance at Dec. 28, 2013</t>
  </si>
  <si>
    <t>Tax benefit from stock plans</t>
  </si>
  <si>
    <t>Measurement period fair value adjustment to noncontrolling interest</t>
  </si>
  <si>
    <t>Purchase of shares from noncontrolling ownership interest</t>
  </si>
  <si>
    <t>Balance, shares at Jan. 03, 2015</t>
  </si>
  <si>
    <t>Balance at Jan. 03, 2015</t>
  </si>
  <si>
    <t>Fair value of replacement equity awards exchanged in business combination</t>
  </si>
  <si>
    <t>Balance, shares at Jan. 02, 2016</t>
  </si>
  <si>
    <t>Balance at Jan. 02, 2016</t>
  </si>
  <si>
    <t>Consolidated Statements of Cash Flows - USD ($) $ in Millions</t>
  </si>
  <si>
    <t>OPERATING ACTIVITIES</t>
  </si>
  <si>
    <t>Adjustments to reconcile net earnings before noncontrolling interest to net cash from operating activities:</t>
  </si>
  <si>
    <t>Depreciation of property, plant and equipment</t>
  </si>
  <si>
    <t>Amortization of debt premium, discounts and debt issue costs</t>
  </si>
  <si>
    <t>Inventory step-up amortization</t>
  </si>
  <si>
    <t>Contingent consideration fair value adjustments</t>
  </si>
  <si>
    <t>Payment of contingent consideration</t>
  </si>
  <si>
    <t>Cash settlement of accelerated equity awards</t>
  </si>
  <si>
    <t>Excess tax benefits from stock issued under employee stock plans</t>
  </si>
  <si>
    <t>Gain on sale of investments</t>
  </si>
  <si>
    <t>Loss on retirement of long-term debt</t>
  </si>
  <si>
    <t>Other, net</t>
  </si>
  <si>
    <t>Changes in operating assets and liabilities, net of business combinations:</t>
  </si>
  <si>
    <t>Accounts receivable</t>
  </si>
  <si>
    <t>Other current and noncurrent assets</t>
  </si>
  <si>
    <t>Accounts payable and accrued expenses</t>
  </si>
  <si>
    <t>Net cash provided by operating activities</t>
  </si>
  <si>
    <t>INVESTING ACTIVITIES</t>
  </si>
  <si>
    <t>Purchases of property, plant and equipment</t>
  </si>
  <si>
    <t>Business combination payments, net of cash acquired</t>
  </si>
  <si>
    <t>Proceeds from sale of investments</t>
  </si>
  <si>
    <t>Other investing activities, net</t>
  </si>
  <si>
    <t>Net cash used in investing activities</t>
  </si>
  <si>
    <t>FINANCING ACTIVITIES</t>
  </si>
  <si>
    <t>Proceeds from exercise of stock options and stock issued, net</t>
  </si>
  <si>
    <t>Common stock repurchased, including related costs</t>
  </si>
  <si>
    <t>Dividends paid</t>
  </si>
  <si>
    <t>Issuances (payments) of commercial paper borrowings, net</t>
  </si>
  <si>
    <t>Proceeds from debt</t>
  </si>
  <si>
    <t>Payments of debt</t>
  </si>
  <si>
    <t>Payments of debt issue costs and commitment fees</t>
  </si>
  <si>
    <t>Other financing activities, net</t>
  </si>
  <si>
    <t>Net cash provided by (used in) financing activities</t>
  </si>
  <si>
    <t>Effect of currency exchange rate changes on cash and cash equivalents</t>
  </si>
  <si>
    <t>Net increase (decrease) in cash and cash equivalents</t>
  </si>
  <si>
    <t>Cash and cash equivalents at beginning of period</t>
  </si>
  <si>
    <t>Cash and cash equivalents at end of period</t>
  </si>
  <si>
    <t>Supplemental Cash Flow Information</t>
  </si>
  <si>
    <t>Income taxes</t>
  </si>
  <si>
    <t>Interest</t>
  </si>
  <si>
    <t>Noncash investing and financing activities:</t>
  </si>
  <si>
    <t>Fair value of acquisition contingent consideration</t>
  </si>
  <si>
    <t>Fair value of equity awards exchanged in business combination</t>
  </si>
  <si>
    <t>Summary of Significant Accounting Policies</t>
  </si>
  <si>
    <t>Accounting Policies [Abstract]</t>
  </si>
  <si>
    <t>SUMMARY OF SIGNIFICANT ACCOUNTING POLICIES Company Overview: St. Jude Medical, Inc., together with its subsidiaries (St. Jude Medical or the Company) develops, manufactures and distributes cardiovascular medical devices for the global cardiac rhythm management, cardiovascular and atrial fibrillation therapy areas, and interventional pain therapy and neurostimulation devices for the management of chronic pain and movement disorders. The Company operates as a single operating segment and derives its revenues from seven principal product categories. The Company's seven principal product categories are as follows: tachycardia implantable cardioverter defibrillator (ICD) systems; atrial fibrillation products (electrophysiology (EP) introducers and catheters, advanced cardiac mapping, navigation and recording systems and ablation systems); bradycardia pacemaker (pacemaker) systems; vascular products (vascular closure products, pressure measurement guidewires, optical coherence tomography imaging products, vascular plugs, heart failure monitoring devices and other vascular accessories); structural heart products (heart valve replacement and repair products and structural heart defect devices); neuromodulation products (spinal cord stimulation and radiofrequency ablation to treat chronic pain and deep brain stimulation to treat movement disorders); and Thoratec products (ventricular assist devices and percutaneous heart pumps). The Company markets and sells its products world-wide primarily through a direct sales force. Principles of Consolidation : The Consolidated Financial Statements include the accounts of the Company and its wholly owned subsidiaries and entities for which St. Jude Medical has a controlling financial interest. Intercompany transactions and balances have been eliminated in consolidation. For variable interest entities (VIEs), the Company assesses the terms of its interests in the entity to determine if St. Jude Medical is the primary beneficiary. Variable interests are ownership, contractual or other interests in an entity that change with increases or decreases in the fair value of the VIE's net assets exclusive of variable interests. The entity that consolidates the VIE is considered the primary beneficiary, and is defined as the party with (1) the power to direct activities of the VIE that most significantly affect the VIE's economic performance and (2) the obligation to absorb losses of the VIE or the right to receive benefits from the VIE (see Notes 2 and 6). Fiscal Year : The Company utilizes a 52/53-week fiscal year ending on the Saturday nearest December 31 st . Fiscal years 2015 and 2013 consisted of 52 weeks and ended on January 2, 2016 and December 28, 2013, respectively. Fiscal year 2014 consisted of 53 weeks and ended on January 3, 2015, with the additional week reflected in the Company's fourth quarter 2014 results. Reclassifications : Certain prior period amounts have been reclassified to conform to current year presentation. Use of Estimates : Preparation of the Company's Consolidated Financial Statements in conformity with accounting principles generally accepted in the United States (U.S. GAAP) requires management to make estimates and assumptions that affect the reported amounts in the Consolidated Financial Statements and accompanying notes. Actual results could differ from those estimates. Cash Equivalents : The Company considers highly liquid investments with an original maturity of three months or less to be cash equivalents. Cash equivalents are stated at cost, which approximates fair value. The Company's cash equivalents include bank certificates of deposit, money market funds and instruments and commercial paper investments. The Company performs periodic evaluations of the relative credit standing of the financial institutions and issuers of its cash equivalents and limits the amount of credit exposure with any one issuer. Marketable Securities : Marketable securities consist of publicly-traded equity securities that are classified as available-for-sale securities and investments in mutual funds that are classified as trading securities. On the balance sheet, available-for-sale securities and trading securities are classified as other current assets and other assets , respectively. The following table summarizes the components of the balance of the Company's available-for-sale securities as of January 2, 2016 and January 3, 2015 (in millions): January 2, 2016 January 3, 2015 Adjusted cost $ 5 $ 6 Gross unrealized gains 6 24 Gross unrealized losses (1 ) — Fair value $ 10 $ 30 Available-for-sale securities are reported at fair value based upon quoted market prices (see Note 11). Unrealized gains and losses, net of related incomes taxes, are recognized in accumulated other comprehensive income in the Consolidated Statements of Shareholders' Equity. Upon the sale of an available-for-sale security, the unrealized gain (loss) is reclassified out of accumulated other comprehensive income and reflected as a realized (gain) loss in net earnings (see Note 6). Realized (gains) losses are computed using the specific identification method and recognized as other (income) expense . Additionally, when the fair value of an available-for-sale security falls below its original cost and the Company determines that the corresponding unrealized loss is other-than-temporary, it recognizes an impairment loss to net earnings in that period. The Company's investments in mutual funds are reported at fair market value (see Note 11) and are held in a rabbi trust, which is not available for general corporate purposes and is subject to creditor claims in the event of insolvency. These investments are specifically designated as available to the Company solely for the purpose of paying benefits under the Company's deferred compensation plan (see Note 10). Accounts Receivable : The Company grants credit to customers in the normal course of business, but generally does not require collateral or any other security to support its receivables. The Company maintains an allowance for doubtful accounts for potential credit losses. Uncollectible accounts are written off against the allowance when it is deemed that a customer account is uncollectible. During 2013, the Company recognized a $9 million accounts receivable allowance charge in connection with a distributor termination in Europe. No significant accounts receivable allowance charges were recognized in 2015 or 2014. Inventories : Inventories are stated at the lower of cost or market with cost determined using the first-in, first-out method. Inventories consisted of the following (in millions): January 2, 2016 January 3, 2015 Finished goods $ 609 $ 543 Work in process 102 77 Raw materials 198 164 Inventories $ 909 $ 784 Property, Plant and Equipment : Property, plant and equipment are recorded at cost and are depreciated using the straight-line method over their estimated useful lives, ranging from 15 years to 39 years for buildings and improvements, three to 15 years for machinery and equipment, including capitalized development costs for internal-use software, and three to seven years for diagnostic equipment. Diagnostic equipment primarily consists of programmers that are used by physicians and healthcare professionals to program and analyze data from ICDs and pacemakers. Diagnostic equipment also includes other capital equipment provided by the Company to its customers for use in diagnostic and surgical procedures. The estimated useful lives of this equipment are based on anticipated usage by physicians and healthcare professionals and the timing and impact of expected new technology platforms and rollouts by the Company. The Company also reviews its property, plant and equipment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See Note 11 for further information on fixed asset impairments recognized during 2015, 2014 and 2013. Fair Value Measurement: The fair value measurement accounting standard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Goodwill : Goodwill represents the excess of cost over the fair value of identifiable net assets of a business acquired and is assigned to one or more reporting units. The Company tests the reporting unit’s goodwill for impairment at least annually in the fourth quarter and between annual tests if an event occurs or circumstances change that would more-likely-than-not reduce the fair value of a reporting unit below its carrying amount. The Company is permitted to first assess qualitative factors to determine whether the two-step goodwill impairment test is necessary. If the qualitative assessment results in a determination that the fair value of a reporting unit is more-likely-than-not less than its carrying amount, the Company performs the two-step goodwill impairment test. The Company may bypass the qualitative assessment for the reporting unit in any period and proceed directly to step one of the two-step goodwill impairment test. In the first step, the Company compares the fair value of the reporting unit to its carrying amount. If the reporting unit’s fair value exceeds its carrying amount, goodwill is not impaired. If the carrying amount of the reporting unit is positive and exceeds the reporting unit’s fair value, the Company performs the second step to measure the amount of the reporting unit’s goodwill impairment loss, if any. In the second step, the Company assigns the reporting unit’s fair value to the reporting unit’s assets and liabilities using acquisition method accounting to determine the implied fair value of the reporting unit’s goodwill. The implied fair value of the reporting unit’s goodwill is then compared with the carrying amount of the reporting unit’s goodwill to determine the goodwill impairment loss to be recognized, if any. See Note 11 for further information about the results of the goodwill impairment tests in 2015, 2014 and 2013. Other Intangible Assets : Other intangible assets consist of purchased technology and patents, in-process research and development (IPR&amp;D) acquired in a business combination, customer lists and relationships, trademarks and tradenames, licenses and distribution agreements. Definite-lived intangible assets are amortized on a straight-line basis over their estimated useful lives ranging from three to 20 years. Certain trademark assets are considered indefinite-lived intangible assets and are not amortized. The Company expenses the costs incurred to renew or extend the term of intangible assets. The Company's policy defines IPR&amp;D as the value of technology acquired for which the related projects have substance and are incomplete. IPR&amp;D acquired in a business acquisition is recognized at fair value and requires the IPR&amp;D to be capitalized as an indefinite-lived intangible asset until completion of the IPR&amp;D project or upon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he purchase of certain intellectual property assets related to technology or products without regulatory approval is considered a purchase of assets rather than the acquisition of a business. For such purchases, rather than being capitalized, any IPR&amp;D acquired in such asset purchases is expensed immediately. The Company also reviews its indefinite-lived intangible assets for impairment regularly to determine if any adverse conditions exist that would indicate impairment or when impairment indicators exist. The Company assesses its indefinite-lived intangible assets for impairment at least annually by considering qualitative factors such as macroeconomic conditions, industry and market considerations, cost factors, financial performance, entity specific events, changes in net assets and project-based performance toward regulatory approvals. If the qualitative assessment results in a determination that the fair value of an indefinite-lived intangible asset is more-likely-than-not greater than its carrying amount, no additional testing is considered necessary. However, if the Company determines the fair value of its indefinite-lived intangible assets is more-likely-than-not below the carrying value, impairment indicators exist requiring a quantitative assessment to recognize an impairment loss, if necessary. See Note 11 for further information about the indefinite-lived intangible asset impairment tests. The Company also reviews its definite-lived intangible assets for impairment when impairment indicators exist. When impairment indicators exist, the Company determines if the carrying value of its definite-lived intangible assets exceeds the related undiscounted future cash flows. In cases where the carrying value exceeds the undiscounted future cash flows, the carrying value is written down to fair value. Fair value is generally determined using a discounted cash flow analysis. See Note 11 for further information about the definite-lived intangible asset impairment tests. Contingent Consideration: In connection with certain business combinations or purchases of intellectual property the Company may agree to provide future contingent consideration payments. Payment of the additional consideration is generally contingent on the acquired company reaching certain performance milestones, including attaining specified revenue levels, achieving product development targets or receiving regulatory approvals to market products. Contingent consideration is recognized on the acquisition date at the estimated fair value of the contingent milestone payment(s). The fair value of the contingent consideration is remeasured to its estimated fair value at each reporting period with the change in fair value recognized in selling, general and administrative expense in the Company's Consolidated Statements of Earnings (see Note 11). Amounts paid in excess of the amount recorded on the acquisition date are classified as cash flows used in operating activities. Payments not exceeding the acquisition-date fair value of the contingent consideration arrangement are classified as cash flows used in financing activities. Derivative and Hedging Activities: All derivative financial instruments are recognized on the balance sheet at fair value. Derivative assets and derivative liabilities are classified as other current assets , other assets , other current liabilities or other liabilities generally based on the gain or loss position of the hedged item and the instrument's maturity date. As a matter of policy, the Company uses derivatives for risk management purposes and it does not use derivatives for trading or speculative purposes, nor is a party to leveraged derivatives. The Company’s policy is to enter into derivative contracts with major financial institutions that have at least an “A” (or equivalent) credit rating. A key risk management objective is to mitigate foreign exchange rate volatility and interest rate fluctuations impact on earnings. The Company uses foreign exchange forward contracts, interest rate swaps and interest rate contracts to help mitigate these risks. All hedging instruments that qualify for hedge accounting are designated and effective as hedges, in accordance with U.S. GAAP, which presumes the derivative is highly effective at offsetting changes in fair value or cash flows of the underlying exposure both at inception of the hedging relationship and on an ongoing basis. The method of assessing hedge effectiveness and measuring hedge ineffectiveness is formally documented at hedge inception. The Company assesses hedge effectiveness and measures hedge ineffectiveness at least quarterly throughout the designated hedge period. The Company enters into foreign exchange forward contracts to hedge against the effect of exchange rate fluctuations on cash flows denominated in foreign currencies. From time to time, the Company also enters into interest rate contracts, in anticipation of issuing debt, to hedge against interest rate fluctuations. These transactions are designated as cash flow hedges. Changes in the fair value of these derivatives are recognized in other comprehensive income . The settlement or extension of these derivatives will result in reclassifications from accumulated other comprehensive income to earnings in the period during which the hedged transactions affect earnings and in the same financial statement line item with the earnings effects of the hedged transaction. The Company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From time to time, the Company also has entered into interest rate swaps to hedge the fair value of certain debt obligations. For interest rate swap contracts that are designated and qualify as fair value hedges, changes in the value of the fair value hedge are recognized as an asset or liability, as applicable, offsetting the changes in the fair value of the hedged debt instrument. When outstanding, the Company’s swap contracts are classified as other current assets , other assets , other current liabilities or other liabilities based on the gain or loss position of the contract and the contract maturity date. Additionally, any payments made or received under the swap contracts are accrued and recognized as interest expense in the Consolidated Statements of Earnings . Derivatives not designated as hedging instruments include dedesignated foreign currency forward contracts (formerly designated in cash flow hedging relationships) and foreign currency forward contracts that the Company utilizes to economically hedge the foreign currency impact of assets and liabilities (including intercompany assets and liabilities) denominated in nonfunctional currencies. Although hedge accounting does not apply to the economic hedges, a natural hedging relationship exists in which changes in the fair value of the derivative, which are recognized currently in earnings, act as an economic offset to changes in the fair value of the underlying hedged item(s). The fair value (gains) and losses for instruments that do not qualify for hedge accounting and the related transaction gains and losses are recognized in other (income) expense within the Consolidated Statements of Earnings . Cash flows from derivative instruments are classified in the Consolidated Statements of Cash Flows in the same category as the cash flows from the items subject to the designated hedge or undesignated (economic) hedge relationship. Fair values of the Company's derivatives can change significantly from period to period based on, among other factors, market movements and changes in the Company's positions. However, the Company’s risk is limited to the fair value of the instruments. The Company monitors its exposure to counterparty credit risk (the risk that counterparties will default and not make payments to the Company according to the terms of the agreements) by selecting major international banks and financial institutions as counterparties and by entering into master netting arrangements with counterparties when possible. A master netting arrangement may allow each counterparty to net settle amounts owed between a St. Jude Medical entity and the counterparty as a result of multiple, separate derivative transactions. The Company, however, has elected to present the fair values of its derivative assets and liabilities within the Company’s Consolidated Balance Sheets on a gross basis even when derivative transactions are subject to master netting arrangements and may otherwise qualify for net presentation. Derivatives not subject to master netting agreements are not eligible for net presentation (see Note 12). Product Warranties : The Company offers a warranty on various products, the most significant of which relate to ICD and pacemaker systems. The Company estimates the costs it expects to incur under its warranties and records a liability for such costs at the time the product is sold. Factors that affect the Company's warranty liability include the number of units sold, historical and anticipated rates of warranty claims and cost per claim. The Company regularly assesses the adequacy of its warranty liabilities and adjusts the amounts as necessary. Changes in the Company's product warranty liability during fiscal years 2015 and 2014 were as follows (in millions): 2015 2014 Balance at beginning of period $ 35 $ 37 Assumed from Thoratec Corporation (Thoratec) 7 — Warranty (benefit) expense recognized (4 ) 3 Warranty credits issued (7 ) (5 ) Balance at end of period $ 31 $ 35 Product Liability : Based on historical loss trends and anticipated loss on products sold, the Company accrues for product liability claims through its self-insurance program to adequately cover future losses. Additionally, the Company accrues for product liability claims when it is probable that a liability has been incurred and the amount of the liability can be reasonably estimated. The Company is currently the subject of product liability litigation proceedings and other proceedings described in more detail in Note 5. Litigation : The Company accrues a liability for costs related to litigation, including future legal costs, settlements and judgments where it has assessed that such costs are probable and an amount can be reasonably estimated. Receivables for insurance recoveries are recognized when it is probable that a recovery will be realized and may sometimes be recorded in a period subsequent from when the liability is incurred for certain litigation matters, such as shareholder or securities litigation. Revenue Recognition : The Company sells its products to clinics and hospitals primarily through a direct sales force. In certain international markets, the Company sells its products through independent distributors. The Company recognizes revenue when persuasive evidence of a sales arrangement exists, delivery of goods occurs through the transfer of title and risks and rewards of ownership, the selling price is fixed or determinable and collectability is reasonably assured. A portion of the Company's inventory is held by field sales representatives or consigned at customer locations. For such product inventory, revenue is recognized upon implant or when used by the customer. For products that are not consigned, revenue recognition generally occurs upon shipment to the customer or, in the case of distributors, when title transfers under the contract assuming all other revenue recognition criteria are met. The Company offers sales rebates and discounts to certain customers. The Company records such rebates and discounts as a reduction of net sales in the same period revenue is recognized. The Company estimates rebates based on customers' contracted terms and historical sales experience. Excise Taxes : The Company incurs certain excise taxes in the distribution of its products, including a medical device excise tax assessed on U.S. sales and an excise tax assessed on purchases from the Company's Puerto Rico manufacturing subsidiary. The U.S. medical device excise tax is imposed on the first sale in the U.S. by the manufacturer, producer or importer of a medical device to either a third party or an affiliated distribution entity. The Company capitalizes the assessment of these excise taxes as part of inventory, which is then recognized as cost of sales when the related inventory is sold to a third party customer. Research and Development (R&amp;D) : R&amp;D costs are expensed as incurred. R&amp;D costs include costs of all basic research activities, including engineering and technical effort required to develop a new product or make significant improvements to an existing product or manufacturing process. R&amp;D costs also include pre-approval regulatory costs and clinical research expenses. Employee Termination Benefits: Accounting for termination benefits provided by the Company to employees is determined based on the nature of the benefits (e.g., voluntary or involuntary termination) and whether: (a) St. Jude Medical has a substantive plan to providing such benefits, (b) St. Jude Medical has a written employment contract with the impacted employees that includes a provision for such benefits, (c) the termination benefits are due to the occurrence of an event specified in an existing plan or agreement, or (d) the termination benefits are a one-time benefit. In certain circumstances, employee termination benefits may meet more than one of the characteristics listed above and therefore, may have individual elements that are subject to different accounting models. Other Restructuring Costs: From time to time when executing a restructuring or exit plan, the Company incurs costs that are not associated with or will not be incurred to generate revenues. When these costs are incremental to other costs incurred by St. Jude Medical prior to the restructuring plan communication date and will be incurred as a direct result of a restructuring plan, or represent amounts under a contractual obligation that existed prior to the restructuring plan communication date and will either continue after the restructuring plan is completed with no economic benefit or result in a penalty to cancel a contractual obligation, then the Company classifies such costs as other restructuring costs . Such costs are recognized when incurred. Stock-Based Compensation : The Company recognizes stock-based compensation expense for its related compensation programs, which include stock options, restricted stock units, restricted stock awards and the Employee Stock Purchase Plan (ESPP). The fair value of the stock-based compensation is determined at the grant date and the recognition of the related expense is recorded over the vesting period, using a straight-line attribution method, net of estimated forfeitures. All stock option awards granted under these plans have an exercise price equal to the closing stock price on the date of grant, an eight -year contractual life and generally, vest annually over a four -year vesting term. The Company uses the Black-Scholes standard option pricing model (Black-Scholes model) to determine the fair value of stock options and ESPP purchase rights. In addition to the closing stock price on the date of grant, the determination of the fair value of the awards using the Black-Scholes model is also affected by other assumptions, including projected employee stock option exercise behaviors, risk-free interest rate, expected volatility of the Company's stock price in future periods and expected dividend yield, discussed in further detail: • Expected Term : The Company analyzes historical employee exercise and termination data to estimate the expected term assumption. Annually, the Company updates these assumptions unless circumstances would indicate a more frequent update is necessary. • Risk-free Interest Rate : The rate is based on the U.S. Treasury zero-coupon yield curve on the grant date for a maturity equal to or approximating the expected term of the options. • Volatility : The Company calculates its expected volatility assumption by weighting historical and implied volatilities. The historical volatility is based on the daily closing prices of the Company's common stock over a period equal to the expected term of the option. Market-based implied volatility is based on utilizing market data of actively traded options on the Company's stock, from options at- or near-the-money, at a point in time as close to the grant date of the employee options as reasonably practical and with similar terms to the employee share option, or a remaining maturity of at least six months if no similar terms are available. The historical volatility of the Company's common stock price over the expected term of the option is a strong indicator of the expected future volatility. In addition, implied volatility takes into consideration market expectations of how future volatility will differ from historical volatility. The Company does not believe that one estimate is more reliable than the other, and as a result, the Company uses an equal weighting of historical volatility and market-based implied volatility. • Dividend Yield : The Company's dividend yield assumption is based on the expected annual dividend yield on the grant date. The fair value of both restricted stock and restricted stock units is based on the Company's closing stock price on the date of grant. Restricted stock units and restricted stock awards under these plans also generally vest annually over a four -year period. Restricted stock awards are considered issued and outstanding at the grant date and have the right to vote and receive cash dividends as other common stock. Directors can elect to receive half or all of their annual retainer in the form of a restricted stock award with a six -month vesting term. Restricted stock units are not issued and outstanding at the grant date; instead, upon vesting the recipient receives one share of the Company's common stock for each vested restricted stock unit. The Company's ESPP allows participating employees to purchase newly issued shares of the Company's common stock at a discount through payroll deductions. The ESPP consists of a 12 -month offering period whereby employees can purchase shares at 85% of the market value at either the beginning of the offering period or the end of the offering period, whichever price is lower. The Company expenses the embedded purchase option and 15% discount over the offering period as stock-based compensation expense. The Company records deferred tax assets for awards that result in deductions on the Company's income tax returns, based on the amount of stock-based compensation expense recognized and the statutory tax rate in the jurisdiction in which it will receive a deduction. Differences between the deferred tax assets recognized for financial reporting purposes and the actual tax deduction reported on the income tax return are recorded in additional paid-in capital (if the tax deduction exceeds the deferred tax asset) or in the Consolidated Statements of Earnings (if the deferred tax asset exce</t>
  </si>
  <si>
    <t>Business Combinations</t>
  </si>
  <si>
    <t>Business Combinations [Abstract]</t>
  </si>
  <si>
    <t>BUSINESS COMBINATIONS Fiscal Year 2015 Thoratec: In October 2015, the Company acquired all the outstanding shares of Thoratec Corporation (Thoratec). Under the terms of the agreement, each outstanding Thoratec share was converted into the right to receive $63.50 per share in cash. Thoratec, headquartered in Pleasanton, California, develops, manufactures and markets proprietary medical devices used for mechanical circulatory support for the treatment of heart failure patients. Certain “in-the-money” unvested options to purchase Thoratec shares that were outstanding and unexercised immediately prior to completion of the acquisition were exchanged for St. Jude Medical restricted stock awards; each unvested Thoratec restricted stock unit and performance share unit that was outstanding immediately prior to completion of the acquisition was converted into St. Jude Medical restricted stock units; and certain “in-the-money” unvested options to purchase Thoratec shares, unvested restricted stock units, and unvested Thoratec performance share units previously awarded to certain employees were accelerated upon the acquisition (collectively “accelerated and replacement equity awards”). The aggregate fair value of the accelerated and replacement equity awards of $166 million was based on St. Jude Medical, Inc.'s stock price at the date of acquisition. The value of the replacement equity awards not earned was $57 million as of the date of acquisition and will be expensed over the remaining requisite service periods ranging up to four years (see Note 7). Additionally, during 2015, the Company recognized direct transaction costs of $22 million in selling, general and administrative expense in the Company's Consolidated Statements of Earnings . The purchase price allocation is considered preliminary, largely with respect to certain tax-related assets and liabilities and legal contingencies. Significant judgment is required in determining the estimated fair values of identifiable intangible assets, including IPR&amp;D assets, and certain other assets and liabilities. Such valuation requires significant estimates and assumptions inherent in the initial measurements including, but not limited to: • Timing and amount of revenue and future cash flows, which often depend on estimates of relevant market sizes, expected market growth rates, trends in technology (including the impacts of anticipated product introductions by competitors, legal agreements and patent litigation), the expected useful lives of acquired technologies and the expected completion date of IPR&amp;D projects; • Expected costs to develop the IPR&amp;D projects into commercially viable products, which include the stage of completion, the complexity of the work to complete, the contribution of core technologies and other acquired assets and the required clinical investment to obtain regulatory approval; • The discount rate reflecting the risk inherent in future cash flows; and • Perpetual growth rate used to calculate the terminal value, where applicable. The following table summarizes the preliminary purchase price allocation of the values of net assets as a result of the Company's acquisition of Thoratec in October 2015 (in millions): Thoratec Accounts receivable $ 76 Inventories 150 Other current and noncurrent assets 44 Property, plant and equipment 57 Goodwill 2,142 Intangible assets 1,490 Accounts payable (22 ) Other current and noncurrent liabilities (69 ) Contingent consideration liabilities (33 ) Deferred income tax assets/(liabilities) (548 ) Net assets $ 3,287 Cash consideration paid to Thoratec shareholders $ 3,484 Cash consideration paid for vested Thoratec share awards 30 Total cash paid $ 3,514 Less: cash acquired (262 ) Net cash consideration $ 3,252 Fair value of equity awards exchanged in business combination 35 Total purchase consideration $ 3,287 The goodwill recorded as a result of the Thoratec acquisition is not deductible for income tax purposes. The goodwill is largely attributable to strategic opportunities for growing the Company's portfolio of products treating heart failure by offering more comprehensive therapy options across the care continuum. Synergies are also expected to arise upon the integration of Thoratec, the benefits of utilizing the existing workforce, technology innovation and cross-selling opportunities. Additionally, IPR&amp;D projects that did not have substance at the acquisition date are not separately identified. IPR&amp;D intangible assets include Thoratec projects for its next generation left ventricular assist device and percutaneous heart pumps, which have not been approved for commercialization in the U.S. We currently expect approvals for U.S. commercialization to occur at various times in 2018 and 2019. In connection with the acquisition of Thoratec, the Company recognized $714 million of indefinite-lived IPR&amp;D intangible assets, $683 million of purchased technology and patent definite-lived intangible assets that have an estimated weighted average useful life of 9.8 years and a $93 million trademark definite-lived intangible asset that has an estimated useful life of 16.0 years. The consolidated results of the Company for the fiscal year ended January 2, 2016, include Thoratec's results of operations from the acquisition date through January 2, 2016. Net sales and net losses of Thoratec during this period and included in the Company's Consolidated Financial Statements for the fiscal year ended January 2, 2016 totaled $136 million and $94 million , respectively. The following unaudited pro forma information provides the effect of the Company's acquisition of Thoratec as if the acquisition had occurred on December 29, 2013 (in millions): (unaudited) 2015 2014 Pro forma net sales $ 5,919 $ 6,099 Pro forma net earnings attributable to St. Jude Medical, Inc. $ 970 $ 767 The historical consolidated financial information of the Company and Thoratec has been adjusted in the pro forma information to give effect to pro forma events that are (a) directly attributable to the acquisition and related financing, (b) expected to have a continuing impact on St. Jude Medical, Inc., and (c) factually supportable. In order to reflect the occurrence of the acquisition on December 29, 2013, as required, the unaudited pro forma results include adjustments to reflect, among other things, the incremental intangible asset amortization to be incurred based on the preliminary values of each identifiable intangible asset and the interest expense from debt financing obtained to fund the cash consideration transferred. Pro forma adjustments were tax effected at the Company's historical statutory rates in effect for the respective periods. The unaudited pro forma amounts are not necessarily indicative of the combined results of operations that would have been realized had the acquisition and related financing occurred on December 29, 2013, nor are they meant to be indicative of any anticipated combined results of operations that St. Jude Medical, Inc. will experience after the transaction. In addition, the amounts do not include any adjustments for actions that may be taken following the completion of the transaction, such as expected cost savings, operating synergies or revenue enhancements that may be realized subsequent to the transaction. Pro forma 2015 net earnings attributable to St. Jude Medical, Inc. were adjusted to exclude the following in fiscal year 2015: $16 million of direct transaction costs, $19 million of nonrecurring expense related to the fair value adjustment to acquisition-date inventory, $64 million of nonrecurring stock-based compensation expenses for Thoratec equity awards accelerated at closing, $46 million of severance and other termination payments and $15 million of retention bonuses, consulting expenses and other bonus payments. These items were included in the proforma 2014 net earnings attributable to St. Jude Medical, Inc. Fiscal Year 2014 NeuroTherm : In August 2014, the Company acquired all the outstanding shares of NT Holding Company (NeuroTherm) for $147 million in net cash consideration and assumed $50 million of debt, which has been repaid. Additionally, the Company recognized direct transaction costs of $1 million in selling, general and administrative expense in the Company's Consolidated Statements of Earnings . NeuroTherm, headquartered in Wilmington, Massachusetts, is involved in the business of marketing, designing, manufacturing and distributing radio frequency ablation medical devices and the related consumable items for pain management and interventional radiology markets. The goodwill recorded as a result of the NeuroTherm acquisition is not deductible for income tax purposes. The goodwill is largely attributable to strategic opportunities for growing the Company's neuromodulation product portfolio to provide additional product offerings and therapy options, synergies expected to arise after the acquisition and the benefits of the existing workforce related to the acquired business. In connection with the acquisition of NeuroTherm, the Company recognized $87 million of developed technology intangible assets that have estimated useful lives ranging from 11 to 12 years and a $2 million other intangible asset that has an estimated useful life of 5 years. During the fourth quarter of 2014, the Company reflected a fair value adjustment and recorded a $7 million decrease to goodwill and deferred income tax assets/(liabilities). All other adjustments to the preliminary purchase price allocation within the allocation period were not material. The following table summarizes the final purchase price allocation of the fair values of net assets as a result of the Company's acquisition of NeuroTherm in August 2014 (in millions): NeuroTherm Current assets $ 22 Property, plant and equipment 2 Goodwill 125 Intangible assets 89 Current liabilities (13 ) Deferred income tax assets/(liabilities) (28 ) Long-term debt (50 ) Net assets $ 147 Cash paid $ 148 Less: Cash acquired (1 ) Net cash consideration $ 147 The results of NeuroTherm since the date of acquisition and pro forma disclosures of the consolidated results of the Company with the full year effects of NeuroTherm have not been separately presented since the impact to the Company's results of operations was not material. Fiscal Year 2013 Endosense: In August 2013, the Company acquired all the outstanding shares of Endosense S.A. (Endosense) for the equivalent of $171 million ( 160 million Swiss Francs) in net cash consideration using available cash from outside the United States. Endosense is based in Geneva, Switzerland and develops, manufactures and markets the TactiCath® irrigated ablation catheter to provide physicians a real-time, objective measure of the force to apply to the heart wall during a catheter ablation procedure. At the time of acquisition, the Endosense force-sensing technology was CE Mark-approved for atrial fibrillation and supra ventricular tachycardia ablation. Under the terms of the acquisition agreement, the Company was obligated to make an additional cash payment of up to 150 million Swiss Francs, contingent upon both the achievement and timing of U.S. Food and Drug Administration (FDA) approval. Consistent with the provisions of Accounting Standards Codification (ASC) Topic 805, Business Combinations (ASC Topic 805) the Company accrued the contingent payment on the date of acquisition after determining its fair value of $132 million in arriving at $303 million of total consideration, net of cash acquired. The contingent consideration liability has been remeasured to fair value at each reporting period with changes in fair value reflected in the Consolidated Statements of Earnings . In October 2014, the Company received FDA approval of the TactiCath® irrigated ablation catheter and paid $155 million to settle the contingent consideration liability (see Note 11). The goodwill recorded as a result of the Endosense acquisition is not deductible for income tax purposes. The goodwill represents the strategic opportunities for growing the Company's atrial fibrillation product portfolio and the expected revenue growth from increased market penetration from future products and customers. The Company now has the potential to integrate the force-sensing technology to offer a MediGuide™-enabled force-sensing ablation catheter and incorporate force-sensing data into its EnSite Velocity™ Mapping System. In connection with the acquisition of Endosense, the Company recognized $20 million of developed technology intangible assets that have an estimated useful life of 7 years and $33 million of IPR&amp;D that was capitalized as an indefinite-lived intangible asset. During 2014, the IPR&amp;D was reclassified to a purchased technology definite-lived intangible asset upon receiving FDA approval. The results of Endosense since the date of acquisition and pro forma disclosures of the consolidated results of the Company with the full year effects of Endosense have not been separately presented since the impact to the Company's results of operations was not material. Nanostim: In October 2013, the Company exercised its exclusive fixed price purchase option and acquired all the outstanding shares of Nanostim, Inc. (Nanostim) for $121 million in net cash consideration. The Company previously held an investment in Nanostim, which provided the Company with an 18% voting equity interest. Nanostim is based in Sunnyvale, California and has developed the first leadless, miniaturized cardiac pacemaker system, which received CE Mark approval in August 2013. The Nanostim™ leadless pacemaker also received FDA conditional approval in September 2013 for its Investigational Device Exemption application and pivotal clinical trial protocol to begin evaluating the technology in the U.S. The Company previously concluded that Nanostim was a VIE, but that St. Jude Medical was not the primary beneficiary as it did not retain power to direct the activities of Nanostim that most significantly impacted its economic performance. The Company previously reflected its investment in Nanostim as a cost method investment in other assets . At the time of acquisition, the Company's 18% voting equity interest in Nanostim was remeasured to fair value of $33 million , which approximated its carrying value, and the related remeasurement gain was not material. Under the terms of the acquisition agreement, the Company was obligated to make additional cash payments of up to $65 million , contingent upon the achievement and timing of certain revenue-based milestones. The Company accrued the contingent payment after determining its fair value of $56 million as of the date of acquisition in arriving at $210 million of total consideration, net of cash acquired (see Note 11). The goodwill recorded as a result of the Nanostim acquisition is not deductible for income tax purposes. The goodwill represents the strategic opportunities for growing the Company's Cardiac Rhythm Management business through expected revenue growth from increased market penetration and consumer preference for a miniaturized, leadless pacemaker as well as the potential for future product indications. In connection with the acquisition of Nanostim, the Company recognized $34 million of developed technology intangible assets that have an estimated useful life of 10 years and $27 million of IPR&amp;D that was capitalized as an indefinite-lived intangible asset. The results of Nanostim since the date of acquisition and pro forma disclosures of the consolidated results of the Company with the full year effects of Nanostim have not been separately presented since the impact to the Company's results of operations was not material. Spinal Modulation : In June 2013, the Company made an equity investment of $40 million in Spinal Modulation, a privately-held company that is focused on the development of an intraspinal neuromodulation therapy that delivers spinal cord stimulation targeting the dorsal root ganglion to manage chronic pain. The investment agreement resulted in a 19% voting equity interest and provided the Company with the exclusive right, but not the obligation, to acquire Spinal Modulation. Additionally, in connection with the investment and contingent acquisition agreement, the Company also entered into an exclusive international distribution agreement, and obtained significant decision-making rights over Spinal Modulation's operations and economic performance. Accordingly, effective June 7, 2013, the Company determined that Spinal Modulation was a VIE for which St. Jude Medical was the primary beneficiary with the financial condition and results of operations of Spinal Modulation included in St. Jude Medical's Consolidated Financial Statements . During 2015, the Company exercised its exclusive option to acquire the remaining ownership interest in Spinal Modulation (see Note 6). The goodwill recognized in connection with the Spinal Modulation transaction was not deductible for income tax purposes. The goodwill represents the strategic opportunities for growing the Company's neuromodulation chronic pain portfolio as well as the expected revenue growth from increased market penetration. The Company recognized $45 million of indefinite-lived IPR&amp;D intangible assets. The Company also recognized $7 million of purchased technology intangible assets with an estimated useful life of 12 years . CardioMEMS : During 2010, the Company made an equity investment of $60 million in CardioMEMS, a privately-held company based in Atlanta, Georgia that is focused on the development of a wireless monitoring technology that can be placed directly into the pulmonary artery to assess cardiac performance via measurement of pulmonary artery pressure. The investment agreement resulted in the Company obtaining a 19% voting equity interest and provided the Company with the exclusive right, but not the obligation, to acquire CardioMEMS for an additional payment of $375 million less any net debt payable to St. Jude Medical under a separate loan agreement entered into between CardioMEMS and the Company. In the first quarter of 2013, the Company obtained significant decision-making rights over CardioMEMS' operations and provided debt financing of $28 million to CardioMEMS which was collateralized by substantially all the assets of CardioMEMS including its intellectual property. In July 2013, the Company provided $9 million of additional debt financing to CardioMEMS. In accordance with U.S. GAAP, the Company reconsidered its arrangements with CardioMEMS and determined that effective February 27, 2013, CardioMEMS was a VIE for which St. Jude Medical was the primary beneficiary with the financial condition and results of operations of CardioMEMS included in St. Jude Medical's Consolidated Financial Statements . The Company recognized a $29 million charge to other (income) expense in the Company's Consolidated Statements of Earnings during the first quarter of 2013 to adjust the carrying value of its equity investment and fixed price purchase option to fair value. During 2014, the Company exercised its exclusive option to acquire the remaining ownership interest in CardioMEMS (see Note 6). The goodwill recognized in connection with the initial consolidation of CardioMEMS as a VIE was not deductible for income tax purposes. The goodwill represents the strategic opportunities for growing the Company's cardiac rhythm management and heart failure therapy product portfolio as well as the expected revenue growth from increased market penetration. The Company recognized $63 million of indefinite-lived IPR&amp;D intangible assets. During 2014, the IPR&amp;D was reclassified to a purchased technology definite-lived intangible asset upon receiving FDA approval. Adjustments in 2014 to the preliminary purchase price allocations within the respective allocation periods were not material. The following table summarizes the final purchase price allocation of the fair values of the net assets as a result of the Company's acquisitions of Endosense and Nanostim and the initial consolidations of Spinal Modulation and CardioMEMS as variable interest entities for which St. Jude Medical, Inc. was the primary beneficiary (in millions): Endosense Nanostim Spinal Modulation CardioMEMS Cash and cash equivalents $ — $ — $ 41 $ 33 Current assets 2 1 9 3 Goodwill 258 149 46 83 In-process research and development (IPR&amp;D) 33 27 45 63 Other intangible assets 20 34 7 — Other assets 1 1 1 2 Current liabilities (11 ) (2 ) (6 ) (13 ) Deferred income tax assets/(liabilities) — — (19 ) (23 ) Other liabilities — — — (5 ) Net assets $ 303 $ 210 $ 124 $ 143 Cash paid $ 180 $ 124 $ — $ — Less: Cash acquired (9 ) (3 ) — — Net cash consideration $ 171 $ 121 $ — $ — Contingent consideration 132 56 — — Fair value of St. Jude Medical, Inc.'s previously held interest — 33 — 31 Acquisition of controlling ownership interest — — 40 — Debt financing — — — 28 Additions in noncontrolling ownership interest — — 84 84 Total purchase consideration $ 303 $ 210 $ 124 $ 143 The cash and cash equivalent balances of Spinal Modulation and CardioMEMS are inclusive of the equity investment and debt financing, respectively.</t>
  </si>
  <si>
    <t>Goodwill And Other Intangible Assets</t>
  </si>
  <si>
    <t>Goodwill and Intangible Assets Disclosure [Abstract]</t>
  </si>
  <si>
    <t>Goodwill and Other Intangible Assets</t>
  </si>
  <si>
    <t>GOODWILL AND OTHER INTANGIBLE ASSETS The changes in the carrying amount of goodwill for the fiscal years ended January 2, 2016 and January 3, 2015 were as follows (in millions): Balance as of December 28, 2013 $ 3,524 NeuroTherm 125 Spinal Modulation (36 ) Foreign currency translation and other (81 ) Balance as of January 3, 2015 3,532 Thoratec 2,142 Foreign currency translation and other (23 ) Balance as of January 2, 2016 $ 5,651 The following table provides the gross carrying amount of other intangible assets and related accumulated amortization (in millions): January 2, 2016 January 3, 2015 Gross Carrying Amount Accumulated Amortization Gross Carrying Amount Accumulated Amortization Definite-lived intangible assets: Purchased technology and patents $ 1,840 $ 578 $ 1,162 $ 473 Trademarks and tradenames 115 16 22 13 Customer lists and relationships 21 16 19 14 Licenses, distribution agreements and other 6 2 7 2 $ 1,982 $ 612 $ 1,210 $ 502 Indefinite-lived intangible assets: Acquired IPR&amp;D $ 829 $ 116 Trademarks and tradenames 27 27 $ 856 $ 143 See Notes 8 and 11 for further information on the Company's intangible asset impairment charges. The following table presents expected future amortization expense for acquired intangible assets recognized as of January 2, 2016 and expected amortization expense of indefinite-lived IPR&amp;D assets based on anticipated regulatory product approvals (in millions): After 2016 2017 2018 2019 2020 2020 Amortization expense $ 184 $ 222 $ 237 $ 231 $ 220 $ 1,105 The expected amortization expense is an estimate. Actual amounts of amortization expense may differ due to actual timing of regulatory approvals, additional intangible assets acquired, foreign currency translation impacts, impairment of intangible assets and other events.</t>
  </si>
  <si>
    <t>Debt</t>
  </si>
  <si>
    <t>Debt Disclosure [Abstract]</t>
  </si>
  <si>
    <t>DEBT The carrying value of the Company’s debt, including debt issuance costs, discounts, premiums and the remaining deferred gain from a terminated interest rate swap agreement, consisted of the following (in millions): January 2, 2016 January 3, 2015 Term Loan Due June 2015 $ — $ 500 Term Loan Due August 2015 — 250 Term Loan Due 2020 2,093 — 2016 Senior Notes 500 505 2018 Senior Notes 496 — 2020 Senior Notes 496 — 2023 Senior Notes 892 890 2025 Senior Notes 494 — 2043 Senior Notes 689 689 Yen-denominated Senior Notes Due 2017 68 68 Yen-denominated Senior Notes Due 2020 106 107 Yen-denominated credit facilities 54 54 Commercial paper borrowings 504 789 Total debt 6,392 3,852 Less: current debt obligations 1,163 1,593 Long-term debt $ 5,229 $ 2,259 Contractual maturities of the Company's debt for the next five fiscal years and thereafter, excluding any debt issuance costs, discounts or premiums, as of January 2, 2016 were as follows (in millions): 2016 2017 2018 2019 2020 After 2020 Future minimum principal payments $ 1,163 $ 172 $ 579 $ 210 $ 2,101 $ 2,206 Term Loan Due June 2015 : In June 2013, the Company entered into a 2 -year, $500 million unsecured term loan that matured in June 2015, the proceeds of which were used for general corporate purposes including the repayment of outstanding commercial paper borrowings of the Company. The borrowings bore interest at London InterBank Offered Rate ( LIBOR) plus 0.500% and the Company repaid this term loan during the first quarter of 2015. Term Loan Due August 2015 : In August 2014, the Company entered into a 364 -day, $250 million unsecured term loan that matured in August 2015, the proceeds of which were used for general corporate purposes including the acquisition of NeuroTherm. The borrowings bore interest at LIBOR plus 0.900% and the Company repaid this term loan during the first quarter of 2015. Term Loan Due 2020: In August 2015, the Company entered into a 5 -year, $2.6 billion term loan due in 2020 (Term Loan Due 2020). In October 2015, the Company received proceeds of $2.1 billion to finance the Company's acquisition of Thoratec. The remaining $500 million was drawn on January 15, 2016 to refinance existing indebtedness of the Company and for general corporate purposes. The Company may make interest payments under the Term Loan Due 2020 at its election of a 1-month, 2-month, 3-month or 6-month LIBOR plus 1.125% , subject to adjustment in the event of a change in the Company’s credit ratings. Required quarterly principal payments on the Term Loan Due 2020 begin in March 2016, with an increase to the quarterly principal payments after three years followed by a final maturity payment due in October 2020. The Company may make optional principal payments on the outstanding borrowings at any time. 2016 Senior Notes: In January 2016, the Company repaid its $500 million principal amount of 5 -year, 2.500% unsecured senior notes (2016 Senior Notes), issued in December 2010. Interest payments were required on a semi-annual basis. The 2016 Senior Notes were issued at a discount, yielding an effective interest rate of 2.540% at issuance. Concurrent with the issuance of the 2016 Senior Notes, the Company entered into a 5 -year, $500 million notional amount interest rate swap designated as a fair value hedge of the changes in fair value of the Company’s fixed-rate 2016 Senior Notes. In June 2012, the Company terminated the interest rate swap and received a cash payment of $24 million . The gain from terminating the interest rate swap agreement was reflected as an increase to the carrying value of the debt and amortized as a reduction of interest expense resulting in a net average interest rate of 1.300% that was recognized over the remaining term of the 2016 Senior Notes. 2018 Senior Notes: In September 2015, the Company issued $500 million principal amount of 3 -year, 2.000% unsecured senior notes (2018 Senior Notes) that mature in September 2018. The net proceeds from the issuance of the 2018 Senior Notes were used to finance a portion of the Company's Thoratec acquisition. Interest payments are required on a semi-annual basis. The 2018 Senior Notes were issued at a discount, yielding an effective interest rate of 2.084% at issuance. The Company may redeem the 2018 Senior Notes at any time at the applicable redemption price. 2020 Senior Notes: In September 2015, the Company issued $500 million principal amount of 5 -year, 2.800% unsecured senior notes (2020 Senior Notes) that mature in September 2020. The net proceeds from the issuance of the 2020 Senior Notes were used to finance a portion of the Company's Thoratec acquisition. Interest payments are required on a semi-annual basis. The 2020 Senior Notes were issued at a discount, yielding an effective interest rate of 2.810% at issuance. The Company may redeem the 2020 Senior Notes at any time at the applicable redemption price. 2023 Senior Notes: In April 2013, the Company issued $900 million principal amount of 10 -year, 3.250% unsecured senior notes (2023 Senior Notes) that mature in April 2023. Interest payments are required on a semi-annual basis. The 2023 Senior Notes were issued at a discount, yielding an effective interest rate of 3.310% at issuance. The Company may redeem the 2023 Senior Notes at any time at the applicable redemption price. 2025 Senior Notes: In September 2015, the Company issued $500 million principal amount of 10 -year, 3.875% unsecured senior notes (2025 Senior Notes) that mature in September 2025. The net proceeds from the issuance of the 2025 Senior Notes were used to finance a portion of the Company's Thoratec acquisition. Interest payments are required on a semi-annual basis. The 2025 Senior Notes were issued at a discount, yielding an effective interest rate of 3.922% at issuance. The Company may redeem the 2025 Senior Notes at any time at the applicable redemption price. 2043 Senior Notes: In April 2013, the Company issued $700 million principal amount of 30 -year, 4.750% unsecured senior notes (2043 Senior Notes) that mature in April 2043. Interest payments are required on a semi-annual basis. The 2043 Senior Notes were issued at a discount, yielding an effective interest rate of 4.790% at issuance. The Company may redeem the 2043 Senior Notes at any time at the applicable redemption price. The majority of the net proceeds from the issuance of the 2023 Senior Notes and 2043 Senior Notes were used to redeem the Company's $700 million principal amount of 5 -year, 3.750% unsecured senior notes due in 2014 and the $500 million principal amount of 10 -year, 4.875% unsecured senior notes due in 2019. In connection with the redemption of these notes, prior to their scheduled maturities, the Company recognized a $161 million debt retirement charge to other (income) expense in the Consolidated Statements of Earnings primarily associated with make-whole redemption payments and the write-off of unamortized debt issuance costs during 2013. Yen-Denominated Senior Notes Due 2017 : In April 2010, the Company issued 7 -year, 1.580% unsecured senior notes in Japan (Yen Notes Due 2017) totaling 8.1 billion Japanese Yen (the equivalent of $ 68 million at both January 2, 2016 and January 3, 2015 ). The principal amount of the Yen Notes Due 2017 recorded on the balance sheet fluctuates based on the effects of foreign currency translation. Interest payments are required on a semi-annual basis and the entire principal balance is due in April 2017. Yen-Denominated Senior Notes Due 2020 : In April 2010, the Company issued 10 -year, 2.040% unsecured senior notes in Japan (Yen Notes Due 2020) totaling 12.8 billion Japanese Yen (the equivalent of $ 106 million as of January 2, 2016 and $ 107 million as of January 3, 2015 ). The principal amount of the Yen Notes Due 2020 recorded on the balance sheet fluctuates based on the effects of foreign currency translation. Interest payments are required on a semi-annual basis and the entire principal balance is due in April 2020. Yen-Denominated Credit Facilities: In March 2011, the Company borrowed 6.5 billion Japanese Yen (the equivalent of $ 54 million at both January 2, 2016 and January 3, 2015 ) under uncommitted credit facilities with two commercial Japanese banks. The principal amount reflected on the balance sheet fluctuates based on the effects of foreign currency translation. Half of the borrowings bear interest at Yen LIBOR plus 0.250% and mature in March 2016 and the other half of the borrowings bear interest at Yen LIBOR plus 0.275% and mature in June 2016. The maturity dates of each credit facility automatically extend for a one -year period, unless the Company elects to terminate the credit facility. Commercial Paper Borrowings: The Company’s commercial paper program provides for the issuance of unsecured notes with maturities up to 270 days . During 2015 and 2014, the Company’s weighted average effective interest rate on its commercial paper borrowings was approximately 0.308% and 0.240% , respectively. Any future commercial paper borrowings would bear interest at the applicable then-current market rates. Other Available Borrowings : In July 2015, the Company entered into a commitment letter (Commitment Letter) with Bank of America, N.A. and Merrill Lynch, Pierce, Fenner &amp; Smith Incorporated (together BofAML) pursuant to which BofAML committed to provide a $3.7 billion senior unsecured bridge facility (Bridge Facility) to finance the acquisition of Thoratec (see Note 2). The Company never drew any borrowings under the Bridge Facility, which was later terminated in October 2015 when the Company completed its acquisition of Thoratec. However, the Company did recognize $13 million of commitment fees associated with the Bridge Facility in other (income) expense in the Consolidated Statements of Earnings . In August 2015, the Company entered into a 5 -year, $1.5 billion revolving, unsecured committed credit facility (Credit Facility Expiring 2020) that it may draw upon to refinance existing indebtedness and for general corporate purposes. The Credit Facility Expiring 2020 amended and restated the Company's previous $1.5 billion unsecured committed credit facility that was scheduled to expire in May 2018. The Credit Facility Expiring 2020 will expire on August 21, 2020. Borrowings under the Credit Facility Expiring 2020 bear interest at LIBOR plus 0.900% , subject to adjustment in the event of a change in the Company’s credit ratings. As of January 2, 2016 and January 3, 2015 , the Company had no outstanding borrowings under either facility. Operating and financial covenants: Certain of the Company's debt outstanding and available borrowings contain operating and financial covenants. Specifically, the Credit Facility Expiring 2020 and the Term Loan Due 2020 require that the Company has a leverage ratio (defined as the ratio of indebtedness to EBITDA (net earnings before interest expense, income taxes, depreciation, amortization and certain income and expenses)) not exceeding 4.25 to 1.0 through the fiscal year ending January 2, 2016, 4.0 to 1.0 for the fiscal quarters of 2016, and 3.5 to 1.0 thereafter. In February 2016, the Company amended the Credit Facility Expiring 2020 and the Term Loan Due 2020 to clarify the leverage ratio calculation to exclude certain expenses relating to the Thoratec acquisition incurred in the fourth quarter of 2015 and include EBITDA from Thoratec for periods prior to completion of the business combination. Additionally, during the third quarter of 2015, the Company amended a debt covenant related to its 1.580% Yen Denominated Senior Notes Due 2017 and its 2.040% Yen Denominated Senior Notes Due 2020 (Yen Notes) to require a ratio of total debt to total capitalization not exceeding 65% through the second fiscal quarter of 2016 and reducing to 60% thereafter. Under the Credit Facility Expiring 2020, Term Loan Due 2020, senior notes and Yen Notes, the Company also has certain limitations on how the Company conducts its business, including limitations on dividends, additional liens or indebtedness and limitations on certain acquisitions, mergers, investments and dispositions of assets. The Company was in compliance with all of its debt covenants as of January 2, 2016.</t>
  </si>
  <si>
    <t>Commitments and Contingencies</t>
  </si>
  <si>
    <t>Commitments and Contingencies Disclosure [Abstract]</t>
  </si>
  <si>
    <t>COMMITMENTS AND CONTINGENCIES Leases The Company leases various facilities and equipment under non-cancelable operating lease arrangements. The following table presents the Company's future minimum lease payments as of January 2, 2016 (in millions): After 2016 2017 2018 2019 2020 2020 Future minimum operating lease payments $ 53 $ 36 $ 26 $ 22 $ 21 $ 32 Rent expense under all operating leases was $45 million , $51 million and $36 million in fiscal years 2015, 2014 and 2013, respectively. Product Liability Litigation Riata® Litigation : On December 17, 2014, the Company entered into an agreement that establishes a private settlement program to resolve the actions, disputes and claims-both filed and unfiled-of certain claimants against St. Jude Medical, Inc. relating to its Riata® and Riata® ST Silicone Defibrillation Leads. The agreement was entered into with a group of counsel representing plaintiffs in proceedings in jurisdictions around the country as well as claimants with Riata leads who have not initiated litigation. St. Jude Medical accrued $15 million in the fourth quarter of 2014 to fund the settlement and related costs. The settlement was expected to resolve approximately 950 of the outstanding, pending cases and claims. The time period in which eligible claimants could submit their documentation to participate in the settlement has now closed with the final settlement comprising 886 claimants. The Company's settlement payment of $13 million was fully funded as of October 9, 2015. Additional payments for settlement-related expenses are not expected to be material. In November 2013, an amended claim was filed in a Canadian proposed class proceeding alleging that Riata® leads were prone to insulation abrasion and breach, failure to warn and conspiracy. The plaintiffs took no action between their 2008 filing and the amended claim they filed in November 2013. The Company has filed its statement of intent to defend in response to the amended claims, and the plaintiffs have not taken any further action. The Company is financially responsible for legal costs incurred in the continued defense of the Riata product liability claims, including any potential settlements, judgments and other legal defense costs. The Company believes that a material loss in excess of the accrued amount is remote. Securities and Other Shareholder Litigation December 2012 Securities Litigation: On December 7, 2012, a putative securities class action lawsuit was filed in federal district court in Minnesota against the Company and an officer (collectively, the defendants) for alleged violations of the federal securities laws, on behalf of all purchasers of the publicly traded securities of the defendants between October 17, 2012 and November 20, 2012. The complaint, which sought unspecified damages and other relief as well as attorneys' fees, challenges the Company’s disclosures concerning its high voltage cardiac rhythm lead products during the purported class period. On December 10, 2012, a second putative securities class action lawsuit was filed in federal district court in Minnesota against the Company and certain officers for alleged violations of the federal securities laws, on behalf of all purchasers of the publicly traded securities of the Company between October 19, 2011 and November 20, 2012. The second complaint alleged similar claims and sought similar relief. In March 2013, the Court consolidated the two cases and appointed a lead counsel and lead plaintiff. A consolidated amended complaint was served and filed in June 2013, alleging false or misleading representations made during the class period extending from February 5, 2010 through November 7, 2012. In September 2013, the defendants filed a motion to dismiss the consolidated amended complaint. On March 10, 2014, the Court ruled on the motion to dismiss, denying the motion in part and granting the motion in part. On October 7, 2014, the lead plaintiff filed a second amended complaint. Like the original consolidated amended complaint, the plaintiffs did not assert any specific amount of compensation in the second amended complaint. The Court granted class certification on December 22, 2015. Fact discovery closed December 18, 2015, and the deadline for filing and scheduling dispositive motions is July 14, 2016. The case is expected to be ready for trial in February 2017. The Company intends to continue to vigorously defend against the claims asserted in this matter. The Company has not recorded an expense related to any potential damages in connection with the December 2012 Securities Litigation because any potential loss is not probable or reasonably estimable. Because, based on the Company’s historical experience, the amount ultimately paid, if any, often does not bear any relationship to the amount claimed, the Company cannot reasonably estimate a loss or range of loss, if any, that may result from these matters. Regulatory Matters The FDA inspected the Company’s manufacturing facility in Atlanta, Georgia, where the Company manufactures its CardioMEMS™ HF system, at various times between June 8 to June 26, 2015. On July 6, 2015, the FDA issued a Form 483 identifying certain observed non-conformity with current Good Manufacturing Practice at the facility. Following the receipt of the Form 483, the Company provided written responses to the FDA detailing proposed corrective actions and immediately initiated efforts to address the FDA’s observations of non-conformity. The Company subsequently received a warning letter dated September 30, 2015 from the FDA relating to these non-conformities. The warning letter is specific to the Atlanta facility and does not impact any of the Company’s other manufacturing facilities. The warning letter does not identify any specific concerns regarding the performance of, or indicate the need for any field or other action regarding, the CardioMEMS™HF system product or any other St. Jude Medical product and acknowledges the actions already taken by the Company to address the observations. Since the completion of the FDA inspection, the Company has provided and will continue to provide the FDA with regular monthly updates. The Company has completed all necessary actions to remediate the FDA’s observations for the Atlanta facility and has fully integrated this former CardioMEMS stand-alone facility into St. Jude Medical’s quality systems. As of December 2015, the Atlanta FDA district office has been notified that all actions have been completed and the Company is now in a waiting period until the next FDA inspection, expected during the summer of 2016. The Company will continue manufacturing and shipping product from the Atlanta facility, and customer orders are not expected to be impacted while the Company works to resolve the FDA’s concerns. The Company takes these matters seriously, will respond timely and fully to the FDA’s requests, and believes that the FDA’s concerns have been resolved without a material impact on the Company’s financial results.</t>
  </si>
  <si>
    <t>Accumulated Other Comprehensive Income (Loss) and Supplemental Equity Information</t>
  </si>
  <si>
    <t>Accumulated Other Comprehensive Income (Loss), Net of Tax [Abstract]</t>
  </si>
  <si>
    <t>ACCUMULATED OTHER COMPREHENSIVE INCOME (LOSS) AND SUPPLEMENTAL EQUITY INFORMATION The table below presents the changes in each component of accumulated other comprehensive income, net of tax, including other comprehensive income and the reclassifications out of accumulated other comprehensive income into net earnings for fiscal years 2015, 2014 and 2013 (in millions): Unrealized Unrealized Foreign Accumulated Gain (Loss) On Gain (Loss) On Currency Other Available-for-sale Derivative Translation Comprehensive Securities Instruments Adjustment Income Accumulated other comprehensive income (loss) as of December 29, 2012 $ 20 $ — $ 26 $ 46 Other comprehensive income (loss) before reclassifications 5 3 — 8 Amounts reclassified to net earnings from accumulated other comprehensive income (8 ) — — (8 ) Other comprehensive income (loss) (3 ) 3 — — Accumulated other comprehensive income (loss) as of December 28, 2013 17 3 26 46 Other comprehensive income (loss) before reclassifications — — (217 ) (217 ) Amounts reclassified to net earnings from accumulated other comprehensive income (2 ) — — (2 ) Other comprehensive income (loss) (2 ) — (217 ) (219 ) Accumulated other comprehensive income (loss) as of January 3, 2015 15 3 (191 ) (173 ) Other comprehensive income (loss) before reclassifications 2 17 (168 ) (149 ) Amounts reclassified to net earnings from accumulated other comprehensive income (14 ) (9 ) — (23 ) Other comprehensive income (loss) (12 ) 8 (168 ) (172 ) Accumulated other comprehensive income (loss) as of January 2, 2016 $ 3 $ 11 $ (359 ) $ (345 ) Income taxes are not provided for foreign translation related to permanent investments in international subsidiaries. Reclassification adjustments are made to avoid double counting items in comprehensive income that are also recorded as part of net earnings. The following table provides details about reclassifications out of accumulated other comprehensive income and the line items impacted in the Company's Consolidated Statements of Earnings for fiscal years 2015, 2014 and 2013 (in millions): Amounts reclassified from accumulated other comprehensive income Details about accumulated other comprehensive income components 2015 2014 2013 Statements of Earnings Classification Unrealized (gain) loss on available-for-sale securities: (Gain) loss on sale of available-for-sale securities $ (22 ) $ (3 ) $ (13 ) Other (income) expense Tax effect 8 1 5 Income tax expense Net of tax $ (14 ) $ (2 ) $ (8 ) Unrealized (gain) loss on derivative financial instruments: (Gain) loss on derivative financial instruments $ (10 ) $ — $ — Cost of sales Tax effect 1 — — Income tax expense Net of tax $ (9 ) $ — $ — The Company's realized (gains) and losses on its available-for-sales securities and derivative financial instruments are computed using the specific identification method. There were no available-for-sale other-than-temporary impairment losses recognized in fiscal years 2015, 2014 or 2013. Supplemental Equity Information On February 19, 2016, the Company's Board of Directors authorized a cash dividend of $0.31 per share payable on April 30, 2016 to shareholders of record as of March 31, 2016. During 2015, the Company exercised its exclusive option and paid $173 million to Spinal Modulation’s shareholders to obtain the remaining 81% ownership interest in the company that it did not previously own and accrued $155 million of contingent consideration (see Note 11). The $173 million paid during 2015 was classified as a financing activity in the Consolidated Statements of Cash Flows . As the Company retained its controlling interest, the payment for the shares and the accrual for contingent consideration resulted in a decrease in shareholders' equity before noncontrolling interest of $297 million and a decrease in noncontrolling interest of $33 million in St. Jude Medical, Inc.'s Consolidated Balance Sheets . Spinal Modulation's results of operations continued to be included in the Company's Consolidated Financial Statements . On January 13, 2015, the Company authorized a share repurchase program of up to $500 million of its outstanding common stock. The Company began repurchasing shares on January 30, 2015. From January 30, 2015 through March 2, 2015, the Company repurchased approximately 7.5 million shares for $500 million at an average repurchase price of $66.96 per share. During 2014, the Company exercised its exclusive option and paid $344 million to CardioMEMS' shareholders and $18 million for pre-existing fee and compensation arrangements to obtain the remaining 81% ownership interest in the company that it did not previously own. The $344 million paid during 2014 was classified as a financing activity in the Consolidated Statements of Cash Flows . As the Company retained its controlling interest, the payment for the shares resulted in a decrease in shareholders’ equity before noncontrolling interest of $297 million and a decrease in noncontrolling interest of $47 million in St. Jude Medical, Inc's Consolidated Balance Sheets . CardioMEMS’ results of operations continued to be included in the Company’s Consolidated Financial Statements .</t>
  </si>
  <si>
    <t>Stock-Based Compensation</t>
  </si>
  <si>
    <t>Disclosure of Compensation Related Costs, Share-based Payments [Abstract]</t>
  </si>
  <si>
    <t>STOCK-BASED COMPENSATION Stock-based Compensation Plans As of January 2, 2016 , the Company had 8.9 million shares of common stock available for stock option grants under its stock-based compensation plans. The Company has the ability to grant a portion of the available shares in the form of restricted stock awards or units. Specifically, in lieu of granting up to 7.5 million stock options under these plans, the Company may grant up to 3.3 million restricted stock awards or units (for certain grants of restricted stock units or awards, the number of shares available are reduced by 2.25 shares). Additionally, in lieu of granting up to 0.1 million stock options under these plans, the Company may grant up to 0.1 million restricted stock awards (for certain grants of restricted stock awards, the number of shares available are reduced by one share). The remaining 1.3 million shares of common stock are available only for stock option grants. As of January 2, 2016 , total unrecognized stock-based compensation expense was $193 million , adjusted for estimated forfeitures, which is expected to be recognized over a weighted average period of approximately 2.4 years and will be adjusted for any future changes in estimated forfeitures. As of January 2, 2016 , the Company had 4.6 million shares of common stock available for future purchases under the Employee Stock Purchase Plan (ESPP). Employees purchased 0.5 shares in fiscal year 2015, 0.6 million shares in fiscal year 2014 and 0.9 million shares in fiscal year 2013. The Company's total stock-based compensation expense for fiscal years 2015, 2014 and 2013 by income statement line item was as follows (in millions): 2015 2014 2013 Cost of sales $ 6 $ 6 $ 5 Selling, general and administrative expense 137 49 45 Research and development expense 17 16 15 Stock-based compensation expense $ 160 $ 71 $ 65 Weighted Average Fair Values and Black-Scholes Valuation Assumptions The following table provides the weighted average grant date fair values of the Company's restricted stock awards, restricted stock units and ESPP purchase rights during fiscal years 2015, 2014 and 2013, excluding Thoratec-related awards: 2015 2014 2013 Weighted average grant date fair values: Restricted stock awards $ 71.77 $ 63.48 $ 42.26 Restricted stock units $ 61.79 $ 69.08 $ 59.04 ESPP purchase rights $ 16.91 $ 15.46 $ 13.06 The following table includes the weighted average grant date fair value of stock options granted to employees during fiscal years 2015, 2014 and 2013 and the related weighted average assumptions used in the Black-Scholes model: 2015 2014 2013 Fair value of options granted $ 12.54 $ 14.56 $ 13.83 Assumptions: Expected term (years) 5.4 5.4 5.4 Risk-free interest rate 1.7 % 1.7 % 1.6 % Volatility 24.7 % 24.9 % 28.6 % Dividend yield 1.8 % 1.6 % 1.8 % Stock-based Compensation Activity The following table summarizes stock option activity under all stock-based compensation plans during the fiscal year ended January 2, 2016 : Weighted Weighted Average Aggregate Average Remaining Intrinsic Options Exercise Contractual Value (shares in millions) Price Term (in years) (in millions) Outstanding as of January 3, 2015 17.7 $ 44.70 Granted 2.7 61.76 Exercised (3.1 ) 39.06 Forfeited and expired (0.5 ) 53.75 Outstanding as of January 2, 2016 16.8 $ 48.22 4.9 $ 247 Vested and expected to vest 16.1 $ 47.59 4.8 $ 245 Exercisable as of January 2, 2016 10.3 $ 40.76 3.6 $ 221 The aggregate intrinsic value of options outstanding and options exercisable is based on the Company's closing stock price on the last trading day of the fiscal year for in-the-money options. The aggregate intrinsic value represents the cumulative difference between the fair market value of the underlying common stock and the option exercise prices. The total intrinsic value of options exercised during fiscal years 2015, 2014 and 2013 was $94 million , $88 million and $125 million , respectively. The following table summarizes activity for restricted stock awards and restricted stock units under all stock-based compensation plans during the fiscal year ended January 2, 2016 , excluding the Company's Thoratec-related awards: Restricted Stock Weighted Average Units and Awards Grant Date (shares in millions) Fair Value Unvested balance as of January 3, 2015 1.5 $ 56.36 Granted 0.6 62.10 Vested (0.5 ) 51.56 Forfeited (0.1 ) 57.30 Unvested balance as of January 2, 2016 1.5 $ 60.65 The total aggregate grant date fair value of restricted stock awards and restricted stock units vested during fiscal years 2015, 2014 and 2013 was $30 million , $26 million and $18 million , respectively, excluding Thoratec-related awards. Thoratec-related Awards During 2015, certain Thoratec equity awards were accelerated upon the completion of the acquisition and settled in cash (“accelerated equity awards”). All other unvested Thoratec equity awards that were outstanding immediately prior to completion of the acquisition were converted into St. Jude Medical, Inc. restricted stock awards or restricted stock units in a manner designed to preserve the intrinsic value of such awards at the acquisition date (“replacement equity awards”). The values of the accelerated equity awards and replacement equity awards were allocated between the total purchase consideration for Thoratec (see Note 2) and the future requisite service period ranging up to four years based on the ratio of the pre-acquisition service period to the greater of the total service period of the replacement equity award or the original service period of the Thoratec award. The accelerated equity awards and replacement equity awards resulted in $88 million of incremental stock-based compensation expense from the date of the acquisition through January 2, 2016, and are included in selling, general and administrative expense . On October 8, 2015, 1.2 million shares of replacement equity awards were granted at a weighted average grant date fair value of $63.19 . Of these awards, 0.1 million shares vested during 2015 at an aggregate exchange date fair value of $5 million . Approximately 1.1 million shares remain outstanding and unvested as of January 2, 2016.</t>
  </si>
  <si>
    <t>Special Charges</t>
  </si>
  <si>
    <t>Special Charges [Abstract]</t>
  </si>
  <si>
    <t xml:space="preserve"> SPECIAL CHARGES The Company recognizes certain transactions and events as special charges in its Consolidated Financial Statements . These charges (such as restructuring charges, impairment charges, certain legal settlements or product field actions costs and litigation costs) result from facts and circumstances that vary in frequency and impact on the Company's results of operations. 2016 Initiatives During the fourth quarter of 2015, the Company initiated restructuring activities to drive cross-functional synergies. The Company's 2016 Initiatives included enhancing focus on programs that will strengthen its strategic objectives, driving productivity enhancements and incurring costs to fully integrate its recent acquisitions. During the fourth quarter of 2015, the Company incurred charges of $34 million primarily related to severance and other termination benefits. Through 2016, the Company expects to incur approximately $30 million of exit costs associated with employees, facilities and contracts. A summary of the activity related to the 2016 Initiatives accrual is as follows (in millions): Employee Inventory Fixed Other Restructuring Costs Total Balance at January 3, 2015 $ — $ — $ — $ — $ — Cost of sales special charges 9 1 1 1 12 Special charges 22 — — — 22 Non-cash charges used — (1 ) (1 ) — (2 ) Cash payments (2 ) — — (1 ) (3 ) Balance at January 2, 2016 $ 29 $ — $ — $ — $ 29 The Company also recognized restructuring-related costs of $2 million during 2015. Manufacturing and Supply Chain Optimization Plan During 2014, the Company initiated the Manufacturing and Supply Chain Optimization Plan to leverage economies of scale, streamline distribution methods, drive process improvements through global synergies, balance plant utilization levels, centralize certain vendor relationships and reduce overall costs. During 2014, the Company incurred charges of $32 million related to severance and other termination benefits, fixed assets write-offs associated with information technology assets no longer expected to be utilized and distributor and other contract termination costs. During 2015, the Company incurred additional charges totaling $78 million primarily related to severance and other termination benefits, contract termination costs and fixed asset write-offs. These costs included charges associated with the elimination of certain operational, quality and hardware development activities at a research and development facility, continued exit costs related to a facility closure in the United States and software development assets no longer expected to be utilized (see Note 11). Material charges are not expected in future periods as the Manufacturing and Supply Chain Optimization Plan is now complete. A summary of the activity related to the Manufacturing and Supply Chain Optimization Plan accrual is as follows (in millions): Employee Inventory Fixed Other Restructuring Costs Total Balance at December 28, 2013 $ — $ — $ — $ — $ — Cost of sales special charges 7 — — — 7 Special charges 12 — 5 8 25 Non-cash charges used — — (5 ) — (5 ) Cash payments (5 ) — — (2 ) (7 ) Balance at January 3, 2015 14 — — 6 20 Cost of sales special charges 4 3 15 7 29 Special charges 20 — — 29 49 Non-cash charges used — (3 ) (15 ) — (18 ) Cash payments (27 ) — — (35 ) (62 ) Foreign exchange rate impact — — — (1 ) (1 ) Balance at January 2, 2016 $ 11 $ — $ — $ 6 $ 17 2012 Business Realignment Plan During 2012, the Company realigned its product divisions into two new operating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have been part of a comprehensive plan to accelerate the Company's growth, reduce costs, leverage economies of scale and increase investment in product development. During 2013, the Company incurred charges totaling $220 million related to the 2012 Business Realignment Plan. Of the $220 million incurred, the Company recognized severance costs and other termination benefits, after management determined that such severance and benefit costs were probable and estimable, inventory write-offs primarily associated with discontinued product lines, fixed asset write-offs related to information technology assets no longer expected to be utilized as well as other restructuring costs. Of the $102 million in other restructuring costs, $64 million was associated with distributor and other contract termination costs and office consolidation costs, including a $23 million charge related to the termination of a research agreement, and $38 million was associated with other costs, all as part of the Company's continued integration efforts. During 2014, the Company announced additional organizational changes including the combination of its Implantable Electronic Systems Division and Cardiovascular and Ablation Technologies Division, resulting in an integrated R&amp;D organization and a consolidation of manufacturing and supply chain operations worldwide. The integration was conducted in a phased approach during 2014. In connection with these actions, the Company incurred $108 million of special charges associated with the 2012 Business Realignment Plan. These charges primarily included severance and other termination benefits and $36 million of other restructuring costs, including $22 million of distributor and other contract termination costs, $10 million associated with the discontinuation of a clinical trial and $4 million of planned exit costs related to a facility in Europe. Additionally, the Company recognized inventory and fixed asset write-offs related to a discontinued clinical trial and fixed asset write-offs associated with projects abandoned under the new realigned structure. During 2015, the Company incurred additional charges of $14 million primarily related to severance and other termination benefits and other restructuring costs, including contract termination costs, asset relocation expenses and other exit costs predominately associated with the facility closure in Europe. No additional charges are expected going forward as the 2012 Business Realignment Plan is now complete. A summary of the activity related to the 2012 Business Realignment Plan accrual during fiscal years 2015, 2014 and 2013 is as follows (in millions): Employee Termination Costs Inventory Charges Fixed Asset Charges Other Restructuring Costs Total Balance at December 29, 2012 $ 58 $ — $ — $ 8 $ 66 Cost of sales special charges — 30 — 5 35 Special charges 75 — 13 97 185 Non-cash charges used — (30 ) (13 ) (4 ) (47 ) Cash payments (79 ) — — (73 ) (152 ) Balance at December 28, 2013 54 — — 33 87 Cost of sales special charges 8 8 13 1 30 Special charges 36 — 7 35 78 Non-cash charges used — (8 ) (20 ) — (28 ) Cash payments (69 ) — — (56 ) (125 ) Foreign exchange rate impact (3 ) — — (1 ) (4 ) Balance at January 3, 2015 26 — — 12 38 Cost of sales special charges 2 3 — — 5 Special charges 2 — 2 5 9 Non-cash charges used — (3 ) (2 ) — (5 ) Cash payments (25 ) — — (10 ) (35 ) Foreign exchange rate impact (2 ) — — — (2 ) Balance at January 2, 2016 $ 3 $ — $ — $ 7 $ 10 2011 Restructuring Plan During 2011, the Company incurred special charges related to restructuring actions to realign certain activities in the Company's legacy Cardiac Rhythm Management business and sales and selling support organizations. The restructuring actions included phasing out Cardiac Rhythm Management manufacturing and R&amp;D operations in a country in Europe, reductions in the Company's workforce and rationalizing product lines. The charges incurred during 2013 primarily related to idle facility costs and other contract termination costs. The 2011 Restructuring Plan was completed in 2013. A summary of the activity related to the 2011 Restructuring Plan accrual during fiscal years 2015, 2014 and 2013 is as follows (in millions): Employee Termination Costs Inventory Charges Fixed Asset Charges Other Restructuring Costs Total Balance at December 29, 2012 $ 25 $ — $ — $ 17 $ 42 Special charges 5 — 1 18 24 Non-cash charges used — — (1 ) — (1 ) Cash payments (21 ) — — (29 ) (50 ) Balance at December 28, 2013 9 — — 6 15 Cash payments (9 ) — — (4 ) (13 ) Balance at January 3, 2015 — — — 2 2 Special charges — — — (1 ) (1 ) Cash payments — — — (1 ) (1 ) Balance at January 2, 2016 $ — $ — $ — $ — $ — Other Special Charges Intangible asset impairment charges: During 2015, 2014 and 2013, the Company recognized intangible asset impairment charges where the fair values of certain intangible assets were less than their carrying values. During 2015, the Company recognized a $2 million impairment charge associated with a customer relationship intangible asset. During 2014, the Company recognized intangible asset impairment charges for certain indefinite-lived IPR&amp;D assets and an indefinite-lived tradename asset resulting in impairment charges of $50 million and $8 million , respectively. During 2013, the Company recognized intangible asset impairment charges for an indefinite-lived IPR&amp;D asset and an indefinite-lived tradename asset resulting in impairment charges of $15 million and $14 million , respectively. The Company also recognized $13 million of impairment charges associated with customer relationship intangible assets during 2013. See Note 11 for further discussion of these intangible asset impairment charges. Legal settlements: In connection with the March 2010 Securities Class Action Litigation, the Company recognized $10 million in insurance recoveries as a special benefit during 2015 (see Note 5). During 2015, the Company also recognized $3 million in charges related to two unrelated legal settlements and a $1 million charge related to an unfavorable judgment for a product liability claim. During 2014, the Company recognized a $48 million special benefit related to a favorable judgment and resolution in a patent infringement case. Partially offsetting this gain, the Company recognized $37 million of legal settlement expense for three unrelated legal settlements. During 2013, the Company agreed to settle a dispute on licensed technology associated with certain product lines. In connection with the settlement, which resolved all disputed claims, the Company recognized a $22 million charge. Product field action costs and litigation costs: During 2015, 2014 and 2013, the Company recognized $19 million , $31 million and $28 million , respectively, of litigation charges for expected future probable and estimable legal costs associated with outstanding legal matters related to the Company's product field actions. Charges in excess of the amounts accrued are reasonably possible and depend on a number of factors, such as the type of claims received and the cost to defend. During 2014, the Company initiated an advisory letter to physicians for patients implanted with certain ICDs that were identified as having a potential battery anomaly. As a result, the Company recognized special charges of $23 million , which was recorded to cost of sales special charges , primarily for scrapped inventory as well as additional warranty and patient monitoring costs. During 2015, the Company recognized a $5 million benefit in cost of sales special charges for salvaged inventory components related to this advisory action. During 2013, the Company recognized charges of $10 million in cost of sales special charges for additional costs related to the 2012 neuromodulation voluntary product field action. During both 2015 and 2014, the Company recognized a $2 million and a $4 million benefit, respectively, in cost of sales special charges due to lower than expected costs related to the 2012 neuromodulation voluntary product field action.</t>
  </si>
  <si>
    <t>Income Taxes</t>
  </si>
  <si>
    <t>Income Tax Disclosure [Abstract]</t>
  </si>
  <si>
    <t>INCOME TAXES The Company's earnings before income taxes as generated from its U.S. and international operations are as follows (in millions): 2015 2014 2013 U.S. $ (107 ) $ 157 $ (17 ) International 1,035 911 801 Earnings before income taxes and noncontrolling interest $ 928 $ 1,068 $ 784 Income tax expense consisted of the following (in millions): 2015 2014 2013 Current: U.S. federal $ 41 $ 150 $ 101 U.S. state and other 2 11 7 International 56 39 108 Total current 99 200 216 Deferred (37 ) (87 ) (124 ) Income tax expense $ 62 $ 113 $ 92 The components of deferred tax assets and liabilities are as follows (in millions): 2015 2014 Deferred income tax assets: Net operating loss carryforwards $ 350 $ 415 Tax credit carryforwards 144 119 Inventories 115 134 Stock-based compensation 56 46 Compensation and benefits 143 131 R&amp;D expenditures, capitalized for tax 80 92 Accrued liabilities and other 124 129 1,012 1,066 Less: valuation allowance (337 ) (400 ) Deferred income tax assets, net 675 666 Deferred income tax liabilities: Unrealized gain on available-for-sale securities (1 ) (9 ) Unrealized gain on derivative financial instruments (4 ) — Property, plant and equipment (166 ) (171 ) Intangible assets (853 ) (322 ) Deferred income tax liabilities (1,024 ) (502 ) Net deferred income tax assets (liabilities) $ (349 ) $ 164 As of January 2, 2016, the Company had U.S. federal net operating loss carryforwards, the tax effect of which was $8 million and U.S. tax credit carryforwards, the tax effect of which was $68 million that will expire from 2024 through 2032 if not utilized. The Company also has state tax carryforwards, the tax effect of which was $92 million , that have an unlimited carryforward period. These amounts are subject to annual usage limitations. In addition, the Company had foreign tax net operating loss carryforwards, the tax effect of which was $342 million as of January 2, 2016. These tax attributes have an unlimited carryforward period. Certain of the Company's subsidiaries in international tax jurisdictions are in cumulative loss positions and have experienced cumulative losses in recent periods. A cumulative loss position is considered significant negative evidence in assessing the realizability of a deferred tax asset that is difficult to overcome when determining that a valuation allowance is not needed against deferred tax assets. The Company's valuation allowances of $337 million and $400 million as of January 2, 2016 and January 3, 2015, respectively, reduced the carrying value of deferred tax assets associated with certain net operating loss and tax credit carryforwards in these tax jurisdictions. A reconciliation of the U.S. federal statutory income tax rate to the Company's effective income tax rate is as follows: 2015 2014 2013 U.S. federal statutory tax rate 35.0 % 35.0 % 35.0 % Increase (decrease) in tax rate resulting from: U.S. state income taxes, net of federal tax benefit (0.1 ) 0.2 0.6 International taxes at lower rates (22.6 ) (19.6 ) (13.6 ) Tax benefits from domestic manufacturer's deduction (1.0 ) (1.2 ) (1.9 ) Research and development credits (2.7 ) (2.8 ) (4.6 ) Puerto Rico excise tax (2.4 ) (1.7 ) (3.0 ) Reversal of excess tax accruals (2.8 ) — (1.9 ) Noncontrolling interest 0.5 1.8 3.6 Restructuring and acquisition-related items 3.0 (0.3 ) — Other (0.2 ) (0.8 ) (2.5 ) Effective income tax rate 6.7 % 10.6 % 11.7 % The Company’s effective income tax rate differs from the U.S. federal statutory rate each year due to certain operations that are subject to tax incentives, state and local taxes and foreign taxes that are different than the U.S. federal statutory rate. Currently, the Company’s operations in Puerto Rico, Costa Rica and Malaysia have various tax incentive grants. In 2015, 2014 and 2013, the tax reductions as compared to the local statutory rates favorably impacted diluted net earnings per share attributable to St. Jude Medical, Inc. by $1.26 , $1.06 and $0.96 , respectively. Unless these grants are extended, they will expire between 2018 and 2026. The Company’s historical practice has been to renew, extend or obtain new tax incentive grants upon expiration of existing tax incentive grants. The Company has not recorded U.S. deferred income taxes on approximately $5.1 billion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 The following table summarizes the activity related to the Company's uncertain tax positions (in millions): 2015 2014 2013 Balance at beginning of year $ 328 $ 315 $ 314 Increases related to current year tax positions 48 67 74 Increases related to prior year tax positions — 6 33 Increases related to positions assumed from Thoratec 7 — — Reductions related to prior year tax positions (24 ) (27 ) (16 ) Reductions related to settlements / payments (16 ) (27 ) (90 ) Expiration of the statute of limitations for the assessment of taxes (5 ) (6 ) — Balance at end of year $ 338 $ 328 $ 315 The Company recognized interest and penalties, net of tax benefit, of $10 million , $4 million and $2 million associated with its uncertain tax positions during fiscal years 2015, 2014 and 2013, respectively. The Company's accrued liability for gross interest and penalties was $58 million , $44 million and $37 million as of January 2, 2016, January 3, 2015 and December 28, 2013, respectively. The Company is subject to U.S. federal income tax as well as income tax of multiple state and foreign jurisdictions. The Company has substantially concluded all material U.S. federal, state, foreign and local income tax matters for all tax years through 2004. In April 2015, the U.S. Internal Revenue Service (IRS) completed an audit of the Company’s 2010 and 2011 tax returns and proposed adjustments in an audit report . In February 2014, the IRS completed an audit of the Company’s 2008 and 2009 tax returns and also proposed adjustments in an audit report. An unfavorable outcome could have a material negative impact on the Company's effective income tax rate in future periods. The Company believes that it is reasonably possible that it will reduce the amount of its liabilities for federal, foreign and state uncertain tax positions by approximately $150 million to $180 million in 2016 resulting from cash settlement payments and/or adjustments.</t>
  </si>
  <si>
    <t>Retirement Plans</t>
  </si>
  <si>
    <t>Compensation and Retirement Disclosure [Abstract]</t>
  </si>
  <si>
    <t>RETIREMENT PLANS Defined Contribution Plans : The Company has a 401(k) retirement savings plan that provides retirement benefits to substantially all full-time U.S. employees. Eligible employees may contribute a percentage of their annual compensation, subject to IRS limitations, with the Company matching a portion of the employees' contributions at the discretion of the Company's Board of Directors. In addition, the Company has defined contribution programs for employees in certain countries outside the United States. Company contributions under all defined contribution plans totaled $27 million in 2015 and $26 million each year in 2014 and 2013, respectively. 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from the Company. The deferred compensation liability, which is classified as other liabilities , was approximately $302 million and $301 million as of January 2, 2016 and January 3, 2015, respectively. Defined Benefit Plans : The Company has funded and unfunded defined benefit plans for employees in certain countries outside the United States. The liability totaled $32 million and $31 million as of January 2, 2016 and January 3, 2015, respectively, which approximated the actuarial calculated unfunded liability. The amount of funded plan assets and the amount of pension expense was not material.</t>
  </si>
  <si>
    <t>Fair Value Measurements and Financial Instruments</t>
  </si>
  <si>
    <t>Fair Value Disclosures [Abstract]</t>
  </si>
  <si>
    <t>FAIR VALUE MEASUREMENTS AND FINANCIAL INSTRUMENTS The fair value measurement standard applies to certain financial assets and liabilities that are measured at fair value on a recurring basis (each reporting period) and certain financial assets and liabilities that are measured at fair value on a nonrecurring basis. The Company also maintains other financial instruments that approximate their fair value due to their short maturities, and include such instruments as its cash and cash equivalents, accounts receivable, accounts payable, accrued liabilities and current and long-term debt obligations. Assets and Liabilities that are Measured at Fair Value on a Recurring Basis The Company's financial assets and liabilities that are measured at fair value on a recurring basis include money-market securities, available-for-sale marketable securities, trading marketable securities, derivative instruments and contingent consideration liabilities. The Company does not have any material nonfinancial assets or liabilities that are measured at fair value on a recurring basis. A summary of the valuation methodologies used for the respective financial assets and liabilities measured at fair value on a recurring basis is as follows: Money-market securities : The Company’s money-market securities include funds that are traded in active markets and are recorded at fair value based upon the quoted market prices. The Company classifies these securities as level 1. Available-for-sale securities : The Company’s available-for-sale securities include publicly-traded equity securities that are traded in active markets and are recorded at fair value based upon the closing stock prices. The Company classifies these securities as level 1. Trading securities : The Company’s trading securities include publicly-traded mutual funds that are traded in active markets and are recorded at fair value based upon quoted market prices of the net asset values of the funds. The Company classifies these securities as level 1. Derivative instruments : Fair values for the Company’s derivative financial instruments are based on quoted market prices of comparable instruments, if available, or more commonly on standard pricing models that use readily observable market parameters from industry standard data providers as their basis. These models reflect contractual terms of the derivatives, including period to maturity and market-based parameters such as foreign currency exchange rates. They do not contain a high level of subjectivity as the techniques used in the models do not require significant judgment and inputs are readily observable from actively quoted markets. The Company classifies these instruments as level 2 (see Note 12). Contingent consideration liabilities: The fair value of the Company's contingent liabilities is initially measured based on the consideration expected to be transferred (probability-weighted), discounted back to present value. The discount rate used is determined at the time of measurement in accordance with accepted valuation methods. The Company measures the liability on a recurring basis using Level 3 inputs including regulatory approval timing, projected revenues or cash flows, growth rates, discount rates, probabilities of payment and projected payment dates. Projected revenues are based on the Company's most recent internal operating budgets and long-term strategic plans. Changes to any of the inputs may result in significantly higher or lower fair value measurements. A summary of assets and liabilities measured at fair value on a recurring basis at January 2, 2016 and January 3, 2015 is as follows (in millions): Balance Sheet Classification January 2, 2016 Quoted Prices In Active Markets (Level 1) Significant Other Observable Inputs (Level 2) Significant Unobservable Inputs (Level 3) Assets Money-market securities Cash and cash equivalents $ 273 $ 273 $ — $ — Available-for-sale securities Other current assets 10 10 — — Foreign currency forward contracts Other current assets 14 — 14 — Trading securities Other assets 302 302 — — Foreign currency forward contracts Other assets 2 — 2 — Total assets $ 601 $ 585 $ 16 $ — Liabilities Contingent consideration Other current liabilities $ 118 $ — $ — $ 118 Foreign currency forward contracts Other current liabilities 6 — 6 — Contingent consideration Other liabilities 33 — — 33 Foreign currency forward contracts Other liabilities 3 — 3 — Total liabilities $ 160 $ — $ 9 $ 151 Balance Sheet Classification January 3, 2015 Quoted Prices In Active Markets (Level 1) Significant Other Observable Inputs (Level 2) Significant Unobservable Inputs (Level 3) Assets Money-market securities Cash and cash equivalents $ 729 $ 729 $ — $ — Available-for-sale securities Other current assets 30 30 — — Trading securities Other assets 301 301 — — Total assets $ 1,060 $ 1,060 $ — $ — Liabilities Contingent consideration Other liabilities $ 50 $ — $ — $ 50 Total liabilities $ 50 $ — $ — $ 50 The recurring Level 3 fair value measurements of the Company's contingent consideration liabilities include the following significant unobservable inputs (in millions): Contingent Consideration Liabilities Fair Value as of January 2, 2016 Valuation Technique Unobservable Input Value or Range Spinal Modulation regulatory-based milestone $ 118 Probability Weighted Discounted Cash Flow Discount Rate 2.1% Probability of Payment 95% Projected Year of Payment 2016 Spinal Modulation revenue-based milestones and earn-outs 4 Monte Carlo Simulation Discount Rates 1.3% - 17.0% Expected Revenue Volatility 25.0% Projected Years of Payments 2017, 2018 Nanostim, Inc. (Nanostim) revenue-based milestones 2 Probability Weighted Discounted Cash Flow Discount Rate 5.0% Probability of Payments 10.0% Projected Years of Payments 2017, 2018 Assumed from Thoratec regulatory-based and revenue-based milestones 27 Probability Weighted Discounted Cash Flow Discount Rate 5.5% Probability of Payments —% - 90.0% Projected Years of Payments 2017 - 2020 Total contingent consideration liabilities $ 151 Additionally, the following table provides a reconciliation of the beginning and ending balances of the Company's contingent consideration liabilities (in millions): Endosense Nanostim Spinal Modulation Assumed from Thoratec Total Balance as of December 29, 2012 $ — $ — $ — $ — $ — Initial fair value measurement of contingent consideration 132 56 — — 188 Change in fair value of contingent consideration 1 — — — 1 Foreign currency translation 6 — — — 6 Balance as of December 28, 2013 139 56 — — 195 Change in fair value of contingent consideration 28 (6 ) — — 22 Payment of contingent consideration (155 ) — — — (155 ) Foreign currency translation (12 ) — — — (12 ) Balance as of January 3, 2015 — 50 — — 50 Initial fair value measurement of contingent consideration — — 155 — 155 Liabilities assumed from Thoratec acquisition — — — 33 33 Change in fair value of contingent consideration — (48 ) (33 ) (6 ) (87 ) Balance as of January 2, 2016 $ — $ 2 $ 122 $ 27 $ 151 In February 2016, the Company received FDA approval of the Axium Neurostimulator System and expects to record a charge in the first quarter of 2016 to reflect the value at which the contingent consideration will be settled. The following table provides a reconciliation of the beginning and ending balances of the Company's auction rate securities (in millions): Auction Rate Securities Balance as of January 3, 2015 $ — Auction rate securities acquired from Thoratec 5 Sale of auction rate securities (5 ) Balance as of January 2, 2016 $ —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St. Jude Medical, such measurements of fair value primarily relate to long-lived assets, goodwill, indefinite-lived intangible assets and cost method investments. A summary of the valuation methodologies used for the respective nonfinancial assets and liabilities measured at fair value on a nonrecurring basis is as follows: Long-lived assets: Typically the Company measures the fair value of its long-lived assets, such as its definite-lived intangible assets and property, plant and equipment using independent appraisals, market models and discounted cash flow models. A discounted cash flow model requires inputs to a present value cash flow calculation including a risk-adjusted discount rate, operating budgets, long-term strategic plans and remaining useful lives of the asset or asset group. During 2015, 2014 and 2013, the Company recognized $18 million , $25 million and $14 million of fixed asset write-offs. During 2015, the fixed asset write-offs were primarily related to software development assets no longer expected to be utilized. During 2014, the fixed asset write-offs were associated with the discontinuation of a clinical trial and projects abandoned under the new realigned structure. During 2013, the fixed asset write-offs primarily related to information technology assets no longer expected to be utilized under the new realigned structure. Typically the Company measures these assets using independent appraisals, market models and discounted cash flow models; however, as these fixed assets had no alternative future use and therefore no discrete future cash flows, the assets were fully impaired. During both 2015 and 2013, the Company recognized $2 million and $13 million , respectively, of impairment charges related to customer relationship intangible assets. Due to changes in hospital purchasing practices, the Company determined that the intangible assets no longer had any future discrete cash flows and that the assets were fully impaired. Goodwill: During the third quarter of 2014, the Company performed an interim goodwill impairment test because it significantly changed the composition of the net assets of its reporting units whereby it combined its two legacy reporting units. For this test, the Company bypassed the qualitative assessment and proceeded directly to step one of the two-step goodwill impairment test. In performing the first step, the Company utilized the market approach as computed by its market capitalization plus an estimated control premium. As a result of performing this test, the Company determined that no impairment existed. The fair value inputs utilized in the market approach are considered Level 2 in the fair value hierarchy due to the utilization of quoted prices in active markets for similar assets or liabilities in determining the estimated control premium. During the fourth quarters of 2015 and 2014, the Company performed its annual goodwill impairment test by bypassing the qualitative assessment and proceeding directly to step one using the market approach described above. As a result of performing these tests, the Company determined that no impairments existed. During the fourth quarter of 2013, the Company assessed qualitative factors and determined that no impairments existed since it was more-likely-than-not that the fair values of its reporting units that existed at that time were more than their carrying amounts. The qualitative assessment considered such factors as macroeconomic conditions, industry and market considerations, cost factors, financial performance, entity specific events, changes in net assets and a sustained decrease in share price. Indefinite-lived intangible assets: The Company also reviews its indefinite-lived intangible assets at least annually to determine if any adverse conditions exist that would indicate a potential impairment by considering qualitative factors such as macroeconomic conditions, industry and market considerations, cost factors, financial performance, entity specific events, changes in net assets and project-based performance toward regulatory approvals. During 2015, the Company performed its annual qualitative assessment of its indefinite-lived intangible assets by considering many of the above factors. Additionally, for certain indefinite-lived intangible asset the Company bypassed the qualitative assessment and performed a quantitative assessment using discounted cash flow models. There were no impairments of indefinite-lived intangible assets in 2015. During 2014, the Company recognized impairment charges of $58 million for certain IPR&amp;D intangible assets and a tradename intangible asset to reflect their estimated fair value of $55 million . The Company utilized a discounted cash flow model for each individual asset. The impairments were triggered by clinical information received in the third and fourth quarters of 2014, resulting in the Company revising its expectations, including a decrease in the market opportunity and an increase in the cost and length of time to bring the related products to market. The fair value measurements of these intangible assets are considered Level 3 in the fair value hierarchy due to the use of unobservable inputs to measure fair value, including the terminal growth rate, royalty rate, discount rate and projected future cash flows. During 2013, the Company performed its annual qualitative assessment of its indefinite-lived intangible assets by considering many of the above factors and determined that a quantitative impairment analysis was further necessary for certain indefinite-lived tradename and IPR&amp;D assets as the Company concluded it was more-likely-than-not that the fair value of these assets were less than their respective carrying amounts. The Company utilized a discounted cash flow model for each individual asset and recognized an impairment charge of $29 million to write-down the related assets to their estimated fair value of $50 million . The impairments were due primarily to the Company's revised expectations, including an increase in the cost and length of time to bring the related products to market through regulatory approval. The fair value measurements of these intangible assets are considered Level 3 in the fair value hierarchy due to the use of unobservable inputs used to measure fair value, including the terminal growth rate, royalty rate, discount rate and projected future cash flows. Cost method investments: The Company also holds investments in equity securities that are accounted for as cost method investments, which are classified as other assets and measured at fair value on a nonrecurring basis. The carrying value of these investments was $80 million and $71 million as of January 2, 2016 and January 3, 2015 , respectively. The fair value of the Company’s cost method investments is not estimated if there are no identified events or changes in circumstances that may have a significant adverse effect on the fair value of these investments. When measured on a nonrecurring basis, the Company’s cost method investments are considered Level 3 in the fair value hierarchy due to the use of unobservable inputs to measure fair value. Fair Value Measurements of Other Financial Instruments The aggregate fair value of the Company’s fixed-rate senior notes as of January 2, 2016 (measured using quoted prices in active markets) was $3,740 million compared to the aggregate carrying value of $3,774 million (inclusive of the terminated interest rate swaps and unamortized debt discounts). The fair value of the Company’s variable-rate debt obligations as of January 2, 2016 approximated their aggregate $2,651 million carrying value due to the nature of their variable interest rates. The Company also had $393 million and $713 million of cash equivalents invested in short-term deposits and interest and non-interest bearing bank accounts as of January 2, 2016 and January 3, 2015 , respectively, the cost basis of which approximated fair value.</t>
  </si>
  <si>
    <t>Derivative Financial Instruments and Hedging Activities</t>
  </si>
  <si>
    <t>Derivative Instruments and Hedging Activities Disclosure [Abstract]</t>
  </si>
  <si>
    <t>DERIVATIVE FINANCIAL INSTRUMENTS AND HEDGING ACTIVITIES The Company uses foreign currency forward contracts, interest rate swaps and interest rate contracts to manage risks generally associated with foreign exchange rate and interest rate fluctuations. The information that follows explains the various types of derivatives financial instruments and how they impact the Company's financial position and performance. Cash Flow Hedges Foreign exchange forward contracts: During 2015, the Company began to enter into foreign exchange forward contracts to hedge against the effect of exchange rate fluctuations on cash flows denominated in foreign currencies. These transactions are designated as cash flow hedges. The Company hedges its exposure to the variability in future cash flows of forecasted transactions for periods of up to 24 months. The dollar equivalent gross notional amount of the Company’s foreign exchange forward contracts designated as cash flow hedges at January 2, 2016 was approximately $1.0 billion . Hedge ineffectiveness recognized in earnings on cash flow hedges was not material during 2015. As of January 2, 2016 , the Company had a balance of $7 million associated with the after-tax net unrealized gain related to foreign currency forward contracts recorded in accumulated other comprehensive income in the Consolidated Statements of Shareholders' Equity . Based on exchange rates as of January 2, 2016 , the Company expects to reclassify net gains of approximately $7 million (after-tax) to earnings over the next 12 months contemporaneously with the earnings effects of the related forecasted transactions (with the impact offset by cash flows from the underlying hedged items). The following table provides the (gains) losses related to derivative instruments designated as cash flow hedges, including the location in the Consolidated Statements of Comprehensive Income and Consolidated Statements of Earnings (in millions): Pre-tax (Gain) Loss Recognized Ineffective Portion of Pre-tax (Gain) Loss in Earnings on Effective Portion (Gain) Loss on Derivative Recognized in Other of Derivative as a Result of and Amount Excluded from Comprehensive Reclassification from Effectiveness Testing For the Income on Effective Accumulated Other Recognized year ended Portion of Derivative Comprehensive Income in Earnings January 2, 2016 Amount Amount Location Amount Location Derivatives in Cash Flow Hedging Relationships Foreign currency forward contracts $ (23 ) $ (10 ) Cost of sales $ — Cost of sales Reclassifications from accumulated other comprehensive income into earnings include accumulated (gains) losses on dedesignated hedges at the time earnings are impacted. Interest rate contracts: During the first quarter of 2013, the Company entered into and settled treasury rate lock agreements in anticipation of issuing the $900 million principal amount of 2023 Senior Notes and the $700 million principal amount of 2043 Senior Notes. Prior to the issuance of the senior notes, the Company was subject to changes in treasury benchmark interest rates, and therefore locked into fixed-rate coupons to hedge against the interest rate fluctuations. The Company designated the treasury rate lock agreements as cash flow hedges. Upon settlement, the $3 million gain was recognized as a component of other comprehensive income in the Consolidated Statements of Shareholders' Equity , and continues to be recognized as a reduction to interest expense in the Consolidated Statements of Earnings over the life of the senior notes. The amount of hedge ineffectiveness was not material. Fair Value Hedges Interest Rate Swap: In prior periods, the Company has chosen to hedge the fair value of certain debt obligations through the use of interest rate swap contracts. In June 2012, the Company terminated the interest rate swap it had entered into concurrent with the March 2010 issuance of the 2016 Senior Notes and received a cash payment of $24 million . The gain from terminating the interest rate swap agreement has been reflected as an increase to the carrying value of the debt and amortized as a reduction of interest expense in the Consolidated Statements of Earnings resulting in a net average interest rate of 1.3% over the remaining term of the 2016 Senior Notes. Derivatives Not Designated as Hedging Instruments Derivatives not designated as hedging instruments include dedesignated foreign currency forward contracts and foreign currency forward contracts that the Company utilizes to economically hedge the foreign currency impact of assets and liabilities denominated in nonfunctional currencies. The dollar equivalent gross notional amount of these forward contracts not designated as hedging instruments totaled $214 million as of January 2, 2016 . The fair value of the Company's outstanding contracts was not material as of January 2, 2016 or January 3, 2015 . The following table provides the (gains) losses related to derivative instruments not designated as hedging instruments, including the location in the Consolidated Statements of Earnings (in millions): Derivatives Not Designated as (Gain) Loss Recognized in Earnings Hedging Instruments 2015 2014 2013 Location Foreign currency forward contracts $ (10 ) $ (9 ) $ (15 ) Other (income) expense The net (gains) losses were almost entirely offset by corresponding net (losses) gains on the foreign currency exposures being managed. Location and Fair Value Amount of Derivative Instruments The following table summarizes the fair value of the Company’s derivative instruments and their locations in the Consolidated Balance Sheets as of January 2, 2016 (in millions): Fair Value of Derivative Instruments Amount Location Derivatives Designated as Hedging Instruments Foreign currency forward contracts $ 14 Other current assets 2 Other assets (6 ) Other current liabilities (3 ) Other liabilities Derivatives Not Designated as Hedging Instruments Foreign currency forward contracts — Other current assets — Other current liabilities Total $ 7 Additional information with respect to the fair values of the Company's derivative instruments is included in Note 11. Credit Risk and Offsetting of Assets and Liabilities of Derivative Instruments As of January 2, 2016 , St. Jude Medical, Inc. had International Swaps and Derivatives Association agreements with four applicable banks and financial institutions that contain netting provisions. The following table provides information as though the Company had elected to offset the asset and liability balances of derivative instruments, netted in accordance with various criteria in the event of default or termination as stipulated by the terms of the netting arrangements with each of the counterparties as of January 2, 2016 (in millions): Gross Amounts not Offset in the Consolidated Balance Sheets that are Subject to Master Netting Agreements Gross Amount of Eligible Offsetting Gross Amount of Recognized Derivative Assets Derivative Liabilities Net Presented in the Presented in the Cash Amount of Consolidated Consolidated Collateral Derivative Derivatives as of January 2, 2016 Balance Sheets Balance Sheets Received Assets Derivatives subject to master netting agreements $ 3 $ 1 $ — $ 2 Derivatives not subject to master netting agreements 13 13 Total $ 16 $ 1 $ — $ 15 Gross Amounts not Offset in the Consolidated Balance Sheets that are Subject to Master Netting Agreements Gross Amount of Eligible Offsetting Gross Amount of Recognized Derivative Liabilities Derivative Assets Net Presented in the Presented in the Cash Amount of Consolidated Consolidated Collateral Derivative Derivatives as of January 2, 2016 Balance Sheets Balance Sheets Pledged Liabilities Derivatives subject to master netting agreements $ 1 $ 1 $ — $ — Derivatives not subject to master netting agreements 8 8 Total $ 9 1 $ — $ 8 For each counterparty, if netted, the Company would offset the asset and liability balances of all derivatives at the end of the reporting period. As of January 2, 2016 , no cash collateral had been received or pledged related to these derivative instruments.</t>
  </si>
  <si>
    <t>Product and Geographic Information</t>
  </si>
  <si>
    <t>Segment Reporting [Abstract]</t>
  </si>
  <si>
    <t>PRODUCT AND GEOGRAPHIC INFORMATION Segment Information Effective January 1, 2016, the Company's Board of Directors appointed a new President and Chief Executive Officer whom the Company has determined to be its Chief Operating Decision Maker. The Company continues to operate as a single operating segment and derives its revenues from seven principal product categories. Product Information The following table presents net sales from external customers for the Company's seven principal product categories (in millions): Net Sales 2015 2014 2013 ICD Systems $ 1,582 $ 1,746 $ 1,741 Atrial Fibrillation Products 1,096 1,044 957 Pacemaker Systems 941 1,047 1,042 Vascular Products 716 709 704 Structural Heart Products 595 639 631 Neuromodulation Products 475 437 426 Thoratec Products 136 — — Net sales $ 5,541 $ 5,622 $ 5,501 On January 13, 2016, the Company announced that it would change its sales reporting starting in 2016 to closely align with how it will manage the business in five key areas: Heart Failure, Atrial Fibrillation, Neuromodulation, Cardiovascular Disease and Traditional Cardiac Rhythm Management. The Company’s sales results were managed on the basis of its existing product categories through 2015, with the intention that sales reporting be managed under the new classification once it is fully effective in the first quarter of 2016. The Company had no individual customer that represented 10 percent or more of its consolidated net sales during 2015, 2014 or 2013. Geographic Information The following table presents net sales by significant country based on customer location (in millions): Net Sales 2015 2014 2013 United States $ 2,838 $ 2,657 $ 2,596 Japan 456 526 567 Other foreign countries 2,247 2,439 2,338 Net sales $ 5,541 $ 5,622 $ 5,501 The amounts for long-lived assets by significant country include net property, plant and equipment by physical location of the asset as follows (in millions): Long-Lived Assets January 2, 2016 January 3, 2015 December 28, 2013 United States $ 1,011 $ 1,005 $ 1,045 Other foreign countries 309 338 365 Total long-lived assets $ 1,320 $ 1,343 $ 1,410</t>
  </si>
  <si>
    <t>Quarterly Financial Data (Unaudited)</t>
  </si>
  <si>
    <t>Quarterly Financial Data [Abstract]</t>
  </si>
  <si>
    <t>QUARTERLY FINANCIAL DATA (UNAUDITED) First Second Third Fourth (in millions, except per share amounts) Quarter Quarter Quarter Quarter Fiscal Year 2015: Net sales $ 1,345 $ 1,410 $ 1,339 $ 1,447 Gross profit 950 986 914 946 Net earnings attributable to St. Jude Medical, Inc. 262 290 215 113 Basic net earnings per share attributable to St. Jude Medical, Inc. $ 0.93 $ 1.03 $ 0.76 $ 0.40 Diluted net earnings per share attributable to St. Jude Medical, Inc. $ 0.91 $ 1.02 $ 0.75 $ 0.39 Fiscal Year 2014: Net sales $ 1,363 $ 1,448 $ 1,372 $ 1,439 Gross profit 980 1,015 960 1,014 Net earnings attributable to St. Jude Medical, Inc. 249 270 238 245 Basic net earnings per share attributable to St. Jude Medical, Inc. $ 0.88 $ 0.95 $ 0.83 $ 0.86 Diluted net earnings per share attributable to St. Jude Medical, Inc. $ 0.86 $ 0.93 $ 0.82 $ 0.84 During the first, second, third and fourth quarters of 2015, the Company recognized after-tax (benefits) charges of ( $17 million ), ( $20 million ), $43 million and $166 million , respectively, in its Net earnings attributable to St. Jude Medical, Inc . These charges (benefits) primarily related to acquisition-related charges (benefits), restructuring charges, intangible asset impairment charges and product field action costs and litigation costs, partially offset by discrete tax (benefits) charges and insurance recoveries. See Notes 2, 8, 9 and 11 for further information. During the first, second, third and fourth quarters of 2014, the Company recognized after-tax charges of $25 million , $21 million , $39 million and $65 million , respectively, in its Net earnings attributable to St. Jude Medical, Inc . These charges primarily related to restructuring charges, acquisition-related charges, intangible asset impairment charges, product field action costs and litigation costs and legal settlement expenses, partially offset by income tax benefits for discrete income tax adjustments and a favorable legal settlement. See Notes 2, 8, 9 and 11 for further information.</t>
  </si>
  <si>
    <t>Schedule II - Valuation and Qualifying Accounts</t>
  </si>
  <si>
    <t>Valuation and Qualifying Accounts [Abstract]</t>
  </si>
  <si>
    <t>Schedule of Valuation and Qualifying Accounts</t>
  </si>
  <si>
    <t>SCHEDULE II – VALUATION AND QUALIFYING ACCOUNTS (In millions) Additions Description Balance at Beginning of Year Charged to Expense Deductions Write-offs (1) Other (2) Balance at Allowance for doubtful accounts: Fiscal year ended January 2, 2016 $ 53 $ 9 $ (10 ) $ (6 ) $ 46 January 3, 2015 $ 45 $ 14 $ (6 ) $ — $ 53 December 28, 2013 $ 47 $ 14 $ (16 ) $ — $ 45 Description Balance at Beginning of Year Additions Deductions Other (3) Balance at End of Year Valuation allowance - Deferred tax assets: Fiscal year ended January 2, 2016 $ 400 $ 277 $ (349 ) $ 9 $ 337 January 3, 2015 $ 368 $ 44 $ (13 ) $ 1 $ 400 December 28, 2013 $ 228 $ 140 $ (7 ) $ 7 $ 368 (1) Uncollectible accounts written off, net of recoveries. (2) Primarily represents the effects of changes in foreign currency translation. (3) Primarily represents the effects of changes in foreign currency translation and tax adjustments for changes in statutory tax rates.</t>
  </si>
  <si>
    <t>Summary of Significant Accounting Policies (Policies)</t>
  </si>
  <si>
    <t>Principles of Consolidation</t>
  </si>
  <si>
    <t>Principles of Consolidation : The Consolidated Financial Statements include the accounts of the Company and its wholly owned subsidiaries and entities for which St. Jude Medical has a controlling financial interest. Intercompany transactions and balances have been eliminated in consolidation. For variable interest entities (VIEs), the Company assesses the terms of its interests in the entity to determine if St. Jude Medical is the primary beneficiary. Variable interests are ownership, contractual or other interests in an entity that change with increases or decreases in the fair value of the VIE's net assets exclusive of variable interests. The entity that consolidates the VIE is considered the primary beneficiary, and is defined as the party with (1) the power to direct activities of the VIE that most significantly affect the VIE's economic performance and (2) the obligation to absorb losses of the VIE or the right to receive benefits from the VIE (see Notes 2 and 6).</t>
  </si>
  <si>
    <t>Fiscal Year</t>
  </si>
  <si>
    <t xml:space="preserve">Fiscal Year : The Company utilizes a 52/53-week fiscal year ending on the Saturday nearest December 31 st . Fiscal years 2015 and 2013 consisted of 52 weeks and ended on January 2, 2016 and December 28, 2013, respectively. Fiscal year 2014 consisted of 53 weeks and ended on January 3, 2015, with the additional week reflected in the Company's fourth quarter 2014 results. </t>
  </si>
  <si>
    <t>Reclassifications</t>
  </si>
  <si>
    <t xml:space="preserve">Reclassifications : Certain prior period amounts have been reclassified to conform to current year presentation. </t>
  </si>
  <si>
    <t>Use of Estimates</t>
  </si>
  <si>
    <t xml:space="preserve">Use of Estimates : Preparation of the Company's Consolidated Financial Statements in conformity with accounting principles generally accepted in the United States (U.S. GAAP) requires management to make estimates and assumptions that affect the reported amounts in the Consolidated Financial Statements and accompanying notes. Actual results could differ from those estimates. </t>
  </si>
  <si>
    <t>Cash Equivalents</t>
  </si>
  <si>
    <t xml:space="preserve">Cash Equivalents : The Company considers highly liquid investments with an original maturity of three months or less to be cash equivalents. Cash equivalents are stated at cost, which approximates fair value. The Company's cash equivalents include bank certificates of deposit, money market funds and instruments and commercial paper investments. The Company performs periodic evaluations of the relative credit standing of the financial institutions and issuers of its cash equivalents and limits the amount of credit exposure with any one issuer. </t>
  </si>
  <si>
    <t>Marketable Securities</t>
  </si>
  <si>
    <t xml:space="preserve">Marketable Securities : Marketable securities consist of publicly-traded equity securities that are classified as available-for-sale securities and investments in mutual funds that are classified as trading securities. On the balance sheet, available-for-sale securities and trading securities are classified as other current assets and other assets , respectively. Available-for-sale securities are reported at fair value based upon quoted market prices (see Note 11). Unrealized gains and losses, net of related incomes taxes, are recognized in accumulated other comprehensive income in the Consolidated Statements of Shareholders' Equity. Upon the sale of an available-for-sale security, the unrealized gain (loss) is reclassified out of accumulated other comprehensive income and reflected as a realized (gain) loss in net earnings (see Note 6). Realized (gains) losses are computed using the specific identification method and recognized as other (income) expense . Additionally, when the fair value of an available-for-sale security falls below its original cost and the Company determines that the corresponding unrealized loss is other-than-temporary, it recognizes an impairment loss to net earnings in that period. The Company's investments in mutual funds are reported at fair market value (see Note 11) and are held in a rabbi trust, which is not available for general corporate purposes and is subject to creditor claims in the event of insolvency. These investments are specifically designated as available to the Company solely for the purpose of paying benefits under the Company's deferred compensation plan (see Note 10). </t>
  </si>
  <si>
    <t>Accounts Receivable</t>
  </si>
  <si>
    <t xml:space="preserve">Accounts Receivable : The Company grants credit to customers in the normal course of business, but generally does not require collateral or any other security to support its receivables. The Company maintains an allowance for doubtful accounts for potential credit losses. Uncollectible accounts are written off against the allowance when it is deemed that a customer account is uncollectible. </t>
  </si>
  <si>
    <t xml:space="preserve">Inventories : Inventories are stated at the lower of cost or market with cost determined using the first-in, first-out method. </t>
  </si>
  <si>
    <t xml:space="preserve">Property, Plant and Equipment : Property, plant and equipment are recorded at cost and are depreciated using the straight-line method over their estimated useful lives, ranging from 15 years to 39 years for buildings and improvements, three to 15 years for machinery and equipment, including capitalized development costs for internal-use software, and three to seven years for diagnostic equipment. Diagnostic equipment primarily consists of programmers that are used by physicians and healthcare professionals to program and analyze data from ICDs and pacemakers. Diagnostic equipment also includes other capital equipment provided by the Company to its customers for use in diagnostic and surgical procedures. The estimated useful lives of this equipment are based on anticipated usage by physicians and healthcare professionals and the timing and impact of expected new technology platforms and rollouts by the Company. The Company also reviews its property, plant and equipment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t>
  </si>
  <si>
    <t>Fair Value Measurement</t>
  </si>
  <si>
    <t>Fair Value Measurement: The fair value measurement accounting standard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t>
  </si>
  <si>
    <t>Goodwill : Goodwill represents the excess of cost over the fair value of identifiable net assets of a business acquired and is assigned to one or more reporting units. The Company tests the reporting unit’s goodwill for impairment at least annually in the fourth quarter and between annual tests if an event occurs or circumstances change that would more-likely-than-not reduce the fair value of a reporting unit below its carrying amount. The Company is permitted to first assess qualitative factors to determine whether the two-step goodwill impairment test is necessary. If the qualitative assessment results in a determination that the fair value of a reporting unit is more-likely-than-not less than its carrying amount, the Company performs the two-step goodwill impairment test. The Company may bypass the qualitative assessment for the reporting unit in any period and proceed directly to step one of the two-step goodwill impairment test. In the first step, the Company compares the fair value of the reporting unit to its carrying amount. If the reporting unit’s fair value exceeds its carrying amount, goodwill is not impaired. If the carrying amount of the reporting unit is positive and exceeds the reporting unit’s fair value, the Company performs the second step to measure the amount of the reporting unit’s goodwill impairment loss, if any. In the second step, the Company assigns the reporting unit’s fair value to the reporting unit’s assets and liabilities using acquisition method accounting to determine the implied fair value of the reporting unit’s goodwill. The implied fair value of the reporting unit’s goodwill is then compared with the carrying amount of the reporting unit’s goodwill to determine the goodwill impairment loss to be recognized, if any.</t>
  </si>
  <si>
    <t>Other Intangible Assets</t>
  </si>
  <si>
    <t xml:space="preserve">Other Intangible Assets : Other intangible assets consist of purchased technology and patents, in-process research and development (IPR&amp;D) acquired in a business combination, customer lists and relationships, trademarks and tradenames, licenses and distribution agreements. Definite-lived intangible assets are amortized on a straight-line basis over their estimated useful lives ranging from three to 20 years. Certain trademark assets are considered indefinite-lived intangible assets and are not amortized. The Company expenses the costs incurred to renew or extend the term of intangible assets. The Company's policy defines IPR&amp;D as the value of technology acquired for which the related projects have substance and are incomplete. IPR&amp;D acquired in a business acquisition is recognized at fair value and requires the IPR&amp;D to be capitalized as an indefinite-lived intangible asset until completion of the IPR&amp;D project or upon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he purchase of certain intellectual property assets related to technology or products without regulatory approval is considered a purchase of assets rather than the acquisition of a business. For such purchases, rather than being capitalized, any IPR&amp;D acquired in such asset purchases is expensed immediately. The Company also reviews its indefinite-lived intangible assets for impairment regularly to determine if any adverse conditions exist that would indicate impairment or when impairment indicators exist. The Company assesses its indefinite-lived intangible assets for impairment at least annually by considering qualitative factors such as macroeconomic conditions, industry and market considerations, cost factors, financial performance, entity specific events, changes in net assets and project-based performance toward regulatory approvals. If the qualitative assessment results in a determination that the fair value of an indefinite-lived intangible asset is more-likely-than-not greater than its carrying amount, no additional testing is considered necessary. However, if the Company determines the fair value of its indefinite-lived intangible assets is more-likely-than-not below the carrying value, impairment indicators exist requiring a quantitative assessment to recognize an impairment loss, if necessary. See Note 11 for further information about the indefinite-lived intangible asset impairment tests. The Company also reviews its definite-lived intangible assets for impairment when impairment indicators exist. When impairment indicators exist, the Company determines if the carrying value of its definite-lived intangible assets exceeds the related undiscounted future cash flows. In cases where the carrying value exceeds the undiscounted future cash flows, the carrying value is written down to fair value. Fair value is generally determined using a discounted cash flow analysis. </t>
  </si>
  <si>
    <t>Contingent Consideration</t>
  </si>
  <si>
    <t>Contingent Consideration: In connection with certain business combinations or purchases of intellectual property the Company may agree to provide future contingent consideration payments. Payment of the additional consideration is generally contingent on the acquired company reaching certain performance milestones, including attaining specified revenue levels, achieving product development targets or receiving regulatory approvals to market products. Contingent consideration is recognized on the acquisition date at the estimated fair value of the contingent milestone payment(s). The fair value of the contingent consideration is remeasured to its estimated fair value at each reporting period with the change in fair value recognized in selling, general and administrative expense in the Company's Consolidated Statements of Earnings (see Note 11). Amounts paid in excess of the amount recorded on the acquisition date are classified as cash flows used in operating activities. Payments not exceeding the acquisition-date fair value of the contingent consideration arrangement are classified as cash flows used in financing activities.</t>
  </si>
  <si>
    <t>Derivative and Hedging Activities</t>
  </si>
  <si>
    <t>Derivative and Hedging Activities: All derivative financial instruments are recognized on the balance sheet at fair value. Derivative assets and derivative liabilities are classified as other current assets , other assets , other current liabilities or other liabilities generally based on the gain or loss position of the hedged item and the instrument's maturity date. As a matter of policy, the Company uses derivatives for risk management purposes and it does not use derivatives for trading or speculative purposes, nor is a party to leveraged derivatives. The Company’s policy is to enter into derivative contracts with major financial institutions that have at least an “A” (or equivalent) credit rating. A key risk management objective is to mitigate foreign exchange rate volatility and interest rate fluctuations impact on earnings. The Company uses foreign exchange forward contracts, interest rate swaps and interest rate contracts to help mitigate these risks. All hedging instruments that qualify for hedge accounting are designated and effective as hedges, in accordance with U.S. GAAP, which presumes the derivative is highly effective at offsetting changes in fair value or cash flows of the underlying exposure both at inception of the hedging relationship and on an ongoing basis. The method of assessing hedge effectiveness and measuring hedge ineffectiveness is formally documented at hedge inception. The Company assesses hedge effectiveness and measures hedge ineffectiveness at least quarterly throughout the designated hedge period. The Company enters into foreign exchange forward contracts to hedge against the effect of exchange rate fluctuations on cash flows denominated in foreign currencies. From time to time, the Company also enters into interest rate contracts, in anticipation of issuing debt, to hedge against interest rate fluctuations. These transactions are designated as cash flow hedges. Changes in the fair value of these derivatives are recognized in other comprehensive income . The settlement or extension of these derivatives will result in reclassifications from accumulated other comprehensive income to earnings in the period during which the hedged transactions affect earnings and in the same financial statement line item with the earnings effects of the hedged transaction. The Company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From time to time, the Company also has entered into interest rate swaps to hedge the fair value of certain debt obligations. For interest rate swap contracts that are designated and qualify as fair value hedges, changes in the value of the fair value hedge are recognized as an asset or liability, as applicable, offsetting the changes in the fair value of the hedged debt instrument. When outstanding, the Company’s swap contracts are classified as other current assets , other assets , other current liabilities or other liabilities based on the gain or loss position of the contract and the contract maturity date. Additionally, any payments made or received under the swap contracts are accrued and recognized as interest expense in the Consolidated Statements of Earnings . Derivatives not designated as hedging instruments include dedesignated foreign currency forward contracts (formerly designated in cash flow hedging relationships) and foreign currency forward contracts that the Company utilizes to economically hedge the foreign currency impact of assets and liabilities (including intercompany assets and liabilities) denominated in nonfunctional currencies. Although hedge accounting does not apply to the economic hedges, a natural hedging relationship exists in which changes in the fair value of the derivative, which are recognized currently in earnings, act as an economic offset to changes in the fair value of the underlying hedged item(s). The fair value (gains) and losses for instruments that do not qualify for hedge accounting and the related transaction gains and losses are recognized in other (income) expense within the Consolidated Statements of Earnings . Cash flows from derivative instruments are classified in the Consolidated Statements of Cash Flows in the same category as the cash flows from the items subject to the designated hedge or undesignated (economic) hedge relationship. Fair values of the Company's derivatives can change significantly from period to period based on, among other factors, market movements and changes in the Company's positions. However, the Company’s risk is limited to the fair value of the instruments. The Company monitors its exposure to counterparty credit risk (the risk that counterparties will default and not make payments to the Company according to the terms of the agreements) by selecting major international banks and financial institutions as counterparties and by entering into master netting arrangements with counterparties when possible. A master netting arrangement may allow each counterparty to net settle amounts owed between a St. Jude Medical entity and the counterparty as a result of multiple, separate derivative transactions. The Company, however, has elected to present the fair values of its derivative assets and liabilities within the Company’s Consolidated Balance Sheets on a gross basis even when derivative transactions are subject to master netting arrangements and may otherwise qualify for net presentation.</t>
  </si>
  <si>
    <t>Product Warranties</t>
  </si>
  <si>
    <t>Product Warranties : The Company offers a warranty on various products, the most significant of which relate to ICD and pacemaker systems. The Company estimates the costs it expects to incur under its warranties and records a liability for such costs at the time the product is sold. Factors that affect the Company's warranty liability include the number of units sold, historical and anticipated rates of warranty claims and cost per claim. The Company regularly assesses the adequacy of its warranty liabilities and adjusts the amounts as necessary.</t>
  </si>
  <si>
    <t>Product Liability</t>
  </si>
  <si>
    <t xml:space="preserve">Product Liability : Based on historical loss trends and anticipated loss on products sold, the Company accrues for product liability claims through its self-insurance program to adequately cover future losses. Additionally, the Company accrues for product liability claims when it is probable that a liability has been incurred and the amount of the liability can be reasonably estimated. </t>
  </si>
  <si>
    <t>Litigation</t>
  </si>
  <si>
    <t xml:space="preserve">Litigation : The Company accrues a liability for costs related to litigation, including future legal costs, settlements and judgments where it has assessed that such costs are probable and an amount can be reasonably estimated. Receivables for insurance recoveries are recognized when it is probable that a recovery will be realized and may sometimes be recorded in a period subsequent from when the liability is incurred for certain litigation matters, such as shareholder or securities litigation. </t>
  </si>
  <si>
    <t>Revenue Recognition</t>
  </si>
  <si>
    <t xml:space="preserve">Revenue Recognition : The Company sells its products to clinics and hospitals primarily through a direct sales force. In certain international markets, the Company sells its products through independent distributors. The Company recognizes revenue when persuasive evidence of a sales arrangement exists, delivery of goods occurs through the transfer of title and risks and rewards of ownership, the selling price is fixed or determinable and collectability is reasonably assured. A portion of the Company's inventory is held by field sales representatives or consigned at customer locations. For such product inventory, revenue is recognized upon implant or when used by the customer. For products that are not consigned, revenue recognition generally occurs upon shipment to the customer or, in the case of distributors, when title transfers under the contract assuming all other revenue recognition criteria are met. The Company offers sales rebates and discounts to certain customers. The Company records such rebates and discounts as a reduction of net sales in the same period revenue is recognized. The Company estimates rebates based on customers' contracted terms and historical sales experience. </t>
  </si>
  <si>
    <t>Excise Taxes</t>
  </si>
  <si>
    <t xml:space="preserve">Excise Taxes : The Company incurs certain excise taxes in the distribution of its products, including a medical device excise tax assessed on U.S. sales and an excise tax assessed on purchases from the Company's Puerto Rico manufacturing subsidiary. The U.S. medical device excise tax is imposed on the first sale in the U.S. by the manufacturer, producer or importer of a medical device to either a third party or an affiliated distribution entity. The Company capitalizes the assessment of these excise taxes as part of inventory, which is then recognized as cost of sales when the related inventory is sold to a third party customer. </t>
  </si>
  <si>
    <t>Research and Development</t>
  </si>
  <si>
    <t>Research and Development (R&amp;D) : R&amp;D costs are expensed as incurred. R&amp;D costs include costs of all basic research activities, including engineering and technical effort required to develop a new product or make significant improvements to an existing product or manufacturing process. R&amp;D costs also include pre-approval regulatory costs and clinical research expenses.</t>
  </si>
  <si>
    <t>Employee Termination Benefits and Other Restructuring Costs</t>
  </si>
  <si>
    <t>Employee Termination Benefits: Accounting for termination benefits provided by the Company to employees is determined based on the nature of the benefits (e.g., voluntary or involuntary termination) and whether: (a) St. Jude Medical has a substantive plan to providing such benefits, (b) St. Jude Medical has a written employment contract with the impacted employees that includes a provision for such benefits, (c) the termination benefits are due to the occurrence of an event specified in an existing plan or agreement, or (d) the termination benefits are a one-time benefit. In certain circumstances, employee termination benefits may meet more than one of the characteristics listed above and therefore, may have individual elements that are subject to different accounting models. Other Restructuring Costs: From time to time when executing a restructuring or exit plan, the Company incurs costs that are not associated with or will not be incurred to generate revenues. When these costs are incremental to other costs incurred by St. Jude Medical prior to the restructuring plan communication date and will be incurred as a direct result of a restructuring plan, or represent amounts under a contractual obligation that existed prior to the restructuring plan communication date and will either continue after the restructuring plan is completed with no economic benefit or result in a penalty to cancel a contractual obligation, then the Company classifies such costs as other restructuring costs . Such costs are recognized when incurred.</t>
  </si>
  <si>
    <t>Share-based Compensation</t>
  </si>
  <si>
    <t>Stock-Based Compensation : The Company recognizes stock-based compensation expense for its related compensation programs, which include stock options, restricted stock units, restricted stock awards and the Employee Stock Purchase Plan (ESPP). The fair value of the stock-based compensation is determined at the grant date and the recognition of the related expense is recorded over the vesting period, using a straight-line attribution method, net of estimated forfeitures. All stock option awards granted under these plans have an exercise price equal to the closing stock price on the date of grant, an eight -year contractual life and generally, vest annually over a four -year vesting term. The Company uses the Black-Scholes standard option pricing model (Black-Scholes model) to determine the fair value of stock options and ESPP purchase rights. In addition to the closing stock price on the date of grant, the determination of the fair value of the awards using the Black-Scholes model is also affected by other assumptions, including projected employee stock option exercise behaviors, risk-free interest rate, expected volatility of the Company's stock price in future periods and expected dividend yield, discussed in further detail: • Expected Term : The Company analyzes historical employee exercise and termination data to estimate the expected term assumption. Annually, the Company updates these assumptions unless circumstances would indicate a more frequent update is necessary. • Risk-free Interest Rate : The rate is based on the U.S. Treasury zero-coupon yield curve on the grant date for a maturity equal to or approximating the expected term of the options. • Volatility : The Company calculates its expected volatility assumption by weighting historical and implied volatilities. The historical volatility is based on the daily closing prices of the Company's common stock over a period equal to the expected term of the option. Market-based implied volatility is based on utilizing market data of actively traded options on the Company's stock, from options at- or near-the-money, at a point in time as close to the grant date of the employee options as reasonably practical and with similar terms to the employee share option, or a remaining maturity of at least six months if no similar terms are available. The historical volatility of the Company's common stock price over the expected term of the option is a strong indicator of the expected future volatility. In addition, implied volatility takes into consideration market expectations of how future volatility will differ from historical volatility. The Company does not believe that one estimate is more reliable than the other, and as a result, the Company uses an equal weighting of historical volatility and market-based implied volatility. • Dividend Yield : The Company's dividend yield assumption is based on the expected annual dividend yield on the grant date. The fair value of both restricted stock and restricted stock units is based on the Company's closing stock price on the date of grant. Restricted stock units and restricted stock awards under these plans also generally vest annually over a four -year period. Restricted stock awards are considered issued and outstanding at the grant date and have the right to vote and receive cash dividends as other common stock. Directors can elect to receive half or all of their annual retainer in the form of a restricted stock award with a six -month vesting term. Restricted stock units are not issued and outstanding at the grant date; instead, upon vesting the recipient receives one share of the Company's common stock for each vested restricted stock unit. The Company's ESPP allows participating employees to purchase newly issued shares of the Company's common stock at a discount through payroll deductions. The ESPP consists of a 12 -month offering period whereby employees can purchase shares at 85% of the market value at either the beginning of the offering period or the end of the offering period, whichever price is lower. The Company expenses the embedded purchase option and 15% discount over the offering period as stock-based compensation expense. The Company records deferred tax assets for awards that result in deductions on the Company's income tax returns, based on the amount of stock-based compensation expense recognized and the statutory tax rate in the jurisdiction in which it will receive a deduction. Differences between the deferred tax assets recognized for financial reporting purposes and the actual tax deduction reported on the income tax return are recorded in additional paid-in capital (if the tax deduction exceeds the deferred tax asset) or in the Consolidated Statements of Earnings (if the deferred tax asset exceeds the tax deduction and no additional paid-in capital exists from previous awards). See Note 7 for further detail on the Company's stock-based compensation plans.</t>
  </si>
  <si>
    <t>Foreign Currency Translation</t>
  </si>
  <si>
    <t>Foreign Currency Translation : Sales and expenses denominated in foreign currencies are translated at average exchange rates in effect throughout the year. Foreign currency transaction gains and losses are included in other (income) expense in the Consolidated Statements of Earnings. Assets and liabilities of foreign operations are translated at period-end exchange rates with the impacts of foreign currency translation recognized to foreign currency translation adjustment , a component of accumulated other comprehensive income (loss) in the Consolidated Statements of Shareholders' Equity.</t>
  </si>
  <si>
    <t>Income Taxes: Income taxes are recorded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he tax basis of related assets and liabilities using enacted tax rates in effect for the year in which the differences are expected to reverse. Valuation allowances for deferred tax assets are recognized when, after consideration of all positive and negative evidence, it is considered more-likely-than-not that a portion of the deferred tax assets will not be realized. When the Company changes its determination as to the amount of deferred tax assets that can be realized the valuation allowance is adjusted with a corresponding impact to income tax expense in the Consolidated Statements of Earnings during the period in which such determination is made. The Company recognizes liabilities for uncertain tax positions that require application of accounting estimates that are subject to inherent uncertainties associated with the tax audit process, and therefore include certain contingencies. The current portion of tax liabilities, including accrued interest and penalties, is included in income taxes payable and the noncurrent portion of tax liabilities is included in other liabilities in the Consolidated Balance Sheets . To the extent new information becomes available which causes the Company to change its judgment regarding the adequacy of its existing tax liabilities, such changes to the Company's tax liabilities will impact income tax expense in the Consolidated Statements of Earnings in the period in which such determination is made. Interest and penalties related to the Company's accrued tax liabilities for potential tax assessments are also included in income tax expense .</t>
  </si>
  <si>
    <t>Net Earnings Per Share Attributable to St. Jude Medical, Inc</t>
  </si>
  <si>
    <t xml:space="preserve">Net Earnings Per Share Attributable to St. Jude Medical, Inc. : Basic net earnings per share attributable to St. Jude Medical, Inc. is computed by dividing net earnings attributable to St. Jude Medical, Inc. by the weighted average number of outstanding common shares during the period, exclusive of dilutive securities. Diluted net earnings per share attributable to St. Jude Medical, Inc. is computed by dividing net earnings attributable to St. Jude Medical, Inc. by the weighted average number of outstanding common shares and dilutive securities during the period. </t>
  </si>
  <si>
    <t>New Accounting Pronouncements</t>
  </si>
  <si>
    <t>New Accounting Pronouncements : The following table provides a description of recent accounting pronouncements adopted and those standards not yet adopted with potential for a material impact on the Company's financial statements or disclosures. Standard Description Required adoption timing and approach Impact of adoption or other significant matters Standards recently adopted Accounting Standards Update (ASU) No. 2015-03, Interest-Imputation of Interest (Subtopic 835-30): Simplifying the Presentation of Debt Issuance Costs The standard requires that debt issuance costs related to a recognized debt liability be presented in the balance sheet as a direct deduction from the carrying amount of that debt liability, consistent with debt discounts. Annual and interim periods beginning after December 15, 2015, with retrospective application required. Early adoption is permitted. The Company early adopted this ASU as of January 2, 2016. The January 3, 2015, balances of other current assets and long-term debt were reduced by $14 million to conform to the current periods presentation. ASU No. 2015-04, Compensation-Retirement Benefits (Topic 715): Practical Expedient for the Measurement Date of an Employer’s Defined Benefit Obligation and Plan Assets The standard permits entities to measure defined benefit plan assets and obligations using the month-end that is closest to the entity’s fiscal year-end and apply that practical expedient consistently from year to year. Annual and interim periods beginning after December 15, 2015, with prospective application required. Early adoption is permitted. The Company early adopted this ASU prospectively by using December 31 when it performed its measurements as of January 2, 2016. The adoption did not have a material impact on the Company’s results of operations or financial position. ASU No. 2015-15, Interest-Imputation of Interest (Subtopic 835-30): Presentation and Subsequent Measurement of Debt Issuance Costs Associated with Line-of-Credit Arrangements The standard adds SEC paragraphs pursuant to the SEC Staff Announcement at the June 18, 2015, Emerging Issues Task Force meeting about the presentation and subsequent measurement of debt issuance costs associated with line-of-credit arrangements. Not applicable. The Company adopted this ASU concurrently with ASU No. 2015-03. The adoption did not have a material impact on the Company’s results of operations or financial position. ASU No. 2015-16, Business Combinations (Topic 805): Simplifying the Accounting for Measurement-Period Adjustments The standard changes the manner in which an acquirer recognizes adjustments to provisional amounts that are identified during the measurement period. It also includes certain presentation and disclosure requirements relating to such adjustments. Annual and interim periods beginning after December 15, 2015, with prospective application required. Early adoption is permitted. The Company adopted this ASU in the quarter ended October 3, 2015. Since the Company did not have any measurement period adjustments relating to prior acquisitions during the 2015 period prior to the adoption, the adoption did not have a material impact on the Company’s results of operations or financial position. Standards not yet adopted ASU No. 2014-09, Revenue from Contracts with Customers (Topic 606) The standard requires an entity to recognize revenue to depict the transfer of promised goods or services to customers in an amount that reflects the consideration to which the entity expects to be entitled in exchange for those goods or services. The guidance will supersede the current revenue recognition requirements. See discussion of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 ASU No. 2015-02, Consolidation (Topic 810): Amendments to the Consolidation Analysis The standard affects both the variable interest entity and voting interest entity consolidation models. Annual and interim periods beginning after December 15, 2015, with either retrospective or modified retrospective application permitted. Early adoption is permitted. The Company plans to adopt this ASU for annual and interim periods beginning after December 15, 2015 using the modified retrospective method. The Company does not expect the adoption of this ASU to have a material impact on the Company's results of operations or financial position. ASU No. 2015-05, Intangibles-Goodwill and Other-Internal-Use Software (Subtopic 350-40): Customer’s Accounting for Fees Paid in a Cloud Computing Arrangement The standard provides guidance to customers about how to account for cloud computing arrangements when such arrangements include software licenses. Annual and interim periods beginning after December 15, 2015, with either prospective or retrospective application permitted. Early adoption is permitted. The Company plans to adopt this ASU for annual and interim periods beginning after December 15, 2015 using the prospective method. The Company does not expect the adoption of this ASU to have a material impact on the Company's results of operations or financial position. ASU No. 2015-11, Inventory (Topic 330): Simplifying the Measurement of Inventory The standard requires that inventory within the scope of the guidance be measured at the lower of cost or net realizable value. Annual and interim periods beginning after December 15, 2016, with prospective application required. Early adoption is permitted. The Company plans to adopt this ASU for annual and interim periods beginning after January 2, 2016 (the Company's first quarter of 2016). The Company does not expect the adoption of this ASU to have a material impact on the Company's results of operations or financial position. ASU No. 2015-14, Revenue from Contracts with Customers (Topic 606): Deferral of the Effective Date The standard defers the effective date of ASU No. 2014-09 to annual and interim periods beginning after December 15, 2017. Early adoption is permitted only as of annual and interim reporting periods beginning after December 15, 2016. Not applicable. Not applicable. ASU No. 2015-17, Income Taxes (Topic 740): Balance Sheet Classification of Deferred Taxes The standard requires that all deferred tax assets and liabilities, along with any related valuation allowance, be classified as noncurrent on the balance sheet. Annual and interim periods beginning after December 15, 2016, with either prospective or retrospective application permitted. Early adoption is permitted. The Company plans to adopt this ASU for annual and interim periods beginning after January 2, 2016 (the Company's first quarter of 2016) using retrospective application. The Company is evaluating the potential impact to its financial position and currently expects to reclassify material amounts of deferred income tax balances from current to noncurrent. The adoption of this standard will not impact its results of operations. ASU No. 2016-01, Financial Instruments-Overall (Subtopic 825-10): Recognition and Measurement of Financial Assets and Financial Liabilities Among other things, the standard requires certain equity investments to be measured at fair value with changes in fair value recognized in net income, simplifies the impairment assessment of equity investments without readily determinable fair values, and eliminates certain disclosure requirements. Annual and interim periods beginning after December 15, 2017. Early adoption of certain guidance is permitted. The Company is evaluating the timing of adoption and the potential impact to its results of operations and financial position.</t>
  </si>
  <si>
    <t>Summary of Significant Accounting Policies (Tables)</t>
  </si>
  <si>
    <t>Summary Of Components Of Available-For-Sale Securities</t>
  </si>
  <si>
    <t>The following table summarizes the components of the balance of the Company's available-for-sale securities as of January 2, 2016 and January 3, 2015 (in millions): January 2, 2016 January 3, 2015 Adjusted cost $ 5 $ 6 Gross unrealized gains 6 24 Gross unrealized losses (1 ) — Fair value $ 10 $ 30</t>
  </si>
  <si>
    <t>Schedule Of Inventories</t>
  </si>
  <si>
    <t>Inventories are stated at the lower of cost or market with cost determined using the first-in, first-out method. Inventories consisted of the following (in millions): January 2, 2016 January 3, 2015 Finished goods $ 609 $ 543 Work in process 102 77 Raw materials 198 164 Inventories $ 909 $ 784</t>
  </si>
  <si>
    <t>Schedule of Product Warranty Liability</t>
  </si>
  <si>
    <t>Changes in the Company's product warranty liability during fiscal years 2015 and 2014 were as follows (in millions): 2015 2014 Balance at beginning of period $ 35 $ 37 Assumed from Thoratec Corporation (Thoratec) 7 — Warranty (benefit) expense recognized (4 ) 3 Warranty credits issued (7 ) (5 ) Balance at end of period $ 31 $ 35</t>
  </si>
  <si>
    <t>Schedule Of Computation Of Basic And Diluted Net Earnings Per Share</t>
  </si>
  <si>
    <t>The following table sets forth the computation of basic and diluted net earnings per share as well as the anti-dilutive shares of common stock excluded from diluted net earnings per share for fiscal years 2015, 2014 and 2013 (in millions, except share and per share amounts): 2015 2014 2013 Numerator: Net earnings attributable to St. Jude Medical, Inc. $ 880 $ 1,002 $ 723 Denominator: Basic weighted average shares outstanding 282.2 285.0 287.0 Dilution associated with stock-based compensation plans 4.1 4.7 3.6 Diluted weighted average shares outstanding 286.3 289.7 290.6 Basic net earnings per share attributable to St. Jude Medical, Inc. $ 3.11 $ 3.52 $ 2.52 Diluted net earnings per share attributable to St. Jude Medical, Inc. $ 3.07 $ 3.46 $ 2.49 Anti-dilutive shares of common stock excluded from diluted net earnings per share attributable to St. Jude Medical, Inc. 3.8 3.3 4.8</t>
  </si>
  <si>
    <t>Business Combinations (Tables)</t>
  </si>
  <si>
    <t>Business Acquisition [Line Items]</t>
  </si>
  <si>
    <t>Schedule of Business Acquisitions</t>
  </si>
  <si>
    <t>The following table summarizes the final purchase price allocation of the fair values of the net assets as a result of the Company's acquisitions of Endosense and Nanostim and the initial consolidations of Spinal Modulation and CardioMEMS as variable interest entities for which St. Jude Medical, Inc. was the primary beneficiary (in millions): Endosense Nanostim Spinal Modulation CardioMEMS Cash and cash equivalents $ — $ — $ 41 $ 33 Current assets 2 1 9 3 Goodwill 258 149 46 83 In-process research and development (IPR&amp;D) 33 27 45 63 Other intangible assets 20 34 7 — Other assets 1 1 1 2 Current liabilities (11 ) (2 ) (6 ) (13 ) Deferred income tax assets/(liabilities) — — (19 ) (23 ) Other liabilities — — — (5 ) Net assets $ 303 $ 210 $ 124 $ 143 Cash paid $ 180 $ 124 $ — $ — Less: Cash acquired (9 ) (3 ) — — Net cash consideration $ 171 $ 121 $ — $ — Contingent consideration 132 56 — — Fair value of St. Jude Medical, Inc.'s previously held interest — 33 — 31 Acquisition of controlling ownership interest — — 40 — Debt financing — — — 28 Additions in noncontrolling ownership interest — — 84 84 Total purchase consideration $ 303 $ 210 $ 124 $ 143</t>
  </si>
  <si>
    <t>Thoratec [Member]</t>
  </si>
  <si>
    <t>The following table summarizes the preliminary purchase price allocation of the values of net assets as a result of the Company's acquisition of Thoratec in October 2015 (in millions): Thoratec Accounts receivable $ 76 Inventories 150 Other current and noncurrent assets 44 Property, plant and equipment 57 Goodwill 2,142 Intangible assets 1,490 Accounts payable (22 ) Other current and noncurrent liabilities (69 ) Contingent consideration liabilities (33 ) Deferred income tax assets/(liabilities) (548 ) Net assets $ 3,287 Cash consideration paid to Thoratec shareholders $ 3,484 Cash consideration paid for vested Thoratec share awards 30 Total cash paid $ 3,514 Less: cash acquired (262 ) Net cash consideration $ 3,252 Fair value of equity awards exchanged in business combination 35 Total purchase consideration $ 3,287</t>
  </si>
  <si>
    <t>Schedule of Pro Forma Information</t>
  </si>
  <si>
    <t>The following unaudited pro forma information provides the effect of the Company's acquisition of Thoratec as if the acquisition had occurred on December 29, 2013 (in millions): (unaudited) 2015 2014 Pro forma net sales $ 5,919 $ 6,099 Pro forma net earnings attributable to St. Jude Medical, Inc. $ 970 $ 767</t>
  </si>
  <si>
    <t>NeuroTherm, Inc. [Member]</t>
  </si>
  <si>
    <t>The following table summarizes the final purchase price allocation of the fair values of net assets as a result of the Company's acquisition of NeuroTherm in August 2014 (in millions): NeuroTherm Current assets $ 22 Property, plant and equipment 2 Goodwill 125 Intangible assets 89 Current liabilities (13 ) Deferred income tax assets/(liabilities) (28 ) Long-term debt (50 ) Net assets $ 147 Cash paid $ 148 Less: Cash acquired (1 ) Net cash consideration $ 147</t>
  </si>
  <si>
    <t>Goodwill and Other Intangible Assets (Tables)</t>
  </si>
  <si>
    <t>Schedule of Changes in Carrying Amount of Goodwill</t>
  </si>
  <si>
    <t>The changes in the carrying amount of goodwill for the fiscal years ended January 2, 2016 and January 3, 2015 were as follows (in millions): Balance as of December 28, 2013 $ 3,524 NeuroTherm 125 Spinal Modulation (36 ) Foreign currency translation and other (81 ) Balance as of January 3, 2015 3,532 Thoratec 2,142 Foreign currency translation and other (23 ) Balance as of January 2, 2016 $ 5,651</t>
  </si>
  <si>
    <t>Schedule of Gross Carrying Amount of Other Intangible Assets and Related Accumulated Amortization</t>
  </si>
  <si>
    <t xml:space="preserve">The following table provides the gross carrying amount of other intangible assets and related accumulated amortization (in millions): January 2, 2016 January 3, 2015 Gross Carrying Amount Accumulated Amortization Gross Carrying Amount Accumulated Amortization Definite-lived intangible assets: Purchased technology and patents $ 1,840 $ 578 $ 1,162 $ 473 Trademarks and tradenames 115 16 22 13 Customer lists and relationships 21 16 19 14 Licenses, distribution agreements and other 6 2 7 2 $ 1,982 $ 612 $ 1,210 $ 502 Indefinite-lived intangible assets: Acquired IPR&amp;D $ 829 $ 116 Trademarks and tradenames 27 27 $ 856 $ 143 </t>
  </si>
  <si>
    <t>Schedule of Future Amortization Expense</t>
  </si>
  <si>
    <t>The following table presents expected future amortization expense for acquired intangible assets recognized as of January 2, 2016 and expected amortization expense of indefinite-lived IPR&amp;D assets based on anticipated regulatory product approvals (in millions): After 2016 2017 2018 2019 2020 2020 Amortization expense $ 184 $ 222 $ 237 $ 231 $ 220 $ 1,105</t>
  </si>
  <si>
    <t>Debt (Tables)</t>
  </si>
  <si>
    <t>Schedule Of Long-Term Debt</t>
  </si>
  <si>
    <t>The carrying value of the Company’s debt, including debt issuance costs, discounts, premiums and the remaining deferred gain from a terminated interest rate swap agreement, consisted of the following (in millions): January 2, 2016 January 3, 2015 Term Loan Due June 2015 $ — $ 500 Term Loan Due August 2015 — 250 Term Loan Due 2020 2,093 — 2016 Senior Notes 500 505 2018 Senior Notes 496 — 2020 Senior Notes 496 — 2023 Senior Notes 892 890 2025 Senior Notes 494 — 2043 Senior Notes 689 689 Yen-denominated Senior Notes Due 2017 68 68 Yen-denominated Senior Notes Due 2020 106 107 Yen-denominated credit facilities 54 54 Commercial paper borrowings 504 789 Total debt 6,392 3,852 Less: current debt obligations 1,163 1,593 Long-term debt $ 5,229 $ 2,259</t>
  </si>
  <si>
    <t>Schedule of Maturities of Long-term Debt</t>
  </si>
  <si>
    <t>Contractual maturities of the Company's debt for the next five fiscal years and thereafter, excluding any debt issuance costs, discounts or premiums, as of January 2, 2016 were as follows (in millions): 2016 2017 2018 2019 2020 After 2020 Future minimum principal payments $ 1,163 $ 172 $ 579 $ 210 $ 2,101 $ 2,206</t>
  </si>
  <si>
    <t>Commitments and Contingencies (Tables)</t>
  </si>
  <si>
    <t>Schedule of Future Minimum Rental Payments for Operating Leases</t>
  </si>
  <si>
    <t>The following table presents the Company's future minimum lease payments as of January 2, 2016 (in millions): After 2016 2017 2018 2019 2020 2020 Future minimum operating lease payments $ 53 $ 36 $ 26 $ 22 $ 21 $ 32</t>
  </si>
  <si>
    <t>Accumulated Other Comprehensive Income (Loss) and Supplemental Equity Information (Tables)</t>
  </si>
  <si>
    <t>Schedule of Accumulated Other Comprehensive Income (Loss)</t>
  </si>
  <si>
    <t>The table below presents the changes in each component of accumulated other comprehensive income, net of tax, including other comprehensive income and the reclassifications out of accumulated other comprehensive income into net earnings for fiscal years 2015, 2014 and 2013 (in millions): Unrealized Unrealized Foreign Accumulated Gain (Loss) On Gain (Loss) On Currency Other Available-for-sale Derivative Translation Comprehensive Securities Instruments Adjustment Income Accumulated other comprehensive income (loss) as of December 29, 2012 $ 20 $ — $ 26 $ 46 Other comprehensive income (loss) before reclassifications 5 3 — 8 Amounts reclassified to net earnings from accumulated other comprehensive income (8 ) — — (8 ) Other comprehensive income (loss) (3 ) 3 — — Accumulated other comprehensive income (loss) as of December 28, 2013 17 3 26 46 Other comprehensive income (loss) before reclassifications — — (217 ) (217 ) Amounts reclassified to net earnings from accumulated other comprehensive income (2 ) — — (2 ) Other comprehensive income (loss) (2 ) — (217 ) (219 ) Accumulated other comprehensive income (loss) as of January 3, 2015 15 3 (191 ) (173 ) Other comprehensive income (loss) before reclassifications 2 17 (168 ) (149 ) Amounts reclassified to net earnings from accumulated other comprehensive income (14 ) (9 ) — (23 ) Other comprehensive income (loss) (12 ) 8 (168 ) (172 ) Accumulated other comprehensive income (loss) as of January 2, 2016 $ 3 $ 11 $ (359 ) $ (345 )</t>
  </si>
  <si>
    <t>Reclassification out of Accumulated Other Comprehensive Income (Loss)</t>
  </si>
  <si>
    <t xml:space="preserve">The following table provides details about reclassifications out of accumulated other comprehensive income and the line items impacted in the Company's Consolidated Statements of Earnings for fiscal years 2015, 2014 and 2013 (in millions): Amounts reclassified from accumulated other comprehensive income Details about accumulated other comprehensive income components 2015 2014 2013 Statements of Earnings Classification Unrealized (gain) loss on available-for-sale securities: (Gain) loss on sale of available-for-sale securities $ (22 ) $ (3 ) $ (13 ) Other (income) expense Tax effect 8 1 5 Income tax expense Net of tax $ (14 ) $ (2 ) $ (8 ) Unrealized (gain) loss on derivative financial instruments: (Gain) loss on derivative financial instruments $ (10 ) $ — $ — Cost of sales Tax effect 1 — — Income tax expense Net of tax $ (9 ) $ — $ — </t>
  </si>
  <si>
    <t>Stock-Based Compensation (Tables)</t>
  </si>
  <si>
    <t>Schedule of Stock-based Compensation Expense</t>
  </si>
  <si>
    <t>The Company's total stock-based compensation expense for fiscal years 2015, 2014 and 2013 by income statement line item was as follows (in millions): 2015 2014 2013 Cost of sales $ 6 $ 6 $ 5 Selling, general and administrative expense 137 49 45 Research and development expense 17 16 15 Stock-based compensation expense $ 160 $ 71 $ 65</t>
  </si>
  <si>
    <t>Schedule of Weighted Average Fair Values</t>
  </si>
  <si>
    <t>The following table provides the weighted average grant date fair values of the Company's restricted stock awards, restricted stock units and ESPP purchase rights during fiscal years 2015, 2014 and 2013, excluding Thoratec-related awards: 2015 2014 2013 Weighted average grant date fair values: Restricted stock awards $ 71.77 $ 63.48 $ 42.26 Restricted stock units $ 61.79 $ 69.08 $ 59.04 ESPP purchase rights $ 16.91 $ 15.46 $ 13.06</t>
  </si>
  <si>
    <t>Schedule of Stock Option Assumptions</t>
  </si>
  <si>
    <t>The following table includes the weighted average grant date fair value of stock options granted to employees during fiscal years 2015, 2014 and 2013 and the related weighted average assumptions used in the Black-Scholes model: 2015 2014 2013 Fair value of options granted $ 12.54 $ 14.56 $ 13.83 Assumptions: Expected term (years) 5.4 5.4 5.4 Risk-free interest rate 1.7 % 1.7 % 1.6 % Volatility 24.7 % 24.9 % 28.6 % Dividend yield 1.8 % 1.6 % 1.8 %</t>
  </si>
  <si>
    <t>Schedule of Stock Option Activity</t>
  </si>
  <si>
    <t>The following table summarizes stock option activity under all stock-based compensation plans during the fiscal year ended January 2, 2016 : Weighted Weighted Average Aggregate Average Remaining Intrinsic Options Exercise Contractual Value (shares in millions) Price Term (in years) (in millions) Outstanding as of January 3, 2015 17.7 $ 44.70 Granted 2.7 61.76 Exercised (3.1 ) 39.06 Forfeited and expired (0.5 ) 53.75 Outstanding as of January 2, 2016 16.8 $ 48.22 4.9 $ 247 Vested and expected to vest 16.1 $ 47.59 4.8 $ 245 Exercisable as of January 2, 2016 10.3 $ 40.76 3.6 $ 221</t>
  </si>
  <si>
    <t>Schedule of Restricted Stock Units and Restricted Stock Award Activity</t>
  </si>
  <si>
    <t>The following table summarizes activity for restricted stock awards and restricted stock units under all stock-based compensation plans during the fiscal year ended January 2, 2016 , excluding the Company's Thoratec-related awards: Restricted Stock Weighted Average Units and Awards Grant Date (shares in millions) Fair Value Unvested balance as of January 3, 2015 1.5 $ 56.36 Granted 0.6 62.10 Vested (0.5 ) 51.56 Forfeited (0.1 ) 57.30 Unvested balance as of January 2, 2016 1.5 $ 60.65</t>
  </si>
  <si>
    <t>Special Charges (Tables)</t>
  </si>
  <si>
    <t>2016 Initiatives [Member]</t>
  </si>
  <si>
    <t>Restructuring Cost and Reserve [Line Items]</t>
  </si>
  <si>
    <t>Summary of Activity Related to Special Charge Restructuring Accrual</t>
  </si>
  <si>
    <t>A summary of the activity related to the 2016 Initiatives accrual is as follows (in millions): Employee Inventory Fixed Other Restructuring Costs Total Balance at January 3, 2015 $ — $ — $ — $ — $ — Cost of sales special charges 9 1 1 1 12 Special charges 22 — — — 22 Non-cash charges used — (1 ) (1 ) — (2 ) Cash payments (2 ) — — (1 ) (3 ) Balance at January 2, 2016 $ 29 $ — $ — $ — $ 29</t>
  </si>
  <si>
    <t>Manufacturing and Supply Optimization Plan [Member]</t>
  </si>
  <si>
    <t>A summary of the activity related to the Manufacturing and Supply Chain Optimization Plan accrual is as follows (in millions): Employee Inventory Fixed Other Restructuring Costs Total Balance at December 28, 2013 $ — $ — $ — $ — $ — Cost of sales special charges 7 — — — 7 Special charges 12 — 5 8 25 Non-cash charges used — — (5 ) — (5 ) Cash payments (5 ) — — (2 ) (7 ) Balance at January 3, 2015 14 — — 6 20 Cost of sales special charges 4 3 15 7 29 Special charges 20 — — 29 49 Non-cash charges used — (3 ) (15 ) — (18 ) Cash payments (27 ) — — (35 ) (62 ) Foreign exchange rate impact — — — (1 ) (1 ) Balance at January 2, 2016 $ 11 $ — $ — $ 6 $ 17</t>
  </si>
  <si>
    <t>2012 Business Realignment Restructuring Plan [Member]</t>
  </si>
  <si>
    <t>A summary of the activity related to the 2012 Business Realignment Plan accrual during fiscal years 2015, 2014 and 2013 is as follows (in millions): Employee Termination Costs Inventory Charges Fixed Asset Charges Other Restructuring Costs Total Balance at December 29, 2012 $ 58 $ — $ — $ 8 $ 66 Cost of sales special charges — 30 — 5 35 Special charges 75 — 13 97 185 Non-cash charges used — (30 ) (13 ) (4 ) (47 ) Cash payments (79 ) — — (73 ) (152 ) Balance at December 28, 2013 54 — — 33 87 Cost of sales special charges 8 8 13 1 30 Special charges 36 — 7 35 78 Non-cash charges used — (8 ) (20 ) — (28 ) Cash payments (69 ) — — (56 ) (125 ) Foreign exchange rate impact (3 ) — — (1 ) (4 ) Balance at January 3, 2015 26 — — 12 38 Cost of sales special charges 2 3 — — 5 Special charges 2 — 2 5 9 Non-cash charges used — (3 ) (2 ) — (5 ) Cash payments (25 ) — — (10 ) (35 ) Foreign exchange rate impact (2 ) — — — (2 ) Balance at January 2, 2016 $ 3 $ — $ — $ 7 $ 10</t>
  </si>
  <si>
    <t>2011 Restructuring Plan [Member]</t>
  </si>
  <si>
    <t>A summary of the activity related to the 2011 Restructuring Plan accrual during fiscal years 2015, 2014 and 2013 is as follows (in millions): Employee Termination Costs Inventory Charges Fixed Asset Charges Other Restructuring Costs Total Balance at December 29, 2012 $ 25 $ — $ — $ 17 $ 42 Special charges 5 — 1 18 24 Non-cash charges used — — (1 ) — (1 ) Cash payments (21 ) — — (29 ) (50 ) Balance at December 28, 2013 9 — — 6 15 Cash payments (9 ) — — (4 ) (13 ) Balance at January 3, 2015 — — — 2 2 Special charges — — — (1 ) (1 ) Cash payments — — — (1 ) (1 ) Balance at January 2, 2016 $ — $ — $ — $ — $ —</t>
  </si>
  <si>
    <t>Income Taxes (Tables)</t>
  </si>
  <si>
    <t>Schedule of Income before Income Tax, Domestic and Foreign</t>
  </si>
  <si>
    <t>The Company's earnings before income taxes as generated from its U.S. and international operations are as follows (in millions): 2015 2014 2013 U.S. $ (107 ) $ 157 $ (17 ) International 1,035 911 801 Earnings before income taxes and noncontrolling interest $ 928 $ 1,068 $ 784</t>
  </si>
  <si>
    <t>Schedule of Components of Income Tax Expense (Benefit)</t>
  </si>
  <si>
    <t>Income tax expense consisted of the following (in millions): 2015 2014 2013 Current: U.S. federal $ 41 $ 150 $ 101 U.S. state and other 2 11 7 International 56 39 108 Total current 99 200 216 Deferred (37 ) (87 ) (124 ) Income tax expense $ 62 $ 113 $ 92</t>
  </si>
  <si>
    <t>Schedule of Deferred Tax Assets and Liabilities</t>
  </si>
  <si>
    <t>The components of deferred tax assets and liabilities are as follows (in millions): 2015 2014 Deferred income tax assets: Net operating loss carryforwards $ 350 $ 415 Tax credit carryforwards 144 119 Inventories 115 134 Stock-based compensation 56 46 Compensation and benefits 143 131 R&amp;D expenditures, capitalized for tax 80 92 Accrued liabilities and other 124 129 1,012 1,066 Less: valuation allowance (337 ) (400 ) Deferred income tax assets, net 675 666 Deferred income tax liabilities: Unrealized gain on available-for-sale securities (1 ) (9 ) Unrealized gain on derivative financial instruments (4 ) — Property, plant and equipment (166 ) (171 ) Intangible assets (853 ) (322 ) Deferred income tax liabilities (1,024 ) (502 ) Net deferred income tax assets (liabilities) $ (349 ) $ 164</t>
  </si>
  <si>
    <t>Schedule of Effective Income Tax Rate Reconciliation</t>
  </si>
  <si>
    <t>A reconciliation of the U.S. federal statutory income tax rate to the Company's effective income tax rate is as follows: 2015 2014 2013 U.S. federal statutory tax rate 35.0 % 35.0 % 35.0 % Increase (decrease) in tax rate resulting from: U.S. state income taxes, net of federal tax benefit (0.1 ) 0.2 0.6 International taxes at lower rates (22.6 ) (19.6 ) (13.6 ) Tax benefits from domestic manufacturer's deduction (1.0 ) (1.2 ) (1.9 ) Research and development credits (2.7 ) (2.8 ) (4.6 ) Puerto Rico excise tax (2.4 ) (1.7 ) (3.0 ) Reversal of excess tax accruals (2.8 ) — (1.9 ) Noncontrolling interest 0.5 1.8 3.6 Restructuring and acquisition-related items 3.0 (0.3 ) — Other (0.2 ) (0.8 ) (2.5 ) Effective income tax rate 6.7 % 10.6 % 11.7 %</t>
  </si>
  <si>
    <t>Schedule of Unrecognized Tax Benefits</t>
  </si>
  <si>
    <t>The following table summarizes the activity related to the Company's uncertain tax positions (in millions): 2015 2014 2013 Balance at beginning of year $ 328 $ 315 $ 314 Increases related to current year tax positions 48 67 74 Increases related to prior year tax positions — 6 33 Increases related to positions assumed from Thoratec 7 — — Reductions related to prior year tax positions (24 ) (27 ) (16 ) Reductions related to settlements / payments (16 ) (27 ) (90 ) Expiration of the statute of limitations for the assessment of taxes (5 ) (6 ) — Balance at end of year $ 338 $ 328 $ 315</t>
  </si>
  <si>
    <t>Fair Value Measurements and Financial Instruments (Tables)</t>
  </si>
  <si>
    <t>Schedule of Financial Assets Measured at Fair Value on a Recurring Basis</t>
  </si>
  <si>
    <t>A summary of assets and liabilities measured at fair value on a recurring basis at January 2, 2016 and January 3, 2015 is as follows (in millions): Balance Sheet Classification January 2, 2016 Quoted Prices In Active Markets (Level 1) Significant Other Observable Inputs (Level 2) Significant Unobservable Inputs (Level 3) Assets Money-market securities Cash and cash equivalents $ 273 $ 273 $ — $ — Available-for-sale securities Other current assets 10 10 — — Foreign currency forward contracts Other current assets 14 — 14 — Trading securities Other assets 302 302 — — Foreign currency forward contracts Other assets 2 — 2 — Total assets $ 601 $ 585 $ 16 $ — Liabilities Contingent consideration Other current liabilities $ 118 $ — $ — $ 118 Foreign currency forward contracts Other current liabilities 6 — 6 — Contingent consideration Other liabilities 33 — — 33 Foreign currency forward contracts Other liabilities 3 — 3 — Total liabilities $ 160 $ — $ 9 $ 151 Balance Sheet Classification January 3, 2015 Quoted Prices In Active Markets (Level 1) Significant Other Observable Inputs (Level 2) Significant Unobservable Inputs (Level 3) Assets Money-market securities Cash and cash equivalents $ 729 $ 729 $ — $ — Available-for-sale securities Other current assets 30 30 — — Trading securities Other assets 301 301 — — Total assets $ 1,060 $ 1,060 $ — $ — Liabilities Contingent consideration Other liabilities $ 50 $ — $ — $ 50 Total liabilities $ 50 $ — $ — $ 50</t>
  </si>
  <si>
    <t>Schedule of Significant Unobservable Inputs</t>
  </si>
  <si>
    <t xml:space="preserve">The recurring Level 3 fair value measurements of the Company's contingent consideration liabilities include the following significant unobservable inputs (in millions): Contingent Consideration Liabilities Fair Value as of January 2, 2016 Valuation Technique Unobservable Input Value or Range Spinal Modulation regulatory-based milestone $ 118 Probability Weighted Discounted Cash Flow Discount Rate 2.1% Probability of Payment 95% Projected Year of Payment 2016 Spinal Modulation revenue-based milestones and earn-outs 4 Monte Carlo Simulation Discount Rates 1.3% - 17.0% Expected Revenue Volatility 25.0% Projected Years of Payments 2017, 2018 Nanostim, Inc. (Nanostim) revenue-based milestones 2 Probability Weighted Discounted Cash Flow Discount Rate 5.0% Probability of Payments 10.0% Projected Years of Payments 2017, 2018 Assumed from Thoratec regulatory-based and revenue-based milestones 27 Probability Weighted Discounted Cash Flow Discount Rate 5.5% Probability of Payments —% - 90.0% Projected Years of Payments 2017 - 2020 Total contingent consideration liabilities $ 151 </t>
  </si>
  <si>
    <t>Schedule of Contingent Consideration Liabilities</t>
  </si>
  <si>
    <t>Additionally, the following table provides a reconciliation of the beginning and ending balances of the Company's contingent consideration liabilities (in millions): Endosense Nanostim Spinal Modulation Assumed from Thoratec Total Balance as of December 29, 2012 $ — $ — $ — $ — $ — Initial fair value measurement of contingent consideration 132 56 — — 188 Change in fair value of contingent consideration 1 — — — 1 Foreign currency translation 6 — — — 6 Balance as of December 28, 2013 139 56 — — 195 Change in fair value of contingent consideration 28 (6 ) — — 22 Payment of contingent consideration (155 ) — — — (155 ) Foreign currency translation (12 ) — — — (12 ) Balance as of January 3, 2015 — 50 — — 50 Initial fair value measurement of contingent consideration — — 155 — 155 Liabilities assumed from Thoratec acquisition — — — 33 33 Change in fair value of contingent consideration — (48 ) (33 ) (6 ) (87 ) Balance as of January 2, 2016 $ — $ 2 $ 122 $ 27 $ 151</t>
  </si>
  <si>
    <t>Schedule of Auction Rate Securities</t>
  </si>
  <si>
    <t>The following table provides a reconciliation of the beginning and ending balances of the Company's auction rate securities (in millions): Auction Rate Securities Balance as of January 3, 2015 $ — Auction rate securities acquired from Thoratec 5 Sale of auction rate securities (5 ) Balance as of January 2, 2016 $ —</t>
  </si>
  <si>
    <t>Derivative Financial Instruments and Hedging Activities (Tables)</t>
  </si>
  <si>
    <t>Summary of Derivative Instruments (Gain) Loss</t>
  </si>
  <si>
    <t>The following table provides the (gains) losses related to derivative instruments designated as cash flow hedges, including the location in the Consolidated Statements of Comprehensive Income and Consolidated Statements of Earnings (in millions): Pre-tax (Gain) Loss Recognized Ineffective Portion of Pre-tax (Gain) Loss in Earnings on Effective Portion (Gain) Loss on Derivative Recognized in Other of Derivative as a Result of and Amount Excluded from Comprehensive Reclassification from Effectiveness Testing For the Income on Effective Accumulated Other Recognized year ended Portion of Derivative Comprehensive Income in Earnings January 2, 2016 Amount Amount Location Amount Location Derivatives in Cash Flow Hedging Relationships Foreign currency forward contracts $ (23 ) $ (10 ) Cost of sales $ — Cost of sales</t>
  </si>
  <si>
    <t>Derivative Instruments, Gain (Loss), Not Designated as Hedging Instrument</t>
  </si>
  <si>
    <t>The following table provides the (gains) losses related to derivative instruments not designated as hedging instruments, including the location in the Consolidated Statements of Earnings (in millions): Derivatives Not Designated as (Gain) Loss Recognized in Earnings Hedging Instruments 2015 2014 2013 Location Foreign currency forward contracts $ (10 ) $ (9 ) $ (15 ) Other (income) expense</t>
  </si>
  <si>
    <t>Schedule of Fair Value of Derivative Instruments in Statement of Financial Position</t>
  </si>
  <si>
    <t xml:space="preserve">The following table summarizes the fair value of the Company’s derivative instruments and their locations in the Consolidated Balance Sheets as of January 2, 2016 (in millions): Fair Value of Derivative Instruments Amount Location Derivatives Designated as Hedging Instruments Foreign currency forward contracts $ 14 Other current assets 2 Other assets (6 ) Other current liabilities (3 ) Other liabilities Derivatives Not Designated as Hedging Instruments Foreign currency forward contracts — Other current assets — Other current liabilities Total $ 7 </t>
  </si>
  <si>
    <t>Schedule of Offsetting Derivative Assets</t>
  </si>
  <si>
    <t>The following table provides information as though the Company had elected to offset the asset and liability balances of derivative instruments, netted in accordance with various criteria in the event of default or termination as stipulated by the terms of the netting arrangements with each of the counterparties as of January 2, 2016 (in millions): Gross Amounts not Offset in the Consolidated Balance Sheets that are Subject to Master Netting Agreements Gross Amount of Eligible Offsetting Gross Amount of Recognized Derivative Assets Derivative Liabilities Net Presented in the Presented in the Cash Amount of Consolidated Consolidated Collateral Derivative Derivatives as of January 2, 2016 Balance Sheets Balance Sheets Received Assets Derivatives subject to master netting agreements $ 3 $ 1 $ — $ 2 Derivatives not subject to master netting agreements 13 13 Total $ 16 $ 1 $ — $ 15 Gross Amounts not Offset in the Consolidated Balance Sheets that are Subject to Master Netting Agreements Gross Amount of Eligible Offsetting Gross Amount of Recognized Derivative Liabilities Derivative Assets Net Presented in the Presented in the Cash Amount of Consolidated Consolidated Collateral Derivative Derivatives as of January 2, 2016 Balance Sheets Balance Sheets Pledged Liabilities Derivatives subject to master netting agreements $ 1 $ 1 $ — $ — Derivatives not subject to master netting agreements 8 8 Total $ 9 1 $ — $ 8</t>
  </si>
  <si>
    <t>Product and Geographic Information (Tables)</t>
  </si>
  <si>
    <t>Schedule of Net Sales from External Customers</t>
  </si>
  <si>
    <t>The following table presents net sales from external customers for the Company's seven principal product categories (in millions): Net Sales 2015 2014 2013 ICD Systems $ 1,582 $ 1,746 $ 1,741 Atrial Fibrillation Products 1,096 1,044 957 Pacemaker Systems 941 1,047 1,042 Vascular Products 716 709 704 Structural Heart Products 595 639 631 Neuromodulation Products 475 437 426 Thoratec Products 136 — — Net sales $ 5,541 $ 5,622 $ 5,501</t>
  </si>
  <si>
    <t>Schedule of Net Sales By Geographic Location</t>
  </si>
  <si>
    <t>The following table presents net sales by significant country based on customer location (in millions): Net Sales 2015 2014 2013 United States $ 2,838 $ 2,657 $ 2,596 Japan 456 526 567 Other foreign countries 2,247 2,439 2,338 Net sales $ 5,541 $ 5,622 $ 5,501</t>
  </si>
  <si>
    <t>Schedule of Long-Lived Assets By Geographic Location</t>
  </si>
  <si>
    <t>The amounts for long-lived assets by significant country include net property, plant and equipment by physical location of the asset as follows (in millions): Long-Lived Assets January 2, 2016 January 3, 2015 December 28, 2013 United States $ 1,011 $ 1,005 $ 1,045 Other foreign countries 309 338 365 Total long-lived assets $ 1,320 $ 1,343 $ 1,410</t>
  </si>
  <si>
    <t>Quarterly Financial Data (Unaudited) (Tables)</t>
  </si>
  <si>
    <t>Schedule of Quarterly Financial Information</t>
  </si>
  <si>
    <t xml:space="preserve">QUARTERLY FINANCIAL DATA (UNAUDITED) First Second Third Fourth (in millions, except per share amounts) Quarter Quarter Quarter Quarter Fiscal Year 2015: Net sales $ 1,345 $ 1,410 $ 1,339 $ 1,447 Gross profit 950 986 914 946 Net earnings attributable to St. Jude Medical, Inc. 262 290 215 113 Basic net earnings per share attributable to St. Jude Medical, Inc. $ 0.93 $ 1.03 $ 0.76 $ 0.40 Diluted net earnings per share attributable to St. Jude Medical, Inc. $ 0.91 $ 1.02 $ 0.75 $ 0.39 Fiscal Year 2014: Net sales $ 1,363 $ 1,448 $ 1,372 $ 1,439 Gross profit 980 1,015 960 1,014 Net earnings attributable to St. Jude Medical, Inc. 249 270 238 245 Basic net earnings per share attributable to St. Jude Medical, Inc. $ 0.88 $ 0.95 $ 0.83 $ 0.86 Diluted net earnings per share attributable to St. Jude Medical, Inc. $ 0.86 $ 0.93 $ 0.82 $ 0.84 </t>
  </si>
  <si>
    <t>Summary of Significant Accounting Policies (Summary Of Components Of Available-For-Sale Securities) (Details) - USD ($) $ in Millions</t>
  </si>
  <si>
    <t>Fair Value Measurements, Recurring and Nonrecurring, Valuation Techniques [Line Items]</t>
  </si>
  <si>
    <t>Adjusted cost</t>
  </si>
  <si>
    <t>Gross unrealized gains</t>
  </si>
  <si>
    <t>Gross unrealized losses</t>
  </si>
  <si>
    <t>Other Current Assets [Member]</t>
  </si>
  <si>
    <t>Available-for-sale securities</t>
  </si>
  <si>
    <t>Summary of Significant Accounting Policies (Narrative) (Details) $ in Millions</t>
  </si>
  <si>
    <t>Jan. 02, 2016USD ($)catergory</t>
  </si>
  <si>
    <t>Dec. 28, 2013USD ($)</t>
  </si>
  <si>
    <t>Jan. 03, 2015USD ($)</t>
  </si>
  <si>
    <t>Property, Plant and Equipment Line Items]</t>
  </si>
  <si>
    <t>Number of principal product categories | catergory</t>
  </si>
  <si>
    <t>Accounts Receivables</t>
  </si>
  <si>
    <t>Accounts receivable allowance charge</t>
  </si>
  <si>
    <t>Contractual life</t>
  </si>
  <si>
    <t>4 years 10 months 24 days</t>
  </si>
  <si>
    <t>New Accounting Pronouncements and Changes in Accounting Principles [Abstract]</t>
  </si>
  <si>
    <t>Decrease in other current assets</t>
  </si>
  <si>
    <t>Decrease in long-term debt</t>
  </si>
  <si>
    <t>Adjustments for New Accounting Principle, Early Adoption [Member]</t>
  </si>
  <si>
    <t>ESPP Member]</t>
  </si>
  <si>
    <t>Offering period</t>
  </si>
  <si>
    <t>12 months</t>
  </si>
  <si>
    <t>Percent employees can purchase shares at</t>
  </si>
  <si>
    <t>85.00%</t>
  </si>
  <si>
    <t>Discount from market price</t>
  </si>
  <si>
    <t>15.00%</t>
  </si>
  <si>
    <t>Stock Option [Member]</t>
  </si>
  <si>
    <t>8 years</t>
  </si>
  <si>
    <t>Vesting period</t>
  </si>
  <si>
    <t>4 years</t>
  </si>
  <si>
    <t>Restricted Stock and Restricted Stock Units [Member]</t>
  </si>
  <si>
    <t>Restricted Stock and Restricted Stock Units [Member] | Director [Member]</t>
  </si>
  <si>
    <t>6 months</t>
  </si>
  <si>
    <t>Minimum [Member]</t>
  </si>
  <si>
    <t>Finite-lived intangible asset, useful life</t>
  </si>
  <si>
    <t>3 years</t>
  </si>
  <si>
    <t>Maximum [Member]</t>
  </si>
  <si>
    <t>20 years</t>
  </si>
  <si>
    <t>Building and Building Improvements [Member] | Minimum [Member]</t>
  </si>
  <si>
    <t>Useful life</t>
  </si>
  <si>
    <t>15 years</t>
  </si>
  <si>
    <t>Building and Building Improvements [Member] | Maximum [Member]</t>
  </si>
  <si>
    <t>39 years</t>
  </si>
  <si>
    <t>Machinery and Equipment [Member] | Minimum [Member]</t>
  </si>
  <si>
    <t>Machinery and Equipment [Member] | Maximum [Member]</t>
  </si>
  <si>
    <t>Capitalized Internal Software [Member] | Minimum [Member]</t>
  </si>
  <si>
    <t>Capitalized Internal Software [Member] | Maximum [Member]</t>
  </si>
  <si>
    <t>7 years</t>
  </si>
  <si>
    <t>Summary of Significant Accounting Policies (Inventories) (Details) - USD ($) $ in Millions</t>
  </si>
  <si>
    <t>Finished goods</t>
  </si>
  <si>
    <t>Work in process</t>
  </si>
  <si>
    <t>Raw materials</t>
  </si>
  <si>
    <t>Summary of Significant Accounting Policies (Product Warranty Liability) (Details) - USD ($) $ in Millions</t>
  </si>
  <si>
    <t>Movement in Standard Product Warranty Accrual</t>
  </si>
  <si>
    <t>Balance at beginning of period</t>
  </si>
  <si>
    <t>Warranty (benefit) expense recognized</t>
  </si>
  <si>
    <t>Warranty credits issued</t>
  </si>
  <si>
    <t>Balance at end of period</t>
  </si>
  <si>
    <t>Assumed from Thoratec Corporation (Thoratec)</t>
  </si>
  <si>
    <t>Summary of Significant Accounting Policies (Net Earnings Per Share) (Details) - USD ($) $ / shares in Units, shares in Millions, $ in Millions</t>
  </si>
  <si>
    <t>3 Months Ended</t>
  </si>
  <si>
    <t>Oct. 03, 2015</t>
  </si>
  <si>
    <t>Jul. 04, 2015</t>
  </si>
  <si>
    <t>Apr. 04, 2015</t>
  </si>
  <si>
    <t>Sep. 27, 2014</t>
  </si>
  <si>
    <t>Jun. 28, 2014</t>
  </si>
  <si>
    <t>Mar. 29, 2014</t>
  </si>
  <si>
    <t>Basic weighted average shares outstanding</t>
  </si>
  <si>
    <t>Dilution associated with stock-based compensation plans</t>
  </si>
  <si>
    <t>Diluted weighted average shares outstanding</t>
  </si>
  <si>
    <t>Basic net earnings per share attributable to St. Jude Medical, Inc. (USD per share)</t>
  </si>
  <si>
    <t>Diluted net earnings per share attributable to St. Jude Medical, Inc. (USD per share)</t>
  </si>
  <si>
    <t>Anti-dilutive shares of common stock excluded from diluted net earnings per share attributable to St. Jude Medical, Inc.</t>
  </si>
  <si>
    <t>Business Combinations (Fiscal Year 2015 Narrative) (Details) - Thoratec [Member] - USD ($) $ / shares in Units, $ in Millions</t>
  </si>
  <si>
    <t>1 Months Ended</t>
  </si>
  <si>
    <t>Oct. 31, 2015</t>
  </si>
  <si>
    <t>Share price (USD per share)</t>
  </si>
  <si>
    <t>Value of shares issued</t>
  </si>
  <si>
    <t>Replacement awards not earned</t>
  </si>
  <si>
    <t>Award requisite service period</t>
  </si>
  <si>
    <t>Total consideration</t>
  </si>
  <si>
    <t>Operating loss</t>
  </si>
  <si>
    <t>Direct transaction costs, net of taxes</t>
  </si>
  <si>
    <t>Inventory step-up amortization, net of taxes</t>
  </si>
  <si>
    <t>Share-based Compensation Arrangement by Share-based Payment Award Accelerated Compensation Cost, Net of Tax</t>
  </si>
  <si>
    <t>Severance costs, net of tax</t>
  </si>
  <si>
    <t>Bonus and consulting expense, net of tax</t>
  </si>
  <si>
    <t>Purchased Technology and Patents [Member]</t>
  </si>
  <si>
    <t>Intangible assets</t>
  </si>
  <si>
    <t>Weighted average useful life</t>
  </si>
  <si>
    <t>9 years 9 months</t>
  </si>
  <si>
    <t>Trademarks and Trade Names [Member]</t>
  </si>
  <si>
    <t>16 years</t>
  </si>
  <si>
    <t>In Process Research and Development [Member]</t>
  </si>
  <si>
    <t>Indefinite-lived intangible assets</t>
  </si>
  <si>
    <t>Selling, General and Administrative Expenses [Member]</t>
  </si>
  <si>
    <t>Direct transaction costs</t>
  </si>
  <si>
    <t>(Schedule of Business Combinations) (Details) SFr in Millions, $ in Millions</t>
  </si>
  <si>
    <t>Oct. 31, 2015USD ($)</t>
  </si>
  <si>
    <t>Aug. 31, 2014USD ($)</t>
  </si>
  <si>
    <t>Oct. 31, 2013USD ($)</t>
  </si>
  <si>
    <t>Aug. 31, 2013CHF (SFr)</t>
  </si>
  <si>
    <t>Aug. 31, 2013USD ($)</t>
  </si>
  <si>
    <t>Jul. 31, 2013USD ($)</t>
  </si>
  <si>
    <t>Jun. 30, 2013USD ($)</t>
  </si>
  <si>
    <t>Mar. 30, 2013USD ($)</t>
  </si>
  <si>
    <t>Jan. 02, 2016USD ($)</t>
  </si>
  <si>
    <t>Jan. 01, 2011USD ($)</t>
  </si>
  <si>
    <t>Business Combination, Separately Recognized Transactions [Line Items]</t>
  </si>
  <si>
    <t>Net cash consideration</t>
  </si>
  <si>
    <t>Spinal Modulation [Member]</t>
  </si>
  <si>
    <t>Current assets</t>
  </si>
  <si>
    <t>Current liabilities</t>
  </si>
  <si>
    <t>Deferred income tax assets/(liabilities)</t>
  </si>
  <si>
    <t>Net assets</t>
  </si>
  <si>
    <t>Total cash paid</t>
  </si>
  <si>
    <t>Less: cash acquired</t>
  </si>
  <si>
    <t>Contingent consideration</t>
  </si>
  <si>
    <t>Fair value of St. Jude Medical, Inc.'s previously held interest</t>
  </si>
  <si>
    <t>Acquisition of controlling ownership interest</t>
  </si>
  <si>
    <t>Debt financing</t>
  </si>
  <si>
    <t>CardioMEMS, Inc [Member]</t>
  </si>
  <si>
    <t>Property, plant and equipment</t>
  </si>
  <si>
    <t>Other current and noncurrent liabilities</t>
  </si>
  <si>
    <t>Contingent consideration liabilities</t>
  </si>
  <si>
    <t>Cash consideration paid to Thoratec shareholders</t>
  </si>
  <si>
    <t>Cash consideration paid for vested Thoratec share awards</t>
  </si>
  <si>
    <t>Endosense S.A. [Member]</t>
  </si>
  <si>
    <t>Nanostim [Member]</t>
  </si>
  <si>
    <t>In Process Research and Development [Member] | Spinal Modulation [Member]</t>
  </si>
  <si>
    <t>In Process Research and Development [Member] | CardioMEMS, Inc [Member]</t>
  </si>
  <si>
    <t>In Process Research and Development [Member] | Thoratec [Member]</t>
  </si>
  <si>
    <t>In Process Research and Development [Member] | Endosense S.A. [Member]</t>
  </si>
  <si>
    <t>In Process Research and Development [Member] | Nanostim [Member]</t>
  </si>
  <si>
    <t>Business Combinations (Pro Forma) (Details) - Thoratec [Member] - USD ($) $ in Millions</t>
  </si>
  <si>
    <t>Pro forma net sales</t>
  </si>
  <si>
    <t>Pro forma net earnings attributable to St. Jude Medical, Inc.</t>
  </si>
  <si>
    <t>Business Combinations (Fiscal Year 2014 Narrative) (Details) - USD ($) $ in Millions</t>
  </si>
  <si>
    <t>Aug. 31, 2014</t>
  </si>
  <si>
    <t>Goodwill purchase accounting adjustments</t>
  </si>
  <si>
    <t>NeuroTherm, Inc. [Member] | Developed Technology Rights [Member]</t>
  </si>
  <si>
    <t>NeuroTherm, Inc. [Member] | Developed Technology Rights [Member] | Minimum [Member]</t>
  </si>
  <si>
    <t>11 years</t>
  </si>
  <si>
    <t>NeuroTherm, Inc. [Member] | Developed Technology Rights [Member] | Maximum [Member]</t>
  </si>
  <si>
    <t>12 years</t>
  </si>
  <si>
    <t>NeuroTherm, Inc. [Member] | Other Intangible [Member]</t>
  </si>
  <si>
    <t>5 years</t>
  </si>
  <si>
    <t>Business Combinations (Fiscal Year 2013 Narrative) (Details)</t>
  </si>
  <si>
    <t>Oct. 31, 2014USD ($)</t>
  </si>
  <si>
    <t>Voting equity interest</t>
  </si>
  <si>
    <t>19.00%</t>
  </si>
  <si>
    <t>Remeasured fair value</t>
  </si>
  <si>
    <t>Additional payment for acquisition</t>
  </si>
  <si>
    <t>Remeasurement loss</t>
  </si>
  <si>
    <t>Developed Technology Rights [Member] | Spinal Modulation [Member]</t>
  </si>
  <si>
    <t>Contingent Consideration Liability [Member] | Fair Value, Inputs, Level 3 [Member]</t>
  </si>
  <si>
    <t>Contingent Consideration Liability [Member] | Fair Value, Inputs, Level 3 [Member] | Spinal Modulation [Member]</t>
  </si>
  <si>
    <t>Additional cash payment | SFr</t>
  </si>
  <si>
    <t>Reclassification of acquired in process research and development from indefinite-lived to definite-lived</t>
  </si>
  <si>
    <t>Endosense S.A. [Member] | Developed Technology Rights [Member]</t>
  </si>
  <si>
    <t>Endosense S.A. [Member] | In Process Research and Development [Member]</t>
  </si>
  <si>
    <t>Endosense S.A. [Member] | Contingent Consideration Liability [Member] | Fair Value, Inputs, Level 3 [Member]</t>
  </si>
  <si>
    <t>Additional cash payment</t>
  </si>
  <si>
    <t>18.00%</t>
  </si>
  <si>
    <t>Nanostim [Member] | Developed Technology Rights [Member]</t>
  </si>
  <si>
    <t>10 years</t>
  </si>
  <si>
    <t>Nanostim [Member] | In Process Research and Development [Member]</t>
  </si>
  <si>
    <t>Nanostim [Member] | Contingent Consideration Liability [Member] | Fair Value, Inputs, Level 3 [Member]</t>
  </si>
  <si>
    <t>Spinal Modulation [Member] | In Process Research and Development [Member]</t>
  </si>
  <si>
    <t>Goodwill and Other Intangible Assets (Schedule Of Changes In Carrying Amount Of Goodwill) (Details) - USD ($) $ in Millions</t>
  </si>
  <si>
    <t>Goodwill [Roll Forward]</t>
  </si>
  <si>
    <t>Beginning balance</t>
  </si>
  <si>
    <t>Foreign currency translation and other</t>
  </si>
  <si>
    <t>Ending balance</t>
  </si>
  <si>
    <t>Goodwill, acquired during the period</t>
  </si>
  <si>
    <t>Goodwill and Other Intangible Assets (Schedule Of Gross Carrying Amount Of Other Intangible Assets And Related Accumulated Amortization) (Details) - USD ($) $ in Millions</t>
  </si>
  <si>
    <t>Finite-Lived Intangible Assets [Line Items]</t>
  </si>
  <si>
    <t>Gross Carrying Amount</t>
  </si>
  <si>
    <t>Accumulated Amortization</t>
  </si>
  <si>
    <t>Customer Lists and Relationships [Member]</t>
  </si>
  <si>
    <t>Licenses, Distribution Agreements and Other [Member]</t>
  </si>
  <si>
    <t>Goodwill and Other Intangible Assets (Schedule of Expected Future Amortization Expense) (Details) $ in Millions</t>
  </si>
  <si>
    <t>Debt (Schedule Of Long-Term Debt) (Details) - USD ($) $ in Millions</t>
  </si>
  <si>
    <t>Debt Instrument [Line Items]</t>
  </si>
  <si>
    <t>Total debt</t>
  </si>
  <si>
    <t>Less: current debt obligations</t>
  </si>
  <si>
    <t>Loans Payable [Member] | Term loan due June 2015 [Member]</t>
  </si>
  <si>
    <t>Loans Payable [Member] | Term loan due August 2015 [Member]</t>
  </si>
  <si>
    <t>Loans Payable [Member] | Term loan due 2020 [Member]</t>
  </si>
  <si>
    <t>Senior Notes [Member] | 2016 Senior Notes [Member]</t>
  </si>
  <si>
    <t>Senior Notes [Member] | 2018 Senior Notes [Member]</t>
  </si>
  <si>
    <t>Senior Notes [Member] | 2020 Senior Notes [Member]</t>
  </si>
  <si>
    <t>Senior Notes [Member] | 2023 Senior Notes [Member]</t>
  </si>
  <si>
    <t>Senior Notes [Member] | 2025 Senior Notes [Member]</t>
  </si>
  <si>
    <t>Senior Notes [Member] | 2043 Senior Notes [Member]</t>
  </si>
  <si>
    <t>Senior Notes [Member] | Yen-Denominated Senior Notes Due 2017 [Member]</t>
  </si>
  <si>
    <t>Senior Notes [Member] | Yen-Denominated Senior Notes Due 2020 [Member]</t>
  </si>
  <si>
    <t>Line of Credit [Member] | Yen Denominated Credit Facilities [Member]</t>
  </si>
  <si>
    <t>Commercial Paper [Member] | Commercial paper borrowings [Member]</t>
  </si>
  <si>
    <t>Debt (Schedule of Debt Maturities) (Details) $ in Millions</t>
  </si>
  <si>
    <t>Debt (Narrative) (Details)</t>
  </si>
  <si>
    <t>Sep. 30, 2015USD ($)</t>
  </si>
  <si>
    <t>Aug. 31, 2015USD ($)</t>
  </si>
  <si>
    <t>Apr. 30, 2013USD ($)</t>
  </si>
  <si>
    <t>Jun. 30, 2012USD ($)</t>
  </si>
  <si>
    <t>Apr. 30, 2010JPY (¥)</t>
  </si>
  <si>
    <t>Jan. 02, 2016USD ($)bank</t>
  </si>
  <si>
    <t>Jan. 15, 2016USD ($)</t>
  </si>
  <si>
    <t>Jul. 31, 2015USD ($)</t>
  </si>
  <si>
    <t>Mar. 31, 2011JPY (¥)</t>
  </si>
  <si>
    <t>Make-whole redemption charge</t>
  </si>
  <si>
    <t>Line of Credit [Member] | Japan, Yen [Member]</t>
  </si>
  <si>
    <t>Description of variable rate basis</t>
  </si>
  <si>
    <t>Yen LIBOR</t>
  </si>
  <si>
    <t>Automatic extension period at company election</t>
  </si>
  <si>
    <t>1 year</t>
  </si>
  <si>
    <t>Credit Facility Expiring May 2018 [Member] | Revolving Credit Facility [Member]</t>
  </si>
  <si>
    <t>Amount outstanding</t>
  </si>
  <si>
    <t>Term loan due June 2015 [Member] | Loans Payable [Member]</t>
  </si>
  <si>
    <t>Debt instrument term</t>
  </si>
  <si>
    <t>2 years</t>
  </si>
  <si>
    <t>Face amount of debt</t>
  </si>
  <si>
    <t>Basis spread on variable rate</t>
  </si>
  <si>
    <t>0.50%</t>
  </si>
  <si>
    <t>Term loan due June 2015 [Member] | Loans Payable [Member] | United States Currency Rate [Member]</t>
  </si>
  <si>
    <t>LIBOR)</t>
  </si>
  <si>
    <t>Term loan due August 2015 [Member] | Loans Payable [Member]</t>
  </si>
  <si>
    <t>364 days</t>
  </si>
  <si>
    <t>0.90%</t>
  </si>
  <si>
    <t>Term loan due August 2015 [Member] | Loans Payable [Member] | United States Currency Rate [Member]</t>
  </si>
  <si>
    <t>LIBOR</t>
  </si>
  <si>
    <t>Term loan due 2020 [Member] | Loans Payable [Member]</t>
  </si>
  <si>
    <t>Proceeds from issuance of debt</t>
  </si>
  <si>
    <t>Periodic payment term</t>
  </si>
  <si>
    <t>Term loan due 2020 [Member] | Loans Payable [Member] | United States Currency Rate [Member]</t>
  </si>
  <si>
    <t>Term loan due 2020 [Member] | Loans Payable [Member] | LIBOR [Member]</t>
  </si>
  <si>
    <t>1.125%</t>
  </si>
  <si>
    <t>2016 Senior Notes [Member] | Senior Notes [Member]</t>
  </si>
  <si>
    <t>Stated percentage</t>
  </si>
  <si>
    <t>2.50%</t>
  </si>
  <si>
    <t>Effective interest rate</t>
  </si>
  <si>
    <t>2.54%</t>
  </si>
  <si>
    <t>Interest rate swap term</t>
  </si>
  <si>
    <t>Notional amount interest rate swap designated as a fair value hedge</t>
  </si>
  <si>
    <t>Proceeds from termination of interest rate swap</t>
  </si>
  <si>
    <t>Net average interest rate</t>
  </si>
  <si>
    <t>1.30%</t>
  </si>
  <si>
    <t>2018 Senior Notes [Member] | Senior Notes [Member]</t>
  </si>
  <si>
    <t>2.00%</t>
  </si>
  <si>
    <t>2.084%</t>
  </si>
  <si>
    <t>2020 Senior Notes [Member] | Senior Notes [Member]</t>
  </si>
  <si>
    <t>2.80%</t>
  </si>
  <si>
    <t>2.81%</t>
  </si>
  <si>
    <t>2023 Senior Notes [Member] | Senior Notes [Member]</t>
  </si>
  <si>
    <t>3.25%</t>
  </si>
  <si>
    <t>3.31%</t>
  </si>
  <si>
    <t>2025 Senior Notes [Member] | Senior Notes [Member]</t>
  </si>
  <si>
    <t>3.875%</t>
  </si>
  <si>
    <t>3.922%</t>
  </si>
  <si>
    <t>2043 Senior Notes [Member] | Senior Notes [Member]</t>
  </si>
  <si>
    <t>30 years</t>
  </si>
  <si>
    <t>4.75%</t>
  </si>
  <si>
    <t>4.79%</t>
  </si>
  <si>
    <t>3.75% Senior Notes Due 2014 [Member] | Senior Notes [Member]</t>
  </si>
  <si>
    <t>3.75%</t>
  </si>
  <si>
    <t>4.875% Senior Notes Due 2019 [Member] | Senior Notes [Member]</t>
  </si>
  <si>
    <t>4.875%</t>
  </si>
  <si>
    <t>Yen-Denominated Senior Notes Due 2017 [Member] | Senior Notes [Member]</t>
  </si>
  <si>
    <t>1.58%</t>
  </si>
  <si>
    <t>Total debt to total capitalization ratio, initial</t>
  </si>
  <si>
    <t>65.00%</t>
  </si>
  <si>
    <t>Total debt to total capitalization ratio</t>
  </si>
  <si>
    <t>60.00%</t>
  </si>
  <si>
    <t>Yen-Denominated Senior Notes Due 2020 [Member] | Senior Notes [Member]</t>
  </si>
  <si>
    <t>2.04%</t>
  </si>
  <si>
    <t>Yen Denominated Credit Facilities [Member] | Line of Credit [Member]</t>
  </si>
  <si>
    <t>Line of credit</t>
  </si>
  <si>
    <t>Number of commercial banks | bank</t>
  </si>
  <si>
    <t>Yen Denominated Credit Facility Maturing March 2016 [Member] | Line of Credit [Member]</t>
  </si>
  <si>
    <t>0.25%</t>
  </si>
  <si>
    <t>Yen Denominated Credit Facility Maturing June 2016 [Member] | Line of Credit [Member]</t>
  </si>
  <si>
    <t>0.275%</t>
  </si>
  <si>
    <t>Commercial paper borrowings [Member] | Commercial Paper [Member]</t>
  </si>
  <si>
    <t>Maximum days commercial paper program provides for the issuance of short-term, unsecured commercial paper</t>
  </si>
  <si>
    <t>270 days</t>
  </si>
  <si>
    <t>Weighted average effective interest rate</t>
  </si>
  <si>
    <t>0.308%</t>
  </si>
  <si>
    <t>0.24%</t>
  </si>
  <si>
    <t>Bridge Facility [Member] | Bridge Loan [Member]</t>
  </si>
  <si>
    <t>Bridge Facility [Member] | Bridge Loan [Member] | Other (income) expense [Member]</t>
  </si>
  <si>
    <t>Commitment fees</t>
  </si>
  <si>
    <t>Credit Facility Expiring 2020 [Member] | Revolving Credit Facility [Member]</t>
  </si>
  <si>
    <t>Total debt to EDITDA in 2016 fiscal year</t>
  </si>
  <si>
    <t>Total debt to EDITDA, in year two</t>
  </si>
  <si>
    <t>Total debt to EDITDA, thereafter</t>
  </si>
  <si>
    <t>Credit Facility Expiring 2020 [Member] | Line of Credit [Member] | Revolving Credit Facility [Member]</t>
  </si>
  <si>
    <t>Maximum borrowing capacity</t>
  </si>
  <si>
    <t>Credit Facility Expiring 2020 [Member] | Line of Credit [Member] | United States Currency Rate [Member] | Revolving Credit Facility [Member]</t>
  </si>
  <si>
    <t>Credit Facility Expiring 2020 [Member] | Line of Credit [Member] | LIBOR [Member] | Revolving Credit Facility [Member]</t>
  </si>
  <si>
    <t>Subsequent Event [Member] | Term loan due 2020 [Member] | Loans Payable [Member]</t>
  </si>
  <si>
    <t>Remaining borrowing capacity</t>
  </si>
  <si>
    <t>Commitments and Contingencies (Schedule of Future Minimum Rental Payments for Operating Leases) (Details) $ in Millions</t>
  </si>
  <si>
    <t>Commitments and Contingencies (Narrative) (Details) $ in Millions</t>
  </si>
  <si>
    <t>Oct. 09, 2015USD ($)</t>
  </si>
  <si>
    <t>Mar. 31, 2013case</t>
  </si>
  <si>
    <t>Jan. 02, 2016USD ($)case</t>
  </si>
  <si>
    <t>Jan. 03, 2015USD ($)case</t>
  </si>
  <si>
    <t>Loss Contingencies [Line Items]</t>
  </si>
  <si>
    <t>Rent expense | $</t>
  </si>
  <si>
    <t>December 2012 Securities Litigation [Member]</t>
  </si>
  <si>
    <t>Number of cases consolidated | case</t>
  </si>
  <si>
    <t>Riata Litigation [Member]</t>
  </si>
  <si>
    <t>Estimated Litigation Liability | $</t>
  </si>
  <si>
    <t>Pending cases and claims | case</t>
  </si>
  <si>
    <t>Number of claimants in lawsuit | case</t>
  </si>
  <si>
    <t>Settlement payment | $</t>
  </si>
  <si>
    <t>Accumulated Other Comprehensive Income (Loss) and Supplemental Equity Information (Schedule of Accumulated Other Comprehensive Income) (Details) - USD ($) $ in Millions</t>
  </si>
  <si>
    <t>Accumulated Other Comprehensive Income (Loss), Net of Tax [Roll Forward]</t>
  </si>
  <si>
    <t>Accumulated Other Comprehensive Income (Loss) Beginning Balance</t>
  </si>
  <si>
    <t>Other comprehensive income (loss) before reclassifications</t>
  </si>
  <si>
    <t>Amounts reclassified to net earnings from accumulated other comprehensive income</t>
  </si>
  <si>
    <t>Accumulated Other Comprehensive Income (Loss) Ending Balance</t>
  </si>
  <si>
    <t>Unrealized Gain (Loss) on Available-for-sale Securities [Member]</t>
  </si>
  <si>
    <t>Unrealized Gain (Loss) on Derivative Instruments [Member]</t>
  </si>
  <si>
    <t>Foreign Currency Translation Adjustment [Member]</t>
  </si>
  <si>
    <t>Accumulated Other Comprehensive Income (Loss) and Supplemental Equity Information (Reclassification out of Accumulated Other Comprehensive Income) (Details) - USD ($) $ in Millions</t>
  </si>
  <si>
    <t>Reclassification Adjustment out of Accumulated Other Comprehensive Income on Available-for-Sale Securities [Line Items]</t>
  </si>
  <si>
    <t>Cost of sales</t>
  </si>
  <si>
    <t>Unrealized Gain (Loss) on Available-for-sale Securities [Member] | Reclassification out of Accumulated Other Comprehensive Income [Member]</t>
  </si>
  <si>
    <t>Unrealized Gain (Loss) on Derivative Instruments [Member] | Reclassification out of Accumulated Other Comprehensive Income [Member]</t>
  </si>
  <si>
    <t>Accumulated Other Comprehensive Income (Loss) and Supplemental Equity Information (Narrative) (Details) - USD ($) $ / shares in Units, shares in Millions</t>
  </si>
  <si>
    <t>Mar. 02, 2015</t>
  </si>
  <si>
    <t>Jan. 13, 2015</t>
  </si>
  <si>
    <t>Amount paid to shareholders</t>
  </si>
  <si>
    <t>Stock repurchase program, authorized amount</t>
  </si>
  <si>
    <t>Number of shares repurchased</t>
  </si>
  <si>
    <t>Number of shares repurchased, value</t>
  </si>
  <si>
    <t>Average repurchase price (USD per share)</t>
  </si>
  <si>
    <t>Ownership interests</t>
  </si>
  <si>
    <t>81.00%</t>
  </si>
  <si>
    <t>Spinal Modulation [Member] | Parent Company [Member]</t>
  </si>
  <si>
    <t>Decrease in shareholders' equity before noncontrolling interest</t>
  </si>
  <si>
    <t>Spinal Modulation [Member] | Noncontrolling Interest [Member]</t>
  </si>
  <si>
    <t>Decrease in noncontrolling interest</t>
  </si>
  <si>
    <t>Pre-existing fee and compensation arrangements</t>
  </si>
  <si>
    <t>CardioMEMS, Inc [Member] | Parent Company [Member]</t>
  </si>
  <si>
    <t>CardioMEMS, Inc [Member] | Noncontrolling Interest [Member]</t>
  </si>
  <si>
    <t>Subsequent Event [Member]</t>
  </si>
  <si>
    <t>Stock-Based Compensation (Narrative) (Details) - USD ($) $ / shares in Units, $ in Millions</t>
  </si>
  <si>
    <t>Share-based Compensation Arrangement by Share-based Payment Award [Line Items]</t>
  </si>
  <si>
    <t>Number of shares available for grant</t>
  </si>
  <si>
    <t>Total unrecognized compensation cost not yet recognized</t>
  </si>
  <si>
    <t>Period for recognition</t>
  </si>
  <si>
    <t>2 years 4 months 19 days</t>
  </si>
  <si>
    <t>Shares of common stock available for future purchases</t>
  </si>
  <si>
    <t>Number of shares employees purchased</t>
  </si>
  <si>
    <t>Intrinsic value of options</t>
  </si>
  <si>
    <t>Aggregate grant date fair value</t>
  </si>
  <si>
    <t>Incremental stock-based compensation expense</t>
  </si>
  <si>
    <t>Number of shares granted in period</t>
  </si>
  <si>
    <t>Weighted average grant date fair value (USD per share)</t>
  </si>
  <si>
    <t>Shares vested in period</t>
  </si>
  <si>
    <t>Shares unvested</t>
  </si>
  <si>
    <t>Tranche One [Member]</t>
  </si>
  <si>
    <t>Shares available for option grants in lieu of restricted stock grants</t>
  </si>
  <si>
    <t>Shares available for restricted stock grants in lieu of stock options</t>
  </si>
  <si>
    <t>Number of available shares reduced</t>
  </si>
  <si>
    <t>Tranche Two [Member]</t>
  </si>
  <si>
    <t>Tranche Three [Member]</t>
  </si>
  <si>
    <t>Shares available for only option grants</t>
  </si>
  <si>
    <t>Stock-Based Compensation (Schedule of Employee Service Share-based Compensation, Allocation of Recognized Period Costs) (Details) - USD ($) $ in Millions</t>
  </si>
  <si>
    <t>Employee Service Share-based Compensation, Allocation of Recognized Period Costs [Line Items]</t>
  </si>
  <si>
    <t>Cost of Sales [Member]</t>
  </si>
  <si>
    <t>Research and Development Expense [Member]</t>
  </si>
  <si>
    <t>Stock-Based Compensation (Schedule of Weighted Average Grant Date Fair Values) (Details) - $ / shares</t>
  </si>
  <si>
    <t>ESPP Purchase Rights Member]</t>
  </si>
  <si>
    <t>Weighted average grant date fair values (USD per share)</t>
  </si>
  <si>
    <t>Restricted Stock Awards [Member]</t>
  </si>
  <si>
    <t>Restricted Stock Units (RSUs) [Member]</t>
  </si>
  <si>
    <t>Stock-Based Compensation (Schedule of Share-based Payment Award, Stock Options, Valuation Assumptions) (Details) - $ / shares</t>
  </si>
  <si>
    <t>Fair value of options granted</t>
  </si>
  <si>
    <t>Expected term (years)</t>
  </si>
  <si>
    <t>5 years 4 months 24 days</t>
  </si>
  <si>
    <t>Risk-free interest rate</t>
  </si>
  <si>
    <t>1.70%</t>
  </si>
  <si>
    <t>1.60%</t>
  </si>
  <si>
    <t>Volatility</t>
  </si>
  <si>
    <t>24.70%</t>
  </si>
  <si>
    <t>24.90%</t>
  </si>
  <si>
    <t>28.60%</t>
  </si>
  <si>
    <t>Dividend yield</t>
  </si>
  <si>
    <t>1.80%</t>
  </si>
  <si>
    <t>Stock-Based Compensation (Schedule of Share-based Compensation, Stock Options, Activity) (Details) $ / shares in Units, shares in Millions, $ in Millions</t>
  </si>
  <si>
    <t>Jan. 02, 2016USD ($)$ / sharesshares</t>
  </si>
  <si>
    <t>Options</t>
  </si>
  <si>
    <t>Outstanding beginning balance (in shares) | shares</t>
  </si>
  <si>
    <t>Granted (in shares) | shares</t>
  </si>
  <si>
    <t>Exercised (in shares) | shares</t>
  </si>
  <si>
    <t>Forfeited and expired (in shares) | shares</t>
  </si>
  <si>
    <t>Outstanding ending balance (in shares) | shares</t>
  </si>
  <si>
    <t>Vested and expected to vest (in shares) | shares</t>
  </si>
  <si>
    <t>Exercisable (in shares) | shares</t>
  </si>
  <si>
    <t>Weighted Average Exercise Price</t>
  </si>
  <si>
    <t>Beginning balance (USD per share) | $ / shares</t>
  </si>
  <si>
    <t>Granted (USD per share) | $ / shares</t>
  </si>
  <si>
    <t>Exercised (USD per share) | $ / shares</t>
  </si>
  <si>
    <t>Forfeited and expired (USD per share) | $ / shares</t>
  </si>
  <si>
    <t>Ending balance (USD per share) | $ / shares</t>
  </si>
  <si>
    <t>Vested and expected to vest (USD per share) | $ / shares</t>
  </si>
  <si>
    <t>Exercisable (USD per share) | $ / shares</t>
  </si>
  <si>
    <t>Weighted Average Remaining Contractual Terms</t>
  </si>
  <si>
    <t>Outstanding</t>
  </si>
  <si>
    <t>Vested and expected to vest</t>
  </si>
  <si>
    <t>4 years 9 months 24 days</t>
  </si>
  <si>
    <t>Exercisable</t>
  </si>
  <si>
    <t>3 years 6 months 24 days</t>
  </si>
  <si>
    <t>Aggregate Intrinsic Value</t>
  </si>
  <si>
    <t>Outstanding | $</t>
  </si>
  <si>
    <t>Vested and expected to vest | $</t>
  </si>
  <si>
    <t>Exercisable | $</t>
  </si>
  <si>
    <t>Stock-Based Compensation (Schedule of Share-based Compensation, Restricted Stock Units Award Activity) (Details) - Restricted Stock Awards and Restricted Stock Units [Member] shares in Millions</t>
  </si>
  <si>
    <t>Jan. 02, 2016$ / sharesshares</t>
  </si>
  <si>
    <t>Restricted Stock Units and Awards</t>
  </si>
  <si>
    <t>Unvested beginning balance (in shares) | shares</t>
  </si>
  <si>
    <t>Vested (in shares) | shares</t>
  </si>
  <si>
    <t>Forfeited (in shares) | shares</t>
  </si>
  <si>
    <t>Unvested ending balance (in shares) | shares</t>
  </si>
  <si>
    <t>Weighted Average Grant Date Fair Value</t>
  </si>
  <si>
    <t>Vested (USD per share) | $ / shares</t>
  </si>
  <si>
    <t>Forfeited (USD per share) | $ / shares</t>
  </si>
  <si>
    <t>Special Charges (Narrative) (Details) $ in Millions</t>
  </si>
  <si>
    <t>Jan. 02, 2016USD ($)settlement</t>
  </si>
  <si>
    <t>Jan. 03, 2015USD ($)settlement</t>
  </si>
  <si>
    <t>Dec. 29, 2012division</t>
  </si>
  <si>
    <t>Number of operating divisions | division</t>
  </si>
  <si>
    <t>Number of legal settlements | settlement</t>
  </si>
  <si>
    <t>Operating Expense [Member]</t>
  </si>
  <si>
    <t>Settlement gain (expense)</t>
  </si>
  <si>
    <t>Operating Expense [Member] | Product Liability Claim [Member]</t>
  </si>
  <si>
    <t>Favorable (unfavorable) judgment charge</t>
  </si>
  <si>
    <t>Operating Expense [Member] | Field Action Costs [Member]</t>
  </si>
  <si>
    <t>Litigation charges</t>
  </si>
  <si>
    <t>Operating Expense [Member] | March 2010 Securities Class Action [Member]</t>
  </si>
  <si>
    <t>Insurance recoveries</t>
  </si>
  <si>
    <t>Operating Expense [Member] | Purchased Technology and Patents [Member]</t>
  </si>
  <si>
    <t>Cost of Sales [Member] | Field Action Costs, Scrapped Inventory [Member]</t>
  </si>
  <si>
    <t>Product field action, estimated expense (benefit)</t>
  </si>
  <si>
    <t>Cost of Sales [Member] | Field Action Costs, Neuromodulation Voluntary Product Field Action [Member]</t>
  </si>
  <si>
    <t>IPR&amp;D [Member] | Operating Expense [Member]</t>
  </si>
  <si>
    <t>Intangible asset impairment charges, Indefinite-lived</t>
  </si>
  <si>
    <t>Trade Names [Member] | Operating Expense [Member]</t>
  </si>
  <si>
    <t>Customer Relationships [Member] | Operating Expense [Member]</t>
  </si>
  <si>
    <t>Intangible asset impairment charges, Finite-lived</t>
  </si>
  <si>
    <t>Expected costs remaining</t>
  </si>
  <si>
    <t>Restructuring and Related Cost, Incurred Cost</t>
  </si>
  <si>
    <t>2016 Initiatives [Member] | Operating Expense [Member]</t>
  </si>
  <si>
    <t>2016 Initiatives [Member] | Cost of Sales [Member]</t>
  </si>
  <si>
    <t>2016 Initiatives [Member] | Other Restructuring [Member] | Operating Expense [Member]</t>
  </si>
  <si>
    <t>Special charges, other restructuring costs</t>
  </si>
  <si>
    <t>2016 Initiatives [Member] | Other Restructuring [Member] | Cost of Sales [Member]</t>
  </si>
  <si>
    <t>Manufacturing and Supply Optimization Plan [Member] | Operating Expense [Member]</t>
  </si>
  <si>
    <t>Manufacturing and Supply Optimization Plan [Member] | Cost of Sales [Member]</t>
  </si>
  <si>
    <t>Manufacturing and Supply Optimization Plan [Member] | Other Restructuring [Member] | Operating Expense [Member]</t>
  </si>
  <si>
    <t>Manufacturing and Supply Optimization Plan [Member] | Other Restructuring [Member] | Cost of Sales [Member]</t>
  </si>
  <si>
    <t>2012 Business Realignment Restructuring Plan [Member] | Operating Expense [Member]</t>
  </si>
  <si>
    <t>2012 Business Realignment Restructuring Plan [Member] | Cost of Sales [Member]</t>
  </si>
  <si>
    <t>2012 Business Realignment Restructuring Plan [Member] | Other Restructuring [Member]</t>
  </si>
  <si>
    <t>2012 Business Realignment Restructuring Plan [Member] | Other Restructuring [Member] | Operating Expense [Member]</t>
  </si>
  <si>
    <t>2012 Business Realignment Restructuring Plan [Member] | Other Restructuring [Member] | Cost of Sales [Member]</t>
  </si>
  <si>
    <t>2012 Business Realignment Restructuring Plan [Member] | Contract Termination [Member]</t>
  </si>
  <si>
    <t>2012 Business Realignment Restructuring Plan [Member] | Other Costs [Member]</t>
  </si>
  <si>
    <t>2012 Business Realignment Restructuring Plan [Member] | Research agreement termination cost [Member]</t>
  </si>
  <si>
    <t>2012 Business Realignment Restructuring Plan [Member] | Discontinuation of a clinical trial [Member]</t>
  </si>
  <si>
    <t>2012 Business Realignment Restructuring Plan [Member] | Facility Closing [Member]</t>
  </si>
  <si>
    <t>Special Charges (Summary of Activity Related to Special Charge Restructuring Accrual) (Details) - USD ($) $ in Millions</t>
  </si>
  <si>
    <t>Fixed Asset Charges [Member]</t>
  </si>
  <si>
    <t>Restructuring Reserve [Roll Forward]</t>
  </si>
  <si>
    <t>Special charges, fixed asset charges</t>
  </si>
  <si>
    <t>Balance at beginning</t>
  </si>
  <si>
    <t>Special charges, total</t>
  </si>
  <si>
    <t>Non-cash charges used</t>
  </si>
  <si>
    <t>Cash payments</t>
  </si>
  <si>
    <t>Balance at ending</t>
  </si>
  <si>
    <t>2016 Initiatives [Member] | Special Charges [Member]</t>
  </si>
  <si>
    <t>2016 Initiatives [Member] | Employee Termination Costs [Member]</t>
  </si>
  <si>
    <t>2016 Initiatives [Member] | Employee Termination Costs [Member] | Cost of Sales [Member]</t>
  </si>
  <si>
    <t>Special charges, employee termination costs</t>
  </si>
  <si>
    <t>2016 Initiatives [Member] | Employee Termination Costs [Member] | Special Charges [Member]</t>
  </si>
  <si>
    <t>2016 Initiatives [Member] | Inventory Charges [Member]</t>
  </si>
  <si>
    <t>2016 Initiatives [Member] | Inventory Charges [Member] | Cost of Sales [Member]</t>
  </si>
  <si>
    <t>Special charges, inventory charges</t>
  </si>
  <si>
    <t>2016 Initiatives [Member] | Inventory Charges [Member] | Special Charges [Member]</t>
  </si>
  <si>
    <t>2016 Initiatives [Member] | Fixed Asset Charges [Member]</t>
  </si>
  <si>
    <t>2016 Initiatives [Member] | Fixed Asset Charges [Member] | Cost of Sales [Member]</t>
  </si>
  <si>
    <t>2016 Initiatives [Member] | Fixed Asset Charges [Member] | Special Charges [Member]</t>
  </si>
  <si>
    <t>2016 Initiatives [Member] | Other Restructuring [Member]</t>
  </si>
  <si>
    <t>2016 Initiatives [Member] | Other Restructuring [Member] | Special Charges [Member]</t>
  </si>
  <si>
    <t>Foreign exchange rate impact</t>
  </si>
  <si>
    <t>Manufacturing and Supply Optimization Plan [Member] | Special Charges [Member]</t>
  </si>
  <si>
    <t>Manufacturing and Supply Optimization Plan [Member] | Employee Termination Costs [Member]</t>
  </si>
  <si>
    <t>Manufacturing and Supply Optimization Plan [Member] | Employee Termination Costs [Member] | Cost of Sales [Member]</t>
  </si>
  <si>
    <t>Manufacturing and Supply Optimization Plan [Member] | Employee Termination Costs [Member] | Special Charges [Member]</t>
  </si>
  <si>
    <t>Manufacturing and Supply Optimization Plan [Member] | Inventory Charges [Member]</t>
  </si>
  <si>
    <t>Manufacturing and Supply Optimization Plan [Member] | Inventory Charges [Member] | Cost of Sales [Member]</t>
  </si>
  <si>
    <t>Manufacturing and Supply Optimization Plan [Member] | Inventory Charges [Member] | Special Charges [Member]</t>
  </si>
  <si>
    <t>Manufacturing and Supply Optimization Plan [Member] | Fixed Asset Charges [Member]</t>
  </si>
  <si>
    <t>Manufacturing and Supply Optimization Plan [Member] | Fixed Asset Charges [Member] | Cost of Sales [Member]</t>
  </si>
  <si>
    <t>Manufacturing and Supply Optimization Plan [Member] | Fixed Asset Charges [Member] | Special Charges [Member]</t>
  </si>
  <si>
    <t>Manufacturing and Supply Optimization Plan [Member] | Other Restructuring [Member]</t>
  </si>
  <si>
    <t>Manufacturing and Supply Optimization Plan [Member] | Other Restructuring [Member] | Special Charges [Member]</t>
  </si>
  <si>
    <t>2012 Business Realignment Restructuring Plan [Member] | Special Charges [Member]</t>
  </si>
  <si>
    <t>2012 Business Realignment Restructuring Plan [Member] | Employee Termination Costs [Member]</t>
  </si>
  <si>
    <t>2012 Business Realignment Restructuring Plan [Member] | Employee Termination Costs [Member] | Cost of Sales [Member]</t>
  </si>
  <si>
    <t>2012 Business Realignment Restructuring Plan [Member] | Employee Termination Costs [Member] | Special Charges [Member]</t>
  </si>
  <si>
    <t>2012 Business Realignment Restructuring Plan [Member] | Inventory Charges [Member]</t>
  </si>
  <si>
    <t>2012 Business Realignment Restructuring Plan [Member] | Inventory Charges [Member] | Cost of Sales [Member]</t>
  </si>
  <si>
    <t>2012 Business Realignment Restructuring Plan [Member] | Inventory Charges [Member] | Special Charges [Member]</t>
  </si>
  <si>
    <t>2012 Business Realignment Restructuring Plan [Member] | Fixed Asset Charges [Member]</t>
  </si>
  <si>
    <t>2012 Business Realignment Restructuring Plan [Member] | Fixed Asset Charges [Member] | Cost of Sales [Member]</t>
  </si>
  <si>
    <t>2012 Business Realignment Restructuring Plan [Member] | Fixed Asset Charges [Member] | Special Charges [Member]</t>
  </si>
  <si>
    <t>2012 Business Realignment Restructuring Plan [Member] | Other Restructuring [Member] | Special Charges [Member]</t>
  </si>
  <si>
    <t>2011 Restructuring Plan [Member] | Special Charges [Member]</t>
  </si>
  <si>
    <t>2011 Restructuring Plan [Member] | Employee Termination Costs [Member]</t>
  </si>
  <si>
    <t>2011 Restructuring Plan [Member] | Employee Termination Costs [Member] | Special Charges [Member]</t>
  </si>
  <si>
    <t>2011 Restructuring Plan [Member] | Inventory Charges [Member]</t>
  </si>
  <si>
    <t>2011 Restructuring Plan [Member] | Inventory Charges [Member] | Special Charges [Member]</t>
  </si>
  <si>
    <t>2011 Restructuring Plan [Member] | Fixed Asset Charges [Member]</t>
  </si>
  <si>
    <t>2011 Restructuring Plan [Member] | Fixed Asset Charges [Member] | Special Charges [Member]</t>
  </si>
  <si>
    <t>2011 Restructuring Plan [Member] | Other Restructuring [Member]</t>
  </si>
  <si>
    <t>2011 Restructuring Plan [Member] | Other Restructuring [Member] | Special Charges [Member]</t>
  </si>
  <si>
    <t>Income Taxes (Schedule of Income before Income Tax, Domestic and Foreign) (Details) - USD ($) $ in Millions</t>
  </si>
  <si>
    <t>U.S.</t>
  </si>
  <si>
    <t>International</t>
  </si>
  <si>
    <t>Income Taxes (Schedule of Components of Income Tax Expense) (Details) - USD ($) $ in Millions</t>
  </si>
  <si>
    <t>U.S. federal</t>
  </si>
  <si>
    <t>U.S. state and other</t>
  </si>
  <si>
    <t>Total current</t>
  </si>
  <si>
    <t>Deferred</t>
  </si>
  <si>
    <t>Income Taxes (Schedule of Deferred Tax Assets and Liabilities) (Details) - USD ($) $ in Millions</t>
  </si>
  <si>
    <t>Net operating loss carryforwards</t>
  </si>
  <si>
    <t>Tax credit carryforwards</t>
  </si>
  <si>
    <t>Compensation and benefits</t>
  </si>
  <si>
    <t>R&amp;D expenditures, capitalized for tax</t>
  </si>
  <si>
    <t>Accrued liabilities and other</t>
  </si>
  <si>
    <t>Deferred tax assets, gross</t>
  </si>
  <si>
    <t>Less: valuation allowance</t>
  </si>
  <si>
    <t>Deferred income tax assets, net</t>
  </si>
  <si>
    <t>Unrealized gain on available-for-sale securities</t>
  </si>
  <si>
    <t>Unrealized gain on derivative financial instruments</t>
  </si>
  <si>
    <t>Deferred income tax liabilities</t>
  </si>
  <si>
    <t>Net deferred income tax liabilities</t>
  </si>
  <si>
    <t>Income Taxes (Narrative) (Details) - USD ($) $ / shares in Units, $ in Millions</t>
  </si>
  <si>
    <t>Tax Credit Carryforward [Line Items]</t>
  </si>
  <si>
    <t>Valuation allowance</t>
  </si>
  <si>
    <t>Impact on diluted earnings per share (USD per share)</t>
  </si>
  <si>
    <t>Undistributed foreign earnings</t>
  </si>
  <si>
    <t>Interest and penalties</t>
  </si>
  <si>
    <t>Accrued interest and penalties</t>
  </si>
  <si>
    <t>U.S Federal [Member]</t>
  </si>
  <si>
    <t>U.S tax credit carryforwards</t>
  </si>
  <si>
    <t>Tax credit carryforward</t>
  </si>
  <si>
    <t>State Jurisdiction [Member]</t>
  </si>
  <si>
    <t>Foreign Tax Authority [Member]</t>
  </si>
  <si>
    <t>Operating loss carryforwards</t>
  </si>
  <si>
    <t>Potential reduction in liabilities for uncertain tax positions in next 12 months</t>
  </si>
  <si>
    <t>Income Taxes (Schedule of Effective Income Tax Reconciliation) (Details)</t>
  </si>
  <si>
    <t>U.S. federal statutory tax rate</t>
  </si>
  <si>
    <t>35.00%</t>
  </si>
  <si>
    <t>U.S. state income taxes, net of federal tax benefit</t>
  </si>
  <si>
    <t>(0.10%)</t>
  </si>
  <si>
    <t>0.20%</t>
  </si>
  <si>
    <t>0.60%</t>
  </si>
  <si>
    <t>International taxes at lower rates</t>
  </si>
  <si>
    <t>(22.60%)</t>
  </si>
  <si>
    <t>(19.60%)</t>
  </si>
  <si>
    <t>(13.60%)</t>
  </si>
  <si>
    <t>Tax benefits from domestic manufacturer's deduction</t>
  </si>
  <si>
    <t>(1.00%)</t>
  </si>
  <si>
    <t>(1.20%)</t>
  </si>
  <si>
    <t>(1.90%)</t>
  </si>
  <si>
    <t>Research and development credits</t>
  </si>
  <si>
    <t>(2.70%)</t>
  </si>
  <si>
    <t>(2.80%)</t>
  </si>
  <si>
    <t>(4.60%)</t>
  </si>
  <si>
    <t>Puerto Rico excise tax</t>
  </si>
  <si>
    <t>(2.40%)</t>
  </si>
  <si>
    <t>(1.70%)</t>
  </si>
  <si>
    <t>(3.00%)</t>
  </si>
  <si>
    <t>Reversal of excess tax accruals</t>
  </si>
  <si>
    <t>0.00%</t>
  </si>
  <si>
    <t>3.60%</t>
  </si>
  <si>
    <t>Restructuring and acquisition-related items</t>
  </si>
  <si>
    <t>3.00%</t>
  </si>
  <si>
    <t>(0.30%)</t>
  </si>
  <si>
    <t>Other</t>
  </si>
  <si>
    <t>(0.20%)</t>
  </si>
  <si>
    <t>(0.80%)</t>
  </si>
  <si>
    <t>(2.50%)</t>
  </si>
  <si>
    <t>Effective income tax rate</t>
  </si>
  <si>
    <t>6.70%</t>
  </si>
  <si>
    <t>10.60%</t>
  </si>
  <si>
    <t>11.70%</t>
  </si>
  <si>
    <t>Income Taxes (Schedule of Unrecognized Tax Benefits Rollforward) (Details) - USD ($) $ in Millions</t>
  </si>
  <si>
    <t>Unrecognized Tax Benefits [Roll Forward]</t>
  </si>
  <si>
    <t>Balance at beginning of year</t>
  </si>
  <si>
    <t>Increases related to current year tax positions</t>
  </si>
  <si>
    <t>Increases related to prior year tax positions</t>
  </si>
  <si>
    <t>Increases related to positions assumed from Thoratec</t>
  </si>
  <si>
    <t>Reductions related to prior year tax positions</t>
  </si>
  <si>
    <t>Reductions related to settlements / payments</t>
  </si>
  <si>
    <t>Expiration of the statute of limitations for the assessment of taxes</t>
  </si>
  <si>
    <t>Balance at end of year</t>
  </si>
  <si>
    <t>Retirement Plans (Narrative) (Details) - USD ($) $ in Millions</t>
  </si>
  <si>
    <t>Defined contribution plans cost</t>
  </si>
  <si>
    <t>Deferred compensation liability</t>
  </si>
  <si>
    <t>Defined benefit plan liabilities</t>
  </si>
  <si>
    <t>Fair Value Measurements and Financial Instruments (Fair Value Measurements Recurring Basis Table) (Details) - Fair Value, Measurements, Recurring [Member] - USD ($) $ in Millions</t>
  </si>
  <si>
    <t>Fair Value, Assets and Liabilities Measured on Recurring and Nonrecurring Basis [Line Items]</t>
  </si>
  <si>
    <t>Total assets</t>
  </si>
  <si>
    <t>Quoted Prices In Active Markets (Level 1) [Member]</t>
  </si>
  <si>
    <t>Significant Other Observable Inputs (Level 2) [Member]</t>
  </si>
  <si>
    <t>Significant Unobservable Inputs (Level 3) [Member]</t>
  </si>
  <si>
    <t>Cash and Cash Equivalents [Member]</t>
  </si>
  <si>
    <t>Money-market securities</t>
  </si>
  <si>
    <t>Cash and Cash Equivalents [Member] | Quoted Prices In Active Markets (Level 1) [Member]</t>
  </si>
  <si>
    <t>Cash and Cash Equivalents [Member] | Significant Other Observable Inputs (Level 2) [Member]</t>
  </si>
  <si>
    <t>Cash and Cash Equivalents [Member] | Significant Unobservable Inputs (Level 3) [Member]</t>
  </si>
  <si>
    <t>Foreign currency forward contracts</t>
  </si>
  <si>
    <t>Other Current Assets [Member] | Quoted Prices In Active Markets (Level 1) [Member]</t>
  </si>
  <si>
    <t>Other Current Assets [Member] | Significant Other Observable Inputs (Level 2) [Member]</t>
  </si>
  <si>
    <t>Other Current Assets [Member] | Significant Unobservable Inputs (Level 3) [Member]</t>
  </si>
  <si>
    <t>Other Assets [Member]</t>
  </si>
  <si>
    <t>Trading securities</t>
  </si>
  <si>
    <t>Other Assets [Member] | Quoted Prices In Active Markets (Level 1) [Member]</t>
  </si>
  <si>
    <t>Other Assets [Member] | Significant Other Observable Inputs (Level 2) [Member]</t>
  </si>
  <si>
    <t>Other Assets [Member] | Significant Unobservable Inputs (Level 3) [Member]</t>
  </si>
  <si>
    <t>Other Current Liabilities [Member]</t>
  </si>
  <si>
    <t>Other Current Liabilities [Member] | Quoted Prices In Active Markets (Level 1) [Member]</t>
  </si>
  <si>
    <t>Other Current Liabilities [Member] | Significant Other Observable Inputs (Level 2) [Member]</t>
  </si>
  <si>
    <t>Other Current Liabilities [Member] | Significant Unobservable Inputs (Level 3) [Member]</t>
  </si>
  <si>
    <t>Other Liabilities [Member]</t>
  </si>
  <si>
    <t>Other Liabilities [Member] | Quoted Prices In Active Markets (Level 1) [Member]</t>
  </si>
  <si>
    <t>Other Liabilities [Member] | Significant Other Observable Inputs (Level 2) [Member]</t>
  </si>
  <si>
    <t>Other Liabilities [Member] | Significant Unobservable Inputs (Level 3) [Member]</t>
  </si>
  <si>
    <t>Fair Value Measurements and Financial Instruments (Contingent Consideration Liabilities) (Details) - Fair Value, Inputs, Level 3 [Member] - USD ($) $ in Millions</t>
  </si>
  <si>
    <t>Dec. 29, 2012</t>
  </si>
  <si>
    <t>Contingent Consideration Liability [Member]</t>
  </si>
  <si>
    <t>Fair Value Inputs, Liabilities, Quantitative Information [Line Items]</t>
  </si>
  <si>
    <t>Contingent Consideration Liabilities</t>
  </si>
  <si>
    <t>Nanostim [Member] | Contingent Consideration Liability [Member]</t>
  </si>
  <si>
    <t>Nanostim [Member] | Revenue Based Milestones [Member] | Probability Weighted Discounted Cash Flow [Member]</t>
  </si>
  <si>
    <t>Discount Rate</t>
  </si>
  <si>
    <t>5.00%</t>
  </si>
  <si>
    <t>Probability of Payment</t>
  </si>
  <si>
    <t>10.00%</t>
  </si>
  <si>
    <t>Nanostim [Member] | Revenue Based Milestones [Member] | Contingent Consideration Liability [Member] | Probability Weighted Discounted Cash Flow [Member]</t>
  </si>
  <si>
    <t>Thoratec [Member] | Contingent Consideration Liability [Member]</t>
  </si>
  <si>
    <t>Thoratec [Member] | Regulatory and Revenue Based Milestone [Member] | Probability Weighted Discounted Cash Flow [Member]</t>
  </si>
  <si>
    <t>5.50%</t>
  </si>
  <si>
    <t>Thoratec [Member] | Regulatory and Revenue Based Milestone [Member] | Probability Weighted Discounted Cash Flow [Member] | Minimum [Member]</t>
  </si>
  <si>
    <t>Thoratec [Member] | Regulatory and Revenue Based Milestone [Member] | Probability Weighted Discounted Cash Flow [Member] | Maximum [Member]</t>
  </si>
  <si>
    <t>90.00%</t>
  </si>
  <si>
    <t>Thoratec [Member] | Regulatory and Revenue Based Milestone [Member] | Contingent Consideration Liability [Member] | Probability Weighted Discounted Cash Flow [Member]</t>
  </si>
  <si>
    <t>Spinal Modulation [Member] | Contingent Consideration Liability [Member]</t>
  </si>
  <si>
    <t>Spinal Modulation [Member] | Regulatory Based Milestones [Member] | Probability Weighted Discounted Cash Flow [Member]</t>
  </si>
  <si>
    <t>2.10%</t>
  </si>
  <si>
    <t>95.00%</t>
  </si>
  <si>
    <t>Spinal Modulation [Member] | Regulatory Based Milestones [Member] | Contingent Consideration Liability [Member] | Probability Weighted Discounted Cash Flow [Member]</t>
  </si>
  <si>
    <t>Spinal Modulation [Member] | Revenue-Based Milestones and Earn-Outs [Member] | Monte Carlo Simulation [Member]</t>
  </si>
  <si>
    <t>25.00%</t>
  </si>
  <si>
    <t>Spinal Modulation [Member] | Revenue-Based Milestones and Earn-Outs [Member] | Monte Carlo Simulation [Member] | Minimum [Member]</t>
  </si>
  <si>
    <t>Spinal Modulation [Member] | Revenue-Based Milestones and Earn-Outs [Member] | Monte Carlo Simulation [Member] | Maximum [Member]</t>
  </si>
  <si>
    <t>17.00%</t>
  </si>
  <si>
    <t>Spinal Modulation [Member] | Revenue-Based Milestones and Earn-Outs [Member] | Contingent Consideration Liability [Member] | Monte Carlo Simulation [Member]</t>
  </si>
  <si>
    <t>Fair Value Measurements and Financial Instruments (Contingent Consideration Liabilities Reconciliation) (Details) - USD ($) $ in Millions</t>
  </si>
  <si>
    <t>Oct. 31, 2014</t>
  </si>
  <si>
    <t>Contingent Consideration Liability [Roll Forward]</t>
  </si>
  <si>
    <t>Change in fair value of contingent consideration</t>
  </si>
  <si>
    <t>Initial fair value measurement of contingent consideration</t>
  </si>
  <si>
    <t>Foreign currency translation</t>
  </si>
  <si>
    <t>Liabilities assumed from Thoratec acquisition</t>
  </si>
  <si>
    <t>Contingent Consideration Liability [Member] | Fair Value, Inputs, Level 3 [Member] | Endosense S.A. [Member]</t>
  </si>
  <si>
    <t>Contingent Consideration Liability [Member] | Fair Value, Inputs, Level 3 [Member] | Nanostim [Member]</t>
  </si>
  <si>
    <t>Contingent Consideration Liability [Member] | Fair Value, Inputs, Level 3 [Member] | Thoratec [Member]</t>
  </si>
  <si>
    <t>Fair Value Measurements and Financial Instruments (Auction Rate Securities) (Details) - Auction Rate Securities [Member] $ in Millions</t>
  </si>
  <si>
    <t>Unobservable Input Reconciliation [Roll Forward]</t>
  </si>
  <si>
    <t>Balance as of January 3, 2015</t>
  </si>
  <si>
    <t>Auction rate securities acquired from Thoratec</t>
  </si>
  <si>
    <t>Sale of auction rate securities</t>
  </si>
  <si>
    <t>Balance as of January 2, 2016</t>
  </si>
  <si>
    <t>Fair Value Measurements and Financial Instruments (Narrative) (Details) - USD ($) $ in Millions</t>
  </si>
  <si>
    <t>Cost Method Investments, carrying value</t>
  </si>
  <si>
    <t>Aggregate fair value, fixed-rate debt obligations</t>
  </si>
  <si>
    <t>Aggregate carrying value, fixed-rate debt obligations</t>
  </si>
  <si>
    <t>Aggregate carrying value, variable-rate debt obligations</t>
  </si>
  <si>
    <t>Cash equivalents at carrying value excluding money market securities</t>
  </si>
  <si>
    <t>In-Process Research and Development and Tradenames [Member]</t>
  </si>
  <si>
    <t>Estimated fair value after write-down</t>
  </si>
  <si>
    <t>Customer-Related Intangible Assets [Member]</t>
  </si>
  <si>
    <t>Long Lived Asset Charges [Member]</t>
  </si>
  <si>
    <t>Fixed asset write-offs</t>
  </si>
  <si>
    <t>Derivative Financial Instruments and Hedging Activities (Narrative) (Details)</t>
  </si>
  <si>
    <t>Derivatives, Fair Value [Line Items]</t>
  </si>
  <si>
    <t>After tax net unrealized gain on foreign currency forward contracts</t>
  </si>
  <si>
    <t>Unrealized gains expected to be reclassed to earnings over the next 12 months</t>
  </si>
  <si>
    <t>Number of applicable banks and financial institutions that contain netting provisions | bank</t>
  </si>
  <si>
    <t>Gross notional amount of derivative</t>
  </si>
  <si>
    <t>Foreign currency forward contracts [Member] | Not Designated as Hedging Instrument [Member]</t>
  </si>
  <si>
    <t>Foreign currency forward contracts [Member] | Cash Flow Hedging [Member] | Designated as Hedging Instrument [Member]</t>
  </si>
  <si>
    <t>Cash flow hedge period</t>
  </si>
  <si>
    <t>24 months</t>
  </si>
  <si>
    <t>Treasury Lock [Member] | Cash Flow Hedging [Member] | Designated as Hedging Instrument [Member]</t>
  </si>
  <si>
    <t>Gain recognized in other comprehensive income</t>
  </si>
  <si>
    <t>Derivative Financial Instruments and Hedging Activities (Summary of Derivative Instruments (Gain) Loss) (Details) - Foreign currency forward contracts [Member] - Designated as Hedging Instrument [Member] - Cash Flow Hedging [Member] $ in Millions</t>
  </si>
  <si>
    <t>Derivative Instruments, (Gain) Loss [Line Items]</t>
  </si>
  <si>
    <t>Pre-tax (Gain) Loss recognized in other comprehensive income on effective portion of derivative</t>
  </si>
  <si>
    <t>Pre-tax (Gain) Loss reclassified from Accumulated Other Comprehensive Income</t>
  </si>
  <si>
    <t>Ineffective Portion of (Gain) Loss on derivatives excluded from effectiveness testing</t>
  </si>
  <si>
    <t>Derivative Financial Instruments and Hedging Activities (Summary of Derivative Instruments (Gain) Loss, Not Designated as Hedging) (Details) - USD ($) $ in Millions</t>
  </si>
  <si>
    <t>Foreign currency forward contracts [Member] | Other (income) expense [Member] | Not Designated as Hedging Instrument [Member]</t>
  </si>
  <si>
    <t>Derivative Instruments Not Designated as Hedging Instruments, (Gain) Loss, Net</t>
  </si>
  <si>
    <t>Derivative Financial Instruments and Hedging Activities (Schedule of Fair Value of Derivative Instruments) (Details) $ in Millions</t>
  </si>
  <si>
    <t>Derivative asset</t>
  </si>
  <si>
    <t>Derivative liability</t>
  </si>
  <si>
    <t>Foreign currency forward contracts [Member]</t>
  </si>
  <si>
    <t>Foreign currency forward contracts [Member] | Designated as Hedging Instrument [Member] | Other current assets [Member]</t>
  </si>
  <si>
    <t>Foreign currency forward contracts [Member] | Designated as Hedging Instrument [Member] | Other assets [Member]</t>
  </si>
  <si>
    <t>Foreign currency forward contracts [Member] | Designated as Hedging Instrument [Member] | Other current liabilities [Member]</t>
  </si>
  <si>
    <t>Foreign currency forward contracts [Member] | Designated as Hedging Instrument [Member] | Other liabilities [Member]</t>
  </si>
  <si>
    <t>Foreign currency forward contracts [Member] | Not Designated as Hedging Instrument [Member] | Other current assets [Member]</t>
  </si>
  <si>
    <t>Foreign currency forward contracts [Member] | Not Designated as Hedging Instrument [Member] | Other current liabilities [Member]</t>
  </si>
  <si>
    <t>Derivative Financial Instruments and Hedging Activities (Schedule of Offsetting Derivative Assets) (Details) $ in Millions</t>
  </si>
  <si>
    <t>Assets</t>
  </si>
  <si>
    <t>Gross amount of derivatives subject to master netting agreements, assets</t>
  </si>
  <si>
    <t>Amount of derivatives not subject to master netting agreements, assets</t>
  </si>
  <si>
    <t>Gross amount of derivatives, assets</t>
  </si>
  <si>
    <t>Gross amount of eligible offsetting derivative assets, policy election not to offset</t>
  </si>
  <si>
    <t>Gross amount of cash collateral received not offset</t>
  </si>
  <si>
    <t>Net amount of derivatives subject to master netting agreements, assets</t>
  </si>
  <si>
    <t>Net amount of derivatives, assets</t>
  </si>
  <si>
    <t>Liabilities</t>
  </si>
  <si>
    <t>Gross amount of derivatives subject to master netting agreements, liabilities</t>
  </si>
  <si>
    <t>Amount of derivatives not subject to master netting agreements, liabilities</t>
  </si>
  <si>
    <t>Gross amount of derivatives, liabilities</t>
  </si>
  <si>
    <t>Gross amount of eligible offsetting derivative liabilities, policy election not to offset</t>
  </si>
  <si>
    <t>Cash collateral pledged</t>
  </si>
  <si>
    <t>Net amount of derivatives subject to master netting agreements, liabilities</t>
  </si>
  <si>
    <t>Net amount of derivatives, liabilities</t>
  </si>
  <si>
    <t>Product and Geographic Information (Revenue from External Customers by Products and Services) (Details) $ in Millions</t>
  </si>
  <si>
    <t>Jan. 13, 2016catergory</t>
  </si>
  <si>
    <t>Oct. 03, 2015USD ($)</t>
  </si>
  <si>
    <t>Jul. 04, 2015USD ($)</t>
  </si>
  <si>
    <t>Apr. 04, 2015USD ($)</t>
  </si>
  <si>
    <t>Sep. 27, 2014USD ($)</t>
  </si>
  <si>
    <t>Jun. 28, 2014USD ($)</t>
  </si>
  <si>
    <t>Mar. 29, 2014USD ($)</t>
  </si>
  <si>
    <t>Revenues from External Customers and Long-Lived Assets [Line Items]</t>
  </si>
  <si>
    <t>ICD Systems [Member]</t>
  </si>
  <si>
    <t>Atrial Fibrillation Products [Member]</t>
  </si>
  <si>
    <t>Pacemaker Systems [Member]</t>
  </si>
  <si>
    <t>Vascular Products [Member]</t>
  </si>
  <si>
    <t>Structural Heart Products [Member]</t>
  </si>
  <si>
    <t>Neuromodulation Products [Member]</t>
  </si>
  <si>
    <t>Thoratec Products [Member]</t>
  </si>
  <si>
    <t>Product and Geographic Information (Net Sales By Geographic Location) (Details) - USD ($) $ in Millions</t>
  </si>
  <si>
    <t>United States [Member]</t>
  </si>
  <si>
    <t>Japan [Member]</t>
  </si>
  <si>
    <t>Other foreign countries [Member]</t>
  </si>
  <si>
    <t>Product and Geographic Information (Schedule of Long-Lived Assets By Geographic Location) (Details) - USD ($) $ in Millions</t>
  </si>
  <si>
    <t>Long-Lived Assets</t>
  </si>
  <si>
    <t>Quarterly Financial Data (Unaudited) (Schedule of Quarterly Financial Information) (Details) - USD ($) $ / shares in Units, $ in Millions</t>
  </si>
  <si>
    <t>Quarterly Financial Data (Unaudited) (Narrative) (Details) - USD ($) $ in Millions</t>
  </si>
  <si>
    <t>Unusual or infrequent item, net (gain) loss, net of tax</t>
  </si>
  <si>
    <t>Schedule II - Valuation and Qualifying Accounts (Details) - USD ($) $ in Millions</t>
  </si>
  <si>
    <t>Allowance for Doubtful Accounts [Member]</t>
  </si>
  <si>
    <t>Movement in Valuation Allowances and Reserves [Roll Forward]</t>
  </si>
  <si>
    <t>Beginning Balance</t>
  </si>
  <si>
    <t>Charged to Expense</t>
  </si>
  <si>
    <t>Deductions</t>
  </si>
  <si>
    <t>Other Adjustments</t>
  </si>
  <si>
    <t>Ending Balance</t>
  </si>
  <si>
    <t>Valuation Allowance of Deferred Tax Assets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SFr &quot;#,##0_);_(&quot;SFr &quot;(#,##0)" numFmtId="169"/>
    <numFmt formatCode="_(&quot;After &quot;#,##0_);_(&quot;After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203077</v>
      </c>
    </row>
    <row spans="1:4" r="11">
      <c t="s" s="4" r="A11">
        <v>18</v>
      </c>
      <c t="s" s="4" r="B11">
        <v>19</v>
      </c>
    </row>
    <row spans="1:4" r="12">
      <c t="s" s="4" r="A12">
        <v>20</v>
      </c>
      <c t="s" s="4" r="B12">
        <v>21</v>
      </c>
    </row>
    <row spans="1:4" r="13">
      <c t="s" s="4" r="A13">
        <v>22</v>
      </c>
      <c t="n" s="6" r="C13">
        <v>283616926</v>
      </c>
    </row>
    <row spans="1:4" r="14">
      <c t="s" s="4" r="A14">
        <v>23</v>
      </c>
      <c t="s" s="4" r="B14">
        <v>24</v>
      </c>
    </row>
    <row spans="1:4" r="15">
      <c t="s" s="4" r="A15">
        <v>25</v>
      </c>
      <c t="n" s="7" r="D15">
        <v>20.6</v>
      </c>
    </row>
    <row spans="1:4" r="16">
      <c t="s" s="4" r="A16">
        <v>26</v>
      </c>
      <c t="s" s="4" r="B16">
        <v>27</v>
      </c>
    </row>
    <row spans="1:4" r="17">
      <c t="s" s="4" r="A17">
        <v>28</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5541</v>
      </c>
      <c t="n" s="8" r="C4">
        <v>5622</v>
      </c>
      <c t="n" s="8" r="D4">
        <v>5501</v>
      </c>
    </row>
    <row spans="1:4" r="5">
      <c t="s" s="3" r="A5">
        <v>34</v>
      </c>
    </row>
    <row spans="1:4" r="6">
      <c t="s" s="4" r="A6">
        <v>35</v>
      </c>
      <c t="n" s="6" r="B6">
        <v>1706</v>
      </c>
      <c t="n" s="6" r="C6">
        <v>1597</v>
      </c>
      <c t="n" s="6" r="D6">
        <v>1529</v>
      </c>
    </row>
    <row spans="1:4" r="7">
      <c t="s" s="4" r="A7">
        <v>36</v>
      </c>
      <c t="n" s="6" r="B7">
        <v>39</v>
      </c>
      <c t="n" s="6" r="C7">
        <v>56</v>
      </c>
      <c t="n" s="6" r="D7">
        <v>45</v>
      </c>
    </row>
    <row spans="1:4" r="8">
      <c t="s" s="4" r="A8">
        <v>37</v>
      </c>
      <c t="n" s="6" r="B8">
        <v>1745</v>
      </c>
      <c t="n" s="6" r="C8">
        <v>1653</v>
      </c>
      <c t="n" s="6" r="D8">
        <v>1574</v>
      </c>
    </row>
    <row spans="1:4" r="9">
      <c t="s" s="4" r="A9">
        <v>38</v>
      </c>
      <c t="n" s="6" r="B9">
        <v>3796</v>
      </c>
      <c t="n" s="6" r="C9">
        <v>3969</v>
      </c>
      <c t="n" s="6" r="D9">
        <v>3927</v>
      </c>
    </row>
    <row spans="1:4" r="10">
      <c t="s" s="4" r="A10">
        <v>39</v>
      </c>
      <c t="n" s="6" r="B10">
        <v>1878</v>
      </c>
      <c t="n" s="6" r="C10">
        <v>1856</v>
      </c>
      <c t="n" s="6" r="D10">
        <v>1805</v>
      </c>
    </row>
    <row spans="1:4" r="11">
      <c t="s" s="4" r="A11">
        <v>40</v>
      </c>
      <c t="n" s="6" r="B11">
        <v>676</v>
      </c>
      <c t="n" s="6" r="C11">
        <v>692</v>
      </c>
      <c t="n" s="6" r="D11">
        <v>691</v>
      </c>
    </row>
    <row spans="1:4" r="12">
      <c t="s" s="4" r="A12">
        <v>41</v>
      </c>
      <c t="n" s="6" r="B12">
        <v>116</v>
      </c>
      <c t="n" s="6" r="C12">
        <v>89</v>
      </c>
      <c t="n" s="6" r="D12">
        <v>79</v>
      </c>
    </row>
    <row spans="1:4" r="13">
      <c t="s" s="4" r="A13">
        <v>36</v>
      </c>
      <c t="n" s="6" r="B13">
        <v>96</v>
      </c>
      <c t="n" s="6" r="C13">
        <v>181</v>
      </c>
      <c t="n" s="6" r="D13">
        <v>301</v>
      </c>
    </row>
    <row spans="1:4" r="14">
      <c t="s" s="4" r="A14">
        <v>42</v>
      </c>
      <c t="n" s="6" r="B14">
        <v>1030</v>
      </c>
      <c t="n" s="6" r="C14">
        <v>1151</v>
      </c>
      <c t="n" s="6" r="D14">
        <v>1051</v>
      </c>
    </row>
    <row spans="1:4" r="15">
      <c t="s" s="4" r="A15">
        <v>43</v>
      </c>
      <c t="n" s="6" r="B15">
        <v>-3</v>
      </c>
      <c t="n" s="6" r="C15">
        <v>-5</v>
      </c>
      <c t="n" s="6" r="D15">
        <v>-5</v>
      </c>
    </row>
    <row spans="1:4" r="16">
      <c t="s" s="4" r="A16">
        <v>44</v>
      </c>
      <c t="n" s="6" r="B16">
        <v>103</v>
      </c>
      <c t="n" s="6" r="C16">
        <v>85</v>
      </c>
      <c t="n" s="6" r="D16">
        <v>81</v>
      </c>
    </row>
    <row spans="1:4" r="17">
      <c t="s" s="4" r="A17">
        <v>45</v>
      </c>
      <c t="n" s="6" r="B17">
        <v>2</v>
      </c>
      <c t="n" s="6" r="C17">
        <v>3</v>
      </c>
      <c t="n" s="6" r="D17">
        <v>191</v>
      </c>
    </row>
    <row spans="1:4" r="18">
      <c t="s" s="4" r="A18">
        <v>46</v>
      </c>
      <c t="n" s="6" r="B18">
        <v>102</v>
      </c>
      <c t="n" s="6" r="C18">
        <v>83</v>
      </c>
      <c t="n" s="6" r="D18">
        <v>267</v>
      </c>
    </row>
    <row spans="1:4" r="19">
      <c t="s" s="4" r="A19">
        <v>47</v>
      </c>
      <c t="n" s="6" r="B19">
        <v>928</v>
      </c>
      <c t="n" s="6" r="C19">
        <v>1068</v>
      </c>
      <c t="n" s="6" r="D19">
        <v>784</v>
      </c>
    </row>
    <row spans="1:4" r="20">
      <c t="s" s="4" r="A20">
        <v>48</v>
      </c>
      <c t="n" s="6" r="B20">
        <v>62</v>
      </c>
      <c t="n" s="6" r="C20">
        <v>113</v>
      </c>
      <c t="n" s="6" r="D20">
        <v>92</v>
      </c>
    </row>
    <row spans="1:4" r="21">
      <c t="s" s="4" r="A21">
        <v>49</v>
      </c>
      <c t="n" s="6" r="B21">
        <v>866</v>
      </c>
      <c t="n" s="6" r="C21">
        <v>955</v>
      </c>
      <c t="n" s="6" r="D21">
        <v>692</v>
      </c>
    </row>
    <row spans="1:4" r="22">
      <c t="s" s="4" r="A22">
        <v>50</v>
      </c>
      <c t="n" s="6" r="B22">
        <v>-14</v>
      </c>
      <c t="n" s="6" r="C22">
        <v>-47</v>
      </c>
      <c t="n" s="6" r="D22">
        <v>-31</v>
      </c>
    </row>
    <row spans="1:4" r="23">
      <c t="s" s="4" r="A23">
        <v>51</v>
      </c>
      <c t="n" s="8" r="B23">
        <v>880</v>
      </c>
      <c t="n" s="8" r="C23">
        <v>1002</v>
      </c>
      <c t="n" s="8" r="D23">
        <v>723</v>
      </c>
    </row>
    <row spans="1:4" r="24">
      <c t="s" s="3" r="A24">
        <v>52</v>
      </c>
    </row>
    <row spans="1:4" r="25">
      <c t="s" s="4" r="A25">
        <v>53</v>
      </c>
      <c t="n" s="9" r="B25">
        <v>3.11</v>
      </c>
      <c t="n" s="9" r="C25">
        <v>3.52</v>
      </c>
      <c t="n" s="9" r="D25">
        <v>2.52</v>
      </c>
    </row>
    <row spans="1:4" r="26">
      <c t="s" s="4" r="A26">
        <v>54</v>
      </c>
      <c t="n" s="10" r="B26">
        <v>3.07</v>
      </c>
      <c t="n" s="10" r="C26">
        <v>3.46</v>
      </c>
      <c t="n" s="10" r="D26">
        <v>2.49</v>
      </c>
    </row>
    <row spans="1:4" r="27">
      <c t="s" s="4" r="A27">
        <v>55</v>
      </c>
      <c t="n" s="9" r="B27">
        <v>1.16</v>
      </c>
      <c t="n" s="9" r="C27">
        <v>1.08</v>
      </c>
      <c t="n" s="8" r="D27">
        <v>1</v>
      </c>
    </row>
    <row spans="1:4" r="28">
      <c t="s" s="3" r="A28">
        <v>56</v>
      </c>
    </row>
    <row spans="1:4" r="29">
      <c t="s" s="4" r="A29">
        <v>57</v>
      </c>
      <c t="n" s="11" r="B29">
        <v>282.2</v>
      </c>
      <c t="n" s="6" r="C29">
        <v>285</v>
      </c>
      <c t="n" s="6" r="D29">
        <v>287</v>
      </c>
    </row>
    <row spans="1:4" r="30">
      <c t="s" s="4" r="A30">
        <v>58</v>
      </c>
      <c t="n" s="11" r="B30">
        <v>286.3</v>
      </c>
      <c t="n" s="11" r="C30">
        <v>289.7</v>
      </c>
      <c t="n" s="11" r="D30">
        <v>29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1"/>
    <col customWidth="1" max="2" min="2" width="80"/>
  </cols>
  <sheetData>
    <row spans="1:2" r="1">
      <c t="s" s="1" r="A1">
        <v>243</v>
      </c>
      <c t="s" s="2" r="B1">
        <v>1</v>
      </c>
    </row>
    <row spans="1:2" r="2">
      <c t="s" s="2" r="B2">
        <v>2</v>
      </c>
    </row>
    <row spans="1:2" r="3">
      <c t="s" s="3" r="A3">
        <v>197</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row spans="1:2" r="10">
      <c t="s" s="4" r="A10">
        <v>256</v>
      </c>
      <c t="s" s="4" r="B10">
        <v>257</v>
      </c>
    </row>
    <row spans="1:2" r="11">
      <c t="s" s="4" r="A11">
        <v>76</v>
      </c>
      <c t="s" s="4" r="B11">
        <v>258</v>
      </c>
    </row>
    <row spans="1:2" r="12">
      <c t="s" s="4" r="A12">
        <v>80</v>
      </c>
      <c t="s" s="4" r="B12">
        <v>259</v>
      </c>
    </row>
    <row spans="1:2" r="13">
      <c t="s" s="4" r="A13">
        <v>260</v>
      </c>
      <c t="s" s="4" r="B13">
        <v>261</v>
      </c>
    </row>
    <row spans="1:2" r="14">
      <c t="s" s="4" r="A14">
        <v>87</v>
      </c>
      <c t="s" s="4" r="B14">
        <v>262</v>
      </c>
    </row>
    <row spans="1:2" r="15">
      <c t="s" s="4" r="A15">
        <v>263</v>
      </c>
      <c t="s" s="4" r="B15">
        <v>264</v>
      </c>
    </row>
    <row spans="1:2" r="16">
      <c t="s" s="4" r="A16">
        <v>265</v>
      </c>
      <c t="s" s="4" r="B16">
        <v>266</v>
      </c>
    </row>
    <row spans="1:2" r="17">
      <c t="s" s="4" r="A17">
        <v>267</v>
      </c>
      <c t="s" s="4" r="B17">
        <v>268</v>
      </c>
    </row>
    <row spans="1:2" r="18">
      <c t="s" s="4" r="A18">
        <v>269</v>
      </c>
      <c t="s" s="4" r="B18">
        <v>270</v>
      </c>
    </row>
    <row spans="1:2" r="19">
      <c t="s" s="4" r="A19">
        <v>271</v>
      </c>
      <c t="s" s="4" r="B19">
        <v>272</v>
      </c>
    </row>
    <row spans="1:2" r="20">
      <c t="s" s="4" r="A20">
        <v>273</v>
      </c>
      <c t="s" s="4" r="B20">
        <v>274</v>
      </c>
    </row>
    <row spans="1:2" r="21">
      <c t="s" s="4" r="A21">
        <v>275</v>
      </c>
      <c t="s" s="4" r="B21">
        <v>276</v>
      </c>
    </row>
    <row spans="1:2" r="22">
      <c t="s" s="4" r="A22">
        <v>277</v>
      </c>
      <c t="s" s="4" r="B22">
        <v>278</v>
      </c>
    </row>
    <row spans="1:2" r="23">
      <c t="s" s="4" r="A23">
        <v>279</v>
      </c>
      <c t="s" s="4" r="B23">
        <v>280</v>
      </c>
    </row>
    <row spans="1:2" r="24">
      <c t="s" s="4" r="A24">
        <v>281</v>
      </c>
      <c t="s" s="4" r="B24">
        <v>282</v>
      </c>
    </row>
    <row spans="1:2" r="25">
      <c t="s" s="4" r="A25">
        <v>283</v>
      </c>
      <c t="s" s="4" r="B25">
        <v>284</v>
      </c>
    </row>
    <row spans="1:2" r="26">
      <c t="s" s="4" r="A26">
        <v>285</v>
      </c>
      <c t="s" s="4" r="B26">
        <v>286</v>
      </c>
    </row>
    <row spans="1:2" r="27">
      <c t="s" s="4" r="A27">
        <v>221</v>
      </c>
      <c t="s" s="4" r="B27">
        <v>287</v>
      </c>
    </row>
    <row spans="1:2" r="28">
      <c t="s" s="4" r="A28">
        <v>288</v>
      </c>
      <c t="s" s="4" r="B28">
        <v>289</v>
      </c>
    </row>
    <row spans="1:2" r="29">
      <c t="s" s="4" r="A29">
        <v>290</v>
      </c>
      <c t="s" s="4" r="B29">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92</v>
      </c>
      <c t="s" s="2" r="B1">
        <v>1</v>
      </c>
    </row>
    <row spans="1:2" r="2">
      <c t="s" s="2" r="B2">
        <v>2</v>
      </c>
    </row>
    <row spans="1:2" r="3">
      <c t="s" s="3" r="A3">
        <v>197</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80"/>
  </cols>
  <sheetData>
    <row spans="1:2" r="1">
      <c t="s" s="1" r="A1">
        <v>301</v>
      </c>
      <c t="s" s="2" r="B1">
        <v>1</v>
      </c>
    </row>
    <row spans="1:2" r="2">
      <c t="s" s="2" r="B2">
        <v>2</v>
      </c>
    </row>
    <row spans="1:2" r="3">
      <c t="s" s="3" r="A3">
        <v>302</v>
      </c>
    </row>
    <row spans="1:2" r="4">
      <c t="s" s="4" r="A4">
        <v>303</v>
      </c>
      <c t="s" s="4" r="B4">
        <v>304</v>
      </c>
    </row>
    <row spans="1:2" r="5">
      <c t="s" s="4" r="A5">
        <v>305</v>
      </c>
    </row>
    <row spans="1:2" r="6">
      <c t="s" s="3" r="A6">
        <v>302</v>
      </c>
    </row>
    <row spans="1:2" r="7">
      <c t="s" s="4" r="A7">
        <v>303</v>
      </c>
      <c t="s" s="4" r="B7">
        <v>306</v>
      </c>
    </row>
    <row spans="1:2" r="8">
      <c t="s" s="4" r="A8">
        <v>307</v>
      </c>
      <c t="s" s="4" r="B8">
        <v>308</v>
      </c>
    </row>
    <row spans="1:2" r="9">
      <c t="s" s="4" r="A9">
        <v>309</v>
      </c>
    </row>
    <row spans="1:2" r="10">
      <c t="s" s="3" r="A10">
        <v>302</v>
      </c>
    </row>
    <row spans="1:2" r="11">
      <c t="s" s="4" r="A11">
        <v>303</v>
      </c>
      <c t="s" s="4" r="B11">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03</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18</v>
      </c>
      <c t="s" s="2" r="B1">
        <v>1</v>
      </c>
    </row>
    <row spans="1:2" r="2">
      <c t="s" s="2" r="B2">
        <v>2</v>
      </c>
    </row>
    <row spans="1:2" r="3">
      <c t="s" s="3" r="A3">
        <v>207</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3</v>
      </c>
      <c t="s" s="2" r="B1">
        <v>1</v>
      </c>
    </row>
    <row spans="1:2" r="2">
      <c t="s" s="2" r="B2">
        <v>2</v>
      </c>
    </row>
    <row spans="1:2" r="3">
      <c t="s" s="3" r="A3">
        <v>210</v>
      </c>
    </row>
    <row spans="1:2" r="4">
      <c t="s" s="4" r="A4">
        <v>324</v>
      </c>
      <c t="s" s="4" r="B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v>
      </c>
      <c t="s" s="2" r="B1">
        <v>1</v>
      </c>
    </row>
    <row spans="1:4" r="2">
      <c t="s" s="2" r="B2">
        <v>2</v>
      </c>
      <c t="s" s="2" r="C2">
        <v>30</v>
      </c>
      <c t="s" s="2" r="D2">
        <v>31</v>
      </c>
    </row>
    <row spans="1:4" r="3">
      <c t="s" s="3" r="A3">
        <v>60</v>
      </c>
    </row>
    <row spans="1:4" r="4">
      <c t="s" s="4" r="A4">
        <v>49</v>
      </c>
      <c t="n" s="8" r="B4">
        <v>866</v>
      </c>
      <c t="n" s="8" r="C4">
        <v>955</v>
      </c>
      <c t="n" s="8" r="D4">
        <v>692</v>
      </c>
    </row>
    <row spans="1:4" r="5">
      <c t="s" s="3" r="A5">
        <v>61</v>
      </c>
    </row>
    <row spans="1:4" r="6">
      <c t="s" s="4" r="A6">
        <v>62</v>
      </c>
      <c t="n" s="6" r="B6">
        <v>-12</v>
      </c>
      <c t="n" s="6" r="C6">
        <v>-2</v>
      </c>
      <c t="n" s="6" r="D6">
        <v>-3</v>
      </c>
    </row>
    <row spans="1:4" r="7">
      <c t="s" s="4" r="A7">
        <v>63</v>
      </c>
      <c t="n" s="6" r="B7">
        <v>8</v>
      </c>
      <c t="n" s="6" r="C7">
        <v>0</v>
      </c>
      <c t="n" s="6" r="D7">
        <v>3</v>
      </c>
    </row>
    <row spans="1:4" r="8">
      <c t="s" s="4" r="A8">
        <v>64</v>
      </c>
      <c t="n" s="6" r="B8">
        <v>-168</v>
      </c>
      <c t="n" s="6" r="C8">
        <v>-217</v>
      </c>
      <c t="n" s="6" r="D8">
        <v>0</v>
      </c>
    </row>
    <row spans="1:4" r="9">
      <c t="s" s="4" r="A9">
        <v>65</v>
      </c>
      <c t="n" s="6" r="B9">
        <v>-172</v>
      </c>
      <c t="n" s="6" r="C9">
        <v>-219</v>
      </c>
      <c t="n" s="6" r="D9">
        <v>0</v>
      </c>
    </row>
    <row spans="1:4" r="10">
      <c t="s" s="4" r="A10">
        <v>66</v>
      </c>
      <c t="n" s="6" r="B10">
        <v>694</v>
      </c>
      <c t="n" s="6" r="C10">
        <v>736</v>
      </c>
      <c t="n" s="6" r="D10">
        <v>692</v>
      </c>
    </row>
    <row spans="1:4" r="11">
      <c t="s" s="4" r="A11">
        <v>67</v>
      </c>
      <c t="n" s="6" r="B11">
        <v>-14</v>
      </c>
      <c t="n" s="6" r="C11">
        <v>-47</v>
      </c>
      <c t="n" s="6" r="D11">
        <v>-31</v>
      </c>
    </row>
    <row spans="1:4" r="12">
      <c t="s" s="4" r="A12">
        <v>68</v>
      </c>
      <c t="n" s="8" r="B12">
        <v>708</v>
      </c>
      <c t="n" s="8" r="C12">
        <v>783</v>
      </c>
      <c t="n" s="8" r="D12">
        <v>7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13</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31</v>
      </c>
      <c t="s" s="2" r="B1">
        <v>1</v>
      </c>
    </row>
    <row spans="1:2" r="2">
      <c t="s" s="2" r="B2">
        <v>2</v>
      </c>
    </row>
    <row spans="1:2" r="3">
      <c t="s" s="3" r="A3">
        <v>216</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80"/>
  </cols>
  <sheetData>
    <row spans="1:2" r="1">
      <c t="s" s="1" r="A1">
        <v>342</v>
      </c>
      <c t="s" s="2" r="B1">
        <v>1</v>
      </c>
    </row>
    <row spans="1:2" r="2">
      <c t="s" s="2" r="B2">
        <v>2</v>
      </c>
    </row>
    <row spans="1:2" r="3">
      <c t="s" s="4" r="A3">
        <v>343</v>
      </c>
    </row>
    <row spans="1:2" r="4">
      <c t="s" s="3" r="A4">
        <v>344</v>
      </c>
    </row>
    <row spans="1:2" r="5">
      <c t="s" s="4" r="A5">
        <v>345</v>
      </c>
      <c t="s" s="4" r="B5">
        <v>346</v>
      </c>
    </row>
    <row spans="1:2" r="6">
      <c t="s" s="4" r="A6">
        <v>347</v>
      </c>
    </row>
    <row spans="1:2" r="7">
      <c t="s" s="3" r="A7">
        <v>344</v>
      </c>
    </row>
    <row spans="1:2" r="8">
      <c t="s" s="4" r="A8">
        <v>345</v>
      </c>
      <c t="s" s="4" r="B8">
        <v>348</v>
      </c>
    </row>
    <row spans="1:2" r="9">
      <c t="s" s="4" r="A9">
        <v>349</v>
      </c>
    </row>
    <row spans="1:2" r="10">
      <c t="s" s="3" r="A10">
        <v>344</v>
      </c>
    </row>
    <row spans="1:2" r="11">
      <c t="s" s="4" r="A11">
        <v>345</v>
      </c>
      <c t="s" s="4" r="B11">
        <v>350</v>
      </c>
    </row>
    <row spans="1:2" r="12">
      <c t="s" s="4" r="A12">
        <v>351</v>
      </c>
    </row>
    <row spans="1:2" r="13">
      <c t="s" s="3" r="A13">
        <v>344</v>
      </c>
    </row>
    <row spans="1:2" r="14">
      <c t="s" s="4" r="A14">
        <v>345</v>
      </c>
      <c t="s" s="4" r="B14">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53</v>
      </c>
      <c t="s" s="2" r="B1">
        <v>1</v>
      </c>
    </row>
    <row spans="1:2" r="2">
      <c t="s" s="2" r="B2">
        <v>2</v>
      </c>
    </row>
    <row spans="1:2" r="3">
      <c t="s" s="3" r="A3">
        <v>222</v>
      </c>
    </row>
    <row spans="1:2" r="4">
      <c t="s" s="4" r="A4">
        <v>354</v>
      </c>
      <c t="s" s="4" r="B4">
        <v>355</v>
      </c>
    </row>
    <row spans="1:2" r="5">
      <c t="s" s="4" r="A5">
        <v>356</v>
      </c>
      <c t="s" s="4" r="B5">
        <v>357</v>
      </c>
    </row>
    <row spans="1:2" r="6">
      <c t="s" s="4" r="A6">
        <v>358</v>
      </c>
      <c t="s" s="4" r="B6">
        <v>359</v>
      </c>
    </row>
    <row spans="1:2" r="7">
      <c t="s" s="4" r="A7">
        <v>360</v>
      </c>
      <c t="s" s="4" r="B7">
        <v>361</v>
      </c>
    </row>
    <row spans="1:2" r="8">
      <c t="s" s="4" r="A8">
        <v>362</v>
      </c>
      <c t="s" s="4" r="B8">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64</v>
      </c>
      <c t="s" s="2" r="B1">
        <v>1</v>
      </c>
    </row>
    <row spans="1:2" r="2">
      <c t="s" s="2" r="B2">
        <v>2</v>
      </c>
    </row>
    <row spans="1:2" r="3">
      <c t="s" s="3" r="A3">
        <v>228</v>
      </c>
    </row>
    <row spans="1:2" r="4">
      <c t="s" s="4" r="A4">
        <v>365</v>
      </c>
      <c t="s" s="4" r="B4">
        <v>366</v>
      </c>
    </row>
    <row spans="1:2" r="5">
      <c t="s" s="4" r="A5">
        <v>367</v>
      </c>
      <c t="s" s="4" r="B5">
        <v>368</v>
      </c>
    </row>
    <row spans="1:2" r="6">
      <c t="s" s="4" r="A6">
        <v>369</v>
      </c>
      <c t="s" s="4" r="B6">
        <v>370</v>
      </c>
    </row>
    <row spans="1:2" r="7">
      <c t="s" s="4" r="A7">
        <v>371</v>
      </c>
      <c t="s" s="4" r="B7">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31</v>
      </c>
    </row>
    <row spans="1:2" r="4">
      <c t="s" s="4" r="A4">
        <v>374</v>
      </c>
      <c t="s" s="4" r="B4">
        <v>375</v>
      </c>
    </row>
    <row spans="1:2" r="5">
      <c t="s" s="4" r="A5">
        <v>376</v>
      </c>
      <c t="s" s="4" r="B5">
        <v>377</v>
      </c>
    </row>
    <row spans="1:2" r="6">
      <c t="s" s="4" r="A6">
        <v>378</v>
      </c>
      <c t="s" s="4" r="B6">
        <v>379</v>
      </c>
    </row>
    <row spans="1:2" r="7">
      <c t="s" s="4" r="A7">
        <v>380</v>
      </c>
      <c t="s" s="4" r="B7">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82</v>
      </c>
      <c t="s" s="2" r="B1">
        <v>1</v>
      </c>
    </row>
    <row spans="1:2" r="2">
      <c t="s" s="2" r="B2">
        <v>2</v>
      </c>
    </row>
    <row spans="1:2" r="3">
      <c t="s" s="3" r="A3">
        <v>234</v>
      </c>
    </row>
    <row spans="1:2" r="4">
      <c t="s" s="4" r="A4">
        <v>383</v>
      </c>
      <c t="s" s="4" r="B4">
        <v>384</v>
      </c>
    </row>
    <row spans="1:2" r="5">
      <c t="s" s="4" r="A5">
        <v>385</v>
      </c>
      <c t="s" s="4" r="B5">
        <v>386</v>
      </c>
    </row>
    <row spans="1:2" r="6">
      <c t="s" s="4" r="A6">
        <v>387</v>
      </c>
      <c t="s" s="4" r="B6">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89</v>
      </c>
      <c t="s" s="2" r="B1">
        <v>1</v>
      </c>
    </row>
    <row spans="1:2" r="2">
      <c t="s" s="2" r="B2">
        <v>2</v>
      </c>
    </row>
    <row spans="1:2" r="3">
      <c t="s" s="3" r="A3">
        <v>237</v>
      </c>
    </row>
    <row spans="1:2" r="4">
      <c t="s" s="4" r="A4">
        <v>390</v>
      </c>
      <c t="s" s="4" r="B4">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0</v>
      </c>
    </row>
    <row spans="1:3" r="2">
      <c t="s" s="3" r="A2">
        <v>393</v>
      </c>
    </row>
    <row spans="1:3" r="3">
      <c t="s" s="4" r="A3">
        <v>394</v>
      </c>
      <c t="n" s="8" r="B3">
        <v>5</v>
      </c>
      <c t="n" s="8" r="C3">
        <v>6</v>
      </c>
    </row>
    <row spans="1:3" r="4">
      <c t="s" s="4" r="A4">
        <v>395</v>
      </c>
      <c t="n" s="6" r="B4">
        <v>6</v>
      </c>
      <c t="n" s="6" r="C4">
        <v>24</v>
      </c>
    </row>
    <row spans="1:3" r="5">
      <c t="s" s="4" r="A5">
        <v>396</v>
      </c>
      <c t="n" s="6" r="B5">
        <v>-1</v>
      </c>
      <c t="n" s="6" r="C5">
        <v>0</v>
      </c>
    </row>
    <row spans="1:3" r="6">
      <c t="s" s="4" r="A6">
        <v>397</v>
      </c>
    </row>
    <row spans="1:3" r="7">
      <c t="s" s="3" r="A7">
        <v>393</v>
      </c>
    </row>
    <row spans="1:3" r="8">
      <c t="s" s="4" r="A8">
        <v>398</v>
      </c>
      <c t="n" s="8" r="B8">
        <v>10</v>
      </c>
      <c t="n" s="8" r="C8">
        <v>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9"/>
    <col customWidth="1" max="2" min="2" width="30"/>
    <col customWidth="1" max="3" min="3" width="21"/>
    <col customWidth="1" max="4" min="4" width="21"/>
  </cols>
  <sheetData>
    <row spans="1:4" r="1">
      <c t="s" s="1" r="A1">
        <v>399</v>
      </c>
      <c t="s" s="2" r="B1">
        <v>1</v>
      </c>
    </row>
    <row spans="1:4" r="2">
      <c t="s" s="2" r="B2">
        <v>400</v>
      </c>
      <c t="s" s="2" r="C2">
        <v>401</v>
      </c>
      <c t="s" s="2" r="D2">
        <v>402</v>
      </c>
    </row>
    <row spans="1:4" r="3">
      <c t="s" s="3" r="A3">
        <v>403</v>
      </c>
    </row>
    <row spans="1:4" r="4">
      <c t="s" s="4" r="A4">
        <v>404</v>
      </c>
      <c t="n" s="6" r="B4">
        <v>7</v>
      </c>
    </row>
    <row spans="1:4" r="5">
      <c t="s" s="3" r="A5">
        <v>405</v>
      </c>
    </row>
    <row spans="1:4" r="6">
      <c t="s" s="4" r="A6">
        <v>406</v>
      </c>
      <c t="n" s="8" r="C6">
        <v>9</v>
      </c>
    </row>
    <row spans="1:4" r="7">
      <c t="s" s="3" r="A7">
        <v>283</v>
      </c>
    </row>
    <row spans="1:4" r="8">
      <c t="s" s="4" r="A8">
        <v>407</v>
      </c>
      <c t="s" s="4" r="B8">
        <v>408</v>
      </c>
    </row>
    <row spans="1:4" r="9">
      <c t="s" s="3" r="A9">
        <v>409</v>
      </c>
    </row>
    <row spans="1:4" r="10">
      <c t="s" s="4" r="A10">
        <v>410</v>
      </c>
      <c t="n" s="8" r="B10">
        <v>-188</v>
      </c>
      <c t="n" s="8" r="D10">
        <v>-168</v>
      </c>
    </row>
    <row spans="1:4" r="11">
      <c t="s" s="4" r="A11">
        <v>411</v>
      </c>
      <c t="n" s="6" r="B11">
        <v>-6392</v>
      </c>
      <c t="n" s="8" r="D11">
        <v>-3852</v>
      </c>
    </row>
    <row spans="1:4" r="12">
      <c t="s" s="4" r="A12">
        <v>412</v>
      </c>
    </row>
    <row spans="1:4" r="13">
      <c t="s" s="3" r="A13">
        <v>409</v>
      </c>
    </row>
    <row spans="1:4" r="14">
      <c t="s" s="4" r="A14">
        <v>410</v>
      </c>
      <c t="n" s="6" r="B14">
        <v>14</v>
      </c>
    </row>
    <row spans="1:4" r="15">
      <c t="s" s="4" r="A15">
        <v>411</v>
      </c>
      <c t="n" s="8" r="B15">
        <v>14</v>
      </c>
    </row>
    <row spans="1:4" r="16">
      <c t="s" s="4" r="A16">
        <v>413</v>
      </c>
    </row>
    <row spans="1:4" r="17">
      <c t="s" s="3" r="A17">
        <v>283</v>
      </c>
    </row>
    <row spans="1:4" r="18">
      <c t="s" s="4" r="A18">
        <v>414</v>
      </c>
      <c t="s" s="4" r="B18">
        <v>415</v>
      </c>
    </row>
    <row spans="1:4" r="19">
      <c t="s" s="4" r="A19">
        <v>416</v>
      </c>
      <c t="s" s="4" r="B19">
        <v>417</v>
      </c>
    </row>
    <row spans="1:4" r="20">
      <c t="s" s="4" r="A20">
        <v>418</v>
      </c>
      <c t="s" s="4" r="B20">
        <v>419</v>
      </c>
    </row>
    <row spans="1:4" r="21">
      <c t="s" s="4" r="A21">
        <v>420</v>
      </c>
    </row>
    <row spans="1:4" r="22">
      <c t="s" s="3" r="A22">
        <v>283</v>
      </c>
    </row>
    <row spans="1:4" r="23">
      <c t="s" s="4" r="A23">
        <v>407</v>
      </c>
      <c t="s" s="4" r="B23">
        <v>421</v>
      </c>
    </row>
    <row spans="1:4" r="24">
      <c t="s" s="4" r="A24">
        <v>422</v>
      </c>
      <c t="s" s="4" r="B24">
        <v>423</v>
      </c>
    </row>
    <row spans="1:4" r="25">
      <c t="s" s="4" r="A25">
        <v>424</v>
      </c>
    </row>
    <row spans="1:4" r="26">
      <c t="s" s="3" r="A26">
        <v>283</v>
      </c>
    </row>
    <row spans="1:4" r="27">
      <c t="s" s="4" r="A27">
        <v>422</v>
      </c>
      <c t="s" s="4" r="B27">
        <v>423</v>
      </c>
    </row>
    <row spans="1:4" r="28">
      <c t="s" s="4" r="A28">
        <v>425</v>
      </c>
    </row>
    <row spans="1:4" r="29">
      <c t="s" s="3" r="A29">
        <v>283</v>
      </c>
    </row>
    <row spans="1:4" r="30">
      <c t="s" s="4" r="A30">
        <v>422</v>
      </c>
      <c t="s" s="4" r="B30">
        <v>426</v>
      </c>
    </row>
    <row spans="1:4" r="31">
      <c t="s" s="4" r="A31">
        <v>427</v>
      </c>
    </row>
    <row spans="1:4" r="32">
      <c t="s" s="3" r="A32">
        <v>263</v>
      </c>
    </row>
    <row spans="1:4" r="33">
      <c t="s" s="4" r="A33">
        <v>428</v>
      </c>
      <c t="s" s="4" r="B33">
        <v>429</v>
      </c>
    </row>
    <row spans="1:4" r="34">
      <c t="s" s="4" r="A34">
        <v>430</v>
      </c>
    </row>
    <row spans="1:4" r="35">
      <c t="s" s="3" r="A35">
        <v>263</v>
      </c>
    </row>
    <row spans="1:4" r="36">
      <c t="s" s="4" r="A36">
        <v>428</v>
      </c>
      <c t="s" s="4" r="B36">
        <v>431</v>
      </c>
    </row>
    <row spans="1:4" r="37">
      <c t="s" s="4" r="A37">
        <v>432</v>
      </c>
    </row>
    <row spans="1:4" r="38">
      <c t="s" s="3" r="A38">
        <v>80</v>
      </c>
    </row>
    <row spans="1:4" r="39">
      <c t="s" s="4" r="A39">
        <v>433</v>
      </c>
      <c t="s" s="4" r="B39">
        <v>434</v>
      </c>
    </row>
    <row spans="1:4" r="40">
      <c t="s" s="4" r="A40">
        <v>435</v>
      </c>
    </row>
    <row spans="1:4" r="41">
      <c t="s" s="3" r="A41">
        <v>80</v>
      </c>
    </row>
    <row spans="1:4" r="42">
      <c t="s" s="4" r="A42">
        <v>433</v>
      </c>
      <c t="s" s="4" r="B42">
        <v>436</v>
      </c>
    </row>
    <row spans="1:4" r="43">
      <c t="s" s="4" r="A43">
        <v>437</v>
      </c>
    </row>
    <row spans="1:4" r="44">
      <c t="s" s="3" r="A44">
        <v>80</v>
      </c>
    </row>
    <row spans="1:4" r="45">
      <c t="s" s="4" r="A45">
        <v>433</v>
      </c>
      <c t="s" s="4" r="B45">
        <v>429</v>
      </c>
    </row>
    <row spans="1:4" r="46">
      <c t="s" s="4" r="A46">
        <v>438</v>
      </c>
    </row>
    <row spans="1:4" r="47">
      <c t="s" s="3" r="A47">
        <v>80</v>
      </c>
    </row>
    <row spans="1:4" r="48">
      <c t="s" s="4" r="A48">
        <v>433</v>
      </c>
      <c t="s" s="4" r="B48">
        <v>434</v>
      </c>
    </row>
    <row spans="1:4" r="49">
      <c t="s" s="4" r="A49">
        <v>439</v>
      </c>
    </row>
    <row spans="1:4" r="50">
      <c t="s" s="3" r="A50">
        <v>80</v>
      </c>
    </row>
    <row spans="1:4" r="51">
      <c t="s" s="4" r="A51">
        <v>433</v>
      </c>
      <c t="s" s="4" r="B51">
        <v>429</v>
      </c>
    </row>
    <row spans="1:4" r="52">
      <c t="s" s="4" r="A52">
        <v>440</v>
      </c>
    </row>
    <row spans="1:4" r="53">
      <c t="s" s="3" r="A53">
        <v>80</v>
      </c>
    </row>
    <row spans="1:4" r="54">
      <c t="s" s="4" r="A54">
        <v>433</v>
      </c>
      <c t="s" s="4" r="B54">
        <v>4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0</v>
      </c>
      <c t="s" s="2" r="D2">
        <v>31</v>
      </c>
    </row>
    <row spans="1:4" r="3">
      <c t="s" s="3" r="A3">
        <v>60</v>
      </c>
    </row>
    <row spans="1:4" r="4">
      <c t="s" s="4" r="A4">
        <v>70</v>
      </c>
      <c t="n" s="8" r="B4">
        <v>7</v>
      </c>
      <c t="n" s="8" r="C4">
        <v>4</v>
      </c>
      <c t="n" s="8" r="D4">
        <v>3</v>
      </c>
    </row>
    <row spans="1:4" r="5">
      <c t="s" s="4" r="A5">
        <v>71</v>
      </c>
      <c t="n" s="8" r="B5">
        <v>-6</v>
      </c>
      <c t="n" s="8" r="C5">
        <v>0</v>
      </c>
      <c t="n" s="8" r="D5">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30</v>
      </c>
    </row>
    <row spans="1:3" r="2">
      <c t="s" s="3" r="A2">
        <v>197</v>
      </c>
    </row>
    <row spans="1:3" r="3">
      <c t="s" s="4" r="A3">
        <v>443</v>
      </c>
      <c t="n" s="8" r="B3">
        <v>609</v>
      </c>
      <c t="n" s="8" r="C3">
        <v>543</v>
      </c>
    </row>
    <row spans="1:3" r="4">
      <c t="s" s="4" r="A4">
        <v>444</v>
      </c>
      <c t="n" s="6" r="B4">
        <v>102</v>
      </c>
      <c t="n" s="6" r="C4">
        <v>77</v>
      </c>
    </row>
    <row spans="1:3" r="5">
      <c t="s" s="4" r="A5">
        <v>445</v>
      </c>
      <c t="n" s="6" r="B5">
        <v>198</v>
      </c>
      <c t="n" s="6" r="C5">
        <v>164</v>
      </c>
    </row>
    <row spans="1:3" r="6">
      <c t="s" s="4" r="A6">
        <v>76</v>
      </c>
      <c t="n" s="8" r="B6">
        <v>909</v>
      </c>
      <c t="n" s="8" r="C6">
        <v>7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6</v>
      </c>
      <c t="s" s="2" r="B1">
        <v>1</v>
      </c>
    </row>
    <row spans="1:3" r="2">
      <c t="s" s="2" r="B2">
        <v>2</v>
      </c>
      <c t="s" s="2" r="C2">
        <v>30</v>
      </c>
    </row>
    <row spans="1:3" r="3">
      <c t="s" s="3" r="A3">
        <v>447</v>
      </c>
    </row>
    <row spans="1:3" r="4">
      <c t="s" s="4" r="A4">
        <v>448</v>
      </c>
      <c t="n" s="8" r="B4">
        <v>35</v>
      </c>
      <c t="n" s="8" r="C4">
        <v>37</v>
      </c>
    </row>
    <row spans="1:3" r="5">
      <c t="s" s="4" r="A5">
        <v>449</v>
      </c>
      <c t="n" s="6" r="B5">
        <v>-4</v>
      </c>
      <c t="n" s="6" r="C5">
        <v>3</v>
      </c>
    </row>
    <row spans="1:3" r="6">
      <c t="s" s="4" r="A6">
        <v>450</v>
      </c>
      <c t="n" s="6" r="B6">
        <v>-7</v>
      </c>
      <c t="n" s="6" r="C6">
        <v>-5</v>
      </c>
    </row>
    <row spans="1:3" r="7">
      <c t="s" s="4" r="A7">
        <v>451</v>
      </c>
      <c t="n" s="6" r="B7">
        <v>31</v>
      </c>
      <c t="n" s="6" r="C7">
        <v>35</v>
      </c>
    </row>
    <row spans="1:3" r="8">
      <c t="s" s="4" r="A8">
        <v>305</v>
      </c>
    </row>
    <row spans="1:3" r="9">
      <c t="s" s="3" r="A9">
        <v>447</v>
      </c>
    </row>
    <row spans="1:3" r="10">
      <c t="s" s="4" r="A10">
        <v>452</v>
      </c>
      <c t="n" s="8" r="B10">
        <v>7</v>
      </c>
      <c t="n" s="8" r="C10">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3</v>
      </c>
      <c t="s" s="2" r="B1">
        <v>454</v>
      </c>
      <c t="s" s="2" r="J1">
        <v>1</v>
      </c>
    </row>
    <row spans="1:12" r="2">
      <c t="s" s="2" r="B2">
        <v>2</v>
      </c>
      <c t="s" s="2" r="C2">
        <v>455</v>
      </c>
      <c t="s" s="2" r="D2">
        <v>456</v>
      </c>
      <c t="s" s="2" r="E2">
        <v>457</v>
      </c>
      <c t="s" s="2" r="F2">
        <v>30</v>
      </c>
      <c t="s" s="2" r="G2">
        <v>458</v>
      </c>
      <c t="s" s="2" r="H2">
        <v>459</v>
      </c>
      <c t="s" s="2" r="I2">
        <v>460</v>
      </c>
      <c t="s" s="2" r="J2">
        <v>2</v>
      </c>
      <c t="s" s="2" r="K2">
        <v>30</v>
      </c>
      <c t="s" s="2" r="L2">
        <v>31</v>
      </c>
    </row>
    <row spans="1:12" r="3">
      <c t="s" s="3" r="A3">
        <v>197</v>
      </c>
    </row>
    <row spans="1:12" r="4">
      <c t="s" s="4" r="A4">
        <v>51</v>
      </c>
      <c t="n" s="8" r="B4">
        <v>113</v>
      </c>
      <c t="n" s="8" r="C4">
        <v>215</v>
      </c>
      <c t="n" s="8" r="D4">
        <v>290</v>
      </c>
      <c t="n" s="8" r="E4">
        <v>262</v>
      </c>
      <c t="n" s="8" r="F4">
        <v>245</v>
      </c>
      <c t="n" s="8" r="G4">
        <v>238</v>
      </c>
      <c t="n" s="8" r="H4">
        <v>270</v>
      </c>
      <c t="n" s="8" r="I4">
        <v>249</v>
      </c>
      <c t="n" s="8" r="J4">
        <v>880</v>
      </c>
      <c t="n" s="8" r="K4">
        <v>1002</v>
      </c>
      <c t="n" s="8" r="L4">
        <v>723</v>
      </c>
    </row>
    <row spans="1:12" r="5">
      <c t="s" s="4" r="A5">
        <v>461</v>
      </c>
      <c t="n" s="11" r="J5">
        <v>282.2</v>
      </c>
      <c t="n" s="6" r="K5">
        <v>285</v>
      </c>
      <c t="n" s="6" r="L5">
        <v>287</v>
      </c>
    </row>
    <row spans="1:12" r="6">
      <c t="s" s="4" r="A6">
        <v>462</v>
      </c>
      <c t="n" s="11" r="J6">
        <v>4.1</v>
      </c>
      <c t="n" s="11" r="K6">
        <v>4.7</v>
      </c>
      <c t="n" s="11" r="L6">
        <v>3.6</v>
      </c>
    </row>
    <row spans="1:12" r="7">
      <c t="s" s="4" r="A7">
        <v>463</v>
      </c>
      <c t="n" s="11" r="J7">
        <v>286.3</v>
      </c>
      <c t="n" s="11" r="K7">
        <v>289.7</v>
      </c>
      <c t="n" s="11" r="L7">
        <v>290.6</v>
      </c>
    </row>
    <row spans="1:12" r="8">
      <c t="s" s="4" r="A8">
        <v>464</v>
      </c>
      <c t="n" s="9" r="B8">
        <v>0.4</v>
      </c>
      <c t="n" s="9" r="C8">
        <v>0.76</v>
      </c>
      <c t="n" s="9" r="D8">
        <v>1.03</v>
      </c>
      <c t="n" s="9" r="E8">
        <v>0.93</v>
      </c>
      <c t="n" s="9" r="F8">
        <v>0.86</v>
      </c>
      <c t="n" s="9" r="G8">
        <v>0.83</v>
      </c>
      <c t="n" s="9" r="H8">
        <v>0.95</v>
      </c>
      <c t="n" s="9" r="I8">
        <v>0.88</v>
      </c>
      <c t="n" s="9" r="J8">
        <v>3.11</v>
      </c>
      <c t="n" s="9" r="K8">
        <v>3.52</v>
      </c>
      <c t="n" s="9" r="L8">
        <v>2.52</v>
      </c>
    </row>
    <row spans="1:12" r="9">
      <c t="s" s="4" r="A9">
        <v>465</v>
      </c>
      <c t="n" s="9" r="B9">
        <v>0.39</v>
      </c>
      <c t="n" s="9" r="C9">
        <v>0.75</v>
      </c>
      <c t="n" s="9" r="D9">
        <v>1.02</v>
      </c>
      <c t="n" s="9" r="E9">
        <v>0.91</v>
      </c>
      <c t="n" s="9" r="F9">
        <v>0.84</v>
      </c>
      <c t="n" s="9" r="G9">
        <v>0.82</v>
      </c>
      <c t="n" s="9" r="H9">
        <v>0.93</v>
      </c>
      <c t="n" s="9" r="I9">
        <v>0.86</v>
      </c>
      <c t="n" s="9" r="J9">
        <v>3.07</v>
      </c>
      <c t="n" s="9" r="K9">
        <v>3.46</v>
      </c>
      <c t="n" s="9" r="L9">
        <v>2.49</v>
      </c>
    </row>
    <row spans="1:12" r="10">
      <c t="s" s="4" r="A10">
        <v>466</v>
      </c>
      <c t="n" s="11" r="J10">
        <v>3.8</v>
      </c>
      <c t="n" s="11" r="K10">
        <v>3.3</v>
      </c>
      <c t="n" s="11" r="L10">
        <v>4.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467</v>
      </c>
      <c t="s" s="2" r="B1">
        <v>468</v>
      </c>
      <c t="s" s="2" r="C1">
        <v>1</v>
      </c>
    </row>
    <row spans="1:3" r="2">
      <c t="s" s="2" r="B2">
        <v>469</v>
      </c>
      <c t="s" s="2" r="C2">
        <v>2</v>
      </c>
    </row>
    <row spans="1:3" r="3">
      <c t="s" s="3" r="A3">
        <v>302</v>
      </c>
    </row>
    <row spans="1:3" r="4">
      <c t="s" s="4" r="A4">
        <v>470</v>
      </c>
      <c t="n" s="9" r="B4">
        <v>63.5</v>
      </c>
    </row>
    <row spans="1:3" r="5">
      <c t="s" s="4" r="A5">
        <v>471</v>
      </c>
      <c t="n" s="8" r="B5">
        <v>166</v>
      </c>
    </row>
    <row spans="1:3" r="6">
      <c t="s" s="4" r="A6">
        <v>472</v>
      </c>
      <c t="n" s="8" r="B6">
        <v>57</v>
      </c>
    </row>
    <row spans="1:3" r="7">
      <c t="s" s="4" r="A7">
        <v>473</v>
      </c>
      <c t="s" s="4" r="B7">
        <v>423</v>
      </c>
      <c t="s" s="4" r="C7">
        <v>423</v>
      </c>
    </row>
    <row spans="1:3" r="8">
      <c t="s" s="4" r="A8">
        <v>474</v>
      </c>
      <c t="n" s="8" r="B8">
        <v>3287</v>
      </c>
    </row>
    <row spans="1:3" r="9">
      <c t="s" s="4" r="A9">
        <v>33</v>
      </c>
      <c t="n" s="8" r="C9">
        <v>136</v>
      </c>
    </row>
    <row spans="1:3" r="10">
      <c t="s" s="4" r="A10">
        <v>475</v>
      </c>
      <c t="n" s="6" r="C10">
        <v>94</v>
      </c>
    </row>
    <row spans="1:3" r="11">
      <c t="s" s="4" r="A11">
        <v>476</v>
      </c>
      <c t="n" s="6" r="C11">
        <v>16</v>
      </c>
    </row>
    <row spans="1:3" r="12">
      <c t="s" s="4" r="A12">
        <v>477</v>
      </c>
      <c t="n" s="6" r="C12">
        <v>19</v>
      </c>
    </row>
    <row spans="1:3" r="13">
      <c t="s" s="4" r="A13">
        <v>478</v>
      </c>
      <c t="n" s="6" r="C13">
        <v>64</v>
      </c>
    </row>
    <row spans="1:3" r="14">
      <c t="s" s="4" r="A14">
        <v>479</v>
      </c>
      <c t="n" s="6" r="C14">
        <v>46</v>
      </c>
    </row>
    <row spans="1:3" r="15">
      <c t="s" s="4" r="A15">
        <v>480</v>
      </c>
      <c t="n" s="6" r="C15">
        <v>15</v>
      </c>
    </row>
    <row spans="1:3" r="16">
      <c t="s" s="4" r="A16">
        <v>481</v>
      </c>
    </row>
    <row spans="1:3" r="17">
      <c t="s" s="3" r="A17">
        <v>302</v>
      </c>
    </row>
    <row spans="1:3" r="18">
      <c t="s" s="4" r="A18">
        <v>482</v>
      </c>
      <c t="n" s="8" r="B18">
        <v>683</v>
      </c>
    </row>
    <row spans="1:3" r="19">
      <c t="s" s="4" r="A19">
        <v>483</v>
      </c>
      <c t="s" s="4" r="B19">
        <v>484</v>
      </c>
    </row>
    <row spans="1:3" r="20">
      <c t="s" s="4" r="A20">
        <v>485</v>
      </c>
    </row>
    <row spans="1:3" r="21">
      <c t="s" s="3" r="A21">
        <v>302</v>
      </c>
    </row>
    <row spans="1:3" r="22">
      <c t="s" s="4" r="A22">
        <v>482</v>
      </c>
      <c t="n" s="8" r="B22">
        <v>93</v>
      </c>
    </row>
    <row spans="1:3" r="23">
      <c t="s" s="4" r="A23">
        <v>483</v>
      </c>
      <c t="s" s="4" r="B23">
        <v>486</v>
      </c>
    </row>
    <row spans="1:3" r="24">
      <c t="s" s="4" r="A24">
        <v>487</v>
      </c>
    </row>
    <row spans="1:3" r="25">
      <c t="s" s="3" r="A25">
        <v>302</v>
      </c>
    </row>
    <row spans="1:3" r="26">
      <c t="s" s="4" r="A26">
        <v>488</v>
      </c>
      <c t="n" s="8" r="B26">
        <v>714</v>
      </c>
    </row>
    <row spans="1:3" r="27">
      <c t="s" s="4" r="A27">
        <v>489</v>
      </c>
    </row>
    <row spans="1:3" r="28">
      <c t="s" s="3" r="A28">
        <v>302</v>
      </c>
    </row>
    <row spans="1:3" r="29">
      <c t="s" s="4" r="A29">
        <v>490</v>
      </c>
      <c t="n" s="8" r="C29">
        <v>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2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91</v>
      </c>
      <c t="s" s="2" r="B1">
        <v>468</v>
      </c>
      <c t="s" s="2" r="I1">
        <v>454</v>
      </c>
      <c t="s" s="2" r="J1">
        <v>1</v>
      </c>
    </row>
    <row spans="1:13" r="2">
      <c t="s" s="2" r="B2">
        <v>492</v>
      </c>
      <c t="s" s="2" r="C2">
        <v>493</v>
      </c>
      <c t="s" s="2" r="D2">
        <v>494</v>
      </c>
      <c t="s" s="2" r="E2">
        <v>495</v>
      </c>
      <c t="s" s="2" r="F2">
        <v>496</v>
      </c>
      <c t="s" s="2" r="G2">
        <v>497</v>
      </c>
      <c t="s" s="2" r="H2">
        <v>498</v>
      </c>
      <c t="s" s="2" r="I2">
        <v>499</v>
      </c>
      <c t="s" s="2" r="J2">
        <v>500</v>
      </c>
      <c t="s" s="2" r="K2">
        <v>402</v>
      </c>
      <c t="s" s="2" r="L2">
        <v>401</v>
      </c>
      <c t="s" s="2" r="M2">
        <v>501</v>
      </c>
    </row>
    <row spans="1:13" r="3">
      <c t="s" s="3" r="A3">
        <v>502</v>
      </c>
    </row>
    <row spans="1:13" r="4">
      <c t="s" s="4" r="A4">
        <v>87</v>
      </c>
      <c t="n" s="8" r="J4">
        <v>5651</v>
      </c>
      <c t="n" s="8" r="K4">
        <v>3532</v>
      </c>
      <c t="n" s="8" r="L4">
        <v>3524</v>
      </c>
    </row>
    <row spans="1:13" r="5">
      <c t="s" s="4" r="A5">
        <v>503</v>
      </c>
      <c t="n" s="8" r="J5">
        <v>3252</v>
      </c>
      <c t="n" s="8" r="K5">
        <v>147</v>
      </c>
      <c t="n" s="6" r="L5">
        <v>292</v>
      </c>
    </row>
    <row spans="1:13" r="6">
      <c t="s" s="4" r="A6">
        <v>141</v>
      </c>
      <c t="n" s="8" r="L6">
        <v>204</v>
      </c>
    </row>
    <row spans="1:13" r="7">
      <c t="s" s="4" r="A7">
        <v>504</v>
      </c>
    </row>
    <row spans="1:13" r="8">
      <c t="s" s="3" r="A8">
        <v>502</v>
      </c>
    </row>
    <row spans="1:13" r="9">
      <c t="s" s="4" r="A9">
        <v>74</v>
      </c>
      <c t="n" s="8" r="H9">
        <v>41</v>
      </c>
    </row>
    <row spans="1:13" r="10">
      <c t="s" s="4" r="A10">
        <v>505</v>
      </c>
      <c t="n" s="6" r="H10">
        <v>9</v>
      </c>
    </row>
    <row spans="1:13" r="11">
      <c t="s" s="4" r="A11">
        <v>87</v>
      </c>
      <c t="n" s="6" r="H11">
        <v>46</v>
      </c>
    </row>
    <row spans="1:13" r="12">
      <c t="s" s="4" r="A12">
        <v>89</v>
      </c>
      <c t="n" s="6" r="H12">
        <v>1</v>
      </c>
    </row>
    <row spans="1:13" r="13">
      <c t="s" s="4" r="A13">
        <v>482</v>
      </c>
      <c t="n" s="6" r="H13">
        <v>7</v>
      </c>
    </row>
    <row spans="1:13" r="14">
      <c t="s" s="4" r="A14">
        <v>506</v>
      </c>
      <c t="n" s="6" r="H14">
        <v>-6</v>
      </c>
    </row>
    <row spans="1:13" r="15">
      <c t="s" s="4" r="A15">
        <v>100</v>
      </c>
      <c t="n" s="6" r="H15">
        <v>0</v>
      </c>
    </row>
    <row spans="1:13" r="16">
      <c t="s" s="4" r="A16">
        <v>507</v>
      </c>
      <c t="n" s="6" r="H16">
        <v>-19</v>
      </c>
    </row>
    <row spans="1:13" r="17">
      <c t="s" s="4" r="A17">
        <v>508</v>
      </c>
      <c t="n" s="6" r="H17">
        <v>124</v>
      </c>
    </row>
    <row spans="1:13" r="18">
      <c t="s" s="4" r="A18">
        <v>509</v>
      </c>
      <c t="n" s="6" r="H18">
        <v>0</v>
      </c>
    </row>
    <row spans="1:13" r="19">
      <c t="s" s="4" r="A19">
        <v>510</v>
      </c>
      <c t="n" s="6" r="H19">
        <v>0</v>
      </c>
    </row>
    <row spans="1:13" r="20">
      <c t="s" s="4" r="A20">
        <v>503</v>
      </c>
      <c t="n" s="6" r="H20">
        <v>0</v>
      </c>
    </row>
    <row spans="1:13" r="21">
      <c t="s" s="4" r="A21">
        <v>511</v>
      </c>
      <c t="n" s="6" r="H21">
        <v>0</v>
      </c>
    </row>
    <row spans="1:13" r="22">
      <c t="s" s="4" r="A22">
        <v>512</v>
      </c>
      <c t="n" s="6" r="H22">
        <v>0</v>
      </c>
    </row>
    <row spans="1:13" r="23">
      <c t="s" s="4" r="A23">
        <v>513</v>
      </c>
      <c t="n" s="6" r="H23">
        <v>40</v>
      </c>
    </row>
    <row spans="1:13" r="24">
      <c t="s" s="4" r="A24">
        <v>514</v>
      </c>
      <c t="n" s="6" r="H24">
        <v>0</v>
      </c>
    </row>
    <row spans="1:13" r="25">
      <c t="s" s="4" r="A25">
        <v>141</v>
      </c>
      <c t="n" s="6" r="H25">
        <v>84</v>
      </c>
    </row>
    <row spans="1:13" r="26">
      <c t="s" s="4" r="A26">
        <v>515</v>
      </c>
    </row>
    <row spans="1:13" r="27">
      <c t="s" s="3" r="A27">
        <v>502</v>
      </c>
    </row>
    <row spans="1:13" r="28">
      <c t="s" s="4" r="A28">
        <v>74</v>
      </c>
      <c t="n" s="8" r="I28">
        <v>33</v>
      </c>
    </row>
    <row spans="1:13" r="29">
      <c t="s" s="4" r="A29">
        <v>505</v>
      </c>
      <c t="n" s="6" r="I29">
        <v>3</v>
      </c>
    </row>
    <row spans="1:13" r="30">
      <c t="s" s="4" r="A30">
        <v>87</v>
      </c>
      <c t="n" s="6" r="I30">
        <v>83</v>
      </c>
    </row>
    <row spans="1:13" r="31">
      <c t="s" s="4" r="A31">
        <v>89</v>
      </c>
      <c t="n" s="6" r="I31">
        <v>2</v>
      </c>
    </row>
    <row spans="1:13" r="32">
      <c t="s" s="4" r="A32">
        <v>482</v>
      </c>
      <c t="n" s="6" r="I32">
        <v>0</v>
      </c>
    </row>
    <row spans="1:13" r="33">
      <c t="s" s="4" r="A33">
        <v>506</v>
      </c>
      <c t="n" s="6" r="I33">
        <v>-13</v>
      </c>
    </row>
    <row spans="1:13" r="34">
      <c t="s" s="4" r="A34">
        <v>100</v>
      </c>
      <c t="n" s="6" r="I34">
        <v>-5</v>
      </c>
    </row>
    <row spans="1:13" r="35">
      <c t="s" s="4" r="A35">
        <v>507</v>
      </c>
      <c t="n" s="6" r="I35">
        <v>-23</v>
      </c>
    </row>
    <row spans="1:13" r="36">
      <c t="s" s="4" r="A36">
        <v>508</v>
      </c>
      <c t="n" s="6" r="I36">
        <v>143</v>
      </c>
    </row>
    <row spans="1:13" r="37">
      <c t="s" s="4" r="A37">
        <v>509</v>
      </c>
      <c t="n" s="6" r="I37">
        <v>0</v>
      </c>
    </row>
    <row spans="1:13" r="38">
      <c t="s" s="4" r="A38">
        <v>510</v>
      </c>
      <c t="n" s="6" r="I38">
        <v>0</v>
      </c>
    </row>
    <row spans="1:13" r="39">
      <c t="s" s="4" r="A39">
        <v>503</v>
      </c>
      <c t="n" s="6" r="I39">
        <v>0</v>
      </c>
    </row>
    <row spans="1:13" r="40">
      <c t="s" s="4" r="A40">
        <v>511</v>
      </c>
      <c t="n" s="6" r="I40">
        <v>0</v>
      </c>
    </row>
    <row spans="1:13" r="41">
      <c t="s" s="4" r="A41">
        <v>512</v>
      </c>
      <c t="n" s="6" r="I41">
        <v>31</v>
      </c>
    </row>
    <row spans="1:13" r="42">
      <c t="s" s="4" r="A42">
        <v>513</v>
      </c>
      <c t="n" s="6" r="I42">
        <v>0</v>
      </c>
      <c t="n" s="8" r="M42">
        <v>60</v>
      </c>
    </row>
    <row spans="1:13" r="43">
      <c t="s" s="4" r="A43">
        <v>514</v>
      </c>
      <c t="n" s="8" r="G43">
        <v>9</v>
      </c>
      <c t="n" s="6" r="I43">
        <v>28</v>
      </c>
    </row>
    <row spans="1:13" r="44">
      <c t="s" s="4" r="A44">
        <v>141</v>
      </c>
      <c t="n" s="6" r="I44">
        <v>84</v>
      </c>
    </row>
    <row spans="1:13" r="45">
      <c t="s" s="4" r="A45">
        <v>305</v>
      </c>
    </row>
    <row spans="1:13" r="46">
      <c t="s" s="3" r="A46">
        <v>502</v>
      </c>
    </row>
    <row spans="1:13" r="47">
      <c t="s" s="4" r="A47">
        <v>166</v>
      </c>
      <c t="n" s="8" r="B47">
        <v>76</v>
      </c>
    </row>
    <row spans="1:13" r="48">
      <c t="s" s="4" r="A48">
        <v>76</v>
      </c>
      <c t="n" s="6" r="B48">
        <v>150</v>
      </c>
    </row>
    <row spans="1:13" r="49">
      <c t="s" s="4" r="A49">
        <v>167</v>
      </c>
      <c t="n" s="6" r="B49">
        <v>44</v>
      </c>
    </row>
    <row spans="1:13" r="50">
      <c t="s" s="4" r="A50">
        <v>516</v>
      </c>
      <c t="n" s="6" r="B50">
        <v>57</v>
      </c>
    </row>
    <row spans="1:13" r="51">
      <c t="s" s="4" r="A51">
        <v>87</v>
      </c>
      <c t="n" s="6" r="B51">
        <v>2142</v>
      </c>
    </row>
    <row spans="1:13" r="52">
      <c t="s" s="4" r="A52">
        <v>482</v>
      </c>
      <c t="n" s="6" r="B52">
        <v>1490</v>
      </c>
    </row>
    <row spans="1:13" r="53">
      <c t="s" s="4" r="A53">
        <v>93</v>
      </c>
      <c t="n" s="6" r="B53">
        <v>-22</v>
      </c>
    </row>
    <row spans="1:13" r="54">
      <c t="s" s="4" r="A54">
        <v>517</v>
      </c>
      <c t="n" s="6" r="B54">
        <v>-69</v>
      </c>
    </row>
    <row spans="1:13" r="55">
      <c t="s" s="4" r="A55">
        <v>518</v>
      </c>
      <c t="n" s="6" r="B55">
        <v>-33</v>
      </c>
    </row>
    <row spans="1:13" r="56">
      <c t="s" s="4" r="A56">
        <v>507</v>
      </c>
      <c t="n" s="6" r="B56">
        <v>-548</v>
      </c>
    </row>
    <row spans="1:13" r="57">
      <c t="s" s="4" r="A57">
        <v>508</v>
      </c>
      <c t="n" s="6" r="B57">
        <v>3287</v>
      </c>
    </row>
    <row spans="1:13" r="58">
      <c t="s" s="4" r="A58">
        <v>519</v>
      </c>
      <c t="n" s="6" r="B58">
        <v>3484</v>
      </c>
    </row>
    <row spans="1:13" r="59">
      <c t="s" s="4" r="A59">
        <v>520</v>
      </c>
      <c t="n" s="6" r="B59">
        <v>30</v>
      </c>
    </row>
    <row spans="1:13" r="60">
      <c t="s" s="4" r="A60">
        <v>509</v>
      </c>
      <c t="n" s="6" r="B60">
        <v>3514</v>
      </c>
    </row>
    <row spans="1:13" r="61">
      <c t="s" s="4" r="A61">
        <v>510</v>
      </c>
      <c t="n" s="6" r="B61">
        <v>-262</v>
      </c>
    </row>
    <row spans="1:13" r="62">
      <c t="s" s="4" r="A62">
        <v>503</v>
      </c>
      <c t="n" s="6" r="B62">
        <v>3252</v>
      </c>
    </row>
    <row spans="1:13" r="63">
      <c t="s" s="4" r="A63">
        <v>195</v>
      </c>
      <c t="n" s="6" r="B63">
        <v>35</v>
      </c>
    </row>
    <row spans="1:13" r="64">
      <c t="s" s="4" r="A64">
        <v>309</v>
      </c>
    </row>
    <row spans="1:13" r="65">
      <c t="s" s="3" r="A65">
        <v>502</v>
      </c>
    </row>
    <row spans="1:13" r="66">
      <c t="s" s="4" r="A66">
        <v>505</v>
      </c>
      <c t="n" s="8" r="C66">
        <v>22</v>
      </c>
    </row>
    <row spans="1:13" r="67">
      <c t="s" s="4" r="A67">
        <v>516</v>
      </c>
      <c t="n" s="6" r="C67">
        <v>2</v>
      </c>
    </row>
    <row spans="1:13" r="68">
      <c t="s" s="4" r="A68">
        <v>87</v>
      </c>
      <c t="n" s="6" r="C68">
        <v>125</v>
      </c>
    </row>
    <row spans="1:13" r="69">
      <c t="s" s="4" r="A69">
        <v>482</v>
      </c>
      <c t="n" s="6" r="C69">
        <v>89</v>
      </c>
    </row>
    <row spans="1:13" r="70">
      <c t="s" s="4" r="A70">
        <v>506</v>
      </c>
      <c t="n" s="6" r="C70">
        <v>-13</v>
      </c>
    </row>
    <row spans="1:13" r="71">
      <c t="s" s="4" r="A71">
        <v>99</v>
      </c>
      <c t="n" s="6" r="C71">
        <v>-50</v>
      </c>
    </row>
    <row spans="1:13" r="72">
      <c t="s" s="4" r="A72">
        <v>507</v>
      </c>
      <c t="n" s="6" r="C72">
        <v>-28</v>
      </c>
    </row>
    <row spans="1:13" r="73">
      <c t="s" s="4" r="A73">
        <v>508</v>
      </c>
      <c t="n" s="6" r="C73">
        <v>147</v>
      </c>
    </row>
    <row spans="1:13" r="74">
      <c t="s" s="4" r="A74">
        <v>509</v>
      </c>
      <c t="n" s="6" r="C74">
        <v>148</v>
      </c>
    </row>
    <row spans="1:13" r="75">
      <c t="s" s="4" r="A75">
        <v>510</v>
      </c>
      <c t="n" s="6" r="C75">
        <v>-1</v>
      </c>
    </row>
    <row spans="1:13" r="76">
      <c t="s" s="4" r="A76">
        <v>503</v>
      </c>
      <c t="n" s="8" r="C76">
        <v>147</v>
      </c>
    </row>
    <row spans="1:13" r="77">
      <c t="s" s="4" r="A77">
        <v>521</v>
      </c>
    </row>
    <row spans="1:13" r="78">
      <c t="s" s="3" r="A78">
        <v>502</v>
      </c>
    </row>
    <row spans="1:13" r="79">
      <c t="s" s="4" r="A79">
        <v>74</v>
      </c>
      <c t="n" s="8" r="F79">
        <v>0</v>
      </c>
    </row>
    <row spans="1:13" r="80">
      <c t="s" s="4" r="A80">
        <v>505</v>
      </c>
      <c t="n" s="6" r="F80">
        <v>2</v>
      </c>
    </row>
    <row spans="1:13" r="81">
      <c t="s" s="4" r="A81">
        <v>87</v>
      </c>
      <c t="n" s="6" r="F81">
        <v>258</v>
      </c>
    </row>
    <row spans="1:13" r="82">
      <c t="s" s="4" r="A82">
        <v>89</v>
      </c>
      <c t="n" s="6" r="F82">
        <v>1</v>
      </c>
    </row>
    <row spans="1:13" r="83">
      <c t="s" s="4" r="A83">
        <v>482</v>
      </c>
      <c t="n" s="6" r="F83">
        <v>20</v>
      </c>
    </row>
    <row spans="1:13" r="84">
      <c t="s" s="4" r="A84">
        <v>506</v>
      </c>
      <c t="n" s="6" r="F84">
        <v>-11</v>
      </c>
    </row>
    <row spans="1:13" r="85">
      <c t="s" s="4" r="A85">
        <v>100</v>
      </c>
      <c t="n" s="6" r="F85">
        <v>0</v>
      </c>
    </row>
    <row spans="1:13" r="86">
      <c t="s" s="4" r="A86">
        <v>507</v>
      </c>
      <c t="n" s="6" r="F86">
        <v>0</v>
      </c>
    </row>
    <row spans="1:13" r="87">
      <c t="s" s="4" r="A87">
        <v>508</v>
      </c>
      <c t="n" s="6" r="F87">
        <v>303</v>
      </c>
    </row>
    <row spans="1:13" r="88">
      <c t="s" s="4" r="A88">
        <v>509</v>
      </c>
      <c t="n" s="6" r="F88">
        <v>180</v>
      </c>
    </row>
    <row spans="1:13" r="89">
      <c t="s" s="4" r="A89">
        <v>510</v>
      </c>
      <c t="n" s="6" r="F89">
        <v>-9</v>
      </c>
    </row>
    <row spans="1:13" r="90">
      <c t="s" s="4" r="A90">
        <v>503</v>
      </c>
      <c t="n" s="12" r="E90">
        <v>160</v>
      </c>
      <c t="n" s="6" r="F90">
        <v>171</v>
      </c>
    </row>
    <row spans="1:13" r="91">
      <c t="s" s="4" r="A91">
        <v>511</v>
      </c>
      <c t="n" s="6" r="F91">
        <v>132</v>
      </c>
    </row>
    <row spans="1:13" r="92">
      <c t="s" s="4" r="A92">
        <v>512</v>
      </c>
      <c t="n" s="6" r="F92">
        <v>0</v>
      </c>
    </row>
    <row spans="1:13" r="93">
      <c t="s" s="4" r="A93">
        <v>513</v>
      </c>
      <c t="n" s="6" r="F93">
        <v>0</v>
      </c>
    </row>
    <row spans="1:13" r="94">
      <c t="s" s="4" r="A94">
        <v>514</v>
      </c>
      <c t="n" s="6" r="F94">
        <v>0</v>
      </c>
    </row>
    <row spans="1:13" r="95">
      <c t="s" s="4" r="A95">
        <v>141</v>
      </c>
      <c t="n" s="6" r="F95">
        <v>0</v>
      </c>
    </row>
    <row spans="1:13" r="96">
      <c t="s" s="4" r="A96">
        <v>522</v>
      </c>
    </row>
    <row spans="1:13" r="97">
      <c t="s" s="3" r="A97">
        <v>502</v>
      </c>
    </row>
    <row spans="1:13" r="98">
      <c t="s" s="4" r="A98">
        <v>74</v>
      </c>
      <c t="n" s="8" r="D98">
        <v>0</v>
      </c>
    </row>
    <row spans="1:13" r="99">
      <c t="s" s="4" r="A99">
        <v>505</v>
      </c>
      <c t="n" s="6" r="D99">
        <v>1</v>
      </c>
    </row>
    <row spans="1:13" r="100">
      <c t="s" s="4" r="A100">
        <v>87</v>
      </c>
      <c t="n" s="6" r="D100">
        <v>149</v>
      </c>
    </row>
    <row spans="1:13" r="101">
      <c t="s" s="4" r="A101">
        <v>89</v>
      </c>
      <c t="n" s="6" r="D101">
        <v>1</v>
      </c>
    </row>
    <row spans="1:13" r="102">
      <c t="s" s="4" r="A102">
        <v>482</v>
      </c>
      <c t="n" s="6" r="D102">
        <v>34</v>
      </c>
    </row>
    <row spans="1:13" r="103">
      <c t="s" s="4" r="A103">
        <v>506</v>
      </c>
      <c t="n" s="6" r="D103">
        <v>-2</v>
      </c>
    </row>
    <row spans="1:13" r="104">
      <c t="s" s="4" r="A104">
        <v>100</v>
      </c>
      <c t="n" s="6" r="D104">
        <v>0</v>
      </c>
    </row>
    <row spans="1:13" r="105">
      <c t="s" s="4" r="A105">
        <v>507</v>
      </c>
      <c t="n" s="6" r="D105">
        <v>0</v>
      </c>
    </row>
    <row spans="1:13" r="106">
      <c t="s" s="4" r="A106">
        <v>508</v>
      </c>
      <c t="n" s="6" r="D106">
        <v>210</v>
      </c>
    </row>
    <row spans="1:13" r="107">
      <c t="s" s="4" r="A107">
        <v>509</v>
      </c>
      <c t="n" s="6" r="D107">
        <v>124</v>
      </c>
    </row>
    <row spans="1:13" r="108">
      <c t="s" s="4" r="A108">
        <v>510</v>
      </c>
      <c t="n" s="6" r="D108">
        <v>-3</v>
      </c>
    </row>
    <row spans="1:13" r="109">
      <c t="s" s="4" r="A109">
        <v>503</v>
      </c>
      <c t="n" s="6" r="D109">
        <v>121</v>
      </c>
    </row>
    <row spans="1:13" r="110">
      <c t="s" s="4" r="A110">
        <v>511</v>
      </c>
      <c t="n" s="6" r="D110">
        <v>56</v>
      </c>
    </row>
    <row spans="1:13" r="111">
      <c t="s" s="4" r="A111">
        <v>512</v>
      </c>
      <c t="n" s="6" r="D111">
        <v>33</v>
      </c>
    </row>
    <row spans="1:13" r="112">
      <c t="s" s="4" r="A112">
        <v>513</v>
      </c>
      <c t="n" s="6" r="D112">
        <v>0</v>
      </c>
    </row>
    <row spans="1:13" r="113">
      <c t="s" s="4" r="A113">
        <v>514</v>
      </c>
      <c t="n" s="6" r="D113">
        <v>0</v>
      </c>
    </row>
    <row spans="1:13" r="114">
      <c t="s" s="4" r="A114">
        <v>141</v>
      </c>
      <c t="n" s="6" r="D114">
        <v>0</v>
      </c>
    </row>
    <row spans="1:13" r="115">
      <c t="s" s="4" r="A115">
        <v>523</v>
      </c>
    </row>
    <row spans="1:13" r="116">
      <c t="s" s="3" r="A116">
        <v>502</v>
      </c>
    </row>
    <row spans="1:13" r="117">
      <c t="s" s="4" r="A117">
        <v>488</v>
      </c>
      <c t="n" s="8" r="H117">
        <v>45</v>
      </c>
    </row>
    <row spans="1:13" r="118">
      <c t="s" s="4" r="A118">
        <v>524</v>
      </c>
    </row>
    <row spans="1:13" r="119">
      <c t="s" s="3" r="A119">
        <v>502</v>
      </c>
    </row>
    <row spans="1:13" r="120">
      <c t="s" s="4" r="A120">
        <v>488</v>
      </c>
      <c t="n" s="8" r="I120">
        <v>63</v>
      </c>
    </row>
    <row spans="1:13" r="121">
      <c t="s" s="4" r="A121">
        <v>525</v>
      </c>
    </row>
    <row spans="1:13" r="122">
      <c t="s" s="3" r="A122">
        <v>502</v>
      </c>
    </row>
    <row spans="1:13" r="123">
      <c t="s" s="4" r="A123">
        <v>488</v>
      </c>
      <c t="n" s="8" r="B123">
        <v>714</v>
      </c>
    </row>
    <row spans="1:13" r="124">
      <c t="s" s="4" r="A124">
        <v>526</v>
      </c>
    </row>
    <row spans="1:13" r="125">
      <c t="s" s="3" r="A125">
        <v>502</v>
      </c>
    </row>
    <row spans="1:13" r="126">
      <c t="s" s="4" r="A126">
        <v>488</v>
      </c>
      <c t="n" s="8" r="F126">
        <v>33</v>
      </c>
    </row>
    <row spans="1:13" r="127">
      <c t="s" s="4" r="A127">
        <v>527</v>
      </c>
    </row>
    <row spans="1:13" r="128">
      <c t="s" s="3" r="A128">
        <v>502</v>
      </c>
    </row>
    <row spans="1:13" r="129">
      <c t="s" s="4" r="A129">
        <v>488</v>
      </c>
      <c t="n" s="8" r="D129">
        <v>27</v>
      </c>
    </row>
  </sheetData>
  <mergeCells count="3">
    <mergeCell ref="A1:A2"/>
    <mergeCell ref="B1:H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0</v>
      </c>
    </row>
    <row spans="1:3" r="3">
      <c t="s" s="3" r="A3">
        <v>302</v>
      </c>
    </row>
    <row spans="1:3" r="4">
      <c t="s" s="4" r="A4">
        <v>529</v>
      </c>
      <c t="n" s="8" r="B4">
        <v>5919</v>
      </c>
      <c t="n" s="8" r="C4">
        <v>6099</v>
      </c>
    </row>
    <row spans="1:3" r="5">
      <c t="s" s="4" r="A5">
        <v>530</v>
      </c>
      <c t="n" s="8" r="B5">
        <v>970</v>
      </c>
      <c t="n" s="8" r="C5">
        <v>7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531</v>
      </c>
      <c t="s" s="2" r="B1">
        <v>468</v>
      </c>
      <c t="s" s="2" r="C1">
        <v>454</v>
      </c>
      <c t="s" s="2" r="D1">
        <v>1</v>
      </c>
    </row>
    <row spans="1:6" r="2">
      <c t="s" s="2" r="B2">
        <v>532</v>
      </c>
      <c t="s" s="2" r="C2">
        <v>30</v>
      </c>
      <c t="s" s="2" r="D2">
        <v>2</v>
      </c>
      <c t="s" s="2" r="E2">
        <v>30</v>
      </c>
      <c t="s" s="2" r="F2">
        <v>31</v>
      </c>
    </row>
    <row spans="1:6" r="3">
      <c t="s" s="3" r="A3">
        <v>302</v>
      </c>
    </row>
    <row spans="1:6" r="4">
      <c t="s" s="4" r="A4">
        <v>172</v>
      </c>
      <c t="n" s="8" r="D4">
        <v>3252</v>
      </c>
      <c t="n" s="8" r="E4">
        <v>147</v>
      </c>
      <c t="n" s="8" r="F4">
        <v>292</v>
      </c>
    </row>
    <row spans="1:6" r="5">
      <c t="s" s="4" r="A5">
        <v>309</v>
      </c>
    </row>
    <row spans="1:6" r="6">
      <c t="s" s="3" r="A6">
        <v>302</v>
      </c>
    </row>
    <row spans="1:6" r="7">
      <c t="s" s="4" r="A7">
        <v>172</v>
      </c>
      <c t="n" s="8" r="B7">
        <v>147</v>
      </c>
    </row>
    <row spans="1:6" r="8">
      <c t="s" s="4" r="A8">
        <v>99</v>
      </c>
      <c t="n" s="6" r="B8">
        <v>50</v>
      </c>
    </row>
    <row spans="1:6" r="9">
      <c t="s" s="4" r="A9">
        <v>490</v>
      </c>
      <c t="n" s="6" r="B9">
        <v>1</v>
      </c>
    </row>
    <row spans="1:6" r="10">
      <c t="s" s="4" r="A10">
        <v>482</v>
      </c>
      <c t="n" s="6" r="B10">
        <v>89</v>
      </c>
    </row>
    <row spans="1:6" r="11">
      <c t="s" s="4" r="A11">
        <v>533</v>
      </c>
      <c t="n" s="8" r="C11">
        <v>-7</v>
      </c>
    </row>
    <row spans="1:6" r="12">
      <c t="s" s="4" r="A12">
        <v>534</v>
      </c>
    </row>
    <row spans="1:6" r="13">
      <c t="s" s="3" r="A13">
        <v>302</v>
      </c>
    </row>
    <row spans="1:6" r="14">
      <c t="s" s="4" r="A14">
        <v>482</v>
      </c>
      <c t="n" s="8" r="B14">
        <v>87</v>
      </c>
    </row>
    <row spans="1:6" r="15">
      <c t="s" s="4" r="A15">
        <v>535</v>
      </c>
    </row>
    <row spans="1:6" r="16">
      <c t="s" s="3" r="A16">
        <v>302</v>
      </c>
    </row>
    <row spans="1:6" r="17">
      <c t="s" s="4" r="A17">
        <v>483</v>
      </c>
      <c t="s" s="4" r="B17">
        <v>536</v>
      </c>
    </row>
    <row spans="1:6" r="18">
      <c t="s" s="4" r="A18">
        <v>537</v>
      </c>
    </row>
    <row spans="1:6" r="19">
      <c t="s" s="3" r="A19">
        <v>302</v>
      </c>
    </row>
    <row spans="1:6" r="20">
      <c t="s" s="4" r="A20">
        <v>483</v>
      </c>
      <c t="s" s="4" r="B20">
        <v>538</v>
      </c>
    </row>
    <row spans="1:6" r="21">
      <c t="s" s="4" r="A21">
        <v>539</v>
      </c>
    </row>
    <row spans="1:6" r="22">
      <c t="s" s="3" r="A22">
        <v>302</v>
      </c>
    </row>
    <row spans="1:6" r="23">
      <c t="s" s="4" r="A23">
        <v>482</v>
      </c>
      <c t="n" s="8" r="B23">
        <v>2</v>
      </c>
    </row>
    <row spans="1:6" r="24">
      <c t="s" s="4" r="A24">
        <v>483</v>
      </c>
      <c t="s" s="4" r="B24">
        <v>54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541</v>
      </c>
      <c t="s" s="2" r="B1">
        <v>468</v>
      </c>
      <c t="s" s="2" r="H1">
        <v>454</v>
      </c>
      <c t="s" s="2" r="I1">
        <v>1</v>
      </c>
    </row>
    <row spans="1:13" r="2">
      <c t="s" s="2" r="B2">
        <v>542</v>
      </c>
      <c t="s" s="2" r="C2">
        <v>494</v>
      </c>
      <c t="s" s="2" r="D2">
        <v>495</v>
      </c>
      <c t="s" s="2" r="E2">
        <v>496</v>
      </c>
      <c t="s" s="2" r="F2">
        <v>497</v>
      </c>
      <c t="s" s="2" r="G2">
        <v>498</v>
      </c>
      <c t="s" s="2" r="H2">
        <v>499</v>
      </c>
      <c t="s" s="2" r="I2">
        <v>500</v>
      </c>
      <c t="s" s="2" r="J2">
        <v>402</v>
      </c>
      <c t="s" s="2" r="K2">
        <v>401</v>
      </c>
      <c t="s" s="2" r="L2">
        <v>496</v>
      </c>
      <c t="s" s="2" r="M2">
        <v>501</v>
      </c>
    </row>
    <row spans="1:13" r="3">
      <c t="s" s="3" r="A3">
        <v>302</v>
      </c>
    </row>
    <row spans="1:13" r="4">
      <c t="s" s="4" r="A4">
        <v>172</v>
      </c>
      <c t="n" s="8" r="I4">
        <v>3252000000</v>
      </c>
      <c t="n" s="8" r="J4">
        <v>147000000</v>
      </c>
      <c t="n" s="8" r="K4">
        <v>292000000</v>
      </c>
    </row>
    <row spans="1:13" r="5">
      <c t="s" s="4" r="A5">
        <v>504</v>
      </c>
    </row>
    <row spans="1:13" r="6">
      <c t="s" s="3" r="A6">
        <v>302</v>
      </c>
    </row>
    <row spans="1:13" r="7">
      <c t="s" s="4" r="A7">
        <v>172</v>
      </c>
      <c t="n" s="8" r="G7">
        <v>0</v>
      </c>
    </row>
    <row spans="1:13" r="8">
      <c t="s" s="4" r="A8">
        <v>511</v>
      </c>
      <c t="n" s="6" r="G8">
        <v>0</v>
      </c>
    </row>
    <row spans="1:13" r="9">
      <c t="s" s="4" r="A9">
        <v>474</v>
      </c>
      <c t="n" s="8" r="G9">
        <v>124000000</v>
      </c>
    </row>
    <row spans="1:13" r="10">
      <c t="s" s="4" r="A10">
        <v>543</v>
      </c>
      <c t="s" s="4" r="G10">
        <v>544</v>
      </c>
    </row>
    <row spans="1:13" r="11">
      <c t="s" s="4" r="A11">
        <v>545</v>
      </c>
      <c t="n" s="8" r="G11">
        <v>0</v>
      </c>
    </row>
    <row spans="1:13" r="12">
      <c t="s" s="4" r="A12">
        <v>513</v>
      </c>
      <c t="n" s="6" r="G12">
        <v>40000000</v>
      </c>
    </row>
    <row spans="1:13" r="13">
      <c t="s" s="4" r="A13">
        <v>514</v>
      </c>
      <c t="n" s="6" r="G13">
        <v>0</v>
      </c>
    </row>
    <row spans="1:13" r="14">
      <c t="s" s="4" r="A14">
        <v>515</v>
      </c>
    </row>
    <row spans="1:13" r="15">
      <c t="s" s="3" r="A15">
        <v>302</v>
      </c>
    </row>
    <row spans="1:13" r="16">
      <c t="s" s="4" r="A16">
        <v>172</v>
      </c>
      <c t="n" s="8" r="H16">
        <v>0</v>
      </c>
    </row>
    <row spans="1:13" r="17">
      <c t="s" s="4" r="A17">
        <v>511</v>
      </c>
      <c t="n" s="6" r="H17">
        <v>0</v>
      </c>
    </row>
    <row spans="1:13" r="18">
      <c t="s" s="4" r="A18">
        <v>474</v>
      </c>
      <c t="n" s="6" r="H18">
        <v>143000000</v>
      </c>
    </row>
    <row spans="1:13" r="19">
      <c t="s" s="4" r="A19">
        <v>543</v>
      </c>
      <c t="s" s="4" r="M19">
        <v>544</v>
      </c>
    </row>
    <row spans="1:13" r="20">
      <c t="s" s="4" r="A20">
        <v>545</v>
      </c>
      <c t="n" s="6" r="H20">
        <v>31000000</v>
      </c>
    </row>
    <row spans="1:13" r="21">
      <c t="s" s="4" r="A21">
        <v>513</v>
      </c>
      <c t="n" s="6" r="H21">
        <v>0</v>
      </c>
      <c t="n" s="8" r="M21">
        <v>60000000</v>
      </c>
    </row>
    <row spans="1:13" r="22">
      <c t="s" s="4" r="A22">
        <v>546</v>
      </c>
      <c t="n" s="8" r="M22">
        <v>375000000</v>
      </c>
    </row>
    <row spans="1:13" r="23">
      <c t="s" s="4" r="A23">
        <v>514</v>
      </c>
      <c t="n" s="8" r="F23">
        <v>9000000</v>
      </c>
      <c t="n" s="6" r="H23">
        <v>28000000</v>
      </c>
    </row>
    <row spans="1:13" r="24">
      <c t="s" s="4" r="A24">
        <v>547</v>
      </c>
      <c t="n" s="6" r="H24">
        <v>29000000</v>
      </c>
    </row>
    <row spans="1:13" r="25">
      <c t="s" s="4" r="A25">
        <v>548</v>
      </c>
    </row>
    <row spans="1:13" r="26">
      <c t="s" s="3" r="A26">
        <v>302</v>
      </c>
    </row>
    <row spans="1:13" r="27">
      <c t="s" s="4" r="A27">
        <v>482</v>
      </c>
      <c t="n" s="8" r="G27">
        <v>7000000</v>
      </c>
    </row>
    <row spans="1:13" r="28">
      <c t="s" s="4" r="A28">
        <v>483</v>
      </c>
      <c t="s" s="4" r="G28">
        <v>538</v>
      </c>
    </row>
    <row spans="1:13" r="29">
      <c t="s" s="4" r="A29">
        <v>523</v>
      </c>
    </row>
    <row spans="1:13" r="30">
      <c t="s" s="3" r="A30">
        <v>302</v>
      </c>
    </row>
    <row spans="1:13" r="31">
      <c t="s" s="4" r="A31">
        <v>488</v>
      </c>
      <c t="n" s="8" r="G31">
        <v>45000000</v>
      </c>
    </row>
    <row spans="1:13" r="32">
      <c t="s" s="4" r="A32">
        <v>524</v>
      </c>
    </row>
    <row spans="1:13" r="33">
      <c t="s" s="3" r="A33">
        <v>302</v>
      </c>
    </row>
    <row spans="1:13" r="34">
      <c t="s" s="4" r="A34">
        <v>488</v>
      </c>
      <c t="n" s="8" r="H34">
        <v>63000000</v>
      </c>
    </row>
    <row spans="1:13" r="35">
      <c t="s" s="4" r="A35">
        <v>549</v>
      </c>
    </row>
    <row spans="1:13" r="36">
      <c t="s" s="3" r="A36">
        <v>302</v>
      </c>
    </row>
    <row spans="1:13" r="37">
      <c t="s" s="4" r="A37">
        <v>159</v>
      </c>
      <c t="n" s="6" r="J37">
        <v>155000000</v>
      </c>
    </row>
    <row spans="1:13" r="38">
      <c t="s" s="4" r="A38">
        <v>550</v>
      </c>
    </row>
    <row spans="1:13" r="39">
      <c t="s" s="3" r="A39">
        <v>302</v>
      </c>
    </row>
    <row spans="1:13" r="40">
      <c t="s" s="4" r="A40">
        <v>159</v>
      </c>
      <c t="n" s="6" r="J40">
        <v>0</v>
      </c>
    </row>
    <row spans="1:13" r="41">
      <c t="s" s="4" r="A41">
        <v>521</v>
      </c>
    </row>
    <row spans="1:13" r="42">
      <c t="s" s="3" r="A42">
        <v>302</v>
      </c>
    </row>
    <row spans="1:13" r="43">
      <c t="s" s="4" r="A43">
        <v>172</v>
      </c>
      <c t="n" s="12" r="D43">
        <v>160000000</v>
      </c>
      <c t="n" s="8" r="E43">
        <v>171000000</v>
      </c>
    </row>
    <row spans="1:13" r="44">
      <c t="s" s="4" r="A44">
        <v>551</v>
      </c>
      <c t="n" s="12" r="D44">
        <v>150000000</v>
      </c>
    </row>
    <row spans="1:13" r="45">
      <c t="s" s="4" r="A45">
        <v>511</v>
      </c>
      <c t="n" s="8" r="L45">
        <v>132000000</v>
      </c>
    </row>
    <row spans="1:13" r="46">
      <c t="s" s="4" r="A46">
        <v>474</v>
      </c>
      <c t="n" s="6" r="L46">
        <v>303000000</v>
      </c>
    </row>
    <row spans="1:13" r="47">
      <c t="s" s="4" r="A47">
        <v>552</v>
      </c>
      <c t="n" s="6" r="E47">
        <v>33000000</v>
      </c>
    </row>
    <row spans="1:13" r="48">
      <c t="s" s="4" r="A48">
        <v>545</v>
      </c>
      <c t="n" s="6" r="E48">
        <v>0</v>
      </c>
    </row>
    <row spans="1:13" r="49">
      <c t="s" s="4" r="A49">
        <v>513</v>
      </c>
      <c t="n" s="6" r="L49">
        <v>0</v>
      </c>
    </row>
    <row spans="1:13" r="50">
      <c t="s" s="4" r="A50">
        <v>514</v>
      </c>
      <c t="n" s="8" r="E50">
        <v>0</v>
      </c>
    </row>
    <row spans="1:13" r="51">
      <c t="s" s="4" r="A51">
        <v>553</v>
      </c>
    </row>
    <row spans="1:13" r="52">
      <c t="s" s="3" r="A52">
        <v>302</v>
      </c>
    </row>
    <row spans="1:13" r="53">
      <c t="s" s="4" r="A53">
        <v>482</v>
      </c>
      <c t="n" s="6" r="L53">
        <v>20000000</v>
      </c>
    </row>
    <row spans="1:13" r="54">
      <c t="s" s="4" r="A54">
        <v>483</v>
      </c>
      <c t="s" s="4" r="D54">
        <v>441</v>
      </c>
      <c t="s" s="4" r="E54">
        <v>441</v>
      </c>
    </row>
    <row spans="1:13" r="55">
      <c t="s" s="4" r="A55">
        <v>554</v>
      </c>
    </row>
    <row spans="1:13" r="56">
      <c t="s" s="3" r="A56">
        <v>302</v>
      </c>
    </row>
    <row spans="1:13" r="57">
      <c t="s" s="4" r="A57">
        <v>488</v>
      </c>
      <c t="n" s="8" r="L57">
        <v>33000000</v>
      </c>
    </row>
    <row spans="1:13" r="58">
      <c t="s" s="4" r="A58">
        <v>555</v>
      </c>
    </row>
    <row spans="1:13" r="59">
      <c t="s" s="3" r="A59">
        <v>302</v>
      </c>
    </row>
    <row spans="1:13" r="60">
      <c t="s" s="4" r="A60">
        <v>159</v>
      </c>
      <c t="n" s="8" r="B60">
        <v>155000000</v>
      </c>
      <c t="n" s="6" r="J60">
        <v>155000000</v>
      </c>
    </row>
    <row spans="1:13" r="61">
      <c t="s" s="4" r="A61">
        <v>522</v>
      </c>
    </row>
    <row spans="1:13" r="62">
      <c t="s" s="3" r="A62">
        <v>302</v>
      </c>
    </row>
    <row spans="1:13" r="63">
      <c t="s" s="4" r="A63">
        <v>172</v>
      </c>
      <c t="n" s="8" r="C63">
        <v>121000000</v>
      </c>
    </row>
    <row spans="1:13" r="64">
      <c t="s" s="4" r="A64">
        <v>556</v>
      </c>
      <c t="n" s="6" r="C64">
        <v>65000000</v>
      </c>
    </row>
    <row spans="1:13" r="65">
      <c t="s" s="4" r="A65">
        <v>511</v>
      </c>
      <c t="n" s="6" r="C65">
        <v>56000000</v>
      </c>
    </row>
    <row spans="1:13" r="66">
      <c t="s" s="4" r="A66">
        <v>474</v>
      </c>
      <c t="n" s="8" r="C66">
        <v>210000000</v>
      </c>
    </row>
    <row spans="1:13" r="67">
      <c t="s" s="4" r="A67">
        <v>543</v>
      </c>
      <c t="s" s="4" r="C67">
        <v>557</v>
      </c>
    </row>
    <row spans="1:13" r="68">
      <c t="s" s="4" r="A68">
        <v>545</v>
      </c>
      <c t="n" s="8" r="C68">
        <v>33000000</v>
      </c>
    </row>
    <row spans="1:13" r="69">
      <c t="s" s="4" r="A69">
        <v>513</v>
      </c>
      <c t="n" s="6" r="C69">
        <v>0</v>
      </c>
    </row>
    <row spans="1:13" r="70">
      <c t="s" s="4" r="A70">
        <v>514</v>
      </c>
      <c t="n" s="6" r="C70">
        <v>0</v>
      </c>
    </row>
    <row spans="1:13" r="71">
      <c t="s" s="4" r="A71">
        <v>558</v>
      </c>
    </row>
    <row spans="1:13" r="72">
      <c t="s" s="3" r="A72">
        <v>302</v>
      </c>
    </row>
    <row spans="1:13" r="73">
      <c t="s" s="4" r="A73">
        <v>482</v>
      </c>
      <c t="n" s="8" r="C73">
        <v>34000000</v>
      </c>
    </row>
    <row spans="1:13" r="74">
      <c t="s" s="4" r="A74">
        <v>483</v>
      </c>
      <c t="s" s="4" r="C74">
        <v>559</v>
      </c>
    </row>
    <row spans="1:13" r="75">
      <c t="s" s="4" r="A75">
        <v>560</v>
      </c>
    </row>
    <row spans="1:13" r="76">
      <c t="s" s="3" r="A76">
        <v>302</v>
      </c>
    </row>
    <row spans="1:13" r="77">
      <c t="s" s="4" r="A77">
        <v>488</v>
      </c>
      <c t="n" s="8" r="C77">
        <v>27000000</v>
      </c>
    </row>
    <row spans="1:13" r="78">
      <c t="s" s="4" r="A78">
        <v>561</v>
      </c>
    </row>
    <row spans="1:13" r="79">
      <c t="s" s="3" r="A79">
        <v>302</v>
      </c>
    </row>
    <row spans="1:13" r="80">
      <c t="s" s="4" r="A80">
        <v>159</v>
      </c>
      <c t="n" s="8" r="J80">
        <v>0</v>
      </c>
    </row>
    <row spans="1:13" r="81">
      <c t="s" s="4" r="A81">
        <v>562</v>
      </c>
    </row>
    <row spans="1:13" r="82">
      <c t="s" s="3" r="A82">
        <v>302</v>
      </c>
    </row>
    <row spans="1:13" r="83">
      <c t="s" s="4" r="A83">
        <v>488</v>
      </c>
      <c t="n" s="8" r="G83">
        <v>45000000</v>
      </c>
    </row>
  </sheetData>
  <mergeCells count="3">
    <mergeCell ref="A1:A2"/>
    <mergeCell ref="B1:G1"/>
    <mergeCell ref="I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63</v>
      </c>
      <c t="s" s="2" r="B1">
        <v>454</v>
      </c>
      <c t="s" s="2" r="C1">
        <v>1</v>
      </c>
    </row>
    <row spans="1:4" r="2">
      <c t="s" s="2" r="B2">
        <v>30</v>
      </c>
      <c t="s" s="2" r="C2">
        <v>2</v>
      </c>
      <c t="s" s="2" r="D2">
        <v>30</v>
      </c>
    </row>
    <row spans="1:4" r="3">
      <c t="s" s="3" r="A3">
        <v>564</v>
      </c>
    </row>
    <row spans="1:4" r="4">
      <c t="s" s="4" r="A4">
        <v>565</v>
      </c>
      <c t="n" s="8" r="C4">
        <v>3532</v>
      </c>
      <c t="n" s="8" r="D4">
        <v>3524</v>
      </c>
    </row>
    <row spans="1:4" r="5">
      <c t="s" s="4" r="A5">
        <v>566</v>
      </c>
      <c t="n" s="6" r="C5">
        <v>-23</v>
      </c>
      <c t="n" s="6" r="D5">
        <v>-81</v>
      </c>
    </row>
    <row spans="1:4" r="6">
      <c t="s" s="4" r="A6">
        <v>567</v>
      </c>
      <c t="n" s="8" r="B6">
        <v>3532</v>
      </c>
      <c t="n" s="6" r="C6">
        <v>5651</v>
      </c>
      <c t="n" s="6" r="D6">
        <v>3532</v>
      </c>
    </row>
    <row spans="1:4" r="7">
      <c t="s" s="4" r="A7">
        <v>504</v>
      </c>
    </row>
    <row spans="1:4" r="8">
      <c t="s" s="3" r="A8">
        <v>564</v>
      </c>
    </row>
    <row spans="1:4" r="9">
      <c t="s" s="4" r="A9">
        <v>533</v>
      </c>
      <c t="n" s="6" r="D9">
        <v>-36</v>
      </c>
    </row>
    <row spans="1:4" r="10">
      <c t="s" s="4" r="A10">
        <v>309</v>
      </c>
    </row>
    <row spans="1:4" r="11">
      <c t="s" s="3" r="A11">
        <v>564</v>
      </c>
    </row>
    <row spans="1:4" r="12">
      <c t="s" s="4" r="A12">
        <v>568</v>
      </c>
      <c t="n" s="8" r="D12">
        <v>125</v>
      </c>
    </row>
    <row spans="1:4" r="13">
      <c t="s" s="4" r="A13">
        <v>533</v>
      </c>
      <c t="n" s="8" r="B13">
        <v>-7</v>
      </c>
    </row>
    <row spans="1:4" r="14">
      <c t="s" s="4" r="A14">
        <v>305</v>
      </c>
    </row>
    <row spans="1:4" r="15">
      <c t="s" s="3" r="A15">
        <v>564</v>
      </c>
    </row>
    <row spans="1:4" r="16">
      <c t="s" s="4" r="A16">
        <v>568</v>
      </c>
      <c t="n" s="8" r="C16">
        <v>214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30</v>
      </c>
    </row>
    <row spans="1:3" r="2">
      <c t="s" s="3" r="A2">
        <v>570</v>
      </c>
    </row>
    <row spans="1:3" r="3">
      <c t="s" s="4" r="A3">
        <v>571</v>
      </c>
      <c t="n" s="8" r="B3">
        <v>1982</v>
      </c>
      <c t="n" s="8" r="C3">
        <v>1210</v>
      </c>
    </row>
    <row spans="1:3" r="4">
      <c t="s" s="4" r="A4">
        <v>572</v>
      </c>
      <c t="n" s="6" r="B4">
        <v>612</v>
      </c>
      <c t="n" s="6" r="C4">
        <v>502</v>
      </c>
    </row>
    <row spans="1:3" r="5">
      <c t="s" s="4" r="A5">
        <v>488</v>
      </c>
      <c t="n" s="6" r="B5">
        <v>856</v>
      </c>
      <c t="n" s="6" r="C5">
        <v>143</v>
      </c>
    </row>
    <row spans="1:3" r="6">
      <c t="s" s="4" r="A6">
        <v>487</v>
      </c>
    </row>
    <row spans="1:3" r="7">
      <c t="s" s="3" r="A7">
        <v>570</v>
      </c>
    </row>
    <row spans="1:3" r="8">
      <c t="s" s="4" r="A8">
        <v>488</v>
      </c>
      <c t="n" s="6" r="B8">
        <v>829</v>
      </c>
      <c t="n" s="6" r="C8">
        <v>116</v>
      </c>
    </row>
    <row spans="1:3" r="9">
      <c t="s" s="4" r="A9">
        <v>485</v>
      </c>
    </row>
    <row spans="1:3" r="10">
      <c t="s" s="3" r="A10">
        <v>570</v>
      </c>
    </row>
    <row spans="1:3" r="11">
      <c t="s" s="4" r="A11">
        <v>488</v>
      </c>
      <c t="n" s="6" r="B11">
        <v>27</v>
      </c>
      <c t="n" s="6" r="C11">
        <v>27</v>
      </c>
    </row>
    <row spans="1:3" r="12">
      <c t="s" s="4" r="A12">
        <v>481</v>
      </c>
    </row>
    <row spans="1:3" r="13">
      <c t="s" s="3" r="A13">
        <v>570</v>
      </c>
    </row>
    <row spans="1:3" r="14">
      <c t="s" s="4" r="A14">
        <v>571</v>
      </c>
      <c t="n" s="6" r="B14">
        <v>1840</v>
      </c>
      <c t="n" s="6" r="C14">
        <v>1162</v>
      </c>
    </row>
    <row spans="1:3" r="15">
      <c t="s" s="4" r="A15">
        <v>572</v>
      </c>
      <c t="n" s="6" r="B15">
        <v>578</v>
      </c>
      <c t="n" s="6" r="C15">
        <v>473</v>
      </c>
    </row>
    <row spans="1:3" r="16">
      <c t="s" s="4" r="A16">
        <v>485</v>
      </c>
    </row>
    <row spans="1:3" r="17">
      <c t="s" s="3" r="A17">
        <v>570</v>
      </c>
    </row>
    <row spans="1:3" r="18">
      <c t="s" s="4" r="A18">
        <v>571</v>
      </c>
      <c t="n" s="6" r="B18">
        <v>115</v>
      </c>
      <c t="n" s="6" r="C18">
        <v>22</v>
      </c>
    </row>
    <row spans="1:3" r="19">
      <c t="s" s="4" r="A19">
        <v>572</v>
      </c>
      <c t="n" s="6" r="B19">
        <v>16</v>
      </c>
      <c t="n" s="6" r="C19">
        <v>13</v>
      </c>
    </row>
    <row spans="1:3" r="20">
      <c t="s" s="4" r="A20">
        <v>573</v>
      </c>
    </row>
    <row spans="1:3" r="21">
      <c t="s" s="3" r="A21">
        <v>570</v>
      </c>
    </row>
    <row spans="1:3" r="22">
      <c t="s" s="4" r="A22">
        <v>571</v>
      </c>
      <c t="n" s="6" r="B22">
        <v>21</v>
      </c>
      <c t="n" s="6" r="C22">
        <v>19</v>
      </c>
    </row>
    <row spans="1:3" r="23">
      <c t="s" s="4" r="A23">
        <v>572</v>
      </c>
      <c t="n" s="6" r="B23">
        <v>16</v>
      </c>
      <c t="n" s="6" r="C23">
        <v>14</v>
      </c>
    </row>
    <row spans="1:3" r="24">
      <c t="s" s="4" r="A24">
        <v>574</v>
      </c>
    </row>
    <row spans="1:3" r="25">
      <c t="s" s="3" r="A25">
        <v>570</v>
      </c>
    </row>
    <row spans="1:3" r="26">
      <c t="s" s="4" r="A26">
        <v>571</v>
      </c>
      <c t="n" s="6" r="B26">
        <v>6</v>
      </c>
      <c t="n" s="6" r="C26">
        <v>7</v>
      </c>
    </row>
    <row spans="1:3" r="27">
      <c t="s" s="4" r="A27">
        <v>572</v>
      </c>
      <c t="n" s="8" r="B27">
        <v>2</v>
      </c>
      <c t="n" s="8" r="C27">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30</v>
      </c>
    </row>
    <row spans="1:3" r="2">
      <c t="s" s="3" r="A2">
        <v>73</v>
      </c>
    </row>
    <row spans="1:3" r="3">
      <c t="s" s="4" r="A3">
        <v>74</v>
      </c>
      <c t="n" s="8" r="B3">
        <v>667</v>
      </c>
      <c t="n" s="8" r="C3">
        <v>1442</v>
      </c>
    </row>
    <row spans="1:3" r="4">
      <c t="s" s="4" r="A4">
        <v>75</v>
      </c>
      <c t="n" s="6" r="B4">
        <v>1237</v>
      </c>
      <c t="n" s="6" r="C4">
        <v>1215</v>
      </c>
    </row>
    <row spans="1:3" r="5">
      <c t="s" s="4" r="A5">
        <v>76</v>
      </c>
      <c t="n" s="6" r="B5">
        <v>909</v>
      </c>
      <c t="n" s="6" r="C5">
        <v>784</v>
      </c>
    </row>
    <row spans="1:3" r="6">
      <c t="s" s="4" r="A6">
        <v>77</v>
      </c>
      <c t="n" s="6" r="B6">
        <v>264</v>
      </c>
      <c t="n" s="6" r="C6">
        <v>291</v>
      </c>
    </row>
    <row spans="1:3" r="7">
      <c t="s" s="4" r="A7">
        <v>78</v>
      </c>
      <c t="n" s="6" r="B7">
        <v>188</v>
      </c>
      <c t="n" s="6" r="C7">
        <v>168</v>
      </c>
    </row>
    <row spans="1:3" r="8">
      <c t="s" s="4" r="A8">
        <v>79</v>
      </c>
      <c t="n" s="6" r="B8">
        <v>3265</v>
      </c>
      <c t="n" s="6" r="C8">
        <v>3900</v>
      </c>
    </row>
    <row spans="1:3" r="9">
      <c t="s" s="3" r="A9">
        <v>80</v>
      </c>
    </row>
    <row spans="1:3" r="10">
      <c t="s" s="4" r="A10">
        <v>81</v>
      </c>
      <c t="n" s="6" r="B10">
        <v>729</v>
      </c>
      <c t="n" s="6" r="C10">
        <v>709</v>
      </c>
    </row>
    <row spans="1:3" r="11">
      <c t="s" s="4" r="A11">
        <v>82</v>
      </c>
      <c t="n" s="6" r="B11">
        <v>1597</v>
      </c>
      <c t="n" s="6" r="C11">
        <v>1616</v>
      </c>
    </row>
    <row spans="1:3" r="12">
      <c t="s" s="4" r="A12">
        <v>83</v>
      </c>
      <c t="n" s="6" r="B12">
        <v>441</v>
      </c>
      <c t="n" s="6" r="C12">
        <v>450</v>
      </c>
    </row>
    <row spans="1:3" r="13">
      <c t="s" s="4" r="A13">
        <v>84</v>
      </c>
      <c t="n" s="6" r="B13">
        <v>2767</v>
      </c>
      <c t="n" s="6" r="C13">
        <v>2775</v>
      </c>
    </row>
    <row spans="1:3" r="14">
      <c t="s" s="4" r="A14">
        <v>85</v>
      </c>
      <c t="n" s="6" r="B14">
        <v>-1447</v>
      </c>
      <c t="n" s="6" r="C14">
        <v>-1432</v>
      </c>
    </row>
    <row spans="1:3" r="15">
      <c t="s" s="4" r="A15">
        <v>86</v>
      </c>
      <c t="n" s="6" r="B15">
        <v>1320</v>
      </c>
      <c t="n" s="6" r="C15">
        <v>1343</v>
      </c>
    </row>
    <row spans="1:3" r="16">
      <c t="s" s="4" r="A16">
        <v>87</v>
      </c>
      <c t="n" s="6" r="B16">
        <v>5651</v>
      </c>
      <c t="n" s="6" r="C16">
        <v>3532</v>
      </c>
    </row>
    <row spans="1:3" r="17">
      <c t="s" s="4" r="A17">
        <v>88</v>
      </c>
      <c t="n" s="6" r="B17">
        <v>2226</v>
      </c>
      <c t="n" s="6" r="C17">
        <v>851</v>
      </c>
    </row>
    <row spans="1:3" r="18">
      <c t="s" s="4" r="A18">
        <v>77</v>
      </c>
      <c t="n" s="6" r="B18">
        <v>132</v>
      </c>
      <c t="n" s="6" r="C18">
        <v>113</v>
      </c>
    </row>
    <row spans="1:3" r="19">
      <c t="s" s="4" r="A19">
        <v>89</v>
      </c>
      <c t="n" s="6" r="B19">
        <v>470</v>
      </c>
      <c t="n" s="6" r="C19">
        <v>454</v>
      </c>
    </row>
    <row spans="1:3" r="20">
      <c t="s" s="4" r="A20">
        <v>90</v>
      </c>
      <c t="n" s="6" r="B20">
        <v>13064</v>
      </c>
      <c t="n" s="6" r="C20">
        <v>10193</v>
      </c>
    </row>
    <row spans="1:3" r="21">
      <c t="s" s="3" r="A21">
        <v>91</v>
      </c>
    </row>
    <row spans="1:3" r="22">
      <c t="s" s="4" r="A22">
        <v>92</v>
      </c>
      <c t="n" s="6" r="B22">
        <v>1163</v>
      </c>
      <c t="n" s="6" r="C22">
        <v>1593</v>
      </c>
    </row>
    <row spans="1:3" r="23">
      <c t="s" s="4" r="A23">
        <v>93</v>
      </c>
      <c t="n" s="6" r="B23">
        <v>201</v>
      </c>
      <c t="n" s="6" r="C23">
        <v>151</v>
      </c>
    </row>
    <row spans="1:3" r="24">
      <c t="s" s="4" r="A24">
        <v>94</v>
      </c>
      <c t="n" s="6" r="B24">
        <v>82</v>
      </c>
      <c t="n" s="6" r="C24">
        <v>77</v>
      </c>
    </row>
    <row spans="1:3" r="25">
      <c t="s" s="4" r="A25">
        <v>95</v>
      </c>
      <c t="n" s="6" r="B25">
        <v>201</v>
      </c>
      <c t="n" s="6" r="C25">
        <v>60</v>
      </c>
    </row>
    <row spans="1:3" r="26">
      <c t="s" s="4" r="A26">
        <v>96</v>
      </c>
      <c t="n" s="6" r="B26">
        <v>309</v>
      </c>
      <c t="n" s="6" r="C26">
        <v>292</v>
      </c>
    </row>
    <row spans="1:3" r="27">
      <c t="s" s="4" r="A27">
        <v>97</v>
      </c>
      <c t="n" s="6" r="B27">
        <v>517</v>
      </c>
      <c t="n" s="6" r="C27">
        <v>493</v>
      </c>
    </row>
    <row spans="1:3" r="28">
      <c t="s" s="4" r="A28">
        <v>98</v>
      </c>
      <c t="n" s="6" r="B28">
        <v>2473</v>
      </c>
      <c t="n" s="6" r="C28">
        <v>2666</v>
      </c>
    </row>
    <row spans="1:3" r="29">
      <c t="s" s="4" r="A29">
        <v>99</v>
      </c>
      <c t="n" s="6" r="B29">
        <v>5229</v>
      </c>
      <c t="n" s="6" r="C29">
        <v>2259</v>
      </c>
    </row>
    <row spans="1:3" r="30">
      <c t="s" s="4" r="A30">
        <v>77</v>
      </c>
      <c t="n" s="6" r="B30">
        <v>738</v>
      </c>
      <c t="n" s="6" r="C30">
        <v>240</v>
      </c>
    </row>
    <row spans="1:3" r="31">
      <c t="s" s="4" r="A31">
        <v>100</v>
      </c>
      <c t="n" s="6" r="B31">
        <v>582</v>
      </c>
      <c t="n" s="6" r="C31">
        <v>784</v>
      </c>
    </row>
    <row spans="1:3" r="32">
      <c t="s" s="4" r="A32">
        <v>101</v>
      </c>
      <c t="n" s="6" r="B32">
        <v>9022</v>
      </c>
      <c t="n" s="6" r="C32">
        <v>5949</v>
      </c>
    </row>
    <row spans="1:3" r="33">
      <c t="s" s="4" r="A33">
        <v>102</v>
      </c>
      <c t="n" s="6" r="B33">
        <v>0</v>
      </c>
      <c t="n" s="6" r="C33">
        <v>0</v>
      </c>
    </row>
    <row spans="1:3" r="34">
      <c t="s" s="3" r="A34">
        <v>103</v>
      </c>
    </row>
    <row spans="1:3" r="35">
      <c t="s" s="4" r="A35">
        <v>104</v>
      </c>
      <c t="n" s="6" r="B35">
        <v>0</v>
      </c>
      <c t="n" s="6" r="C35">
        <v>0</v>
      </c>
    </row>
    <row spans="1:3" r="36">
      <c t="s" s="4" r="A36">
        <v>105</v>
      </c>
      <c t="n" s="6" r="B36">
        <v>28</v>
      </c>
      <c t="n" s="6" r="C36">
        <v>29</v>
      </c>
    </row>
    <row spans="1:3" r="37">
      <c t="s" s="4" r="A37">
        <v>106</v>
      </c>
      <c t="n" s="6" r="B37">
        <v>148</v>
      </c>
      <c t="n" s="6" r="C37">
        <v>118</v>
      </c>
    </row>
    <row spans="1:3" r="38">
      <c t="s" s="4" r="A38">
        <v>107</v>
      </c>
      <c t="n" s="6" r="B38">
        <v>4211</v>
      </c>
      <c t="n" s="6" r="C38">
        <v>4225</v>
      </c>
    </row>
    <row spans="1:3" r="39">
      <c t="s" s="4" r="A39">
        <v>108</v>
      </c>
      <c t="n" s="6" r="B39">
        <v>-345</v>
      </c>
      <c t="n" s="6" r="C39">
        <v>-173</v>
      </c>
    </row>
    <row spans="1:3" r="40">
      <c t="s" s="4" r="A40">
        <v>109</v>
      </c>
      <c t="n" s="6" r="B40">
        <v>4042</v>
      </c>
      <c t="n" s="6" r="C40">
        <v>4199</v>
      </c>
    </row>
    <row spans="1:3" r="41">
      <c t="s" s="4" r="A41">
        <v>110</v>
      </c>
      <c t="n" s="6" r="B41">
        <v>0</v>
      </c>
      <c t="n" s="6" r="C41">
        <v>45</v>
      </c>
    </row>
    <row spans="1:3" r="42">
      <c t="s" s="4" r="A42">
        <v>111</v>
      </c>
      <c t="n" s="6" r="B42">
        <v>4042</v>
      </c>
      <c t="n" s="6" r="C42">
        <v>4244</v>
      </c>
    </row>
    <row spans="1:3" r="43">
      <c t="s" s="4" r="A43">
        <v>112</v>
      </c>
      <c t="n" s="8" r="B43">
        <v>13064</v>
      </c>
      <c t="n" s="8" r="C43">
        <v>101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75</v>
      </c>
      <c t="s" s="2" r="B1">
        <v>500</v>
      </c>
    </row>
    <row spans="1:2" r="2">
      <c t="s" s="3" r="A2">
        <v>203</v>
      </c>
    </row>
    <row spans="1:2" r="3">
      <c t="n" s="6" r="A3">
        <v>2016</v>
      </c>
      <c t="n" s="8" r="B3">
        <v>184</v>
      </c>
    </row>
    <row spans="1:2" r="4">
      <c t="n" s="6" r="A4">
        <v>2017</v>
      </c>
      <c t="n" s="6" r="B4">
        <v>222</v>
      </c>
    </row>
    <row spans="1:2" r="5">
      <c t="n" s="6" r="A5">
        <v>2018</v>
      </c>
      <c t="n" s="6" r="B5">
        <v>237</v>
      </c>
    </row>
    <row spans="1:2" r="6">
      <c t="n" s="6" r="A6">
        <v>2019</v>
      </c>
      <c t="n" s="6" r="B6">
        <v>231</v>
      </c>
    </row>
    <row spans="1:2" r="7">
      <c t="n" s="6" r="A7">
        <v>2020</v>
      </c>
      <c t="n" s="6" r="B7">
        <v>220</v>
      </c>
    </row>
    <row spans="1:2" r="8">
      <c t="n" s="13" r="A8">
        <v>2020</v>
      </c>
      <c t="n" s="8" r="B8">
        <v>11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76</v>
      </c>
      <c t="s" s="2" r="B1">
        <v>2</v>
      </c>
      <c t="s" s="2" r="C1">
        <v>30</v>
      </c>
    </row>
    <row spans="1:3" r="2">
      <c t="s" s="3" r="A2">
        <v>577</v>
      </c>
    </row>
    <row spans="1:3" r="3">
      <c t="s" s="4" r="A3">
        <v>578</v>
      </c>
      <c t="n" s="8" r="B3">
        <v>6392</v>
      </c>
      <c t="n" s="8" r="C3">
        <v>3852</v>
      </c>
    </row>
    <row spans="1:3" r="4">
      <c t="s" s="4" r="A4">
        <v>579</v>
      </c>
      <c t="n" s="6" r="B4">
        <v>1163</v>
      </c>
      <c t="n" s="6" r="C4">
        <v>1593</v>
      </c>
    </row>
    <row spans="1:3" r="5">
      <c t="s" s="4" r="A5">
        <v>99</v>
      </c>
      <c t="n" s="6" r="B5">
        <v>5229</v>
      </c>
      <c t="n" s="6" r="C5">
        <v>2259</v>
      </c>
    </row>
    <row spans="1:3" r="6">
      <c t="s" s="4" r="A6">
        <v>580</v>
      </c>
    </row>
    <row spans="1:3" r="7">
      <c t="s" s="3" r="A7">
        <v>577</v>
      </c>
    </row>
    <row spans="1:3" r="8">
      <c t="s" s="4" r="A8">
        <v>578</v>
      </c>
      <c t="n" s="6" r="B8">
        <v>0</v>
      </c>
      <c t="n" s="6" r="C8">
        <v>500</v>
      </c>
    </row>
    <row spans="1:3" r="9">
      <c t="s" s="4" r="A9">
        <v>581</v>
      </c>
    </row>
    <row spans="1:3" r="10">
      <c t="s" s="3" r="A10">
        <v>577</v>
      </c>
    </row>
    <row spans="1:3" r="11">
      <c t="s" s="4" r="A11">
        <v>578</v>
      </c>
      <c t="n" s="6" r="B11">
        <v>0</v>
      </c>
      <c t="n" s="6" r="C11">
        <v>250</v>
      </c>
    </row>
    <row spans="1:3" r="12">
      <c t="s" s="4" r="A12">
        <v>582</v>
      </c>
    </row>
    <row spans="1:3" r="13">
      <c t="s" s="3" r="A13">
        <v>577</v>
      </c>
    </row>
    <row spans="1:3" r="14">
      <c t="s" s="4" r="A14">
        <v>578</v>
      </c>
      <c t="n" s="6" r="B14">
        <v>2093</v>
      </c>
      <c t="n" s="6" r="C14">
        <v>0</v>
      </c>
    </row>
    <row spans="1:3" r="15">
      <c t="s" s="4" r="A15">
        <v>583</v>
      </c>
    </row>
    <row spans="1:3" r="16">
      <c t="s" s="3" r="A16">
        <v>577</v>
      </c>
    </row>
    <row spans="1:3" r="17">
      <c t="s" s="4" r="A17">
        <v>578</v>
      </c>
      <c t="n" s="6" r="B17">
        <v>500</v>
      </c>
      <c t="n" s="6" r="C17">
        <v>505</v>
      </c>
    </row>
    <row spans="1:3" r="18">
      <c t="s" s="4" r="A18">
        <v>584</v>
      </c>
    </row>
    <row spans="1:3" r="19">
      <c t="s" s="3" r="A19">
        <v>577</v>
      </c>
    </row>
    <row spans="1:3" r="20">
      <c t="s" s="4" r="A20">
        <v>578</v>
      </c>
      <c t="n" s="6" r="B20">
        <v>496</v>
      </c>
      <c t="n" s="6" r="C20">
        <v>0</v>
      </c>
    </row>
    <row spans="1:3" r="21">
      <c t="s" s="4" r="A21">
        <v>585</v>
      </c>
    </row>
    <row spans="1:3" r="22">
      <c t="s" s="3" r="A22">
        <v>577</v>
      </c>
    </row>
    <row spans="1:3" r="23">
      <c t="s" s="4" r="A23">
        <v>578</v>
      </c>
      <c t="n" s="6" r="B23">
        <v>496</v>
      </c>
      <c t="n" s="6" r="C23">
        <v>0</v>
      </c>
    </row>
    <row spans="1:3" r="24">
      <c t="s" s="4" r="A24">
        <v>586</v>
      </c>
    </row>
    <row spans="1:3" r="25">
      <c t="s" s="3" r="A25">
        <v>577</v>
      </c>
    </row>
    <row spans="1:3" r="26">
      <c t="s" s="4" r="A26">
        <v>578</v>
      </c>
      <c t="n" s="6" r="B26">
        <v>892</v>
      </c>
      <c t="n" s="6" r="C26">
        <v>890</v>
      </c>
    </row>
    <row spans="1:3" r="27">
      <c t="s" s="4" r="A27">
        <v>587</v>
      </c>
    </row>
    <row spans="1:3" r="28">
      <c t="s" s="3" r="A28">
        <v>577</v>
      </c>
    </row>
    <row spans="1:3" r="29">
      <c t="s" s="4" r="A29">
        <v>578</v>
      </c>
      <c t="n" s="6" r="B29">
        <v>494</v>
      </c>
      <c t="n" s="6" r="C29">
        <v>0</v>
      </c>
    </row>
    <row spans="1:3" r="30">
      <c t="s" s="4" r="A30">
        <v>588</v>
      </c>
    </row>
    <row spans="1:3" r="31">
      <c t="s" s="3" r="A31">
        <v>577</v>
      </c>
    </row>
    <row spans="1:3" r="32">
      <c t="s" s="4" r="A32">
        <v>578</v>
      </c>
      <c t="n" s="6" r="B32">
        <v>689</v>
      </c>
      <c t="n" s="6" r="C32">
        <v>689</v>
      </c>
    </row>
    <row spans="1:3" r="33">
      <c t="s" s="4" r="A33">
        <v>589</v>
      </c>
    </row>
    <row spans="1:3" r="34">
      <c t="s" s="3" r="A34">
        <v>577</v>
      </c>
    </row>
    <row spans="1:3" r="35">
      <c t="s" s="4" r="A35">
        <v>578</v>
      </c>
      <c t="n" s="6" r="B35">
        <v>68</v>
      </c>
      <c t="n" s="6" r="C35">
        <v>68</v>
      </c>
    </row>
    <row spans="1:3" r="36">
      <c t="s" s="4" r="A36">
        <v>590</v>
      </c>
    </row>
    <row spans="1:3" r="37">
      <c t="s" s="3" r="A37">
        <v>577</v>
      </c>
    </row>
    <row spans="1:3" r="38">
      <c t="s" s="4" r="A38">
        <v>578</v>
      </c>
      <c t="n" s="6" r="B38">
        <v>106</v>
      </c>
      <c t="n" s="6" r="C38">
        <v>107</v>
      </c>
    </row>
    <row spans="1:3" r="39">
      <c t="s" s="4" r="A39">
        <v>591</v>
      </c>
    </row>
    <row spans="1:3" r="40">
      <c t="s" s="3" r="A40">
        <v>577</v>
      </c>
    </row>
    <row spans="1:3" r="41">
      <c t="s" s="4" r="A41">
        <v>578</v>
      </c>
      <c t="n" s="6" r="B41">
        <v>54</v>
      </c>
      <c t="n" s="6" r="C41">
        <v>54</v>
      </c>
    </row>
    <row spans="1:3" r="42">
      <c t="s" s="4" r="A42">
        <v>592</v>
      </c>
    </row>
    <row spans="1:3" r="43">
      <c t="s" s="3" r="A43">
        <v>577</v>
      </c>
    </row>
    <row spans="1:3" r="44">
      <c t="s" s="4" r="A44">
        <v>578</v>
      </c>
      <c t="n" s="8" r="B44">
        <v>504</v>
      </c>
      <c t="n" s="8" r="C44">
        <v>7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t="s" s="1" r="A1">
        <v>593</v>
      </c>
      <c t="s" s="2" r="B1">
        <v>500</v>
      </c>
    </row>
    <row spans="1:2" r="2">
      <c t="s" s="3" r="A2">
        <v>207</v>
      </c>
    </row>
    <row spans="1:2" r="3">
      <c t="n" s="6" r="A3">
        <v>2016</v>
      </c>
      <c t="n" s="8" r="B3">
        <v>1163</v>
      </c>
    </row>
    <row spans="1:2" r="4">
      <c t="n" s="6" r="A4">
        <v>2017</v>
      </c>
      <c t="n" s="6" r="B4">
        <v>172</v>
      </c>
    </row>
    <row spans="1:2" r="5">
      <c t="n" s="6" r="A5">
        <v>2018</v>
      </c>
      <c t="n" s="6" r="B5">
        <v>579</v>
      </c>
    </row>
    <row spans="1:2" r="6">
      <c t="n" s="6" r="A6">
        <v>2019</v>
      </c>
      <c t="n" s="6" r="B6">
        <v>210</v>
      </c>
    </row>
    <row spans="1:2" r="7">
      <c t="n" s="6" r="A7">
        <v>2020</v>
      </c>
      <c t="n" s="6" r="B7">
        <v>2101</v>
      </c>
    </row>
    <row spans="1:2" r="8">
      <c t="n" s="13" r="A8">
        <v>2020</v>
      </c>
      <c t="n" s="8" r="B8">
        <v>22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Q1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5"/>
    <col customWidth="1" max="11" min="11" width="25"/>
    <col customWidth="1" max="12" min="12" width="21"/>
    <col customWidth="1" max="13" min="13" width="21"/>
    <col customWidth="1" max="14" min="14" width="21"/>
    <col customWidth="1" max="15" min="15" width="21"/>
    <col customWidth="1" max="16" min="16" width="21"/>
    <col customWidth="1" max="17" min="17" width="21"/>
  </cols>
  <sheetData>
    <row spans="1:17" r="1">
      <c t="s" s="1" r="A1">
        <v>594</v>
      </c>
      <c t="s" s="2" r="B1">
        <v>468</v>
      </c>
      <c t="s" s="2" r="J1">
        <v>454</v>
      </c>
      <c t="s" s="2" r="K1">
        <v>1</v>
      </c>
    </row>
    <row spans="1:17" r="2">
      <c t="s" s="2" r="B2">
        <v>492</v>
      </c>
      <c t="s" s="2" r="C2">
        <v>595</v>
      </c>
      <c t="s" s="2" r="D2">
        <v>596</v>
      </c>
      <c t="s" s="2" r="E2">
        <v>493</v>
      </c>
      <c t="s" s="2" r="F2">
        <v>498</v>
      </c>
      <c t="s" s="2" r="G2">
        <v>597</v>
      </c>
      <c t="s" s="2" r="H2">
        <v>598</v>
      </c>
      <c t="s" s="2" r="I2">
        <v>599</v>
      </c>
      <c t="s" s="2" r="J2">
        <v>457</v>
      </c>
      <c t="s" s="2" r="K2">
        <v>600</v>
      </c>
      <c t="s" s="2" r="L2">
        <v>402</v>
      </c>
      <c t="s" s="2" r="M2">
        <v>401</v>
      </c>
      <c t="s" s="2" r="N2">
        <v>601</v>
      </c>
      <c t="s" s="2" r="O2">
        <v>602</v>
      </c>
      <c t="s" s="2" r="P2">
        <v>499</v>
      </c>
      <c t="s" s="2" r="Q2">
        <v>603</v>
      </c>
    </row>
    <row spans="1:17" r="3">
      <c t="s" s="3" r="A3">
        <v>577</v>
      </c>
    </row>
    <row spans="1:17" r="4">
      <c t="s" s="4" r="A4">
        <v>604</v>
      </c>
      <c t="n" s="8" r="K4">
        <v>0</v>
      </c>
      <c t="n" s="8" r="L4">
        <v>0</v>
      </c>
      <c t="n" s="8" r="M4">
        <v>161000000</v>
      </c>
    </row>
    <row spans="1:17" r="5">
      <c t="s" s="4" r="A5">
        <v>605</v>
      </c>
    </row>
    <row spans="1:17" r="6">
      <c t="s" s="3" r="A6">
        <v>577</v>
      </c>
    </row>
    <row spans="1:17" r="7">
      <c t="s" s="4" r="A7">
        <v>606</v>
      </c>
      <c t="s" s="4" r="K7">
        <v>607</v>
      </c>
    </row>
    <row spans="1:17" r="8">
      <c t="s" s="4" r="A8">
        <v>608</v>
      </c>
      <c t="s" s="4" r="K8">
        <v>609</v>
      </c>
    </row>
    <row spans="1:17" r="9">
      <c t="s" s="4" r="A9">
        <v>610</v>
      </c>
    </row>
    <row spans="1:17" r="10">
      <c t="s" s="3" r="A10">
        <v>577</v>
      </c>
    </row>
    <row spans="1:17" r="11">
      <c t="s" s="4" r="A11">
        <v>611</v>
      </c>
      <c t="n" s="6" r="L11">
        <v>0</v>
      </c>
    </row>
    <row spans="1:17" r="12">
      <c t="s" s="4" r="A12">
        <v>612</v>
      </c>
    </row>
    <row spans="1:17" r="13">
      <c t="s" s="3" r="A13">
        <v>577</v>
      </c>
    </row>
    <row spans="1:17" r="14">
      <c t="s" s="4" r="A14">
        <v>613</v>
      </c>
      <c t="s" s="4" r="F14">
        <v>614</v>
      </c>
    </row>
    <row spans="1:17" r="15">
      <c t="s" s="4" r="A15">
        <v>615</v>
      </c>
      <c t="n" s="8" r="F15">
        <v>500000000</v>
      </c>
    </row>
    <row spans="1:17" r="16">
      <c t="s" s="4" r="A16">
        <v>616</v>
      </c>
      <c t="s" s="4" r="J16">
        <v>617</v>
      </c>
    </row>
    <row spans="1:17" r="17">
      <c t="s" s="4" r="A17">
        <v>618</v>
      </c>
    </row>
    <row spans="1:17" r="18">
      <c t="s" s="3" r="A18">
        <v>577</v>
      </c>
    </row>
    <row spans="1:17" r="19">
      <c t="s" s="4" r="A19">
        <v>606</v>
      </c>
      <c t="s" s="4" r="J19">
        <v>619</v>
      </c>
    </row>
    <row spans="1:17" r="20">
      <c t="s" s="4" r="A20">
        <v>620</v>
      </c>
    </row>
    <row spans="1:17" r="21">
      <c t="s" s="3" r="A21">
        <v>577</v>
      </c>
    </row>
    <row spans="1:17" r="22">
      <c t="s" s="4" r="A22">
        <v>613</v>
      </c>
      <c t="s" s="4" r="E22">
        <v>621</v>
      </c>
    </row>
    <row spans="1:17" r="23">
      <c t="s" s="4" r="A23">
        <v>615</v>
      </c>
      <c t="n" s="8" r="E23">
        <v>250000000</v>
      </c>
    </row>
    <row spans="1:17" r="24">
      <c t="s" s="4" r="A24">
        <v>616</v>
      </c>
      <c t="s" s="4" r="E24">
        <v>622</v>
      </c>
    </row>
    <row spans="1:17" r="25">
      <c t="s" s="4" r="A25">
        <v>623</v>
      </c>
    </row>
    <row spans="1:17" r="26">
      <c t="s" s="3" r="A26">
        <v>577</v>
      </c>
    </row>
    <row spans="1:17" r="27">
      <c t="s" s="4" r="A27">
        <v>606</v>
      </c>
      <c t="s" s="4" r="E27">
        <v>624</v>
      </c>
    </row>
    <row spans="1:17" r="28">
      <c t="s" s="4" r="A28">
        <v>625</v>
      </c>
    </row>
    <row spans="1:17" r="29">
      <c t="s" s="3" r="A29">
        <v>577</v>
      </c>
    </row>
    <row spans="1:17" r="30">
      <c t="s" s="4" r="A30">
        <v>613</v>
      </c>
      <c t="s" s="4" r="D30">
        <v>540</v>
      </c>
    </row>
    <row spans="1:17" r="31">
      <c t="s" s="4" r="A31">
        <v>615</v>
      </c>
      <c t="n" s="8" r="D31">
        <v>2600000000</v>
      </c>
    </row>
    <row spans="1:17" r="32">
      <c t="s" s="4" r="A32">
        <v>626</v>
      </c>
      <c t="n" s="8" r="B32">
        <v>2100000000</v>
      </c>
    </row>
    <row spans="1:17" r="33">
      <c t="s" s="4" r="A33">
        <v>627</v>
      </c>
      <c t="s" s="4" r="B33">
        <v>429</v>
      </c>
    </row>
    <row spans="1:17" r="34">
      <c t="s" s="4" r="A34">
        <v>628</v>
      </c>
    </row>
    <row spans="1:17" r="35">
      <c t="s" s="3" r="A35">
        <v>577</v>
      </c>
    </row>
    <row spans="1:17" r="36">
      <c t="s" s="4" r="A36">
        <v>606</v>
      </c>
      <c t="s" s="4" r="B36">
        <v>624</v>
      </c>
    </row>
    <row spans="1:17" r="37">
      <c t="s" s="4" r="A37">
        <v>629</v>
      </c>
    </row>
    <row spans="1:17" r="38">
      <c t="s" s="3" r="A38">
        <v>577</v>
      </c>
    </row>
    <row spans="1:17" r="39">
      <c t="s" s="4" r="A39">
        <v>616</v>
      </c>
      <c t="s" s="4" r="B39">
        <v>630</v>
      </c>
    </row>
    <row spans="1:17" r="40">
      <c t="s" s="4" r="A40">
        <v>631</v>
      </c>
    </row>
    <row spans="1:17" r="41">
      <c t="s" s="3" r="A41">
        <v>577</v>
      </c>
    </row>
    <row spans="1:17" r="42">
      <c t="s" s="4" r="A42">
        <v>613</v>
      </c>
      <c t="s" s="4" r="K42">
        <v>540</v>
      </c>
    </row>
    <row spans="1:17" r="43">
      <c t="s" s="4" r="A43">
        <v>615</v>
      </c>
      <c t="n" s="8" r="K43">
        <v>500000000</v>
      </c>
    </row>
    <row spans="1:17" r="44">
      <c t="s" s="4" r="A44">
        <v>632</v>
      </c>
      <c t="s" s="4" r="K44">
        <v>633</v>
      </c>
    </row>
    <row spans="1:17" r="45">
      <c t="s" s="4" r="A45">
        <v>634</v>
      </c>
      <c t="s" s="4" r="K45">
        <v>635</v>
      </c>
    </row>
    <row spans="1:17" r="46">
      <c t="s" s="4" r="A46">
        <v>636</v>
      </c>
      <c t="s" s="4" r="K46">
        <v>540</v>
      </c>
    </row>
    <row spans="1:17" r="47">
      <c t="s" s="4" r="A47">
        <v>637</v>
      </c>
      <c t="n" s="8" r="K47">
        <v>500000000</v>
      </c>
    </row>
    <row spans="1:17" r="48">
      <c t="s" s="4" r="A48">
        <v>638</v>
      </c>
      <c t="n" s="8" r="H48">
        <v>24000000</v>
      </c>
    </row>
    <row spans="1:17" r="49">
      <c t="s" s="4" r="A49">
        <v>639</v>
      </c>
      <c t="s" s="4" r="H49">
        <v>640</v>
      </c>
    </row>
    <row spans="1:17" r="50">
      <c t="s" s="4" r="A50">
        <v>641</v>
      </c>
    </row>
    <row spans="1:17" r="51">
      <c t="s" s="3" r="A51">
        <v>577</v>
      </c>
    </row>
    <row spans="1:17" r="52">
      <c t="s" s="4" r="A52">
        <v>613</v>
      </c>
      <c t="s" s="4" r="C52">
        <v>429</v>
      </c>
    </row>
    <row spans="1:17" r="53">
      <c t="s" s="4" r="A53">
        <v>615</v>
      </c>
      <c t="n" s="8" r="C53">
        <v>500000000</v>
      </c>
    </row>
    <row spans="1:17" r="54">
      <c t="s" s="4" r="A54">
        <v>632</v>
      </c>
      <c t="s" s="4" r="C54">
        <v>642</v>
      </c>
    </row>
    <row spans="1:17" r="55">
      <c t="s" s="4" r="A55">
        <v>634</v>
      </c>
      <c t="s" s="4" r="C55">
        <v>643</v>
      </c>
    </row>
    <row spans="1:17" r="56">
      <c t="s" s="4" r="A56">
        <v>644</v>
      </c>
    </row>
    <row spans="1:17" r="57">
      <c t="s" s="3" r="A57">
        <v>577</v>
      </c>
    </row>
    <row spans="1:17" r="58">
      <c t="s" s="4" r="A58">
        <v>613</v>
      </c>
      <c t="s" s="4" r="C58">
        <v>540</v>
      </c>
    </row>
    <row spans="1:17" r="59">
      <c t="s" s="4" r="A59">
        <v>615</v>
      </c>
      <c t="n" s="8" r="C59">
        <v>500000000</v>
      </c>
    </row>
    <row spans="1:17" r="60">
      <c t="s" s="4" r="A60">
        <v>632</v>
      </c>
      <c t="s" s="4" r="C60">
        <v>645</v>
      </c>
    </row>
    <row spans="1:17" r="61">
      <c t="s" s="4" r="A61">
        <v>634</v>
      </c>
      <c t="s" s="4" r="C61">
        <v>646</v>
      </c>
    </row>
    <row spans="1:17" r="62">
      <c t="s" s="4" r="A62">
        <v>647</v>
      </c>
    </row>
    <row spans="1:17" r="63">
      <c t="s" s="3" r="A63">
        <v>577</v>
      </c>
    </row>
    <row spans="1:17" r="64">
      <c t="s" s="4" r="A64">
        <v>613</v>
      </c>
      <c t="s" s="4" r="G64">
        <v>559</v>
      </c>
    </row>
    <row spans="1:17" r="65">
      <c t="s" s="4" r="A65">
        <v>615</v>
      </c>
      <c t="n" s="8" r="G65">
        <v>900000000</v>
      </c>
      <c t="n" s="8" r="P65">
        <v>900000000</v>
      </c>
    </row>
    <row spans="1:17" r="66">
      <c t="s" s="4" r="A66">
        <v>632</v>
      </c>
      <c t="s" s="4" r="G66">
        <v>648</v>
      </c>
    </row>
    <row spans="1:17" r="67">
      <c t="s" s="4" r="A67">
        <v>634</v>
      </c>
      <c t="s" s="4" r="G67">
        <v>649</v>
      </c>
    </row>
    <row spans="1:17" r="68">
      <c t="s" s="4" r="A68">
        <v>650</v>
      </c>
    </row>
    <row spans="1:17" r="69">
      <c t="s" s="3" r="A69">
        <v>577</v>
      </c>
    </row>
    <row spans="1:17" r="70">
      <c t="s" s="4" r="A70">
        <v>613</v>
      </c>
      <c t="s" s="4" r="C70">
        <v>559</v>
      </c>
    </row>
    <row spans="1:17" r="71">
      <c t="s" s="4" r="A71">
        <v>615</v>
      </c>
      <c t="n" s="8" r="C71">
        <v>500000000</v>
      </c>
    </row>
    <row spans="1:17" r="72">
      <c t="s" s="4" r="A72">
        <v>632</v>
      </c>
      <c t="s" s="4" r="C72">
        <v>651</v>
      </c>
    </row>
    <row spans="1:17" r="73">
      <c t="s" s="4" r="A73">
        <v>634</v>
      </c>
      <c t="s" s="4" r="C73">
        <v>652</v>
      </c>
    </row>
    <row spans="1:17" r="74">
      <c t="s" s="4" r="A74">
        <v>653</v>
      </c>
    </row>
    <row spans="1:17" r="75">
      <c t="s" s="3" r="A75">
        <v>577</v>
      </c>
    </row>
    <row spans="1:17" r="76">
      <c t="s" s="4" r="A76">
        <v>613</v>
      </c>
      <c t="s" s="4" r="G76">
        <v>654</v>
      </c>
    </row>
    <row spans="1:17" r="77">
      <c t="s" s="4" r="A77">
        <v>615</v>
      </c>
      <c t="n" s="8" r="G77">
        <v>700000000</v>
      </c>
      <c t="n" s="8" r="P77">
        <v>700000000</v>
      </c>
    </row>
    <row spans="1:17" r="78">
      <c t="s" s="4" r="A78">
        <v>632</v>
      </c>
      <c t="s" s="4" r="G78">
        <v>655</v>
      </c>
    </row>
    <row spans="1:17" r="79">
      <c t="s" s="4" r="A79">
        <v>634</v>
      </c>
      <c t="s" s="4" r="G79">
        <v>656</v>
      </c>
    </row>
    <row spans="1:17" r="80">
      <c t="s" s="4" r="A80">
        <v>657</v>
      </c>
    </row>
    <row spans="1:17" r="81">
      <c t="s" s="3" r="A81">
        <v>577</v>
      </c>
    </row>
    <row spans="1:17" r="82">
      <c t="s" s="4" r="A82">
        <v>613</v>
      </c>
      <c t="s" s="4" r="G82">
        <v>540</v>
      </c>
    </row>
    <row spans="1:17" r="83">
      <c t="s" s="4" r="A83">
        <v>615</v>
      </c>
      <c t="n" s="8" r="G83">
        <v>700000000</v>
      </c>
    </row>
    <row spans="1:17" r="84">
      <c t="s" s="4" r="A84">
        <v>632</v>
      </c>
      <c t="s" s="4" r="G84">
        <v>658</v>
      </c>
    </row>
    <row spans="1:17" r="85">
      <c t="s" s="4" r="A85">
        <v>659</v>
      </c>
    </row>
    <row spans="1:17" r="86">
      <c t="s" s="3" r="A86">
        <v>577</v>
      </c>
    </row>
    <row spans="1:17" r="87">
      <c t="s" s="4" r="A87">
        <v>613</v>
      </c>
      <c t="s" s="4" r="G87">
        <v>559</v>
      </c>
    </row>
    <row spans="1:17" r="88">
      <c t="s" s="4" r="A88">
        <v>615</v>
      </c>
      <c t="n" s="8" r="G88">
        <v>500000000</v>
      </c>
    </row>
    <row spans="1:17" r="89">
      <c t="s" s="4" r="A89">
        <v>632</v>
      </c>
      <c t="s" s="4" r="G89">
        <v>660</v>
      </c>
    </row>
    <row spans="1:17" r="90">
      <c t="s" s="4" r="A90">
        <v>661</v>
      </c>
    </row>
    <row spans="1:17" r="91">
      <c t="s" s="3" r="A91">
        <v>577</v>
      </c>
    </row>
    <row spans="1:17" r="92">
      <c t="s" s="4" r="A92">
        <v>613</v>
      </c>
      <c t="s" s="4" r="I92">
        <v>441</v>
      </c>
    </row>
    <row spans="1:17" r="93">
      <c t="s" s="4" r="A93">
        <v>615</v>
      </c>
      <c t="n" s="14" r="I93">
        <v>8100000000</v>
      </c>
      <c t="n" s="8" r="K93">
        <v>68000000</v>
      </c>
      <c t="n" s="6" r="L93">
        <v>68000000</v>
      </c>
    </row>
    <row spans="1:17" r="94">
      <c t="s" s="4" r="A94">
        <v>632</v>
      </c>
      <c t="s" s="4" r="I94">
        <v>662</v>
      </c>
    </row>
    <row spans="1:17" r="95">
      <c t="s" s="4" r="A95">
        <v>663</v>
      </c>
      <c t="s" s="4" r="K95">
        <v>664</v>
      </c>
    </row>
    <row spans="1:17" r="96">
      <c t="s" s="4" r="A96">
        <v>665</v>
      </c>
      <c t="s" s="4" r="K96">
        <v>666</v>
      </c>
    </row>
    <row spans="1:17" r="97">
      <c t="s" s="4" r="A97">
        <v>667</v>
      </c>
    </row>
    <row spans="1:17" r="98">
      <c t="s" s="3" r="A98">
        <v>577</v>
      </c>
    </row>
    <row spans="1:17" r="99">
      <c t="s" s="4" r="A99">
        <v>613</v>
      </c>
      <c t="s" s="4" r="I99">
        <v>559</v>
      </c>
    </row>
    <row spans="1:17" r="100">
      <c t="s" s="4" r="A100">
        <v>615</v>
      </c>
      <c t="n" s="14" r="I100">
        <v>12800000000</v>
      </c>
      <c t="n" s="8" r="K100">
        <v>106000000</v>
      </c>
      <c t="n" s="6" r="L100">
        <v>107000000</v>
      </c>
    </row>
    <row spans="1:17" r="101">
      <c t="s" s="4" r="A101">
        <v>632</v>
      </c>
      <c t="s" s="4" r="I101">
        <v>668</v>
      </c>
    </row>
    <row spans="1:17" r="102">
      <c t="s" s="4" r="A102">
        <v>663</v>
      </c>
      <c t="s" s="4" r="K102">
        <v>664</v>
      </c>
    </row>
    <row spans="1:17" r="103">
      <c t="s" s="4" r="A103">
        <v>665</v>
      </c>
      <c t="s" s="4" r="K103">
        <v>666</v>
      </c>
    </row>
    <row spans="1:17" r="104">
      <c t="s" s="4" r="A104">
        <v>669</v>
      </c>
    </row>
    <row spans="1:17" r="105">
      <c t="s" s="3" r="A105">
        <v>577</v>
      </c>
    </row>
    <row spans="1:17" r="106">
      <c t="s" s="4" r="A106">
        <v>670</v>
      </c>
      <c t="n" s="8" r="K106">
        <v>54000000</v>
      </c>
      <c t="n" s="8" r="L106">
        <v>54000000</v>
      </c>
      <c t="n" s="14" r="Q106">
        <v>6500000000</v>
      </c>
    </row>
    <row spans="1:17" r="107">
      <c t="s" s="4" r="A107">
        <v>671</v>
      </c>
      <c t="n" s="6" r="K107">
        <v>2</v>
      </c>
    </row>
    <row spans="1:17" r="108">
      <c t="s" s="4" r="A108">
        <v>672</v>
      </c>
    </row>
    <row spans="1:17" r="109">
      <c t="s" s="3" r="A109">
        <v>577</v>
      </c>
    </row>
    <row spans="1:17" r="110">
      <c t="s" s="4" r="A110">
        <v>616</v>
      </c>
      <c t="s" s="4" r="K110">
        <v>673</v>
      </c>
    </row>
    <row spans="1:17" r="111">
      <c t="s" s="4" r="A111">
        <v>674</v>
      </c>
    </row>
    <row spans="1:17" r="112">
      <c t="s" s="3" r="A112">
        <v>577</v>
      </c>
    </row>
    <row spans="1:17" r="113">
      <c t="s" s="4" r="A113">
        <v>616</v>
      </c>
      <c t="s" s="4" r="K113">
        <v>675</v>
      </c>
    </row>
    <row spans="1:17" r="114">
      <c t="s" s="4" r="A114">
        <v>676</v>
      </c>
    </row>
    <row spans="1:17" r="115">
      <c t="s" s="3" r="A115">
        <v>577</v>
      </c>
    </row>
    <row spans="1:17" r="116">
      <c t="s" s="4" r="A116">
        <v>677</v>
      </c>
      <c t="s" s="4" r="K116">
        <v>678</v>
      </c>
    </row>
    <row spans="1:17" r="117">
      <c t="s" s="4" r="A117">
        <v>679</v>
      </c>
      <c t="s" s="4" r="K117">
        <v>680</v>
      </c>
      <c t="s" s="4" r="L117">
        <v>681</v>
      </c>
    </row>
    <row spans="1:17" r="118">
      <c t="s" s="4" r="A118">
        <v>682</v>
      </c>
    </row>
    <row spans="1:17" r="119">
      <c t="s" s="3" r="A119">
        <v>577</v>
      </c>
    </row>
    <row spans="1:17" r="120">
      <c t="s" s="4" r="A120">
        <v>615</v>
      </c>
      <c t="n" s="8" r="O120">
        <v>3700000000</v>
      </c>
    </row>
    <row spans="1:17" r="121">
      <c t="s" s="4" r="A121">
        <v>683</v>
      </c>
    </row>
    <row spans="1:17" r="122">
      <c t="s" s="3" r="A122">
        <v>577</v>
      </c>
    </row>
    <row spans="1:17" r="123">
      <c t="s" s="4" r="A123">
        <v>684</v>
      </c>
      <c t="n" s="8" r="K123">
        <v>13000000</v>
      </c>
    </row>
    <row spans="1:17" r="124">
      <c t="s" s="4" r="A124">
        <v>685</v>
      </c>
    </row>
    <row spans="1:17" r="125">
      <c t="s" s="3" r="A125">
        <v>577</v>
      </c>
    </row>
    <row spans="1:17" r="126">
      <c t="s" s="4" r="A126">
        <v>686</v>
      </c>
      <c t="n" s="10" r="D126">
        <v>4.25</v>
      </c>
    </row>
    <row spans="1:17" r="127">
      <c t="s" s="4" r="A127">
        <v>687</v>
      </c>
      <c t="n" s="6" r="D127">
        <v>4</v>
      </c>
    </row>
    <row spans="1:17" r="128">
      <c t="s" s="4" r="A128">
        <v>688</v>
      </c>
      <c t="n" s="11" r="D128">
        <v>3.5</v>
      </c>
    </row>
    <row spans="1:17" r="129">
      <c t="s" s="4" r="A129">
        <v>689</v>
      </c>
    </row>
    <row spans="1:17" r="130">
      <c t="s" s="3" r="A130">
        <v>577</v>
      </c>
    </row>
    <row spans="1:17" r="131">
      <c t="s" s="4" r="A131">
        <v>613</v>
      </c>
      <c t="s" s="4" r="D131">
        <v>540</v>
      </c>
    </row>
    <row spans="1:17" r="132">
      <c t="s" s="4" r="A132">
        <v>690</v>
      </c>
      <c t="n" s="8" r="D132">
        <v>1500000000</v>
      </c>
    </row>
    <row spans="1:17" r="133">
      <c t="s" s="4" r="A133">
        <v>611</v>
      </c>
      <c t="n" s="8" r="K133">
        <v>0</v>
      </c>
      <c t="n" s="8" r="L133">
        <v>0</v>
      </c>
    </row>
    <row spans="1:17" r="134">
      <c t="s" s="4" r="A134">
        <v>691</v>
      </c>
    </row>
    <row spans="1:17" r="135">
      <c t="s" s="3" r="A135">
        <v>577</v>
      </c>
    </row>
    <row spans="1:17" r="136">
      <c t="s" s="4" r="A136">
        <v>606</v>
      </c>
      <c t="s" s="4" r="D136">
        <v>624</v>
      </c>
    </row>
    <row spans="1:17" r="137">
      <c t="s" s="4" r="A137">
        <v>692</v>
      </c>
    </row>
    <row spans="1:17" r="138">
      <c t="s" s="3" r="A138">
        <v>577</v>
      </c>
    </row>
    <row spans="1:17" r="139">
      <c t="s" s="4" r="A139">
        <v>616</v>
      </c>
      <c t="s" s="4" r="D139">
        <v>622</v>
      </c>
    </row>
    <row spans="1:17" r="140">
      <c t="s" s="4" r="A140">
        <v>693</v>
      </c>
    </row>
    <row spans="1:17" r="141">
      <c t="s" s="3" r="A141">
        <v>577</v>
      </c>
    </row>
    <row spans="1:17" r="142">
      <c t="s" s="4" r="A142">
        <v>694</v>
      </c>
      <c t="n" s="8" r="N142">
        <v>500000000</v>
      </c>
    </row>
  </sheetData>
  <mergeCells count="3">
    <mergeCell ref="A1:A2"/>
    <mergeCell ref="B1:I1"/>
    <mergeCell ref="K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95</v>
      </c>
      <c t="s" s="2" r="B1">
        <v>500</v>
      </c>
    </row>
    <row spans="1:2" r="2">
      <c t="s" s="3" r="A2">
        <v>210</v>
      </c>
    </row>
    <row spans="1:2" r="3">
      <c t="n" s="6" r="A3">
        <v>2016</v>
      </c>
      <c t="n" s="8" r="B3">
        <v>53</v>
      </c>
    </row>
    <row spans="1:2" r="4">
      <c t="n" s="6" r="A4">
        <v>2017</v>
      </c>
      <c t="n" s="6" r="B4">
        <v>36</v>
      </c>
    </row>
    <row spans="1:2" r="5">
      <c t="n" s="6" r="A5">
        <v>2018</v>
      </c>
      <c t="n" s="6" r="B5">
        <v>26</v>
      </c>
    </row>
    <row spans="1:2" r="6">
      <c t="n" s="6" r="A6">
        <v>2019</v>
      </c>
      <c t="n" s="6" r="B6">
        <v>22</v>
      </c>
    </row>
    <row spans="1:2" r="7">
      <c t="n" s="6" r="A7">
        <v>2020</v>
      </c>
      <c t="n" s="6" r="B7">
        <v>21</v>
      </c>
    </row>
    <row spans="1:2" r="8">
      <c t="n" s="13" r="A8">
        <v>2020</v>
      </c>
      <c t="n" s="8" r="B8">
        <v>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21"/>
    <col customWidth="1" max="3" min="3" width="18"/>
    <col customWidth="1" max="4" min="4" width="25"/>
    <col customWidth="1" max="5" min="5" width="25"/>
    <col customWidth="1" max="6" min="6" width="21"/>
  </cols>
  <sheetData>
    <row spans="1:6" r="1">
      <c t="s" s="1" r="A1">
        <v>696</v>
      </c>
      <c t="s" s="2" r="B1">
        <v>697</v>
      </c>
      <c t="s" s="2" r="C1">
        <v>698</v>
      </c>
      <c t="s" s="2" r="D1">
        <v>699</v>
      </c>
      <c t="s" s="2" r="E1">
        <v>700</v>
      </c>
      <c t="s" s="2" r="F1">
        <v>401</v>
      </c>
    </row>
    <row spans="1:6" r="2">
      <c t="s" s="3" r="A2">
        <v>701</v>
      </c>
    </row>
    <row spans="1:6" r="3">
      <c t="s" s="4" r="A3">
        <v>702</v>
      </c>
      <c t="n" s="8" r="D3">
        <v>45</v>
      </c>
      <c t="n" s="8" r="E3">
        <v>51</v>
      </c>
      <c t="n" s="8" r="F3">
        <v>36</v>
      </c>
    </row>
    <row spans="1:6" r="4">
      <c t="s" s="4" r="A4">
        <v>703</v>
      </c>
    </row>
    <row spans="1:6" r="5">
      <c t="s" s="3" r="A5">
        <v>701</v>
      </c>
    </row>
    <row spans="1:6" r="6">
      <c t="s" s="4" r="A6">
        <v>704</v>
      </c>
      <c t="n" s="6" r="C6">
        <v>2</v>
      </c>
    </row>
    <row spans="1:6" r="7">
      <c t="s" s="4" r="A7">
        <v>705</v>
      </c>
    </row>
    <row spans="1:6" r="8">
      <c t="s" s="3" r="A8">
        <v>701</v>
      </c>
    </row>
    <row spans="1:6" r="9">
      <c t="s" s="4" r="A9">
        <v>706</v>
      </c>
      <c t="n" s="8" r="D9">
        <v>15</v>
      </c>
    </row>
    <row spans="1:6" r="10">
      <c t="s" s="4" r="A10">
        <v>707</v>
      </c>
      <c t="n" s="6" r="E10">
        <v>950</v>
      </c>
    </row>
    <row spans="1:6" r="11">
      <c t="s" s="4" r="A11">
        <v>708</v>
      </c>
      <c t="n" s="6" r="D11">
        <v>886</v>
      </c>
    </row>
    <row spans="1:6" r="12">
      <c t="s" s="4" r="A12">
        <v>709</v>
      </c>
      <c t="n" s="8" r="B12">
        <v>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0</v>
      </c>
      <c t="s" s="2" r="D2">
        <v>31</v>
      </c>
    </row>
    <row spans="1:4" r="3">
      <c t="s" s="3" r="A3">
        <v>711</v>
      </c>
    </row>
    <row spans="1:4" r="4">
      <c t="s" s="4" r="A4">
        <v>712</v>
      </c>
      <c t="n" s="8" r="B4">
        <v>-173</v>
      </c>
      <c t="n" s="8" r="C4">
        <v>46</v>
      </c>
      <c t="n" s="8" r="D4">
        <v>46</v>
      </c>
    </row>
    <row spans="1:4" r="5">
      <c t="s" s="4" r="A5">
        <v>713</v>
      </c>
      <c t="n" s="6" r="B5">
        <v>-149</v>
      </c>
      <c t="n" s="6" r="C5">
        <v>-217</v>
      </c>
      <c t="n" s="6" r="D5">
        <v>8</v>
      </c>
    </row>
    <row spans="1:4" r="6">
      <c t="s" s="4" r="A6">
        <v>714</v>
      </c>
      <c t="n" s="6" r="B6">
        <v>-23</v>
      </c>
      <c t="n" s="6" r="C6">
        <v>-2</v>
      </c>
      <c t="n" s="6" r="D6">
        <v>-8</v>
      </c>
    </row>
    <row spans="1:4" r="7">
      <c t="s" s="4" r="A7">
        <v>65</v>
      </c>
      <c t="n" s="6" r="B7">
        <v>-172</v>
      </c>
      <c t="n" s="6" r="C7">
        <v>-219</v>
      </c>
      <c t="n" s="6" r="D7">
        <v>0</v>
      </c>
    </row>
    <row spans="1:4" r="8">
      <c t="s" s="4" r="A8">
        <v>715</v>
      </c>
      <c t="n" s="6" r="B8">
        <v>-345</v>
      </c>
      <c t="n" s="6" r="C8">
        <v>-173</v>
      </c>
      <c t="n" s="6" r="D8">
        <v>46</v>
      </c>
    </row>
    <row spans="1:4" r="9">
      <c t="s" s="4" r="A9">
        <v>716</v>
      </c>
    </row>
    <row spans="1:4" r="10">
      <c t="s" s="3" r="A10">
        <v>711</v>
      </c>
    </row>
    <row spans="1:4" r="11">
      <c t="s" s="4" r="A11">
        <v>712</v>
      </c>
      <c t="n" s="6" r="B11">
        <v>15</v>
      </c>
      <c t="n" s="6" r="C11">
        <v>17</v>
      </c>
      <c t="n" s="6" r="D11">
        <v>20</v>
      </c>
    </row>
    <row spans="1:4" r="12">
      <c t="s" s="4" r="A12">
        <v>713</v>
      </c>
      <c t="n" s="6" r="B12">
        <v>2</v>
      </c>
      <c t="n" s="6" r="C12">
        <v>0</v>
      </c>
      <c t="n" s="6" r="D12">
        <v>5</v>
      </c>
    </row>
    <row spans="1:4" r="13">
      <c t="s" s="4" r="A13">
        <v>714</v>
      </c>
      <c t="n" s="6" r="B13">
        <v>-14</v>
      </c>
      <c t="n" s="6" r="C13">
        <v>-2</v>
      </c>
      <c t="n" s="6" r="D13">
        <v>-8</v>
      </c>
    </row>
    <row spans="1:4" r="14">
      <c t="s" s="4" r="A14">
        <v>65</v>
      </c>
      <c t="n" s="6" r="B14">
        <v>-12</v>
      </c>
      <c t="n" s="6" r="C14">
        <v>-2</v>
      </c>
      <c t="n" s="6" r="D14">
        <v>-3</v>
      </c>
    </row>
    <row spans="1:4" r="15">
      <c t="s" s="4" r="A15">
        <v>715</v>
      </c>
      <c t="n" s="6" r="B15">
        <v>3</v>
      </c>
      <c t="n" s="6" r="C15">
        <v>15</v>
      </c>
      <c t="n" s="6" r="D15">
        <v>17</v>
      </c>
    </row>
    <row spans="1:4" r="16">
      <c t="s" s="4" r="A16">
        <v>717</v>
      </c>
    </row>
    <row spans="1:4" r="17">
      <c t="s" s="3" r="A17">
        <v>711</v>
      </c>
    </row>
    <row spans="1:4" r="18">
      <c t="s" s="4" r="A18">
        <v>712</v>
      </c>
      <c t="n" s="6" r="B18">
        <v>3</v>
      </c>
      <c t="n" s="6" r="C18">
        <v>3</v>
      </c>
      <c t="n" s="6" r="D18">
        <v>0</v>
      </c>
    </row>
    <row spans="1:4" r="19">
      <c t="s" s="4" r="A19">
        <v>713</v>
      </c>
      <c t="n" s="6" r="B19">
        <v>17</v>
      </c>
      <c t="n" s="6" r="C19">
        <v>0</v>
      </c>
      <c t="n" s="6" r="D19">
        <v>3</v>
      </c>
    </row>
    <row spans="1:4" r="20">
      <c t="s" s="4" r="A20">
        <v>714</v>
      </c>
      <c t="n" s="6" r="B20">
        <v>-9</v>
      </c>
      <c t="n" s="6" r="C20">
        <v>0</v>
      </c>
      <c t="n" s="6" r="D20">
        <v>0</v>
      </c>
    </row>
    <row spans="1:4" r="21">
      <c t="s" s="4" r="A21">
        <v>65</v>
      </c>
      <c t="n" s="6" r="B21">
        <v>8</v>
      </c>
      <c t="n" s="6" r="C21">
        <v>0</v>
      </c>
      <c t="n" s="6" r="D21">
        <v>3</v>
      </c>
    </row>
    <row spans="1:4" r="22">
      <c t="s" s="4" r="A22">
        <v>715</v>
      </c>
      <c t="n" s="6" r="B22">
        <v>11</v>
      </c>
      <c t="n" s="6" r="C22">
        <v>3</v>
      </c>
      <c t="n" s="6" r="D22">
        <v>3</v>
      </c>
    </row>
    <row spans="1:4" r="23">
      <c t="s" s="4" r="A23">
        <v>718</v>
      </c>
    </row>
    <row spans="1:4" r="24">
      <c t="s" s="3" r="A24">
        <v>711</v>
      </c>
    </row>
    <row spans="1:4" r="25">
      <c t="s" s="4" r="A25">
        <v>712</v>
      </c>
      <c t="n" s="6" r="B25">
        <v>-191</v>
      </c>
      <c t="n" s="6" r="C25">
        <v>26</v>
      </c>
      <c t="n" s="6" r="D25">
        <v>26</v>
      </c>
    </row>
    <row spans="1:4" r="26">
      <c t="s" s="4" r="A26">
        <v>713</v>
      </c>
      <c t="n" s="6" r="B26">
        <v>-168</v>
      </c>
      <c t="n" s="6" r="C26">
        <v>-217</v>
      </c>
      <c t="n" s="6" r="D26">
        <v>0</v>
      </c>
    </row>
    <row spans="1:4" r="27">
      <c t="s" s="4" r="A27">
        <v>714</v>
      </c>
      <c t="n" s="6" r="B27">
        <v>0</v>
      </c>
      <c t="n" s="6" r="C27">
        <v>0</v>
      </c>
      <c t="n" s="6" r="D27">
        <v>0</v>
      </c>
    </row>
    <row spans="1:4" r="28">
      <c t="s" s="4" r="A28">
        <v>65</v>
      </c>
      <c t="n" s="6" r="B28">
        <v>-168</v>
      </c>
      <c t="n" s="6" r="C28">
        <v>-217</v>
      </c>
      <c t="n" s="6" r="D28">
        <v>0</v>
      </c>
    </row>
    <row spans="1:4" r="29">
      <c t="s" s="4" r="A29">
        <v>715</v>
      </c>
      <c t="n" s="8" r="B29">
        <v>-359</v>
      </c>
      <c t="n" s="8" r="C29">
        <v>-191</v>
      </c>
      <c t="n" s="8" r="D29">
        <v>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9</v>
      </c>
      <c t="s" s="2" r="B1">
        <v>454</v>
      </c>
      <c t="s" s="2" r="J1">
        <v>1</v>
      </c>
    </row>
    <row spans="1:12" r="2">
      <c t="s" s="2" r="B2">
        <v>2</v>
      </c>
      <c t="s" s="2" r="C2">
        <v>455</v>
      </c>
      <c t="s" s="2" r="D2">
        <v>456</v>
      </c>
      <c t="s" s="2" r="E2">
        <v>457</v>
      </c>
      <c t="s" s="2" r="F2">
        <v>30</v>
      </c>
      <c t="s" s="2" r="G2">
        <v>458</v>
      </c>
      <c t="s" s="2" r="H2">
        <v>459</v>
      </c>
      <c t="s" s="2" r="I2">
        <v>460</v>
      </c>
      <c t="s" s="2" r="J2">
        <v>2</v>
      </c>
      <c t="s" s="2" r="K2">
        <v>30</v>
      </c>
      <c t="s" s="2" r="L2">
        <v>31</v>
      </c>
    </row>
    <row spans="1:12" r="3">
      <c t="s" s="3" r="A3">
        <v>720</v>
      </c>
    </row>
    <row spans="1:12" r="4">
      <c t="s" s="4" r="A4">
        <v>45</v>
      </c>
      <c t="n" s="8" r="J4">
        <v>2</v>
      </c>
      <c t="n" s="8" r="K4">
        <v>3</v>
      </c>
      <c t="n" s="8" r="L4">
        <v>191</v>
      </c>
    </row>
    <row spans="1:12" r="5">
      <c t="s" s="4" r="A5">
        <v>721</v>
      </c>
      <c t="n" s="6" r="J5">
        <v>-1745</v>
      </c>
      <c t="n" s="6" r="K5">
        <v>-1653</v>
      </c>
      <c t="n" s="6" r="L5">
        <v>-1574</v>
      </c>
    </row>
    <row spans="1:12" r="6">
      <c t="s" s="4" r="A6">
        <v>48</v>
      </c>
      <c t="n" s="6" r="J6">
        <v>62</v>
      </c>
      <c t="n" s="6" r="K6">
        <v>113</v>
      </c>
      <c t="n" s="6" r="L6">
        <v>92</v>
      </c>
    </row>
    <row spans="1:12" r="7">
      <c t="s" s="4" r="A7">
        <v>51</v>
      </c>
      <c t="n" s="8" r="B7">
        <v>-113</v>
      </c>
      <c t="n" s="8" r="C7">
        <v>-215</v>
      </c>
      <c t="n" s="8" r="D7">
        <v>-290</v>
      </c>
      <c t="n" s="8" r="E7">
        <v>-262</v>
      </c>
      <c t="n" s="8" r="F7">
        <v>-245</v>
      </c>
      <c t="n" s="8" r="G7">
        <v>-238</v>
      </c>
      <c t="n" s="8" r="H7">
        <v>-270</v>
      </c>
      <c t="n" s="8" r="I7">
        <v>-249</v>
      </c>
      <c t="n" s="6" r="J7">
        <v>-880</v>
      </c>
      <c t="n" s="6" r="K7">
        <v>-1002</v>
      </c>
      <c t="n" s="6" r="L7">
        <v>-723</v>
      </c>
    </row>
    <row spans="1:12" r="8">
      <c t="s" s="4" r="A8">
        <v>722</v>
      </c>
    </row>
    <row spans="1:12" r="9">
      <c t="s" s="3" r="A9">
        <v>720</v>
      </c>
    </row>
    <row spans="1:12" r="10">
      <c t="s" s="4" r="A10">
        <v>45</v>
      </c>
      <c t="n" s="6" r="J10">
        <v>-22</v>
      </c>
      <c t="n" s="6" r="K10">
        <v>-3</v>
      </c>
      <c t="n" s="6" r="L10">
        <v>-13</v>
      </c>
    </row>
    <row spans="1:12" r="11">
      <c t="s" s="4" r="A11">
        <v>48</v>
      </c>
      <c t="n" s="6" r="J11">
        <v>8</v>
      </c>
      <c t="n" s="6" r="K11">
        <v>1</v>
      </c>
      <c t="n" s="6" r="L11">
        <v>5</v>
      </c>
    </row>
    <row spans="1:12" r="12">
      <c t="s" s="4" r="A12">
        <v>51</v>
      </c>
      <c t="n" s="6" r="J12">
        <v>-14</v>
      </c>
      <c t="n" s="6" r="K12">
        <v>-2</v>
      </c>
      <c t="n" s="6" r="L12">
        <v>-8</v>
      </c>
    </row>
    <row spans="1:12" r="13">
      <c t="s" s="4" r="A13">
        <v>723</v>
      </c>
    </row>
    <row spans="1:12" r="14">
      <c t="s" s="3" r="A14">
        <v>720</v>
      </c>
    </row>
    <row spans="1:12" r="15">
      <c t="s" s="4" r="A15">
        <v>721</v>
      </c>
      <c t="n" s="6" r="J15">
        <v>-10</v>
      </c>
      <c t="n" s="6" r="K15">
        <v>0</v>
      </c>
      <c t="n" s="6" r="L15">
        <v>0</v>
      </c>
    </row>
    <row spans="1:12" r="16">
      <c t="s" s="4" r="A16">
        <v>48</v>
      </c>
      <c t="n" s="6" r="J16">
        <v>1</v>
      </c>
      <c t="n" s="6" r="K16">
        <v>0</v>
      </c>
      <c t="n" s="6" r="L16">
        <v>0</v>
      </c>
    </row>
    <row spans="1:12" r="17">
      <c t="s" s="4" r="A17">
        <v>51</v>
      </c>
      <c t="n" s="8" r="J17">
        <v>-9</v>
      </c>
      <c t="n" s="8" r="K17">
        <v>0</v>
      </c>
      <c t="n" s="8" r="L17">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24</v>
      </c>
      <c t="s" s="2" r="B1">
        <v>3</v>
      </c>
      <c t="s" s="2" r="C1">
        <v>725</v>
      </c>
      <c t="s" s="2" r="D1">
        <v>2</v>
      </c>
      <c t="s" s="2" r="E1">
        <v>30</v>
      </c>
      <c t="s" s="2" r="F1">
        <v>31</v>
      </c>
      <c t="s" s="2" r="G1">
        <v>726</v>
      </c>
    </row>
    <row spans="1:7" r="2">
      <c t="s" s="3" r="A2">
        <v>302</v>
      </c>
    </row>
    <row spans="1:7" r="3">
      <c t="s" s="4" r="A3">
        <v>55</v>
      </c>
      <c t="n" s="9" r="D3">
        <v>1.16</v>
      </c>
      <c t="n" s="9" r="E3">
        <v>1.08</v>
      </c>
      <c t="n" s="8" r="F3">
        <v>1</v>
      </c>
    </row>
    <row spans="1:7" r="4">
      <c t="s" s="4" r="A4">
        <v>727</v>
      </c>
      <c t="n" s="8" r="D4">
        <v>330000000</v>
      </c>
      <c t="n" s="8" r="E4">
        <v>344000000</v>
      </c>
    </row>
    <row spans="1:7" r="5">
      <c t="s" s="4" r="A5">
        <v>728</v>
      </c>
      <c t="n" s="8" r="G5">
        <v>500000000</v>
      </c>
    </row>
    <row spans="1:7" r="6">
      <c t="s" s="4" r="A6">
        <v>729</v>
      </c>
      <c t="n" s="11" r="C6">
        <v>7.5</v>
      </c>
    </row>
    <row spans="1:7" r="7">
      <c t="s" s="4" r="A7">
        <v>730</v>
      </c>
      <c t="n" s="8" r="C7">
        <v>500000000</v>
      </c>
      <c t="n" s="6" r="D7">
        <v>500000000</v>
      </c>
      <c t="n" s="6" r="E7">
        <v>434000000</v>
      </c>
      <c t="n" s="8" r="F7">
        <v>808000000</v>
      </c>
    </row>
    <row spans="1:7" r="8">
      <c t="s" s="4" r="A8">
        <v>731</v>
      </c>
      <c t="n" s="9" r="C8">
        <v>66.95999999999999</v>
      </c>
    </row>
    <row spans="1:7" r="9">
      <c t="s" s="4" r="A9">
        <v>504</v>
      </c>
    </row>
    <row spans="1:7" r="10">
      <c t="s" s="3" r="A10">
        <v>302</v>
      </c>
    </row>
    <row spans="1:7" r="11">
      <c t="s" s="4" r="A11">
        <v>727</v>
      </c>
      <c t="n" s="8" r="D11">
        <v>173000000</v>
      </c>
    </row>
    <row spans="1:7" r="12">
      <c t="s" s="4" r="A12">
        <v>732</v>
      </c>
      <c t="s" s="4" r="D12">
        <v>733</v>
      </c>
    </row>
    <row spans="1:7" r="13">
      <c t="s" s="4" r="A13">
        <v>511</v>
      </c>
      <c t="n" s="8" r="D13">
        <v>155000000</v>
      </c>
    </row>
    <row spans="1:7" r="14">
      <c t="s" s="4" r="A14">
        <v>734</v>
      </c>
    </row>
    <row spans="1:7" r="15">
      <c t="s" s="3" r="A15">
        <v>302</v>
      </c>
    </row>
    <row spans="1:7" r="16">
      <c t="s" s="4" r="A16">
        <v>735</v>
      </c>
      <c t="n" s="6" r="D16">
        <v>-297000000</v>
      </c>
    </row>
    <row spans="1:7" r="17">
      <c t="s" s="4" r="A17">
        <v>736</v>
      </c>
    </row>
    <row spans="1:7" r="18">
      <c t="s" s="3" r="A18">
        <v>302</v>
      </c>
    </row>
    <row spans="1:7" r="19">
      <c t="s" s="4" r="A19">
        <v>737</v>
      </c>
      <c t="n" s="8" r="D19">
        <v>-33000000</v>
      </c>
    </row>
    <row spans="1:7" r="20">
      <c t="s" s="4" r="A20">
        <v>515</v>
      </c>
    </row>
    <row spans="1:7" r="21">
      <c t="s" s="3" r="A21">
        <v>302</v>
      </c>
    </row>
    <row spans="1:7" r="22">
      <c t="s" s="4" r="A22">
        <v>727</v>
      </c>
      <c t="n" s="8" r="E22">
        <v>344000000</v>
      </c>
    </row>
    <row spans="1:7" r="23">
      <c t="s" s="4" r="A23">
        <v>732</v>
      </c>
      <c t="s" s="4" r="E23">
        <v>733</v>
      </c>
    </row>
    <row spans="1:7" r="24">
      <c t="s" s="4" r="A24">
        <v>738</v>
      </c>
      <c t="n" s="8" r="E24">
        <v>18000000</v>
      </c>
    </row>
    <row spans="1:7" r="25">
      <c t="s" s="4" r="A25">
        <v>739</v>
      </c>
    </row>
    <row spans="1:7" r="26">
      <c t="s" s="3" r="A26">
        <v>302</v>
      </c>
    </row>
    <row spans="1:7" r="27">
      <c t="s" s="4" r="A27">
        <v>735</v>
      </c>
      <c t="n" s="6" r="E27">
        <v>-297000000</v>
      </c>
    </row>
    <row spans="1:7" r="28">
      <c t="s" s="4" r="A28">
        <v>740</v>
      </c>
    </row>
    <row spans="1:7" r="29">
      <c t="s" s="3" r="A29">
        <v>302</v>
      </c>
    </row>
    <row spans="1:7" r="30">
      <c t="s" s="4" r="A30">
        <v>737</v>
      </c>
      <c t="n" s="8" r="E30">
        <v>-47000000</v>
      </c>
    </row>
    <row spans="1:7" r="31">
      <c t="s" s="4" r="A31">
        <v>741</v>
      </c>
    </row>
    <row spans="1:7" r="32">
      <c t="s" s="3" r="A32">
        <v>302</v>
      </c>
    </row>
    <row spans="1:7" r="33">
      <c t="s" s="4" r="A33">
        <v>55</v>
      </c>
      <c t="n" s="9" r="B33">
        <v>0.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s="1" r="A1">
        <v>742</v>
      </c>
      <c t="s" s="2" r="B1">
        <v>468</v>
      </c>
      <c t="s" s="2" r="C1">
        <v>1</v>
      </c>
    </row>
    <row spans="1:5" r="2">
      <c t="s" s="2" r="B2">
        <v>469</v>
      </c>
      <c t="s" s="2" r="C2">
        <v>2</v>
      </c>
      <c t="s" s="2" r="D2">
        <v>30</v>
      </c>
      <c t="s" s="2" r="E2">
        <v>31</v>
      </c>
    </row>
    <row spans="1:5" r="3">
      <c t="s" s="3" r="A3">
        <v>743</v>
      </c>
    </row>
    <row spans="1:5" r="4">
      <c t="s" s="4" r="A4">
        <v>744</v>
      </c>
      <c t="n" s="6" r="C4">
        <v>8900000</v>
      </c>
    </row>
    <row spans="1:5" r="5">
      <c t="s" s="4" r="A5">
        <v>745</v>
      </c>
      <c t="n" s="8" r="C5">
        <v>193</v>
      </c>
    </row>
    <row spans="1:5" r="6">
      <c t="s" s="4" r="A6">
        <v>746</v>
      </c>
      <c t="s" s="4" r="C6">
        <v>747</v>
      </c>
    </row>
    <row spans="1:5" r="7">
      <c t="s" s="4" r="A7">
        <v>748</v>
      </c>
      <c t="n" s="6" r="C7">
        <v>4600000</v>
      </c>
    </row>
    <row spans="1:5" r="8">
      <c t="s" s="4" r="A8">
        <v>749</v>
      </c>
      <c t="n" s="6" r="C8">
        <v>500000</v>
      </c>
      <c t="n" s="6" r="D8">
        <v>600000</v>
      </c>
      <c t="n" s="6" r="E8">
        <v>900000</v>
      </c>
    </row>
    <row spans="1:5" r="9">
      <c t="s" s="4" r="A9">
        <v>750</v>
      </c>
      <c t="n" s="8" r="C9">
        <v>94</v>
      </c>
      <c t="n" s="8" r="D9">
        <v>88</v>
      </c>
      <c t="n" s="8" r="E9">
        <v>125</v>
      </c>
    </row>
    <row spans="1:5" r="10">
      <c t="s" s="4" r="A10">
        <v>751</v>
      </c>
      <c t="n" s="6" r="C10">
        <v>30</v>
      </c>
      <c t="n" s="8" r="D10">
        <v>26</v>
      </c>
      <c t="n" s="8" r="E10">
        <v>18</v>
      </c>
    </row>
    <row spans="1:5" r="11">
      <c t="s" s="4" r="A11">
        <v>305</v>
      </c>
    </row>
    <row spans="1:5" r="12">
      <c t="s" s="3" r="A12">
        <v>743</v>
      </c>
    </row>
    <row spans="1:5" r="13">
      <c t="s" s="4" r="A13">
        <v>751</v>
      </c>
      <c t="n" s="8" r="C13">
        <v>5</v>
      </c>
    </row>
    <row spans="1:5" r="14">
      <c t="s" s="4" r="A14">
        <v>473</v>
      </c>
      <c t="s" s="4" r="B14">
        <v>423</v>
      </c>
      <c t="s" s="4" r="C14">
        <v>423</v>
      </c>
    </row>
    <row spans="1:5" r="15">
      <c t="s" s="4" r="A15">
        <v>752</v>
      </c>
      <c t="n" s="8" r="C15">
        <v>88</v>
      </c>
    </row>
    <row spans="1:5" r="16">
      <c t="s" s="4" r="A16">
        <v>753</v>
      </c>
      <c t="n" s="6" r="C16">
        <v>1200000</v>
      </c>
    </row>
    <row spans="1:5" r="17">
      <c t="s" s="4" r="A17">
        <v>754</v>
      </c>
      <c t="n" s="9" r="C17">
        <v>63.19</v>
      </c>
    </row>
    <row spans="1:5" r="18">
      <c t="s" s="4" r="A18">
        <v>755</v>
      </c>
      <c t="n" s="6" r="C18">
        <v>100000</v>
      </c>
    </row>
    <row spans="1:5" r="19">
      <c t="s" s="4" r="A19">
        <v>756</v>
      </c>
      <c t="n" s="6" r="C19">
        <v>1100000</v>
      </c>
    </row>
    <row spans="1:5" r="20">
      <c t="s" s="4" r="A20">
        <v>757</v>
      </c>
    </row>
    <row spans="1:5" r="21">
      <c t="s" s="3" r="A21">
        <v>743</v>
      </c>
    </row>
    <row spans="1:5" r="22">
      <c t="s" s="4" r="A22">
        <v>758</v>
      </c>
      <c t="n" s="6" r="C22">
        <v>7500000</v>
      </c>
    </row>
    <row spans="1:5" r="23">
      <c t="s" s="4" r="A23">
        <v>759</v>
      </c>
      <c t="n" s="6" r="C23">
        <v>3300000</v>
      </c>
    </row>
    <row spans="1:5" r="24">
      <c t="s" s="4" r="A24">
        <v>760</v>
      </c>
      <c t="n" s="10" r="C24">
        <v>2.25</v>
      </c>
    </row>
    <row spans="1:5" r="25">
      <c t="s" s="4" r="A25">
        <v>761</v>
      </c>
    </row>
    <row spans="1:5" r="26">
      <c t="s" s="3" r="A26">
        <v>743</v>
      </c>
    </row>
    <row spans="1:5" r="27">
      <c t="s" s="4" r="A27">
        <v>758</v>
      </c>
      <c t="n" s="6" r="C27">
        <v>100000</v>
      </c>
    </row>
    <row spans="1:5" r="28">
      <c t="s" s="4" r="A28">
        <v>759</v>
      </c>
      <c t="n" s="6" r="C28">
        <v>100000</v>
      </c>
    </row>
    <row spans="1:5" r="29">
      <c t="s" s="4" r="A29">
        <v>760</v>
      </c>
      <c t="n" s="6" r="C29">
        <v>1</v>
      </c>
    </row>
    <row spans="1:5" r="30">
      <c t="s" s="4" r="A30">
        <v>762</v>
      </c>
    </row>
    <row spans="1:5" r="31">
      <c t="s" s="3" r="A31">
        <v>743</v>
      </c>
    </row>
    <row spans="1:5" r="32">
      <c t="s" s="4" r="A32">
        <v>763</v>
      </c>
      <c t="n" s="6" r="C32">
        <v>13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3</v>
      </c>
      <c t="s" s="2" r="B1">
        <v>2</v>
      </c>
      <c t="s" s="2" r="C1">
        <v>30</v>
      </c>
    </row>
    <row spans="1:3" r="2">
      <c t="s" s="3" r="A2">
        <v>114</v>
      </c>
    </row>
    <row spans="1:3" r="3">
      <c t="s" s="4" r="A3">
        <v>115</v>
      </c>
      <c t="n" s="8" r="B3">
        <v>46</v>
      </c>
      <c t="n" s="8" r="C3">
        <v>53</v>
      </c>
    </row>
    <row spans="1:3" r="4">
      <c t="s" s="4" r="A4">
        <v>116</v>
      </c>
      <c t="n" s="8" r="B4">
        <v>1</v>
      </c>
      <c t="n" s="8" r="C4">
        <v>1</v>
      </c>
    </row>
    <row spans="1:3" r="5">
      <c t="s" s="4" r="A5">
        <v>117</v>
      </c>
      <c t="n" s="6" r="B5">
        <v>25000000</v>
      </c>
      <c t="n" s="6" r="C5">
        <v>25000000</v>
      </c>
    </row>
    <row spans="1:3" r="6">
      <c t="s" s="4" r="A6">
        <v>118</v>
      </c>
      <c t="n" s="6" r="B6">
        <v>0</v>
      </c>
      <c t="n" s="6" r="C6">
        <v>0</v>
      </c>
    </row>
    <row spans="1:3" r="7">
      <c t="s" s="4" r="A7">
        <v>119</v>
      </c>
      <c t="n" s="7" r="B7">
        <v>0.1</v>
      </c>
      <c t="n" s="7" r="C7">
        <v>0.1</v>
      </c>
    </row>
    <row spans="1:3" r="8">
      <c t="s" s="4" r="A8">
        <v>120</v>
      </c>
      <c t="n" s="6" r="B8">
        <v>500000000</v>
      </c>
      <c t="n" s="6" r="C8">
        <v>500000000</v>
      </c>
    </row>
    <row spans="1:3" r="9">
      <c t="s" s="4" r="A9">
        <v>121</v>
      </c>
      <c t="n" s="6" r="B9">
        <v>283450374</v>
      </c>
      <c t="n" s="6" r="C9">
        <v>286659901</v>
      </c>
    </row>
    <row spans="1:3" r="10">
      <c t="s" s="4" r="A10">
        <v>122</v>
      </c>
      <c t="n" s="6" r="B10">
        <v>283450374</v>
      </c>
      <c t="n" s="6" r="C10">
        <v>2866599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0</v>
      </c>
      <c t="s" s="2" r="D2">
        <v>31</v>
      </c>
    </row>
    <row spans="1:4" r="3">
      <c t="s" s="3" r="A3">
        <v>765</v>
      </c>
    </row>
    <row spans="1:4" r="4">
      <c t="s" s="4" r="A4">
        <v>138</v>
      </c>
      <c t="n" s="8" r="B4">
        <v>160</v>
      </c>
      <c t="n" s="8" r="C4">
        <v>71</v>
      </c>
      <c t="n" s="8" r="D4">
        <v>65</v>
      </c>
    </row>
    <row spans="1:4" r="5">
      <c t="s" s="4" r="A5">
        <v>766</v>
      </c>
    </row>
    <row spans="1:4" r="6">
      <c t="s" s="3" r="A6">
        <v>765</v>
      </c>
    </row>
    <row spans="1:4" r="7">
      <c t="s" s="4" r="A7">
        <v>138</v>
      </c>
      <c t="n" s="6" r="B7">
        <v>6</v>
      </c>
      <c t="n" s="6" r="C7">
        <v>6</v>
      </c>
      <c t="n" s="6" r="D7">
        <v>5</v>
      </c>
    </row>
    <row spans="1:4" r="8">
      <c t="s" s="4" r="A8">
        <v>489</v>
      </c>
    </row>
    <row spans="1:4" r="9">
      <c t="s" s="3" r="A9">
        <v>765</v>
      </c>
    </row>
    <row spans="1:4" r="10">
      <c t="s" s="4" r="A10">
        <v>138</v>
      </c>
      <c t="n" s="6" r="B10">
        <v>137</v>
      </c>
      <c t="n" s="6" r="C10">
        <v>49</v>
      </c>
      <c t="n" s="6" r="D10">
        <v>45</v>
      </c>
    </row>
    <row spans="1:4" r="11">
      <c t="s" s="4" r="A11">
        <v>767</v>
      </c>
    </row>
    <row spans="1:4" r="12">
      <c t="s" s="3" r="A12">
        <v>765</v>
      </c>
    </row>
    <row spans="1:4" r="13">
      <c t="s" s="4" r="A13">
        <v>138</v>
      </c>
      <c t="n" s="8" r="B13">
        <v>17</v>
      </c>
      <c t="n" s="8" r="C13">
        <v>16</v>
      </c>
      <c t="n" s="8" r="D13">
        <v>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8</v>
      </c>
      <c t="s" s="2" r="B1">
        <v>2</v>
      </c>
      <c t="s" s="2" r="C1">
        <v>30</v>
      </c>
      <c t="s" s="2" r="D1">
        <v>31</v>
      </c>
    </row>
    <row spans="1:4" r="2">
      <c t="s" s="4" r="A2">
        <v>769</v>
      </c>
    </row>
    <row spans="1:4" r="3">
      <c t="s" s="3" r="A3">
        <v>743</v>
      </c>
    </row>
    <row spans="1:4" r="4">
      <c t="s" s="4" r="A4">
        <v>770</v>
      </c>
      <c t="n" s="9" r="B4">
        <v>16.91</v>
      </c>
      <c t="n" s="9" r="C4">
        <v>15.46</v>
      </c>
      <c t="n" s="9" r="D4">
        <v>13.06</v>
      </c>
    </row>
    <row spans="1:4" r="5">
      <c t="s" s="4" r="A5">
        <v>771</v>
      </c>
    </row>
    <row spans="1:4" r="6">
      <c t="s" s="3" r="A6">
        <v>743</v>
      </c>
    </row>
    <row spans="1:4" r="7">
      <c t="s" s="4" r="A7">
        <v>770</v>
      </c>
      <c t="n" s="10" r="B7">
        <v>71.77</v>
      </c>
      <c t="n" s="10" r="C7">
        <v>63.48</v>
      </c>
      <c t="n" s="10" r="D7">
        <v>42.26</v>
      </c>
    </row>
    <row spans="1:4" r="8">
      <c t="s" s="4" r="A8">
        <v>772</v>
      </c>
    </row>
    <row spans="1:4" r="9">
      <c t="s" s="3" r="A9">
        <v>743</v>
      </c>
    </row>
    <row spans="1:4" r="10">
      <c t="s" s="4" r="A10">
        <v>770</v>
      </c>
      <c t="n" s="9" r="B10">
        <v>61.79</v>
      </c>
      <c t="n" s="9" r="C10">
        <v>69.08</v>
      </c>
      <c t="n" s="9" r="D10">
        <v>59.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773</v>
      </c>
      <c t="s" s="2" r="B1">
        <v>1</v>
      </c>
    </row>
    <row spans="1:4" r="2">
      <c t="s" s="2" r="B2">
        <v>2</v>
      </c>
      <c t="s" s="2" r="C2">
        <v>30</v>
      </c>
      <c t="s" s="2" r="D2">
        <v>31</v>
      </c>
    </row>
    <row spans="1:4" r="3">
      <c t="s" s="3" r="A3">
        <v>216</v>
      </c>
    </row>
    <row spans="1:4" r="4">
      <c t="s" s="4" r="A4">
        <v>774</v>
      </c>
      <c t="n" s="9" r="B4">
        <v>12.54</v>
      </c>
      <c t="n" s="9" r="C4">
        <v>14.56</v>
      </c>
      <c t="n" s="9" r="D4">
        <v>13.83</v>
      </c>
    </row>
    <row spans="1:4" r="5">
      <c t="s" s="4" r="A5">
        <v>775</v>
      </c>
      <c t="s" s="4" r="B5">
        <v>776</v>
      </c>
      <c t="s" s="4" r="C5">
        <v>776</v>
      </c>
      <c t="s" s="4" r="D5">
        <v>776</v>
      </c>
    </row>
    <row spans="1:4" r="6">
      <c t="s" s="4" r="A6">
        <v>777</v>
      </c>
      <c t="s" s="4" r="B6">
        <v>778</v>
      </c>
      <c t="s" s="4" r="C6">
        <v>778</v>
      </c>
      <c t="s" s="4" r="D6">
        <v>779</v>
      </c>
    </row>
    <row spans="1:4" r="7">
      <c t="s" s="4" r="A7">
        <v>780</v>
      </c>
      <c t="s" s="4" r="B7">
        <v>781</v>
      </c>
      <c t="s" s="4" r="C7">
        <v>782</v>
      </c>
      <c t="s" s="4" r="D7">
        <v>783</v>
      </c>
    </row>
    <row spans="1:4" r="8">
      <c t="s" s="4" r="A8">
        <v>784</v>
      </c>
      <c t="s" s="4" r="B8">
        <v>785</v>
      </c>
      <c t="s" s="4" r="C8">
        <v>779</v>
      </c>
      <c t="s" s="4" r="D8">
        <v>7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786</v>
      </c>
      <c t="s" s="2" r="B1">
        <v>1</v>
      </c>
    </row>
    <row spans="1:2" r="2">
      <c t="s" s="2" r="B2">
        <v>787</v>
      </c>
    </row>
    <row spans="1:2" r="3">
      <c t="s" s="3" r="A3">
        <v>788</v>
      </c>
    </row>
    <row spans="1:2" r="4">
      <c t="s" s="4" r="A4">
        <v>789</v>
      </c>
      <c t="n" s="11" r="B4">
        <v>17.7</v>
      </c>
    </row>
    <row spans="1:2" r="5">
      <c t="s" s="4" r="A5">
        <v>790</v>
      </c>
      <c t="n" s="11" r="B5">
        <v>2.7</v>
      </c>
    </row>
    <row spans="1:2" r="6">
      <c t="s" s="4" r="A6">
        <v>791</v>
      </c>
      <c t="n" s="11" r="B6">
        <v>-3.1</v>
      </c>
    </row>
    <row spans="1:2" r="7">
      <c t="s" s="4" r="A7">
        <v>792</v>
      </c>
      <c t="n" s="11" r="B7">
        <v>-0.5</v>
      </c>
    </row>
    <row spans="1:2" r="8">
      <c t="s" s="4" r="A8">
        <v>793</v>
      </c>
      <c t="n" s="11" r="B8">
        <v>16.8</v>
      </c>
    </row>
    <row spans="1:2" r="9">
      <c t="s" s="4" r="A9">
        <v>794</v>
      </c>
      <c t="n" s="11" r="B9">
        <v>16.1</v>
      </c>
    </row>
    <row spans="1:2" r="10">
      <c t="s" s="4" r="A10">
        <v>795</v>
      </c>
      <c t="n" s="11" r="B10">
        <v>10.3</v>
      </c>
    </row>
    <row spans="1:2" r="11">
      <c t="s" s="3" r="A11">
        <v>796</v>
      </c>
    </row>
    <row spans="1:2" r="12">
      <c t="s" s="4" r="A12">
        <v>797</v>
      </c>
      <c t="n" s="9" r="B12">
        <v>44.7</v>
      </c>
    </row>
    <row spans="1:2" r="13">
      <c t="s" s="4" r="A13">
        <v>798</v>
      </c>
      <c t="n" s="10" r="B13">
        <v>61.76</v>
      </c>
    </row>
    <row spans="1:2" r="14">
      <c t="s" s="4" r="A14">
        <v>799</v>
      </c>
      <c t="n" s="10" r="B14">
        <v>39.06</v>
      </c>
    </row>
    <row spans="1:2" r="15">
      <c t="s" s="4" r="A15">
        <v>800</v>
      </c>
      <c t="n" s="10" r="B15">
        <v>53.75</v>
      </c>
    </row>
    <row spans="1:2" r="16">
      <c t="s" s="4" r="A16">
        <v>801</v>
      </c>
      <c t="n" s="10" r="B16">
        <v>48.22</v>
      </c>
    </row>
    <row spans="1:2" r="17">
      <c t="s" s="4" r="A17">
        <v>802</v>
      </c>
      <c t="n" s="10" r="B17">
        <v>47.59</v>
      </c>
    </row>
    <row spans="1:2" r="18">
      <c t="s" s="4" r="A18">
        <v>803</v>
      </c>
      <c t="n" s="9" r="B18">
        <v>40.76</v>
      </c>
    </row>
    <row spans="1:2" r="19">
      <c t="s" s="3" r="A19">
        <v>804</v>
      </c>
    </row>
    <row spans="1:2" r="20">
      <c t="s" s="4" r="A20">
        <v>805</v>
      </c>
      <c t="s" s="4" r="B20">
        <v>408</v>
      </c>
    </row>
    <row spans="1:2" r="21">
      <c t="s" s="4" r="A21">
        <v>806</v>
      </c>
      <c t="s" s="4" r="B21">
        <v>807</v>
      </c>
    </row>
    <row spans="1:2" r="22">
      <c t="s" s="4" r="A22">
        <v>808</v>
      </c>
      <c t="s" s="4" r="B22">
        <v>809</v>
      </c>
    </row>
    <row spans="1:2" r="23">
      <c t="s" s="3" r="A23">
        <v>810</v>
      </c>
    </row>
    <row spans="1:2" r="24">
      <c t="s" s="4" r="A24">
        <v>811</v>
      </c>
      <c t="n" s="8" r="B24">
        <v>247</v>
      </c>
    </row>
    <row spans="1:2" r="25">
      <c t="s" s="4" r="A25">
        <v>812</v>
      </c>
      <c t="n" s="6" r="B25">
        <v>245</v>
      </c>
    </row>
    <row spans="1:2" r="26">
      <c t="s" s="4" r="A26">
        <v>813</v>
      </c>
      <c t="n" s="8" r="B26">
        <v>2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14</v>
      </c>
      <c t="s" s="2" r="B1">
        <v>1</v>
      </c>
    </row>
    <row spans="1:2" r="2">
      <c t="s" s="2" r="B2">
        <v>815</v>
      </c>
    </row>
    <row spans="1:2" r="3">
      <c t="s" s="3" r="A3">
        <v>816</v>
      </c>
    </row>
    <row spans="1:2" r="4">
      <c t="s" s="4" r="A4">
        <v>817</v>
      </c>
      <c t="n" s="11" r="B4">
        <v>1.5</v>
      </c>
    </row>
    <row spans="1:2" r="5">
      <c t="s" s="4" r="A5">
        <v>790</v>
      </c>
      <c t="n" s="11" r="B5">
        <v>0.6</v>
      </c>
    </row>
    <row spans="1:2" r="6">
      <c t="s" s="4" r="A6">
        <v>818</v>
      </c>
      <c t="n" s="11" r="B6">
        <v>-0.5</v>
      </c>
    </row>
    <row spans="1:2" r="7">
      <c t="s" s="4" r="A7">
        <v>819</v>
      </c>
      <c t="n" s="11" r="B7">
        <v>-0.1</v>
      </c>
    </row>
    <row spans="1:2" r="8">
      <c t="s" s="4" r="A8">
        <v>820</v>
      </c>
      <c t="n" s="11" r="B8">
        <v>1.5</v>
      </c>
    </row>
    <row spans="1:2" r="9">
      <c t="s" s="3" r="A9">
        <v>821</v>
      </c>
    </row>
    <row spans="1:2" r="10">
      <c t="s" s="4" r="A10">
        <v>797</v>
      </c>
      <c t="n" s="9" r="B10">
        <v>56.36</v>
      </c>
    </row>
    <row spans="1:2" r="11">
      <c t="s" s="4" r="A11">
        <v>798</v>
      </c>
      <c t="n" s="10" r="B11">
        <v>62.1</v>
      </c>
    </row>
    <row spans="1:2" r="12">
      <c t="s" s="4" r="A12">
        <v>822</v>
      </c>
      <c t="n" s="10" r="B12">
        <v>51.56</v>
      </c>
    </row>
    <row spans="1:2" r="13">
      <c t="s" s="4" r="A13">
        <v>823</v>
      </c>
      <c t="n" s="10" r="B13">
        <v>57.3</v>
      </c>
    </row>
    <row spans="1:2" r="14">
      <c t="s" s="4" r="A14">
        <v>801</v>
      </c>
      <c t="n" s="9" r="B14">
        <v>60.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 customWidth="1" max="6" min="6" width="22"/>
  </cols>
  <sheetData>
    <row spans="1:6" r="1">
      <c t="s" s="1" r="A1">
        <v>824</v>
      </c>
      <c t="s" s="2" r="B1">
        <v>454</v>
      </c>
      <c t="s" s="2" r="C1">
        <v>1</v>
      </c>
    </row>
    <row spans="1:6" r="2">
      <c t="s" s="2" r="B2">
        <v>500</v>
      </c>
      <c t="s" s="2" r="C2">
        <v>825</v>
      </c>
      <c t="s" s="2" r="D2">
        <v>826</v>
      </c>
      <c t="s" s="2" r="E2">
        <v>401</v>
      </c>
      <c t="s" s="2" r="F2">
        <v>827</v>
      </c>
    </row>
    <row spans="1:6" r="3">
      <c t="s" s="3" r="A3">
        <v>344</v>
      </c>
    </row>
    <row spans="1:6" r="4">
      <c t="s" s="4" r="A4">
        <v>828</v>
      </c>
      <c t="n" s="6" r="F4">
        <v>2</v>
      </c>
    </row>
    <row spans="1:6" r="5">
      <c t="s" s="4" r="A5">
        <v>829</v>
      </c>
      <c t="n" s="6" r="C5">
        <v>2</v>
      </c>
      <c t="n" s="6" r="D5">
        <v>3</v>
      </c>
    </row>
    <row spans="1:6" r="6">
      <c t="s" s="4" r="A6">
        <v>830</v>
      </c>
    </row>
    <row spans="1:6" r="7">
      <c t="s" s="3" r="A7">
        <v>344</v>
      </c>
    </row>
    <row spans="1:6" r="8">
      <c t="s" s="4" r="A8">
        <v>831</v>
      </c>
      <c t="n" s="8" r="C8">
        <v>-3</v>
      </c>
      <c t="n" s="8" r="D8">
        <v>-37</v>
      </c>
      <c t="n" s="8" r="E8">
        <v>-22</v>
      </c>
    </row>
    <row spans="1:6" r="9">
      <c t="s" s="4" r="A9">
        <v>832</v>
      </c>
    </row>
    <row spans="1:6" r="10">
      <c t="s" s="3" r="A10">
        <v>344</v>
      </c>
    </row>
    <row spans="1:6" r="11">
      <c t="s" s="4" r="A11">
        <v>833</v>
      </c>
      <c t="n" s="6" r="C11">
        <v>-1</v>
      </c>
    </row>
    <row spans="1:6" r="12">
      <c t="s" s="4" r="A12">
        <v>834</v>
      </c>
    </row>
    <row spans="1:6" r="13">
      <c t="s" s="3" r="A13">
        <v>344</v>
      </c>
    </row>
    <row spans="1:6" r="14">
      <c t="s" s="4" r="A14">
        <v>835</v>
      </c>
      <c t="n" s="6" r="C14">
        <v>19</v>
      </c>
      <c t="n" s="6" r="D14">
        <v>31</v>
      </c>
      <c t="n" s="6" r="E14">
        <v>28</v>
      </c>
    </row>
    <row spans="1:6" r="15">
      <c t="s" s="4" r="A15">
        <v>836</v>
      </c>
    </row>
    <row spans="1:6" r="16">
      <c t="s" s="3" r="A16">
        <v>344</v>
      </c>
    </row>
    <row spans="1:6" r="17">
      <c t="s" s="4" r="A17">
        <v>837</v>
      </c>
      <c t="n" s="6" r="C17">
        <v>10</v>
      </c>
    </row>
    <row spans="1:6" r="18">
      <c t="s" s="4" r="A18">
        <v>838</v>
      </c>
    </row>
    <row spans="1:6" r="19">
      <c t="s" s="3" r="A19">
        <v>344</v>
      </c>
    </row>
    <row spans="1:6" r="20">
      <c t="s" s="4" r="A20">
        <v>831</v>
      </c>
      <c t="n" s="6" r="D20">
        <v>48</v>
      </c>
    </row>
    <row spans="1:6" r="21">
      <c t="s" s="4" r="A21">
        <v>839</v>
      </c>
    </row>
    <row spans="1:6" r="22">
      <c t="s" s="3" r="A22">
        <v>344</v>
      </c>
    </row>
    <row spans="1:6" r="23">
      <c t="s" s="4" r="A23">
        <v>840</v>
      </c>
      <c t="n" s="6" r="C23">
        <v>-5</v>
      </c>
      <c t="n" s="6" r="D23">
        <v>23</v>
      </c>
    </row>
    <row spans="1:6" r="24">
      <c t="s" s="4" r="A24">
        <v>841</v>
      </c>
    </row>
    <row spans="1:6" r="25">
      <c t="s" s="3" r="A25">
        <v>344</v>
      </c>
    </row>
    <row spans="1:6" r="26">
      <c t="s" s="4" r="A26">
        <v>840</v>
      </c>
      <c t="n" s="6" r="C26">
        <v>-2</v>
      </c>
      <c t="n" s="6" r="D26">
        <v>-4</v>
      </c>
      <c t="n" s="6" r="E26">
        <v>10</v>
      </c>
    </row>
    <row spans="1:6" r="27">
      <c t="s" s="4" r="A27">
        <v>842</v>
      </c>
    </row>
    <row spans="1:6" r="28">
      <c t="s" s="3" r="A28">
        <v>344</v>
      </c>
    </row>
    <row spans="1:6" r="29">
      <c t="s" s="4" r="A29">
        <v>843</v>
      </c>
      <c t="n" s="6" r="D29">
        <v>50</v>
      </c>
      <c t="n" s="6" r="E29">
        <v>15</v>
      </c>
    </row>
    <row spans="1:6" r="30">
      <c t="s" s="4" r="A30">
        <v>844</v>
      </c>
    </row>
    <row spans="1:6" r="31">
      <c t="s" s="3" r="A31">
        <v>344</v>
      </c>
    </row>
    <row spans="1:6" r="32">
      <c t="s" s="4" r="A32">
        <v>843</v>
      </c>
      <c t="n" s="6" r="D32">
        <v>8</v>
      </c>
      <c t="n" s="6" r="E32">
        <v>14</v>
      </c>
    </row>
    <row spans="1:6" r="33">
      <c t="s" s="4" r="A33">
        <v>845</v>
      </c>
    </row>
    <row spans="1:6" r="34">
      <c t="s" s="3" r="A34">
        <v>344</v>
      </c>
    </row>
    <row spans="1:6" r="35">
      <c t="s" s="4" r="A35">
        <v>846</v>
      </c>
      <c t="n" s="6" r="C35">
        <v>2</v>
      </c>
      <c t="n" s="6" r="E35">
        <v>13</v>
      </c>
    </row>
    <row spans="1:6" r="36">
      <c t="s" s="4" r="A36">
        <v>343</v>
      </c>
    </row>
    <row spans="1:6" r="37">
      <c t="s" s="3" r="A37">
        <v>344</v>
      </c>
    </row>
    <row spans="1:6" r="38">
      <c t="s" s="4" r="A38">
        <v>36</v>
      </c>
      <c t="n" s="8" r="B38">
        <v>34</v>
      </c>
    </row>
    <row spans="1:6" r="39">
      <c t="s" s="4" r="A39">
        <v>847</v>
      </c>
      <c t="n" s="8" r="B39">
        <v>30</v>
      </c>
      <c t="n" s="6" r="C39">
        <v>30</v>
      </c>
    </row>
    <row spans="1:6" r="40">
      <c t="s" s="4" r="A40">
        <v>848</v>
      </c>
      <c t="n" s="6" r="C40">
        <v>2</v>
      </c>
    </row>
    <row spans="1:6" r="41">
      <c t="s" s="4" r="A41">
        <v>849</v>
      </c>
    </row>
    <row spans="1:6" r="42">
      <c t="s" s="3" r="A42">
        <v>344</v>
      </c>
    </row>
    <row spans="1:6" r="43">
      <c t="s" s="4" r="A43">
        <v>36</v>
      </c>
      <c t="n" s="6" r="C43">
        <v>22</v>
      </c>
    </row>
    <row spans="1:6" r="44">
      <c t="s" s="4" r="A44">
        <v>850</v>
      </c>
    </row>
    <row spans="1:6" r="45">
      <c t="s" s="3" r="A45">
        <v>344</v>
      </c>
    </row>
    <row spans="1:6" r="46">
      <c t="s" s="4" r="A46">
        <v>36</v>
      </c>
      <c t="n" s="6" r="C46">
        <v>12</v>
      </c>
    </row>
    <row spans="1:6" r="47">
      <c t="s" s="4" r="A47">
        <v>851</v>
      </c>
    </row>
    <row spans="1:6" r="48">
      <c t="s" s="3" r="A48">
        <v>344</v>
      </c>
    </row>
    <row spans="1:6" r="49">
      <c t="s" s="4" r="A49">
        <v>852</v>
      </c>
      <c t="n" s="6" r="C49">
        <v>0</v>
      </c>
    </row>
    <row spans="1:6" r="50">
      <c t="s" s="4" r="A50">
        <v>853</v>
      </c>
    </row>
    <row spans="1:6" r="51">
      <c t="s" s="3" r="A51">
        <v>344</v>
      </c>
    </row>
    <row spans="1:6" r="52">
      <c t="s" s="4" r="A52">
        <v>852</v>
      </c>
      <c t="n" s="6" r="C52">
        <v>1</v>
      </c>
    </row>
    <row spans="1:6" r="53">
      <c t="s" s="4" r="A53">
        <v>347</v>
      </c>
    </row>
    <row spans="1:6" r="54">
      <c t="s" s="3" r="A54">
        <v>344</v>
      </c>
    </row>
    <row spans="1:6" r="55">
      <c t="s" s="4" r="A55">
        <v>36</v>
      </c>
      <c t="n" s="6" r="C55">
        <v>78</v>
      </c>
      <c t="n" s="6" r="D55">
        <v>32</v>
      </c>
    </row>
    <row spans="1:6" r="56">
      <c t="s" s="4" r="A56">
        <v>854</v>
      </c>
    </row>
    <row spans="1:6" r="57">
      <c t="s" s="3" r="A57">
        <v>344</v>
      </c>
    </row>
    <row spans="1:6" r="58">
      <c t="s" s="4" r="A58">
        <v>36</v>
      </c>
      <c t="n" s="6" r="C58">
        <v>49</v>
      </c>
      <c t="n" s="6" r="D58">
        <v>25</v>
      </c>
    </row>
    <row spans="1:6" r="59">
      <c t="s" s="4" r="A59">
        <v>855</v>
      </c>
    </row>
    <row spans="1:6" r="60">
      <c t="s" s="3" r="A60">
        <v>344</v>
      </c>
    </row>
    <row spans="1:6" r="61">
      <c t="s" s="4" r="A61">
        <v>36</v>
      </c>
      <c t="n" s="6" r="C61">
        <v>29</v>
      </c>
      <c t="n" s="6" r="D61">
        <v>7</v>
      </c>
    </row>
    <row spans="1:6" r="62">
      <c t="s" s="4" r="A62">
        <v>856</v>
      </c>
    </row>
    <row spans="1:6" r="63">
      <c t="s" s="3" r="A63">
        <v>344</v>
      </c>
    </row>
    <row spans="1:6" r="64">
      <c t="s" s="4" r="A64">
        <v>852</v>
      </c>
      <c t="n" s="6" r="C64">
        <v>29</v>
      </c>
      <c t="n" s="6" r="D64">
        <v>8</v>
      </c>
    </row>
    <row spans="1:6" r="65">
      <c t="s" s="4" r="A65">
        <v>857</v>
      </c>
    </row>
    <row spans="1:6" r="66">
      <c t="s" s="3" r="A66">
        <v>344</v>
      </c>
    </row>
    <row spans="1:6" r="67">
      <c t="s" s="4" r="A67">
        <v>852</v>
      </c>
      <c t="n" s="6" r="C67">
        <v>7</v>
      </c>
      <c t="n" s="6" r="D67">
        <v>0</v>
      </c>
    </row>
    <row spans="1:6" r="68">
      <c t="s" s="4" r="A68">
        <v>349</v>
      </c>
    </row>
    <row spans="1:6" r="69">
      <c t="s" s="3" r="A69">
        <v>344</v>
      </c>
    </row>
    <row spans="1:6" r="70">
      <c t="s" s="4" r="A70">
        <v>36</v>
      </c>
      <c t="n" s="6" r="C70">
        <v>14</v>
      </c>
      <c t="n" s="6" r="D70">
        <v>108</v>
      </c>
      <c t="n" s="6" r="E70">
        <v>220</v>
      </c>
    </row>
    <row spans="1:6" r="71">
      <c t="s" s="4" r="A71">
        <v>858</v>
      </c>
    </row>
    <row spans="1:6" r="72">
      <c t="s" s="3" r="A72">
        <v>344</v>
      </c>
    </row>
    <row spans="1:6" r="73">
      <c t="s" s="4" r="A73">
        <v>36</v>
      </c>
      <c t="n" s="6" r="C73">
        <v>9</v>
      </c>
      <c t="n" s="6" r="D73">
        <v>78</v>
      </c>
      <c t="n" s="6" r="E73">
        <v>185</v>
      </c>
    </row>
    <row spans="1:6" r="74">
      <c t="s" s="4" r="A74">
        <v>859</v>
      </c>
    </row>
    <row spans="1:6" r="75">
      <c t="s" s="3" r="A75">
        <v>344</v>
      </c>
    </row>
    <row spans="1:6" r="76">
      <c t="s" s="4" r="A76">
        <v>36</v>
      </c>
      <c t="n" s="6" r="C76">
        <v>5</v>
      </c>
      <c t="n" s="6" r="D76">
        <v>30</v>
      </c>
      <c t="n" s="6" r="E76">
        <v>35</v>
      </c>
    </row>
    <row spans="1:6" r="77">
      <c t="s" s="4" r="A77">
        <v>860</v>
      </c>
    </row>
    <row spans="1:6" r="78">
      <c t="s" s="3" r="A78">
        <v>344</v>
      </c>
    </row>
    <row spans="1:6" r="79">
      <c t="s" s="4" r="A79">
        <v>852</v>
      </c>
      <c t="n" s="6" r="D79">
        <v>36</v>
      </c>
      <c t="n" s="6" r="E79">
        <v>102</v>
      </c>
    </row>
    <row spans="1:6" r="80">
      <c t="s" s="4" r="A80">
        <v>861</v>
      </c>
    </row>
    <row spans="1:6" r="81">
      <c t="s" s="3" r="A81">
        <v>344</v>
      </c>
    </row>
    <row spans="1:6" r="82">
      <c t="s" s="4" r="A82">
        <v>852</v>
      </c>
      <c t="n" s="6" r="C82">
        <v>5</v>
      </c>
      <c t="n" s="6" r="D82">
        <v>35</v>
      </c>
      <c t="n" s="6" r="E82">
        <v>97</v>
      </c>
    </row>
    <row spans="1:6" r="83">
      <c t="s" s="4" r="A83">
        <v>862</v>
      </c>
    </row>
    <row spans="1:6" r="84">
      <c t="s" s="3" r="A84">
        <v>344</v>
      </c>
    </row>
    <row spans="1:6" r="85">
      <c t="s" s="4" r="A85">
        <v>852</v>
      </c>
      <c t="n" s="8" r="C85">
        <v>0</v>
      </c>
      <c t="n" s="6" r="D85">
        <v>1</v>
      </c>
      <c t="n" s="6" r="E85">
        <v>5</v>
      </c>
    </row>
    <row spans="1:6" r="86">
      <c t="s" s="4" r="A86">
        <v>863</v>
      </c>
    </row>
    <row spans="1:6" r="87">
      <c t="s" s="3" r="A87">
        <v>344</v>
      </c>
    </row>
    <row spans="1:6" r="88">
      <c t="s" s="4" r="A88">
        <v>852</v>
      </c>
      <c t="n" s="6" r="D88">
        <v>22</v>
      </c>
      <c t="n" s="6" r="E88">
        <v>64</v>
      </c>
    </row>
    <row spans="1:6" r="89">
      <c t="s" s="4" r="A89">
        <v>864</v>
      </c>
    </row>
    <row spans="1:6" r="90">
      <c t="s" s="3" r="A90">
        <v>344</v>
      </c>
    </row>
    <row spans="1:6" r="91">
      <c t="s" s="4" r="A91">
        <v>852</v>
      </c>
      <c t="n" s="6" r="E91">
        <v>38</v>
      </c>
    </row>
    <row spans="1:6" r="92">
      <c t="s" s="4" r="A92">
        <v>865</v>
      </c>
    </row>
    <row spans="1:6" r="93">
      <c t="s" s="3" r="A93">
        <v>344</v>
      </c>
    </row>
    <row spans="1:6" r="94">
      <c t="s" s="4" r="A94">
        <v>852</v>
      </c>
      <c t="n" s="8" r="E94">
        <v>23</v>
      </c>
    </row>
    <row spans="1:6" r="95">
      <c t="s" s="4" r="A95">
        <v>866</v>
      </c>
    </row>
    <row spans="1:6" r="96">
      <c t="s" s="3" r="A96">
        <v>344</v>
      </c>
    </row>
    <row spans="1:6" r="97">
      <c t="s" s="4" r="A97">
        <v>852</v>
      </c>
      <c t="n" s="6" r="D97">
        <v>10</v>
      </c>
    </row>
    <row spans="1:6" r="98">
      <c t="s" s="4" r="A98">
        <v>867</v>
      </c>
    </row>
    <row spans="1:6" r="99">
      <c t="s" s="3" r="A99">
        <v>344</v>
      </c>
    </row>
    <row spans="1:6" r="100">
      <c t="s" s="4" r="A100">
        <v>852</v>
      </c>
      <c t="n" s="8" r="D100">
        <v>4</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68</v>
      </c>
      <c t="s" s="2" r="B1">
        <v>454</v>
      </c>
      <c t="s" s="2" r="C1">
        <v>1</v>
      </c>
    </row>
    <row spans="1:5" r="2">
      <c t="s" s="2" r="B2">
        <v>2</v>
      </c>
      <c t="s" s="2" r="C2">
        <v>2</v>
      </c>
      <c t="s" s="2" r="D2">
        <v>30</v>
      </c>
      <c t="s" s="2" r="E2">
        <v>31</v>
      </c>
    </row>
    <row spans="1:5" r="3">
      <c t="s" s="4" r="A3">
        <v>869</v>
      </c>
    </row>
    <row spans="1:5" r="4">
      <c t="s" s="3" r="A4">
        <v>870</v>
      </c>
    </row>
    <row spans="1:5" r="5">
      <c t="s" s="4" r="A5">
        <v>871</v>
      </c>
      <c t="n" s="8" r="C5">
        <v>18</v>
      </c>
      <c t="n" s="8" r="D5">
        <v>25</v>
      </c>
      <c t="n" s="8" r="E5">
        <v>14</v>
      </c>
    </row>
    <row spans="1:5" r="6">
      <c t="s" s="4" r="A6">
        <v>343</v>
      </c>
    </row>
    <row spans="1:5" r="7">
      <c t="s" s="3" r="A7">
        <v>870</v>
      </c>
    </row>
    <row spans="1:5" r="8">
      <c t="s" s="4" r="A8">
        <v>872</v>
      </c>
      <c t="n" s="6" r="C8">
        <v>0</v>
      </c>
    </row>
    <row spans="1:5" r="9">
      <c t="s" s="4" r="A9">
        <v>873</v>
      </c>
      <c t="n" s="8" r="B9">
        <v>34</v>
      </c>
    </row>
    <row spans="1:5" r="10">
      <c t="s" s="4" r="A10">
        <v>874</v>
      </c>
      <c t="n" s="6" r="C10">
        <v>-2</v>
      </c>
    </row>
    <row spans="1:5" r="11">
      <c t="s" s="4" r="A11">
        <v>875</v>
      </c>
      <c t="n" s="6" r="C11">
        <v>-3</v>
      </c>
    </row>
    <row spans="1:5" r="12">
      <c t="s" s="4" r="A12">
        <v>876</v>
      </c>
      <c t="n" s="6" r="B12">
        <v>29</v>
      </c>
      <c t="n" s="6" r="C12">
        <v>29</v>
      </c>
      <c t="n" s="6" r="D12">
        <v>0</v>
      </c>
    </row>
    <row spans="1:5" r="13">
      <c t="s" s="4" r="A13">
        <v>850</v>
      </c>
    </row>
    <row spans="1:5" r="14">
      <c t="s" s="3" r="A14">
        <v>870</v>
      </c>
    </row>
    <row spans="1:5" r="15">
      <c t="s" s="4" r="A15">
        <v>873</v>
      </c>
      <c t="n" s="6" r="C15">
        <v>12</v>
      </c>
    </row>
    <row spans="1:5" r="16">
      <c t="s" s="4" r="A16">
        <v>877</v>
      </c>
    </row>
    <row spans="1:5" r="17">
      <c t="s" s="3" r="A17">
        <v>870</v>
      </c>
    </row>
    <row spans="1:5" r="18">
      <c t="s" s="4" r="A18">
        <v>873</v>
      </c>
      <c t="n" s="6" r="C18">
        <v>22</v>
      </c>
    </row>
    <row spans="1:5" r="19">
      <c t="s" s="4" r="A19">
        <v>878</v>
      </c>
    </row>
    <row spans="1:5" r="20">
      <c t="s" s="3" r="A20">
        <v>870</v>
      </c>
    </row>
    <row spans="1:5" r="21">
      <c t="s" s="4" r="A21">
        <v>872</v>
      </c>
      <c t="n" s="6" r="C21">
        <v>0</v>
      </c>
    </row>
    <row spans="1:5" r="22">
      <c t="s" s="4" r="A22">
        <v>874</v>
      </c>
      <c t="n" s="6" r="C22">
        <v>0</v>
      </c>
    </row>
    <row spans="1:5" r="23">
      <c t="s" s="4" r="A23">
        <v>875</v>
      </c>
      <c t="n" s="6" r="C23">
        <v>-2</v>
      </c>
    </row>
    <row spans="1:5" r="24">
      <c t="s" s="4" r="A24">
        <v>876</v>
      </c>
      <c t="n" s="6" r="B24">
        <v>29</v>
      </c>
      <c t="n" s="6" r="C24">
        <v>29</v>
      </c>
      <c t="n" s="6" r="D24">
        <v>0</v>
      </c>
    </row>
    <row spans="1:5" r="25">
      <c t="s" s="4" r="A25">
        <v>879</v>
      </c>
    </row>
    <row spans="1:5" r="26">
      <c t="s" s="3" r="A26">
        <v>870</v>
      </c>
    </row>
    <row spans="1:5" r="27">
      <c t="s" s="4" r="A27">
        <v>880</v>
      </c>
      <c t="n" s="6" r="C27">
        <v>9</v>
      </c>
    </row>
    <row spans="1:5" r="28">
      <c t="s" s="4" r="A28">
        <v>881</v>
      </c>
    </row>
    <row spans="1:5" r="29">
      <c t="s" s="3" r="A29">
        <v>870</v>
      </c>
    </row>
    <row spans="1:5" r="30">
      <c t="s" s="4" r="A30">
        <v>880</v>
      </c>
      <c t="n" s="6" r="C30">
        <v>22</v>
      </c>
    </row>
    <row spans="1:5" r="31">
      <c t="s" s="4" r="A31">
        <v>882</v>
      </c>
    </row>
    <row spans="1:5" r="32">
      <c t="s" s="3" r="A32">
        <v>870</v>
      </c>
    </row>
    <row spans="1:5" r="33">
      <c t="s" s="4" r="A33">
        <v>872</v>
      </c>
      <c t="n" s="6" r="C33">
        <v>0</v>
      </c>
    </row>
    <row spans="1:5" r="34">
      <c t="s" s="4" r="A34">
        <v>874</v>
      </c>
      <c t="n" s="6" r="C34">
        <v>-1</v>
      </c>
    </row>
    <row spans="1:5" r="35">
      <c t="s" s="4" r="A35">
        <v>875</v>
      </c>
      <c t="n" s="6" r="C35">
        <v>0</v>
      </c>
    </row>
    <row spans="1:5" r="36">
      <c t="s" s="4" r="A36">
        <v>876</v>
      </c>
      <c t="n" s="6" r="B36">
        <v>0</v>
      </c>
      <c t="n" s="6" r="C36">
        <v>0</v>
      </c>
      <c t="n" s="6" r="D36">
        <v>0</v>
      </c>
    </row>
    <row spans="1:5" r="37">
      <c t="s" s="4" r="A37">
        <v>883</v>
      </c>
    </row>
    <row spans="1:5" r="38">
      <c t="s" s="3" r="A38">
        <v>870</v>
      </c>
    </row>
    <row spans="1:5" r="39">
      <c t="s" s="4" r="A39">
        <v>884</v>
      </c>
      <c t="n" s="6" r="C39">
        <v>1</v>
      </c>
    </row>
    <row spans="1:5" r="40">
      <c t="s" s="4" r="A40">
        <v>885</v>
      </c>
    </row>
    <row spans="1:5" r="41">
      <c t="s" s="3" r="A41">
        <v>870</v>
      </c>
    </row>
    <row spans="1:5" r="42">
      <c t="s" s="4" r="A42">
        <v>884</v>
      </c>
      <c t="n" s="6" r="C42">
        <v>0</v>
      </c>
    </row>
    <row spans="1:5" r="43">
      <c t="s" s="4" r="A43">
        <v>886</v>
      </c>
    </row>
    <row spans="1:5" r="44">
      <c t="s" s="3" r="A44">
        <v>870</v>
      </c>
    </row>
    <row spans="1:5" r="45">
      <c t="s" s="4" r="A45">
        <v>872</v>
      </c>
      <c t="n" s="6" r="C45">
        <v>0</v>
      </c>
    </row>
    <row spans="1:5" r="46">
      <c t="s" s="4" r="A46">
        <v>874</v>
      </c>
      <c t="n" s="6" r="C46">
        <v>-1</v>
      </c>
    </row>
    <row spans="1:5" r="47">
      <c t="s" s="4" r="A47">
        <v>875</v>
      </c>
      <c t="n" s="6" r="C47">
        <v>0</v>
      </c>
    </row>
    <row spans="1:5" r="48">
      <c t="s" s="4" r="A48">
        <v>876</v>
      </c>
      <c t="n" s="6" r="B48">
        <v>0</v>
      </c>
      <c t="n" s="6" r="C48">
        <v>0</v>
      </c>
      <c t="n" s="6" r="D48">
        <v>0</v>
      </c>
    </row>
    <row spans="1:5" r="49">
      <c t="s" s="4" r="A49">
        <v>887</v>
      </c>
    </row>
    <row spans="1:5" r="50">
      <c t="s" s="3" r="A50">
        <v>870</v>
      </c>
    </row>
    <row spans="1:5" r="51">
      <c t="s" s="4" r="A51">
        <v>871</v>
      </c>
      <c t="n" s="6" r="C51">
        <v>1</v>
      </c>
    </row>
    <row spans="1:5" r="52">
      <c t="s" s="4" r="A52">
        <v>888</v>
      </c>
    </row>
    <row spans="1:5" r="53">
      <c t="s" s="3" r="A53">
        <v>870</v>
      </c>
    </row>
    <row spans="1:5" r="54">
      <c t="s" s="4" r="A54">
        <v>871</v>
      </c>
      <c t="n" s="6" r="C54">
        <v>0</v>
      </c>
    </row>
    <row spans="1:5" r="55">
      <c t="s" s="4" r="A55">
        <v>889</v>
      </c>
    </row>
    <row spans="1:5" r="56">
      <c t="s" s="3" r="A56">
        <v>870</v>
      </c>
    </row>
    <row spans="1:5" r="57">
      <c t="s" s="4" r="A57">
        <v>872</v>
      </c>
      <c t="n" s="6" r="C57">
        <v>0</v>
      </c>
    </row>
    <row spans="1:5" r="58">
      <c t="s" s="4" r="A58">
        <v>874</v>
      </c>
      <c t="n" s="6" r="C58">
        <v>0</v>
      </c>
    </row>
    <row spans="1:5" r="59">
      <c t="s" s="4" r="A59">
        <v>875</v>
      </c>
      <c t="n" s="6" r="C59">
        <v>-1</v>
      </c>
    </row>
    <row spans="1:5" r="60">
      <c t="s" s="4" r="A60">
        <v>876</v>
      </c>
      <c t="n" s="6" r="B60">
        <v>0</v>
      </c>
      <c t="n" s="6" r="C60">
        <v>0</v>
      </c>
      <c t="n" s="6" r="D60">
        <v>0</v>
      </c>
    </row>
    <row spans="1:5" r="61">
      <c t="s" s="4" r="A61">
        <v>853</v>
      </c>
    </row>
    <row spans="1:5" r="62">
      <c t="s" s="3" r="A62">
        <v>870</v>
      </c>
    </row>
    <row spans="1:5" r="63">
      <c t="s" s="4" r="A63">
        <v>852</v>
      </c>
      <c t="n" s="6" r="C63">
        <v>1</v>
      </c>
    </row>
    <row spans="1:5" r="64">
      <c t="s" s="4" r="A64">
        <v>890</v>
      </c>
    </row>
    <row spans="1:5" r="65">
      <c t="s" s="3" r="A65">
        <v>870</v>
      </c>
    </row>
    <row spans="1:5" r="66">
      <c t="s" s="4" r="A66">
        <v>852</v>
      </c>
      <c t="n" s="6" r="C66">
        <v>0</v>
      </c>
    </row>
    <row spans="1:5" r="67">
      <c t="s" s="4" r="A67">
        <v>347</v>
      </c>
    </row>
    <row spans="1:5" r="68">
      <c t="s" s="3" r="A68">
        <v>870</v>
      </c>
    </row>
    <row spans="1:5" r="69">
      <c t="s" s="4" r="A69">
        <v>872</v>
      </c>
      <c t="n" s="6" r="C69">
        <v>20</v>
      </c>
      <c t="n" s="6" r="D69">
        <v>0</v>
      </c>
    </row>
    <row spans="1:5" r="70">
      <c t="s" s="4" r="A70">
        <v>873</v>
      </c>
      <c t="n" s="6" r="C70">
        <v>78</v>
      </c>
      <c t="n" s="6" r="D70">
        <v>32</v>
      </c>
    </row>
    <row spans="1:5" r="71">
      <c t="s" s="4" r="A71">
        <v>874</v>
      </c>
      <c t="n" s="6" r="C71">
        <v>-18</v>
      </c>
      <c t="n" s="6" r="D71">
        <v>-5</v>
      </c>
    </row>
    <row spans="1:5" r="72">
      <c t="s" s="4" r="A72">
        <v>875</v>
      </c>
      <c t="n" s="6" r="C72">
        <v>-62</v>
      </c>
      <c t="n" s="6" r="D72">
        <v>-7</v>
      </c>
    </row>
    <row spans="1:5" r="73">
      <c t="s" s="4" r="A73">
        <v>891</v>
      </c>
      <c t="n" s="6" r="C73">
        <v>-1</v>
      </c>
    </row>
    <row spans="1:5" r="74">
      <c t="s" s="4" r="A74">
        <v>876</v>
      </c>
      <c t="n" s="6" r="B74">
        <v>17</v>
      </c>
      <c t="n" s="6" r="C74">
        <v>17</v>
      </c>
      <c t="n" s="6" r="D74">
        <v>20</v>
      </c>
      <c t="n" s="6" r="E74">
        <v>0</v>
      </c>
    </row>
    <row spans="1:5" r="75">
      <c t="s" s="4" r="A75">
        <v>855</v>
      </c>
    </row>
    <row spans="1:5" r="76">
      <c t="s" s="3" r="A76">
        <v>870</v>
      </c>
    </row>
    <row spans="1:5" r="77">
      <c t="s" s="4" r="A77">
        <v>873</v>
      </c>
      <c t="n" s="6" r="C77">
        <v>29</v>
      </c>
      <c t="n" s="6" r="D77">
        <v>7</v>
      </c>
    </row>
    <row spans="1:5" r="78">
      <c t="s" s="4" r="A78">
        <v>892</v>
      </c>
    </row>
    <row spans="1:5" r="79">
      <c t="s" s="3" r="A79">
        <v>870</v>
      </c>
    </row>
    <row spans="1:5" r="80">
      <c t="s" s="4" r="A80">
        <v>873</v>
      </c>
      <c t="n" s="6" r="C80">
        <v>49</v>
      </c>
      <c t="n" s="6" r="D80">
        <v>25</v>
      </c>
    </row>
    <row spans="1:5" r="81">
      <c t="s" s="4" r="A81">
        <v>893</v>
      </c>
    </row>
    <row spans="1:5" r="82">
      <c t="s" s="3" r="A82">
        <v>870</v>
      </c>
    </row>
    <row spans="1:5" r="83">
      <c t="s" s="4" r="A83">
        <v>872</v>
      </c>
      <c t="n" s="6" r="C83">
        <v>14</v>
      </c>
      <c t="n" s="6" r="D83">
        <v>0</v>
      </c>
    </row>
    <row spans="1:5" r="84">
      <c t="s" s="4" r="A84">
        <v>874</v>
      </c>
      <c t="n" s="6" r="C84">
        <v>0</v>
      </c>
      <c t="n" s="6" r="D84">
        <v>0</v>
      </c>
    </row>
    <row spans="1:5" r="85">
      <c t="s" s="4" r="A85">
        <v>875</v>
      </c>
      <c t="n" s="6" r="C85">
        <v>-27</v>
      </c>
      <c t="n" s="6" r="D85">
        <v>-5</v>
      </c>
    </row>
    <row spans="1:5" r="86">
      <c t="s" s="4" r="A86">
        <v>891</v>
      </c>
      <c t="n" s="6" r="C86">
        <v>0</v>
      </c>
    </row>
    <row spans="1:5" r="87">
      <c t="s" s="4" r="A87">
        <v>876</v>
      </c>
      <c t="n" s="6" r="B87">
        <v>11</v>
      </c>
      <c t="n" s="6" r="C87">
        <v>11</v>
      </c>
      <c t="n" s="6" r="D87">
        <v>14</v>
      </c>
      <c t="n" s="6" r="E87">
        <v>0</v>
      </c>
    </row>
    <row spans="1:5" r="88">
      <c t="s" s="4" r="A88">
        <v>894</v>
      </c>
    </row>
    <row spans="1:5" r="89">
      <c t="s" s="3" r="A89">
        <v>870</v>
      </c>
    </row>
    <row spans="1:5" r="90">
      <c t="s" s="4" r="A90">
        <v>880</v>
      </c>
      <c t="n" s="6" r="C90">
        <v>4</v>
      </c>
      <c t="n" s="6" r="D90">
        <v>7</v>
      </c>
    </row>
    <row spans="1:5" r="91">
      <c t="s" s="4" r="A91">
        <v>895</v>
      </c>
    </row>
    <row spans="1:5" r="92">
      <c t="s" s="3" r="A92">
        <v>870</v>
      </c>
    </row>
    <row spans="1:5" r="93">
      <c t="s" s="4" r="A93">
        <v>880</v>
      </c>
      <c t="n" s="6" r="C93">
        <v>20</v>
      </c>
      <c t="n" s="6" r="D93">
        <v>12</v>
      </c>
    </row>
    <row spans="1:5" r="94">
      <c t="s" s="4" r="A94">
        <v>896</v>
      </c>
    </row>
    <row spans="1:5" r="95">
      <c t="s" s="3" r="A95">
        <v>870</v>
      </c>
    </row>
    <row spans="1:5" r="96">
      <c t="s" s="4" r="A96">
        <v>872</v>
      </c>
      <c t="n" s="6" r="C96">
        <v>0</v>
      </c>
      <c t="n" s="6" r="D96">
        <v>0</v>
      </c>
    </row>
    <row spans="1:5" r="97">
      <c t="s" s="4" r="A97">
        <v>874</v>
      </c>
      <c t="n" s="6" r="C97">
        <v>-3</v>
      </c>
      <c t="n" s="6" r="D97">
        <v>0</v>
      </c>
    </row>
    <row spans="1:5" r="98">
      <c t="s" s="4" r="A98">
        <v>875</v>
      </c>
      <c t="n" s="6" r="C98">
        <v>0</v>
      </c>
      <c t="n" s="6" r="D98">
        <v>0</v>
      </c>
    </row>
    <row spans="1:5" r="99">
      <c t="s" s="4" r="A99">
        <v>891</v>
      </c>
      <c t="n" s="6" r="C99">
        <v>0</v>
      </c>
    </row>
    <row spans="1:5" r="100">
      <c t="s" s="4" r="A100">
        <v>876</v>
      </c>
      <c t="n" s="6" r="B100">
        <v>0</v>
      </c>
      <c t="n" s="6" r="C100">
        <v>0</v>
      </c>
      <c t="n" s="6" r="D100">
        <v>0</v>
      </c>
      <c t="n" s="6" r="E100">
        <v>0</v>
      </c>
    </row>
    <row spans="1:5" r="101">
      <c t="s" s="4" r="A101">
        <v>897</v>
      </c>
    </row>
    <row spans="1:5" r="102">
      <c t="s" s="3" r="A102">
        <v>870</v>
      </c>
    </row>
    <row spans="1:5" r="103">
      <c t="s" s="4" r="A103">
        <v>884</v>
      </c>
      <c t="n" s="6" r="C103">
        <v>3</v>
      </c>
      <c t="n" s="6" r="D103">
        <v>0</v>
      </c>
    </row>
    <row spans="1:5" r="104">
      <c t="s" s="4" r="A104">
        <v>898</v>
      </c>
    </row>
    <row spans="1:5" r="105">
      <c t="s" s="3" r="A105">
        <v>870</v>
      </c>
    </row>
    <row spans="1:5" r="106">
      <c t="s" s="4" r="A106">
        <v>884</v>
      </c>
      <c t="n" s="6" r="C106">
        <v>0</v>
      </c>
      <c t="n" s="6" r="D106">
        <v>0</v>
      </c>
    </row>
    <row spans="1:5" r="107">
      <c t="s" s="4" r="A107">
        <v>899</v>
      </c>
    </row>
    <row spans="1:5" r="108">
      <c t="s" s="3" r="A108">
        <v>870</v>
      </c>
    </row>
    <row spans="1:5" r="109">
      <c t="s" s="4" r="A109">
        <v>872</v>
      </c>
      <c t="n" s="6" r="C109">
        <v>0</v>
      </c>
      <c t="n" s="6" r="D109">
        <v>0</v>
      </c>
    </row>
    <row spans="1:5" r="110">
      <c t="s" s="4" r="A110">
        <v>874</v>
      </c>
      <c t="n" s="6" r="C110">
        <v>-15</v>
      </c>
      <c t="n" s="6" r="D110">
        <v>-5</v>
      </c>
    </row>
    <row spans="1:5" r="111">
      <c t="s" s="4" r="A111">
        <v>875</v>
      </c>
      <c t="n" s="6" r="C111">
        <v>0</v>
      </c>
      <c t="n" s="6" r="D111">
        <v>0</v>
      </c>
    </row>
    <row spans="1:5" r="112">
      <c t="s" s="4" r="A112">
        <v>891</v>
      </c>
      <c t="n" s="6" r="C112">
        <v>0</v>
      </c>
    </row>
    <row spans="1:5" r="113">
      <c t="s" s="4" r="A113">
        <v>876</v>
      </c>
      <c t="n" s="6" r="B113">
        <v>0</v>
      </c>
      <c t="n" s="6" r="C113">
        <v>0</v>
      </c>
      <c t="n" s="6" r="D113">
        <v>0</v>
      </c>
      <c t="n" s="6" r="E113">
        <v>0</v>
      </c>
    </row>
    <row spans="1:5" r="114">
      <c t="s" s="4" r="A114">
        <v>900</v>
      </c>
    </row>
    <row spans="1:5" r="115">
      <c t="s" s="3" r="A115">
        <v>870</v>
      </c>
    </row>
    <row spans="1:5" r="116">
      <c t="s" s="4" r="A116">
        <v>871</v>
      </c>
      <c t="n" s="6" r="C116">
        <v>15</v>
      </c>
      <c t="n" s="6" r="D116">
        <v>0</v>
      </c>
    </row>
    <row spans="1:5" r="117">
      <c t="s" s="4" r="A117">
        <v>901</v>
      </c>
    </row>
    <row spans="1:5" r="118">
      <c t="s" s="3" r="A118">
        <v>870</v>
      </c>
    </row>
    <row spans="1:5" r="119">
      <c t="s" s="4" r="A119">
        <v>871</v>
      </c>
      <c t="n" s="6" r="C119">
        <v>0</v>
      </c>
      <c t="n" s="6" r="D119">
        <v>5</v>
      </c>
    </row>
    <row spans="1:5" r="120">
      <c t="s" s="4" r="A120">
        <v>902</v>
      </c>
    </row>
    <row spans="1:5" r="121">
      <c t="s" s="3" r="A121">
        <v>870</v>
      </c>
    </row>
    <row spans="1:5" r="122">
      <c t="s" s="4" r="A122">
        <v>872</v>
      </c>
      <c t="n" s="6" r="C122">
        <v>6</v>
      </c>
      <c t="n" s="6" r="D122">
        <v>0</v>
      </c>
    </row>
    <row spans="1:5" r="123">
      <c t="s" s="4" r="A123">
        <v>874</v>
      </c>
      <c t="n" s="6" r="C123">
        <v>0</v>
      </c>
      <c t="n" s="6" r="D123">
        <v>0</v>
      </c>
    </row>
    <row spans="1:5" r="124">
      <c t="s" s="4" r="A124">
        <v>875</v>
      </c>
      <c t="n" s="6" r="C124">
        <v>-35</v>
      </c>
      <c t="n" s="6" r="D124">
        <v>-2</v>
      </c>
    </row>
    <row spans="1:5" r="125">
      <c t="s" s="4" r="A125">
        <v>891</v>
      </c>
      <c t="n" s="6" r="C125">
        <v>-1</v>
      </c>
    </row>
    <row spans="1:5" r="126">
      <c t="s" s="4" r="A126">
        <v>876</v>
      </c>
      <c t="n" s="6" r="B126">
        <v>6</v>
      </c>
      <c t="n" s="6" r="C126">
        <v>6</v>
      </c>
      <c t="n" s="6" r="D126">
        <v>6</v>
      </c>
      <c t="n" s="6" r="E126">
        <v>0</v>
      </c>
    </row>
    <row spans="1:5" r="127">
      <c t="s" s="4" r="A127">
        <v>857</v>
      </c>
    </row>
    <row spans="1:5" r="128">
      <c t="s" s="3" r="A128">
        <v>870</v>
      </c>
    </row>
    <row spans="1:5" r="129">
      <c t="s" s="4" r="A129">
        <v>852</v>
      </c>
      <c t="n" s="6" r="C129">
        <v>7</v>
      </c>
      <c t="n" s="6" r="D129">
        <v>0</v>
      </c>
    </row>
    <row spans="1:5" r="130">
      <c t="s" s="4" r="A130">
        <v>903</v>
      </c>
    </row>
    <row spans="1:5" r="131">
      <c t="s" s="3" r="A131">
        <v>870</v>
      </c>
    </row>
    <row spans="1:5" r="132">
      <c t="s" s="4" r="A132">
        <v>852</v>
      </c>
      <c t="n" s="6" r="C132">
        <v>29</v>
      </c>
      <c t="n" s="6" r="D132">
        <v>8</v>
      </c>
    </row>
    <row spans="1:5" r="133">
      <c t="s" s="4" r="A133">
        <v>349</v>
      </c>
    </row>
    <row spans="1:5" r="134">
      <c t="s" s="3" r="A134">
        <v>870</v>
      </c>
    </row>
    <row spans="1:5" r="135">
      <c t="s" s="4" r="A135">
        <v>872</v>
      </c>
      <c t="n" s="6" r="C135">
        <v>38</v>
      </c>
      <c t="n" s="6" r="D135">
        <v>87</v>
      </c>
      <c t="n" s="6" r="E135">
        <v>66</v>
      </c>
    </row>
    <row spans="1:5" r="136">
      <c t="s" s="4" r="A136">
        <v>873</v>
      </c>
      <c t="n" s="6" r="C136">
        <v>14</v>
      </c>
      <c t="n" s="6" r="D136">
        <v>108</v>
      </c>
      <c t="n" s="6" r="E136">
        <v>220</v>
      </c>
    </row>
    <row spans="1:5" r="137">
      <c t="s" s="4" r="A137">
        <v>874</v>
      </c>
      <c t="n" s="6" r="C137">
        <v>-5</v>
      </c>
      <c t="n" s="6" r="D137">
        <v>-28</v>
      </c>
      <c t="n" s="6" r="E137">
        <v>-47</v>
      </c>
    </row>
    <row spans="1:5" r="138">
      <c t="s" s="4" r="A138">
        <v>875</v>
      </c>
      <c t="n" s="6" r="C138">
        <v>-35</v>
      </c>
      <c t="n" s="6" r="D138">
        <v>-125</v>
      </c>
      <c t="n" s="6" r="E138">
        <v>-152</v>
      </c>
    </row>
    <row spans="1:5" r="139">
      <c t="s" s="4" r="A139">
        <v>891</v>
      </c>
      <c t="n" s="6" r="C139">
        <v>-2</v>
      </c>
      <c t="n" s="6" r="D139">
        <v>-4</v>
      </c>
    </row>
    <row spans="1:5" r="140">
      <c t="s" s="4" r="A140">
        <v>876</v>
      </c>
      <c t="n" s="6" r="B140">
        <v>10</v>
      </c>
      <c t="n" s="6" r="C140">
        <v>10</v>
      </c>
      <c t="n" s="6" r="D140">
        <v>38</v>
      </c>
      <c t="n" s="6" r="E140">
        <v>87</v>
      </c>
    </row>
    <row spans="1:5" r="141">
      <c t="s" s="4" r="A141">
        <v>859</v>
      </c>
    </row>
    <row spans="1:5" r="142">
      <c t="s" s="3" r="A142">
        <v>870</v>
      </c>
    </row>
    <row spans="1:5" r="143">
      <c t="s" s="4" r="A143">
        <v>873</v>
      </c>
      <c t="n" s="6" r="C143">
        <v>5</v>
      </c>
      <c t="n" s="6" r="D143">
        <v>30</v>
      </c>
      <c t="n" s="6" r="E143">
        <v>35</v>
      </c>
    </row>
    <row spans="1:5" r="144">
      <c t="s" s="4" r="A144">
        <v>904</v>
      </c>
    </row>
    <row spans="1:5" r="145">
      <c t="s" s="3" r="A145">
        <v>870</v>
      </c>
    </row>
    <row spans="1:5" r="146">
      <c t="s" s="4" r="A146">
        <v>873</v>
      </c>
      <c t="n" s="6" r="C146">
        <v>9</v>
      </c>
      <c t="n" s="6" r="D146">
        <v>78</v>
      </c>
      <c t="n" s="6" r="E146">
        <v>185</v>
      </c>
    </row>
    <row spans="1:5" r="147">
      <c t="s" s="4" r="A147">
        <v>905</v>
      </c>
    </row>
    <row spans="1:5" r="148">
      <c t="s" s="3" r="A148">
        <v>870</v>
      </c>
    </row>
    <row spans="1:5" r="149">
      <c t="s" s="4" r="A149">
        <v>872</v>
      </c>
      <c t="n" s="6" r="C149">
        <v>26</v>
      </c>
      <c t="n" s="6" r="D149">
        <v>54</v>
      </c>
      <c t="n" s="6" r="E149">
        <v>58</v>
      </c>
    </row>
    <row spans="1:5" r="150">
      <c t="s" s="4" r="A150">
        <v>874</v>
      </c>
      <c t="n" s="6" r="C150">
        <v>0</v>
      </c>
      <c t="n" s="6" r="D150">
        <v>0</v>
      </c>
      <c t="n" s="6" r="E150">
        <v>0</v>
      </c>
    </row>
    <row spans="1:5" r="151">
      <c t="s" s="4" r="A151">
        <v>875</v>
      </c>
      <c t="n" s="6" r="C151">
        <v>-25</v>
      </c>
      <c t="n" s="6" r="D151">
        <v>-69</v>
      </c>
      <c t="n" s="6" r="E151">
        <v>-79</v>
      </c>
    </row>
    <row spans="1:5" r="152">
      <c t="s" s="4" r="A152">
        <v>891</v>
      </c>
      <c t="n" s="6" r="C152">
        <v>-2</v>
      </c>
      <c t="n" s="6" r="D152">
        <v>-3</v>
      </c>
    </row>
    <row spans="1:5" r="153">
      <c t="s" s="4" r="A153">
        <v>876</v>
      </c>
      <c t="n" s="6" r="B153">
        <v>3</v>
      </c>
      <c t="n" s="6" r="C153">
        <v>3</v>
      </c>
      <c t="n" s="6" r="D153">
        <v>26</v>
      </c>
      <c t="n" s="6" r="E153">
        <v>54</v>
      </c>
    </row>
    <row spans="1:5" r="154">
      <c t="s" s="4" r="A154">
        <v>906</v>
      </c>
    </row>
    <row spans="1:5" r="155">
      <c t="s" s="3" r="A155">
        <v>870</v>
      </c>
    </row>
    <row spans="1:5" r="156">
      <c t="s" s="4" r="A156">
        <v>880</v>
      </c>
      <c t="n" s="6" r="C156">
        <v>2</v>
      </c>
      <c t="n" s="6" r="D156">
        <v>8</v>
      </c>
      <c t="n" s="6" r="E156">
        <v>0</v>
      </c>
    </row>
    <row spans="1:5" r="157">
      <c t="s" s="4" r="A157">
        <v>907</v>
      </c>
    </row>
    <row spans="1:5" r="158">
      <c t="s" s="3" r="A158">
        <v>870</v>
      </c>
    </row>
    <row spans="1:5" r="159">
      <c t="s" s="4" r="A159">
        <v>880</v>
      </c>
      <c t="n" s="6" r="C159">
        <v>2</v>
      </c>
      <c t="n" s="6" r="D159">
        <v>36</v>
      </c>
      <c t="n" s="6" r="E159">
        <v>75</v>
      </c>
    </row>
    <row spans="1:5" r="160">
      <c t="s" s="4" r="A160">
        <v>908</v>
      </c>
    </row>
    <row spans="1:5" r="161">
      <c t="s" s="3" r="A161">
        <v>870</v>
      </c>
    </row>
    <row spans="1:5" r="162">
      <c t="s" s="4" r="A162">
        <v>872</v>
      </c>
      <c t="n" s="6" r="C162">
        <v>0</v>
      </c>
      <c t="n" s="6" r="D162">
        <v>0</v>
      </c>
      <c t="n" s="6" r="E162">
        <v>0</v>
      </c>
    </row>
    <row spans="1:5" r="163">
      <c t="s" s="4" r="A163">
        <v>874</v>
      </c>
      <c t="n" s="6" r="C163">
        <v>-3</v>
      </c>
      <c t="n" s="6" r="D163">
        <v>-8</v>
      </c>
      <c t="n" s="6" r="E163">
        <v>-30</v>
      </c>
    </row>
    <row spans="1:5" r="164">
      <c t="s" s="4" r="A164">
        <v>875</v>
      </c>
      <c t="n" s="6" r="C164">
        <v>0</v>
      </c>
      <c t="n" s="6" r="D164">
        <v>0</v>
      </c>
      <c t="n" s="6" r="E164">
        <v>0</v>
      </c>
    </row>
    <row spans="1:5" r="165">
      <c t="s" s="4" r="A165">
        <v>891</v>
      </c>
      <c t="n" s="6" r="C165">
        <v>0</v>
      </c>
      <c t="n" s="6" r="D165">
        <v>0</v>
      </c>
    </row>
    <row spans="1:5" r="166">
      <c t="s" s="4" r="A166">
        <v>876</v>
      </c>
      <c t="n" s="6" r="B166">
        <v>0</v>
      </c>
      <c t="n" s="6" r="C166">
        <v>0</v>
      </c>
      <c t="n" s="6" r="D166">
        <v>0</v>
      </c>
      <c t="n" s="6" r="E166">
        <v>0</v>
      </c>
    </row>
    <row spans="1:5" r="167">
      <c t="s" s="4" r="A167">
        <v>909</v>
      </c>
    </row>
    <row spans="1:5" r="168">
      <c t="s" s="3" r="A168">
        <v>870</v>
      </c>
    </row>
    <row spans="1:5" r="169">
      <c t="s" s="4" r="A169">
        <v>884</v>
      </c>
      <c t="n" s="6" r="C169">
        <v>3</v>
      </c>
      <c t="n" s="6" r="D169">
        <v>8</v>
      </c>
      <c t="n" s="6" r="E169">
        <v>30</v>
      </c>
    </row>
    <row spans="1:5" r="170">
      <c t="s" s="4" r="A170">
        <v>910</v>
      </c>
    </row>
    <row spans="1:5" r="171">
      <c t="s" s="3" r="A171">
        <v>870</v>
      </c>
    </row>
    <row spans="1:5" r="172">
      <c t="s" s="4" r="A172">
        <v>884</v>
      </c>
      <c t="n" s="6" r="C172">
        <v>0</v>
      </c>
      <c t="n" s="6" r="D172">
        <v>0</v>
      </c>
      <c t="n" s="6" r="E172">
        <v>0</v>
      </c>
    </row>
    <row spans="1:5" r="173">
      <c t="s" s="4" r="A173">
        <v>911</v>
      </c>
    </row>
    <row spans="1:5" r="174">
      <c t="s" s="3" r="A174">
        <v>870</v>
      </c>
    </row>
    <row spans="1:5" r="175">
      <c t="s" s="4" r="A175">
        <v>872</v>
      </c>
      <c t="n" s="6" r="C175">
        <v>0</v>
      </c>
      <c t="n" s="6" r="D175">
        <v>0</v>
      </c>
      <c t="n" s="6" r="E175">
        <v>0</v>
      </c>
    </row>
    <row spans="1:5" r="176">
      <c t="s" s="4" r="A176">
        <v>874</v>
      </c>
      <c t="n" s="6" r="C176">
        <v>-2</v>
      </c>
      <c t="n" s="6" r="D176">
        <v>-20</v>
      </c>
      <c t="n" s="6" r="E176">
        <v>-13</v>
      </c>
    </row>
    <row spans="1:5" r="177">
      <c t="s" s="4" r="A177">
        <v>875</v>
      </c>
      <c t="n" s="6" r="C177">
        <v>0</v>
      </c>
      <c t="n" s="6" r="D177">
        <v>0</v>
      </c>
      <c t="n" s="6" r="E177">
        <v>0</v>
      </c>
    </row>
    <row spans="1:5" r="178">
      <c t="s" s="4" r="A178">
        <v>891</v>
      </c>
      <c t="n" s="6" r="C178">
        <v>0</v>
      </c>
      <c t="n" s="6" r="D178">
        <v>0</v>
      </c>
    </row>
    <row spans="1:5" r="179">
      <c t="s" s="4" r="A179">
        <v>876</v>
      </c>
      <c t="n" s="6" r="B179">
        <v>0</v>
      </c>
      <c t="n" s="6" r="C179">
        <v>0</v>
      </c>
      <c t="n" s="6" r="D179">
        <v>0</v>
      </c>
      <c t="n" s="6" r="E179">
        <v>0</v>
      </c>
    </row>
    <row spans="1:5" r="180">
      <c t="s" s="4" r="A180">
        <v>912</v>
      </c>
    </row>
    <row spans="1:5" r="181">
      <c t="s" s="3" r="A181">
        <v>870</v>
      </c>
    </row>
    <row spans="1:5" r="182">
      <c t="s" s="4" r="A182">
        <v>871</v>
      </c>
      <c t="n" s="6" r="C182">
        <v>0</v>
      </c>
      <c t="n" s="6" r="D182">
        <v>13</v>
      </c>
      <c t="n" s="6" r="E182">
        <v>0</v>
      </c>
    </row>
    <row spans="1:5" r="183">
      <c t="s" s="4" r="A183">
        <v>913</v>
      </c>
    </row>
    <row spans="1:5" r="184">
      <c t="s" s="3" r="A184">
        <v>870</v>
      </c>
    </row>
    <row spans="1:5" r="185">
      <c t="s" s="4" r="A185">
        <v>871</v>
      </c>
      <c t="n" s="6" r="C185">
        <v>2</v>
      </c>
      <c t="n" s="6" r="D185">
        <v>7</v>
      </c>
      <c t="n" s="6" r="E185">
        <v>13</v>
      </c>
    </row>
    <row spans="1:5" r="186">
      <c t="s" s="4" r="A186">
        <v>860</v>
      </c>
    </row>
    <row spans="1:5" r="187">
      <c t="s" s="3" r="A187">
        <v>870</v>
      </c>
    </row>
    <row spans="1:5" r="188">
      <c t="s" s="4" r="A188">
        <v>872</v>
      </c>
      <c t="n" s="6" r="C188">
        <v>12</v>
      </c>
      <c t="n" s="6" r="D188">
        <v>33</v>
      </c>
      <c t="n" s="6" r="E188">
        <v>8</v>
      </c>
    </row>
    <row spans="1:5" r="189">
      <c t="s" s="4" r="A189">
        <v>852</v>
      </c>
      <c t="n" s="6" r="D189">
        <v>36</v>
      </c>
      <c t="n" s="6" r="E189">
        <v>102</v>
      </c>
    </row>
    <row spans="1:5" r="190">
      <c t="s" s="4" r="A190">
        <v>874</v>
      </c>
      <c t="n" s="6" r="C190">
        <v>0</v>
      </c>
      <c t="n" s="6" r="D190">
        <v>0</v>
      </c>
      <c t="n" s="6" r="E190">
        <v>-4</v>
      </c>
    </row>
    <row spans="1:5" r="191">
      <c t="s" s="4" r="A191">
        <v>875</v>
      </c>
      <c t="n" s="6" r="C191">
        <v>-10</v>
      </c>
      <c t="n" s="6" r="D191">
        <v>-56</v>
      </c>
      <c t="n" s="6" r="E191">
        <v>-73</v>
      </c>
    </row>
    <row spans="1:5" r="192">
      <c t="s" s="4" r="A192">
        <v>891</v>
      </c>
      <c t="n" s="6" r="C192">
        <v>0</v>
      </c>
      <c t="n" s="6" r="D192">
        <v>-1</v>
      </c>
    </row>
    <row spans="1:5" r="193">
      <c t="s" s="4" r="A193">
        <v>876</v>
      </c>
      <c t="n" s="6" r="B193">
        <v>7</v>
      </c>
      <c t="n" s="6" r="C193">
        <v>7</v>
      </c>
      <c t="n" s="6" r="D193">
        <v>12</v>
      </c>
      <c t="n" s="6" r="E193">
        <v>33</v>
      </c>
    </row>
    <row spans="1:5" r="194">
      <c t="s" s="4" r="A194">
        <v>862</v>
      </c>
    </row>
    <row spans="1:5" r="195">
      <c t="s" s="3" r="A195">
        <v>870</v>
      </c>
    </row>
    <row spans="1:5" r="196">
      <c t="s" s="4" r="A196">
        <v>852</v>
      </c>
      <c t="n" s="6" r="C196">
        <v>0</v>
      </c>
      <c t="n" s="6" r="D196">
        <v>1</v>
      </c>
      <c t="n" s="6" r="E196">
        <v>5</v>
      </c>
    </row>
    <row spans="1:5" r="197">
      <c t="s" s="4" r="A197">
        <v>914</v>
      </c>
    </row>
    <row spans="1:5" r="198">
      <c t="s" s="3" r="A198">
        <v>870</v>
      </c>
    </row>
    <row spans="1:5" r="199">
      <c t="s" s="4" r="A199">
        <v>852</v>
      </c>
      <c t="n" s="6" r="C199">
        <v>5</v>
      </c>
      <c t="n" s="6" r="D199">
        <v>35</v>
      </c>
      <c t="n" s="6" r="E199">
        <v>97</v>
      </c>
    </row>
    <row spans="1:5" r="200">
      <c t="s" s="4" r="A200">
        <v>351</v>
      </c>
    </row>
    <row spans="1:5" r="201">
      <c t="s" s="3" r="A201">
        <v>870</v>
      </c>
    </row>
    <row spans="1:5" r="202">
      <c t="s" s="4" r="A202">
        <v>872</v>
      </c>
      <c t="n" s="6" r="C202">
        <v>2</v>
      </c>
      <c t="n" s="6" r="D202">
        <v>15</v>
      </c>
      <c t="n" s="6" r="E202">
        <v>42</v>
      </c>
    </row>
    <row spans="1:5" r="203">
      <c t="s" s="4" r="A203">
        <v>874</v>
      </c>
      <c t="n" s="6" r="E203">
        <v>-1</v>
      </c>
    </row>
    <row spans="1:5" r="204">
      <c t="s" s="4" r="A204">
        <v>875</v>
      </c>
      <c t="n" s="6" r="C204">
        <v>-1</v>
      </c>
      <c t="n" s="6" r="D204">
        <v>-13</v>
      </c>
      <c t="n" s="6" r="E204">
        <v>-50</v>
      </c>
    </row>
    <row spans="1:5" r="205">
      <c t="s" s="4" r="A205">
        <v>876</v>
      </c>
      <c t="n" s="6" r="B205">
        <v>0</v>
      </c>
      <c t="n" s="6" r="C205">
        <v>0</v>
      </c>
      <c t="n" s="6" r="D205">
        <v>2</v>
      </c>
      <c t="n" s="6" r="E205">
        <v>15</v>
      </c>
    </row>
    <row spans="1:5" r="206">
      <c t="s" s="4" r="A206">
        <v>915</v>
      </c>
    </row>
    <row spans="1:5" r="207">
      <c t="s" s="3" r="A207">
        <v>870</v>
      </c>
    </row>
    <row spans="1:5" r="208">
      <c t="s" s="4" r="A208">
        <v>873</v>
      </c>
      <c t="n" s="6" r="C208">
        <v>-1</v>
      </c>
      <c t="n" s="6" r="E208">
        <v>24</v>
      </c>
    </row>
    <row spans="1:5" r="209">
      <c t="s" s="4" r="A209">
        <v>916</v>
      </c>
    </row>
    <row spans="1:5" r="210">
      <c t="s" s="3" r="A210">
        <v>870</v>
      </c>
    </row>
    <row spans="1:5" r="211">
      <c t="s" s="4" r="A211">
        <v>872</v>
      </c>
      <c t="n" s="6" r="C211">
        <v>0</v>
      </c>
      <c t="n" s="6" r="D211">
        <v>9</v>
      </c>
      <c t="n" s="6" r="E211">
        <v>25</v>
      </c>
    </row>
    <row spans="1:5" r="212">
      <c t="s" s="4" r="A212">
        <v>874</v>
      </c>
      <c t="n" s="6" r="E212">
        <v>0</v>
      </c>
    </row>
    <row spans="1:5" r="213">
      <c t="s" s="4" r="A213">
        <v>875</v>
      </c>
      <c t="n" s="6" r="C213">
        <v>0</v>
      </c>
      <c t="n" s="6" r="D213">
        <v>-9</v>
      </c>
      <c t="n" s="6" r="E213">
        <v>-21</v>
      </c>
    </row>
    <row spans="1:5" r="214">
      <c t="s" s="4" r="A214">
        <v>876</v>
      </c>
      <c t="n" s="6" r="B214">
        <v>0</v>
      </c>
      <c t="n" s="6" r="C214">
        <v>0</v>
      </c>
      <c t="n" s="6" r="D214">
        <v>0</v>
      </c>
      <c t="n" s="6" r="E214">
        <v>9</v>
      </c>
    </row>
    <row spans="1:5" r="215">
      <c t="s" s="4" r="A215">
        <v>917</v>
      </c>
    </row>
    <row spans="1:5" r="216">
      <c t="s" s="3" r="A216">
        <v>870</v>
      </c>
    </row>
    <row spans="1:5" r="217">
      <c t="s" s="4" r="A217">
        <v>880</v>
      </c>
      <c t="n" s="6" r="C217">
        <v>0</v>
      </c>
      <c t="n" s="6" r="E217">
        <v>5</v>
      </c>
    </row>
    <row spans="1:5" r="218">
      <c t="s" s="4" r="A218">
        <v>918</v>
      </c>
    </row>
    <row spans="1:5" r="219">
      <c t="s" s="3" r="A219">
        <v>870</v>
      </c>
    </row>
    <row spans="1:5" r="220">
      <c t="s" s="4" r="A220">
        <v>872</v>
      </c>
      <c t="n" s="6" r="C220">
        <v>0</v>
      </c>
      <c t="n" s="6" r="D220">
        <v>0</v>
      </c>
      <c t="n" s="6" r="E220">
        <v>0</v>
      </c>
    </row>
    <row spans="1:5" r="221">
      <c t="s" s="4" r="A221">
        <v>874</v>
      </c>
      <c t="n" s="6" r="E221">
        <v>0</v>
      </c>
    </row>
    <row spans="1:5" r="222">
      <c t="s" s="4" r="A222">
        <v>875</v>
      </c>
      <c t="n" s="6" r="C222">
        <v>0</v>
      </c>
      <c t="n" s="6" r="D222">
        <v>0</v>
      </c>
      <c t="n" s="6" r="E222">
        <v>0</v>
      </c>
    </row>
    <row spans="1:5" r="223">
      <c t="s" s="4" r="A223">
        <v>876</v>
      </c>
      <c t="n" s="6" r="B223">
        <v>0</v>
      </c>
      <c t="n" s="6" r="C223">
        <v>0</v>
      </c>
      <c t="n" s="6" r="D223">
        <v>0</v>
      </c>
      <c t="n" s="6" r="E223">
        <v>0</v>
      </c>
    </row>
    <row spans="1:5" r="224">
      <c t="s" s="4" r="A224">
        <v>919</v>
      </c>
    </row>
    <row spans="1:5" r="225">
      <c t="s" s="3" r="A225">
        <v>870</v>
      </c>
    </row>
    <row spans="1:5" r="226">
      <c t="s" s="4" r="A226">
        <v>884</v>
      </c>
      <c t="n" s="6" r="C226">
        <v>0</v>
      </c>
      <c t="n" s="6" r="E226">
        <v>0</v>
      </c>
    </row>
    <row spans="1:5" r="227">
      <c t="s" s="4" r="A227">
        <v>920</v>
      </c>
    </row>
    <row spans="1:5" r="228">
      <c t="s" s="3" r="A228">
        <v>870</v>
      </c>
    </row>
    <row spans="1:5" r="229">
      <c t="s" s="4" r="A229">
        <v>872</v>
      </c>
      <c t="n" s="6" r="C229">
        <v>0</v>
      </c>
      <c t="n" s="6" r="D229">
        <v>0</v>
      </c>
      <c t="n" s="6" r="E229">
        <v>0</v>
      </c>
    </row>
    <row spans="1:5" r="230">
      <c t="s" s="4" r="A230">
        <v>874</v>
      </c>
      <c t="n" s="6" r="E230">
        <v>-1</v>
      </c>
    </row>
    <row spans="1:5" r="231">
      <c t="s" s="4" r="A231">
        <v>875</v>
      </c>
      <c t="n" s="6" r="C231">
        <v>0</v>
      </c>
      <c t="n" s="6" r="D231">
        <v>0</v>
      </c>
      <c t="n" s="6" r="E231">
        <v>0</v>
      </c>
    </row>
    <row spans="1:5" r="232">
      <c t="s" s="4" r="A232">
        <v>876</v>
      </c>
      <c t="n" s="6" r="B232">
        <v>0</v>
      </c>
      <c t="n" s="6" r="C232">
        <v>0</v>
      </c>
      <c t="n" s="6" r="D232">
        <v>0</v>
      </c>
      <c t="n" s="6" r="E232">
        <v>0</v>
      </c>
    </row>
    <row spans="1:5" r="233">
      <c t="s" s="4" r="A233">
        <v>921</v>
      </c>
    </row>
    <row spans="1:5" r="234">
      <c t="s" s="3" r="A234">
        <v>870</v>
      </c>
    </row>
    <row spans="1:5" r="235">
      <c t="s" s="4" r="A235">
        <v>871</v>
      </c>
      <c t="n" s="6" r="C235">
        <v>0</v>
      </c>
      <c t="n" s="6" r="E235">
        <v>1</v>
      </c>
    </row>
    <row spans="1:5" r="236">
      <c t="s" s="4" r="A236">
        <v>922</v>
      </c>
    </row>
    <row spans="1:5" r="237">
      <c t="s" s="3" r="A237">
        <v>870</v>
      </c>
    </row>
    <row spans="1:5" r="238">
      <c t="s" s="4" r="A238">
        <v>872</v>
      </c>
      <c t="n" s="6" r="C238">
        <v>2</v>
      </c>
      <c t="n" s="6" r="D238">
        <v>6</v>
      </c>
      <c t="n" s="6" r="E238">
        <v>17</v>
      </c>
    </row>
    <row spans="1:5" r="239">
      <c t="s" s="4" r="A239">
        <v>874</v>
      </c>
      <c t="n" s="6" r="E239">
        <v>0</v>
      </c>
    </row>
    <row spans="1:5" r="240">
      <c t="s" s="4" r="A240">
        <v>875</v>
      </c>
      <c t="n" s="6" r="C240">
        <v>-1</v>
      </c>
      <c t="n" s="6" r="D240">
        <v>-4</v>
      </c>
      <c t="n" s="6" r="E240">
        <v>-29</v>
      </c>
    </row>
    <row spans="1:5" r="241">
      <c t="s" s="4" r="A241">
        <v>876</v>
      </c>
      <c t="n" s="8" r="B241">
        <v>0</v>
      </c>
      <c t="n" s="6" r="C241">
        <v>0</v>
      </c>
      <c t="n" s="8" r="D241">
        <v>2</v>
      </c>
      <c t="n" s="6" r="E241">
        <v>6</v>
      </c>
    </row>
    <row spans="1:5" r="242">
      <c t="s" s="4" r="A242">
        <v>923</v>
      </c>
    </row>
    <row spans="1:5" r="243">
      <c t="s" s="3" r="A243">
        <v>870</v>
      </c>
    </row>
    <row spans="1:5" r="244">
      <c t="s" s="4" r="A244">
        <v>852</v>
      </c>
      <c t="n" s="8" r="C244">
        <v>-1</v>
      </c>
      <c t="n" s="8" r="E244">
        <v>1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v>
      </c>
      <c t="s" s="2" r="C2">
        <v>30</v>
      </c>
      <c t="s" s="2" r="D2">
        <v>31</v>
      </c>
    </row>
    <row spans="1:4" r="3">
      <c t="s" s="3" r="A3">
        <v>222</v>
      </c>
    </row>
    <row spans="1:4" r="4">
      <c t="s" s="4" r="A4">
        <v>925</v>
      </c>
      <c t="n" s="8" r="B4">
        <v>-107</v>
      </c>
      <c t="n" s="8" r="C4">
        <v>157</v>
      </c>
      <c t="n" s="8" r="D4">
        <v>-17</v>
      </c>
    </row>
    <row spans="1:4" r="5">
      <c t="s" s="4" r="A5">
        <v>926</v>
      </c>
      <c t="n" s="6" r="B5">
        <v>1035</v>
      </c>
      <c t="n" s="6" r="C5">
        <v>911</v>
      </c>
      <c t="n" s="6" r="D5">
        <v>801</v>
      </c>
    </row>
    <row spans="1:4" r="6">
      <c t="s" s="4" r="A6">
        <v>47</v>
      </c>
      <c t="n" s="8" r="B6">
        <v>928</v>
      </c>
      <c t="n" s="8" r="C6">
        <v>1068</v>
      </c>
      <c t="n" s="8" r="D6">
        <v>7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7</v>
      </c>
      <c t="s" s="2" r="B1">
        <v>1</v>
      </c>
    </row>
    <row spans="1:4" r="2">
      <c t="s" s="2" r="B2">
        <v>2</v>
      </c>
      <c t="s" s="2" r="C2">
        <v>30</v>
      </c>
      <c t="s" s="2" r="D2">
        <v>31</v>
      </c>
    </row>
    <row spans="1:4" r="3">
      <c t="s" s="3" r="A3">
        <v>222</v>
      </c>
    </row>
    <row spans="1:4" r="4">
      <c t="s" s="4" r="A4">
        <v>928</v>
      </c>
      <c t="n" s="8" r="B4">
        <v>41</v>
      </c>
      <c t="n" s="8" r="C4">
        <v>150</v>
      </c>
      <c t="n" s="8" r="D4">
        <v>101</v>
      </c>
    </row>
    <row spans="1:4" r="5">
      <c t="s" s="4" r="A5">
        <v>929</v>
      </c>
      <c t="n" s="6" r="B5">
        <v>2</v>
      </c>
      <c t="n" s="6" r="C5">
        <v>11</v>
      </c>
      <c t="n" s="6" r="D5">
        <v>7</v>
      </c>
    </row>
    <row spans="1:4" r="6">
      <c t="s" s="4" r="A6">
        <v>926</v>
      </c>
      <c t="n" s="6" r="B6">
        <v>56</v>
      </c>
      <c t="n" s="6" r="C6">
        <v>39</v>
      </c>
      <c t="n" s="6" r="D6">
        <v>108</v>
      </c>
    </row>
    <row spans="1:4" r="7">
      <c t="s" s="4" r="A7">
        <v>930</v>
      </c>
      <c t="n" s="6" r="B7">
        <v>99</v>
      </c>
      <c t="n" s="6" r="C7">
        <v>200</v>
      </c>
      <c t="n" s="6" r="D7">
        <v>216</v>
      </c>
    </row>
    <row spans="1:4" r="8">
      <c t="s" s="4" r="A8">
        <v>931</v>
      </c>
      <c t="n" s="6" r="B8">
        <v>-37</v>
      </c>
      <c t="n" s="6" r="C8">
        <v>-87</v>
      </c>
      <c t="n" s="6" r="D8">
        <v>-124</v>
      </c>
    </row>
    <row spans="1:4" r="9">
      <c t="s" s="4" r="A9">
        <v>48</v>
      </c>
      <c t="n" s="8" r="B9">
        <v>62</v>
      </c>
      <c t="n" s="8" r="C9">
        <v>113</v>
      </c>
      <c t="n" s="8" r="D9">
        <v>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2</v>
      </c>
      <c t="s" s="2" r="B1">
        <v>2</v>
      </c>
      <c t="s" s="2" r="C1">
        <v>30</v>
      </c>
    </row>
    <row spans="1:3" r="2">
      <c t="s" s="3" r="A2">
        <v>222</v>
      </c>
    </row>
    <row spans="1:3" r="3">
      <c t="s" s="4" r="A3">
        <v>933</v>
      </c>
      <c t="n" s="8" r="B3">
        <v>350</v>
      </c>
      <c t="n" s="8" r="C3">
        <v>415</v>
      </c>
    </row>
    <row spans="1:3" r="4">
      <c t="s" s="4" r="A4">
        <v>934</v>
      </c>
      <c t="n" s="6" r="B4">
        <v>144</v>
      </c>
      <c t="n" s="6" r="C4">
        <v>119</v>
      </c>
    </row>
    <row spans="1:3" r="5">
      <c t="s" s="4" r="A5">
        <v>76</v>
      </c>
      <c t="n" s="6" r="B5">
        <v>115</v>
      </c>
      <c t="n" s="6" r="C5">
        <v>134</v>
      </c>
    </row>
    <row spans="1:3" r="6">
      <c t="s" s="4" r="A6">
        <v>138</v>
      </c>
      <c t="n" s="6" r="B6">
        <v>56</v>
      </c>
      <c t="n" s="6" r="C6">
        <v>46</v>
      </c>
    </row>
    <row spans="1:3" r="7">
      <c t="s" s="4" r="A7">
        <v>935</v>
      </c>
      <c t="n" s="6" r="B7">
        <v>143</v>
      </c>
      <c t="n" s="6" r="C7">
        <v>131</v>
      </c>
    </row>
    <row spans="1:3" r="8">
      <c t="s" s="4" r="A8">
        <v>936</v>
      </c>
      <c t="n" s="6" r="B8">
        <v>80</v>
      </c>
      <c t="n" s="6" r="C8">
        <v>92</v>
      </c>
    </row>
    <row spans="1:3" r="9">
      <c t="s" s="4" r="A9">
        <v>937</v>
      </c>
      <c t="n" s="6" r="B9">
        <v>124</v>
      </c>
      <c t="n" s="6" r="C9">
        <v>129</v>
      </c>
    </row>
    <row spans="1:3" r="10">
      <c t="s" s="4" r="A10">
        <v>938</v>
      </c>
      <c t="n" s="6" r="B10">
        <v>1012</v>
      </c>
      <c t="n" s="6" r="C10">
        <v>1066</v>
      </c>
    </row>
    <row spans="1:3" r="11">
      <c t="s" s="4" r="A11">
        <v>939</v>
      </c>
      <c t="n" s="6" r="B11">
        <v>-337</v>
      </c>
      <c t="n" s="6" r="C11">
        <v>-400</v>
      </c>
    </row>
    <row spans="1:3" r="12">
      <c t="s" s="4" r="A12">
        <v>940</v>
      </c>
      <c t="n" s="6" r="B12">
        <v>675</v>
      </c>
      <c t="n" s="6" r="C12">
        <v>666</v>
      </c>
    </row>
    <row spans="1:3" r="13">
      <c t="s" s="4" r="A13">
        <v>941</v>
      </c>
      <c t="n" s="6" r="B13">
        <v>-1</v>
      </c>
      <c t="n" s="6" r="C13">
        <v>-9</v>
      </c>
    </row>
    <row spans="1:3" r="14">
      <c t="s" s="4" r="A14">
        <v>942</v>
      </c>
      <c t="n" s="6" r="B14">
        <v>-4</v>
      </c>
      <c t="n" s="6" r="C14">
        <v>0</v>
      </c>
    </row>
    <row spans="1:3" r="15">
      <c t="s" s="4" r="A15">
        <v>516</v>
      </c>
      <c t="n" s="6" r="B15">
        <v>-166</v>
      </c>
      <c t="n" s="6" r="C15">
        <v>-171</v>
      </c>
    </row>
    <row spans="1:3" r="16">
      <c t="s" s="4" r="A16">
        <v>482</v>
      </c>
      <c t="n" s="6" r="B16">
        <v>-853</v>
      </c>
      <c t="n" s="6" r="C16">
        <v>-322</v>
      </c>
    </row>
    <row spans="1:3" r="17">
      <c t="s" s="4" r="A17">
        <v>943</v>
      </c>
      <c t="n" s="6" r="B17">
        <v>-1024</v>
      </c>
      <c t="n" s="6" r="C17">
        <v>-502</v>
      </c>
    </row>
    <row spans="1:3" r="18">
      <c t="s" s="4" r="A18">
        <v>944</v>
      </c>
      <c t="n" s="8" r="B18">
        <v>-349</v>
      </c>
    </row>
    <row spans="1:3" r="19">
      <c t="s" s="4" r="A19">
        <v>944</v>
      </c>
      <c t="n" s="8" r="C19">
        <v>1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4"/>
    <col customWidth="1" max="2" min="2" width="10"/>
    <col customWidth="1" max="3" min="3" width="33"/>
    <col customWidth="1" max="4" min="4" width="37"/>
    <col customWidth="1" max="5" min="5" width="51"/>
    <col customWidth="1" max="6" min="6" width="42"/>
    <col customWidth="1" max="7" min="7" width="70"/>
    <col customWidth="1" max="8" min="8" width="65"/>
  </cols>
  <sheetData>
    <row spans="1:8" r="1">
      <c t="s" s="1" r="A1">
        <v>123</v>
      </c>
      <c t="s" s="2" r="B1">
        <v>124</v>
      </c>
      <c t="s" s="2" r="C1">
        <v>125</v>
      </c>
      <c t="s" s="2" r="D1">
        <v>126</v>
      </c>
      <c t="s" s="2" r="E1">
        <v>127</v>
      </c>
      <c t="s" s="2" r="F1">
        <v>128</v>
      </c>
      <c t="s" s="2" r="G1">
        <v>129</v>
      </c>
      <c t="s" s="2" r="H1">
        <v>130</v>
      </c>
    </row>
    <row spans="1:8" r="2">
      <c t="s" s="4" r="A2">
        <v>131</v>
      </c>
      <c t="n" s="6" r="D2">
        <v>295648327</v>
      </c>
    </row>
    <row spans="1:8" r="3">
      <c t="s" s="4" r="A3">
        <v>132</v>
      </c>
      <c t="n" s="8" r="B3">
        <v>4094</v>
      </c>
      <c t="n" s="8" r="D3">
        <v>30</v>
      </c>
      <c t="n" s="8" r="E3">
        <v>0</v>
      </c>
      <c t="n" s="8" r="F3">
        <v>4018</v>
      </c>
      <c t="n" s="8" r="G3">
        <v>46</v>
      </c>
      <c t="n" s="8" r="H3">
        <v>0</v>
      </c>
    </row>
    <row spans="1:8" r="4">
      <c t="s" s="3" r="A4">
        <v>133</v>
      </c>
    </row>
    <row spans="1:8" r="5">
      <c t="s" s="4" r="A5">
        <v>134</v>
      </c>
      <c t="n" s="6" r="B5">
        <v>692</v>
      </c>
      <c t="n" s="6" r="F5">
        <v>723</v>
      </c>
      <c t="n" s="6" r="H5">
        <v>-31</v>
      </c>
    </row>
    <row spans="1:8" r="6">
      <c t="s" s="4" r="A6">
        <v>65</v>
      </c>
      <c t="n" s="6" r="B6">
        <v>0</v>
      </c>
      <c t="n" s="6" r="G6">
        <v>0</v>
      </c>
      <c t="n" s="6" r="H6">
        <v>0</v>
      </c>
    </row>
    <row spans="1:8" r="7">
      <c t="s" s="4" r="A7">
        <v>135</v>
      </c>
      <c t="n" s="6" r="B7">
        <v>-286</v>
      </c>
      <c t="n" s="6" r="F7">
        <v>-286</v>
      </c>
    </row>
    <row spans="1:8" r="8">
      <c t="s" s="4" r="A8">
        <v>136</v>
      </c>
      <c t="n" s="6" r="D8">
        <v>-18385436</v>
      </c>
    </row>
    <row spans="1:8" r="9">
      <c t="s" s="4" r="A9">
        <v>137</v>
      </c>
      <c t="n" s="6" r="B9">
        <v>-808</v>
      </c>
      <c t="n" s="8" r="D9">
        <v>-2</v>
      </c>
      <c t="n" s="6" r="E9">
        <v>-287</v>
      </c>
      <c t="n" s="6" r="F9">
        <v>-519</v>
      </c>
    </row>
    <row spans="1:8" r="10">
      <c t="s" s="4" r="A10">
        <v>138</v>
      </c>
      <c t="n" s="6" r="B10">
        <v>65</v>
      </c>
      <c t="n" s="6" r="E10">
        <v>65</v>
      </c>
    </row>
    <row spans="1:8" r="11">
      <c t="s" s="4" r="A11">
        <v>139</v>
      </c>
      <c t="n" s="6" r="D11">
        <v>11854461</v>
      </c>
    </row>
    <row spans="1:8" r="12">
      <c t="s" s="4" r="A12">
        <v>140</v>
      </c>
      <c t="n" s="6" r="B12">
        <v>443</v>
      </c>
      <c t="n" s="8" r="D12">
        <v>1</v>
      </c>
      <c t="n" s="6" r="E12">
        <v>442</v>
      </c>
    </row>
    <row spans="1:8" r="13">
      <c t="s" s="4" r="A13">
        <v>141</v>
      </c>
      <c t="n" s="6" r="B13">
        <v>204</v>
      </c>
      <c t="n" s="6" r="H13">
        <v>204</v>
      </c>
    </row>
    <row spans="1:8" r="14">
      <c t="s" s="4" r="A14">
        <v>142</v>
      </c>
      <c t="n" s="6" r="D14">
        <v>289117352</v>
      </c>
    </row>
    <row spans="1:8" r="15">
      <c t="s" s="4" r="A15">
        <v>143</v>
      </c>
      <c t="n" s="6" r="B15">
        <v>4404</v>
      </c>
      <c t="n" s="8" r="D15">
        <v>29</v>
      </c>
      <c t="n" s="6" r="E15">
        <v>220</v>
      </c>
      <c t="n" s="6" r="F15">
        <v>3936</v>
      </c>
      <c t="n" s="6" r="G15">
        <v>46</v>
      </c>
      <c t="n" s="6" r="H15">
        <v>173</v>
      </c>
    </row>
    <row spans="1:8" r="16">
      <c t="s" s="3" r="A16">
        <v>133</v>
      </c>
    </row>
    <row spans="1:8" r="17">
      <c t="s" s="4" r="A17">
        <v>134</v>
      </c>
      <c t="n" s="6" r="B17">
        <v>955</v>
      </c>
      <c t="n" s="6" r="F17">
        <v>1002</v>
      </c>
      <c t="n" s="6" r="H17">
        <v>-47</v>
      </c>
    </row>
    <row spans="1:8" r="18">
      <c t="s" s="4" r="A18">
        <v>65</v>
      </c>
      <c t="n" s="6" r="B18">
        <v>-219</v>
      </c>
      <c t="n" s="6" r="G18">
        <v>-219</v>
      </c>
      <c t="n" s="6" r="H18">
        <v>0</v>
      </c>
    </row>
    <row spans="1:8" r="19">
      <c t="s" s="4" r="A19">
        <v>135</v>
      </c>
      <c t="n" s="6" r="B19">
        <v>-309</v>
      </c>
      <c t="n" s="6" r="F19">
        <v>-309</v>
      </c>
    </row>
    <row spans="1:8" r="20">
      <c t="s" s="4" r="A20">
        <v>136</v>
      </c>
      <c t="n" s="6" r="D20">
        <v>-6670817</v>
      </c>
    </row>
    <row spans="1:8" r="21">
      <c t="s" s="4" r="A21">
        <v>137</v>
      </c>
      <c t="n" s="6" r="B21">
        <v>-434</v>
      </c>
      <c t="n" s="8" r="D21">
        <v>-1</v>
      </c>
      <c t="n" s="6" r="E21">
        <v>-247</v>
      </c>
      <c t="n" s="6" r="F21">
        <v>-186</v>
      </c>
    </row>
    <row spans="1:8" r="22">
      <c t="s" s="4" r="A22">
        <v>138</v>
      </c>
      <c t="n" s="6" r="B22">
        <v>71</v>
      </c>
      <c t="n" s="6" r="E22">
        <v>69</v>
      </c>
      <c t="n" s="6" r="H22">
        <v>2</v>
      </c>
    </row>
    <row spans="1:8" r="23">
      <c t="s" s="4" r="A23">
        <v>139</v>
      </c>
      <c t="n" s="6" r="D23">
        <v>4213366</v>
      </c>
    </row>
    <row spans="1:8" r="24">
      <c t="s" s="4" r="A24">
        <v>140</v>
      </c>
      <c t="n" s="6" r="B24">
        <v>135</v>
      </c>
      <c t="n" s="8" r="D24">
        <v>1</v>
      </c>
      <c t="n" s="6" r="E24">
        <v>134</v>
      </c>
    </row>
    <row spans="1:8" r="25">
      <c t="s" s="4" r="A25">
        <v>144</v>
      </c>
      <c t="n" s="6" r="B25">
        <v>21</v>
      </c>
      <c t="n" s="6" r="E25">
        <v>21</v>
      </c>
    </row>
    <row spans="1:8" r="26">
      <c t="s" s="4" r="A26">
        <v>145</v>
      </c>
      <c t="n" s="6" r="B26">
        <v>-36</v>
      </c>
      <c t="n" s="8" r="C26">
        <v>-36</v>
      </c>
    </row>
    <row spans="1:8" r="27">
      <c t="s" s="4" r="A27">
        <v>146</v>
      </c>
      <c t="n" s="8" r="B27">
        <v>-344</v>
      </c>
      <c t="n" s="6" r="E27">
        <v>-79</v>
      </c>
      <c t="n" s="6" r="F27">
        <v>-218</v>
      </c>
      <c t="n" s="6" r="H27">
        <v>-47</v>
      </c>
    </row>
    <row spans="1:8" r="28">
      <c t="s" s="4" r="A28">
        <v>147</v>
      </c>
      <c t="n" s="6" r="B28">
        <v>286659901</v>
      </c>
      <c t="n" s="6" r="D28">
        <v>286659901</v>
      </c>
    </row>
    <row spans="1:8" r="29">
      <c t="s" s="4" r="A29">
        <v>148</v>
      </c>
      <c t="n" s="8" r="B29">
        <v>4244</v>
      </c>
      <c t="n" s="8" r="D29">
        <v>29</v>
      </c>
      <c t="n" s="6" r="E29">
        <v>118</v>
      </c>
      <c t="n" s="6" r="F29">
        <v>4225</v>
      </c>
      <c t="n" s="6" r="G29">
        <v>-173</v>
      </c>
      <c t="n" s="6" r="H29">
        <v>45</v>
      </c>
    </row>
    <row spans="1:8" r="30">
      <c t="s" s="3" r="A30">
        <v>133</v>
      </c>
    </row>
    <row spans="1:8" r="31">
      <c t="s" s="4" r="A31">
        <v>134</v>
      </c>
      <c t="n" s="6" r="B31">
        <v>866</v>
      </c>
      <c t="n" s="6" r="F31">
        <v>880</v>
      </c>
      <c t="n" s="6" r="H31">
        <v>-14</v>
      </c>
    </row>
    <row spans="1:8" r="32">
      <c t="s" s="4" r="A32">
        <v>65</v>
      </c>
      <c t="n" s="6" r="B32">
        <v>-172</v>
      </c>
      <c t="n" s="6" r="G32">
        <v>-172</v>
      </c>
      <c t="n" s="6" r="H32">
        <v>0</v>
      </c>
    </row>
    <row spans="1:8" r="33">
      <c t="s" s="4" r="A33">
        <v>135</v>
      </c>
      <c t="n" s="6" r="B33">
        <v>-328</v>
      </c>
      <c t="n" s="6" r="F33">
        <v>-328</v>
      </c>
    </row>
    <row spans="1:8" r="34">
      <c t="s" s="4" r="A34">
        <v>136</v>
      </c>
      <c t="n" s="6" r="D34">
        <v>-7467660</v>
      </c>
    </row>
    <row spans="1:8" r="35">
      <c t="s" s="4" r="A35">
        <v>137</v>
      </c>
      <c t="n" s="6" r="B35">
        <v>-500</v>
      </c>
      <c t="n" s="8" r="D35">
        <v>-1</v>
      </c>
      <c t="n" s="6" r="E35">
        <v>-168</v>
      </c>
      <c t="n" s="6" r="F35">
        <v>-331</v>
      </c>
    </row>
    <row spans="1:8" r="36">
      <c t="s" s="4" r="A36">
        <v>138</v>
      </c>
      <c t="n" s="6" r="B36">
        <v>86</v>
      </c>
      <c t="n" s="6" r="E36">
        <v>84</v>
      </c>
      <c t="n" s="6" r="H36">
        <v>2</v>
      </c>
    </row>
    <row spans="1:8" r="37">
      <c t="s" s="4" r="A37">
        <v>139</v>
      </c>
      <c t="n" s="6" r="D37">
        <v>4258133</v>
      </c>
    </row>
    <row spans="1:8" r="38">
      <c t="s" s="4" r="A38">
        <v>140</v>
      </c>
      <c t="n" s="6" r="B38">
        <v>139</v>
      </c>
      <c t="n" s="8" r="D38">
        <v>0</v>
      </c>
      <c t="n" s="6" r="E38">
        <v>139</v>
      </c>
    </row>
    <row spans="1:8" r="39">
      <c t="s" s="4" r="A39">
        <v>149</v>
      </c>
      <c t="n" s="6" r="B39">
        <v>17</v>
      </c>
      <c t="n" s="6" r="E39">
        <v>17</v>
      </c>
    </row>
    <row spans="1:8" r="40">
      <c t="s" s="4" r="A40">
        <v>144</v>
      </c>
      <c t="n" s="6" r="B40">
        <v>20</v>
      </c>
      <c t="n" s="6" r="E40">
        <v>20</v>
      </c>
    </row>
    <row spans="1:8" r="41">
      <c t="s" s="4" r="A41">
        <v>146</v>
      </c>
      <c t="n" s="8" r="B41">
        <v>-330</v>
      </c>
      <c t="n" s="6" r="E41">
        <v>-62</v>
      </c>
      <c t="n" s="6" r="F41">
        <v>-235</v>
      </c>
      <c t="n" s="6" r="H41">
        <v>-33</v>
      </c>
    </row>
    <row spans="1:8" r="42">
      <c t="s" s="4" r="A42">
        <v>150</v>
      </c>
      <c t="n" s="6" r="B42">
        <v>283450374</v>
      </c>
      <c t="n" s="6" r="D42">
        <v>283450374</v>
      </c>
    </row>
    <row spans="1:8" r="43">
      <c t="s" s="4" r="A43">
        <v>151</v>
      </c>
      <c t="n" s="8" r="B43">
        <v>4042</v>
      </c>
      <c t="n" s="8" r="D43">
        <v>28</v>
      </c>
      <c t="n" s="8" r="E43">
        <v>148</v>
      </c>
      <c t="n" s="8" r="F43">
        <v>4211</v>
      </c>
      <c t="n" s="8" r="G43">
        <v>-345</v>
      </c>
      <c t="n" s="8" r="H43">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5</v>
      </c>
      <c t="s" s="2" r="B1">
        <v>1</v>
      </c>
    </row>
    <row spans="1:4" r="2">
      <c t="s" s="2" r="B2">
        <v>2</v>
      </c>
      <c t="s" s="2" r="C2">
        <v>30</v>
      </c>
      <c t="s" s="2" r="D2">
        <v>31</v>
      </c>
    </row>
    <row spans="1:4" r="3">
      <c t="s" s="3" r="A3">
        <v>946</v>
      </c>
    </row>
    <row spans="1:4" r="4">
      <c t="s" s="4" r="A4">
        <v>947</v>
      </c>
      <c t="n" s="8" r="B4">
        <v>337</v>
      </c>
      <c t="n" s="8" r="C4">
        <v>400</v>
      </c>
    </row>
    <row spans="1:4" r="5">
      <c t="s" s="4" r="A5">
        <v>948</v>
      </c>
      <c t="n" s="9" r="B5">
        <v>1.26</v>
      </c>
      <c t="n" s="9" r="C5">
        <v>1.06</v>
      </c>
      <c t="n" s="9" r="D5">
        <v>0.96</v>
      </c>
    </row>
    <row spans="1:4" r="6">
      <c t="s" s="4" r="A6">
        <v>949</v>
      </c>
      <c t="n" s="8" r="B6">
        <v>5100</v>
      </c>
    </row>
    <row spans="1:4" r="7">
      <c t="s" s="4" r="A7">
        <v>950</v>
      </c>
      <c t="n" s="6" r="B7">
        <v>10</v>
      </c>
      <c t="n" s="8" r="C7">
        <v>4</v>
      </c>
      <c t="n" s="8" r="D7">
        <v>2</v>
      </c>
    </row>
    <row spans="1:4" r="8">
      <c t="s" s="4" r="A8">
        <v>951</v>
      </c>
      <c t="n" s="6" r="B8">
        <v>58</v>
      </c>
      <c t="n" s="8" r="C8">
        <v>44</v>
      </c>
      <c t="n" s="8" r="D8">
        <v>37</v>
      </c>
    </row>
    <row spans="1:4" r="9">
      <c t="s" s="4" r="A9">
        <v>952</v>
      </c>
    </row>
    <row spans="1:4" r="10">
      <c t="s" s="3" r="A10">
        <v>946</v>
      </c>
    </row>
    <row spans="1:4" r="11">
      <c t="s" s="4" r="A11">
        <v>953</v>
      </c>
      <c t="n" s="6" r="B11">
        <v>8</v>
      </c>
    </row>
    <row spans="1:4" r="12">
      <c t="s" s="4" r="A12">
        <v>954</v>
      </c>
      <c t="n" s="6" r="B12">
        <v>68</v>
      </c>
    </row>
    <row spans="1:4" r="13">
      <c t="s" s="4" r="A13">
        <v>955</v>
      </c>
    </row>
    <row spans="1:4" r="14">
      <c t="s" s="3" r="A14">
        <v>946</v>
      </c>
    </row>
    <row spans="1:4" r="15">
      <c t="s" s="4" r="A15">
        <v>954</v>
      </c>
      <c t="n" s="6" r="B15">
        <v>92</v>
      </c>
    </row>
    <row spans="1:4" r="16">
      <c t="s" s="4" r="A16">
        <v>956</v>
      </c>
    </row>
    <row spans="1:4" r="17">
      <c t="s" s="3" r="A17">
        <v>946</v>
      </c>
    </row>
    <row spans="1:4" r="18">
      <c t="s" s="4" r="A18">
        <v>957</v>
      </c>
      <c t="n" s="6" r="B18">
        <v>342</v>
      </c>
    </row>
    <row spans="1:4" r="19">
      <c t="s" s="4" r="A19">
        <v>427</v>
      </c>
    </row>
    <row spans="1:4" r="20">
      <c t="s" s="3" r="A20">
        <v>946</v>
      </c>
    </row>
    <row spans="1:4" r="21">
      <c t="s" s="4" r="A21">
        <v>958</v>
      </c>
      <c t="n" s="6" r="B21">
        <v>150</v>
      </c>
    </row>
    <row spans="1:4" r="22">
      <c t="s" s="4" r="A22">
        <v>430</v>
      </c>
    </row>
    <row spans="1:4" r="23">
      <c t="s" s="3" r="A23">
        <v>946</v>
      </c>
    </row>
    <row spans="1:4" r="24">
      <c t="s" s="4" r="A24">
        <v>958</v>
      </c>
      <c t="n" s="8" r="B24">
        <v>1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59</v>
      </c>
      <c t="s" s="2" r="B1">
        <v>1</v>
      </c>
    </row>
    <row spans="1:4" r="2">
      <c t="s" s="2" r="B2">
        <v>2</v>
      </c>
      <c t="s" s="2" r="C2">
        <v>30</v>
      </c>
      <c t="s" s="2" r="D2">
        <v>31</v>
      </c>
    </row>
    <row spans="1:4" r="3">
      <c t="s" s="3" r="A3">
        <v>222</v>
      </c>
    </row>
    <row spans="1:4" r="4">
      <c t="s" s="4" r="A4">
        <v>960</v>
      </c>
      <c t="s" s="4" r="B4">
        <v>961</v>
      </c>
      <c t="s" s="4" r="C4">
        <v>961</v>
      </c>
      <c t="s" s="4" r="D4">
        <v>961</v>
      </c>
    </row>
    <row spans="1:4" r="5">
      <c t="s" s="4" r="A5">
        <v>962</v>
      </c>
      <c t="s" s="4" r="B5">
        <v>963</v>
      </c>
      <c t="s" s="4" r="C5">
        <v>964</v>
      </c>
      <c t="s" s="4" r="D5">
        <v>965</v>
      </c>
    </row>
    <row spans="1:4" r="6">
      <c t="s" s="4" r="A6">
        <v>966</v>
      </c>
      <c t="s" s="4" r="B6">
        <v>967</v>
      </c>
      <c t="s" s="4" r="C6">
        <v>968</v>
      </c>
      <c t="s" s="4" r="D6">
        <v>969</v>
      </c>
    </row>
    <row spans="1:4" r="7">
      <c t="s" s="4" r="A7">
        <v>970</v>
      </c>
      <c t="s" s="4" r="B7">
        <v>971</v>
      </c>
      <c t="s" s="4" r="C7">
        <v>972</v>
      </c>
      <c t="s" s="4" r="D7">
        <v>973</v>
      </c>
    </row>
    <row spans="1:4" r="8">
      <c t="s" s="4" r="A8">
        <v>974</v>
      </c>
      <c t="s" s="4" r="B8">
        <v>975</v>
      </c>
      <c t="s" s="4" r="C8">
        <v>976</v>
      </c>
      <c t="s" s="4" r="D8">
        <v>977</v>
      </c>
    </row>
    <row spans="1:4" r="9">
      <c t="s" s="4" r="A9">
        <v>978</v>
      </c>
      <c t="s" s="4" r="B9">
        <v>979</v>
      </c>
      <c t="s" s="4" r="C9">
        <v>980</v>
      </c>
      <c t="s" s="4" r="D9">
        <v>981</v>
      </c>
    </row>
    <row spans="1:4" r="10">
      <c t="s" s="4" r="A10">
        <v>982</v>
      </c>
      <c t="s" s="4" r="B10">
        <v>976</v>
      </c>
      <c t="s" s="4" r="C10">
        <v>983</v>
      </c>
      <c t="s" s="4" r="D10">
        <v>973</v>
      </c>
    </row>
    <row spans="1:4" r="11">
      <c t="s" s="4" r="A11">
        <v>110</v>
      </c>
      <c t="s" s="4" r="B11">
        <v>617</v>
      </c>
      <c t="s" s="4" r="C11">
        <v>785</v>
      </c>
      <c t="s" s="4" r="D11">
        <v>984</v>
      </c>
    </row>
    <row spans="1:4" r="12">
      <c t="s" s="4" r="A12">
        <v>985</v>
      </c>
      <c t="s" s="4" r="B12">
        <v>986</v>
      </c>
      <c t="s" s="4" r="C12">
        <v>987</v>
      </c>
      <c t="s" s="4" r="D12">
        <v>983</v>
      </c>
    </row>
    <row spans="1:4" r="13">
      <c t="s" s="4" r="A13">
        <v>988</v>
      </c>
      <c t="s" s="4" r="B13">
        <v>989</v>
      </c>
      <c t="s" s="4" r="C13">
        <v>990</v>
      </c>
      <c t="s" s="4" r="D13">
        <v>991</v>
      </c>
    </row>
    <row spans="1:4" r="14">
      <c t="s" s="4" r="A14">
        <v>992</v>
      </c>
      <c t="s" s="4" r="B14">
        <v>993</v>
      </c>
      <c t="s" s="4" r="C14">
        <v>994</v>
      </c>
      <c t="s" s="4" r="D14">
        <v>9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0</v>
      </c>
      <c t="s" s="2" r="D2">
        <v>31</v>
      </c>
    </row>
    <row spans="1:4" r="3">
      <c t="s" s="3" r="A3">
        <v>997</v>
      </c>
    </row>
    <row spans="1:4" r="4">
      <c t="s" s="4" r="A4">
        <v>998</v>
      </c>
      <c t="n" s="8" r="B4">
        <v>328</v>
      </c>
      <c t="n" s="8" r="C4">
        <v>315</v>
      </c>
      <c t="n" s="8" r="D4">
        <v>314</v>
      </c>
    </row>
    <row spans="1:4" r="5">
      <c t="s" s="4" r="A5">
        <v>999</v>
      </c>
      <c t="n" s="6" r="B5">
        <v>48</v>
      </c>
      <c t="n" s="6" r="C5">
        <v>67</v>
      </c>
      <c t="n" s="6" r="D5">
        <v>74</v>
      </c>
    </row>
    <row spans="1:4" r="6">
      <c t="s" s="4" r="A6">
        <v>1000</v>
      </c>
      <c t="n" s="6" r="B6">
        <v>0</v>
      </c>
      <c t="n" s="6" r="C6">
        <v>6</v>
      </c>
      <c t="n" s="6" r="D6">
        <v>33</v>
      </c>
    </row>
    <row spans="1:4" r="7">
      <c t="s" s="4" r="A7">
        <v>1001</v>
      </c>
      <c t="n" s="6" r="B7">
        <v>7</v>
      </c>
      <c t="n" s="6" r="C7">
        <v>0</v>
      </c>
      <c t="n" s="6" r="D7">
        <v>0</v>
      </c>
    </row>
    <row spans="1:4" r="8">
      <c t="s" s="4" r="A8">
        <v>1002</v>
      </c>
      <c t="n" s="6" r="B8">
        <v>-24</v>
      </c>
      <c t="n" s="6" r="C8">
        <v>-27</v>
      </c>
      <c t="n" s="6" r="D8">
        <v>-16</v>
      </c>
    </row>
    <row spans="1:4" r="9">
      <c t="s" s="4" r="A9">
        <v>1003</v>
      </c>
      <c t="n" s="6" r="B9">
        <v>-16</v>
      </c>
      <c t="n" s="6" r="C9">
        <v>-27</v>
      </c>
      <c t="n" s="6" r="D9">
        <v>-90</v>
      </c>
    </row>
    <row spans="1:4" r="10">
      <c t="s" s="4" r="A10">
        <v>1004</v>
      </c>
      <c t="n" s="6" r="B10">
        <v>-5</v>
      </c>
      <c t="n" s="6" r="C10">
        <v>-6</v>
      </c>
      <c t="n" s="6" r="D10">
        <v>0</v>
      </c>
    </row>
    <row spans="1:4" r="11">
      <c t="s" s="4" r="A11">
        <v>1005</v>
      </c>
      <c t="n" s="8" r="B11">
        <v>338</v>
      </c>
      <c t="n" s="8" r="C11">
        <v>328</v>
      </c>
      <c t="n" s="8" r="D11">
        <v>3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006</v>
      </c>
      <c t="s" s="2" r="B1">
        <v>1</v>
      </c>
    </row>
    <row spans="1:4" r="2">
      <c t="s" s="2" r="B2">
        <v>2</v>
      </c>
      <c t="s" s="2" r="C2">
        <v>30</v>
      </c>
      <c t="s" s="2" r="D2">
        <v>31</v>
      </c>
    </row>
    <row spans="1:4" r="3">
      <c t="s" s="3" r="A3">
        <v>225</v>
      </c>
    </row>
    <row spans="1:4" r="4">
      <c t="s" s="4" r="A4">
        <v>1007</v>
      </c>
      <c t="n" s="8" r="B4">
        <v>27</v>
      </c>
      <c t="n" s="8" r="C4">
        <v>26</v>
      </c>
      <c t="n" s="8" r="D4">
        <v>26</v>
      </c>
    </row>
    <row spans="1:4" r="5">
      <c t="s" s="4" r="A5">
        <v>1008</v>
      </c>
      <c t="n" s="6" r="B5">
        <v>302</v>
      </c>
      <c t="n" s="6" r="C5">
        <v>301</v>
      </c>
    </row>
    <row spans="1:4" r="6">
      <c t="s" s="4" r="A6">
        <v>1009</v>
      </c>
      <c t="n" s="8" r="B6">
        <v>32</v>
      </c>
      <c t="n" s="8" r="C6">
        <v>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0</v>
      </c>
      <c t="s" s="2" r="B1">
        <v>2</v>
      </c>
      <c t="s" s="2" r="C1">
        <v>30</v>
      </c>
    </row>
    <row spans="1:3" r="2">
      <c t="s" s="3" r="A2">
        <v>1011</v>
      </c>
    </row>
    <row spans="1:3" r="3">
      <c t="s" s="4" r="A3">
        <v>1012</v>
      </c>
      <c t="n" s="8" r="B3">
        <v>601</v>
      </c>
      <c t="n" s="8" r="C3">
        <v>1060</v>
      </c>
    </row>
    <row spans="1:3" r="4">
      <c t="s" s="4" r="A4">
        <v>101</v>
      </c>
      <c t="n" s="6" r="B4">
        <v>160</v>
      </c>
      <c t="n" s="6" r="C4">
        <v>50</v>
      </c>
    </row>
    <row spans="1:3" r="5">
      <c t="s" s="4" r="A5">
        <v>1013</v>
      </c>
    </row>
    <row spans="1:3" r="6">
      <c t="s" s="3" r="A6">
        <v>1011</v>
      </c>
    </row>
    <row spans="1:3" r="7">
      <c t="s" s="4" r="A7">
        <v>1012</v>
      </c>
      <c t="n" s="6" r="B7">
        <v>585</v>
      </c>
      <c t="n" s="6" r="C7">
        <v>1060</v>
      </c>
    </row>
    <row spans="1:3" r="8">
      <c t="s" s="4" r="A8">
        <v>101</v>
      </c>
      <c t="n" s="6" r="B8">
        <v>0</v>
      </c>
      <c t="n" s="6" r="C8">
        <v>0</v>
      </c>
    </row>
    <row spans="1:3" r="9">
      <c t="s" s="4" r="A9">
        <v>1014</v>
      </c>
    </row>
    <row spans="1:3" r="10">
      <c t="s" s="3" r="A10">
        <v>1011</v>
      </c>
    </row>
    <row spans="1:3" r="11">
      <c t="s" s="4" r="A11">
        <v>1012</v>
      </c>
      <c t="n" s="6" r="B11">
        <v>16</v>
      </c>
      <c t="n" s="6" r="C11">
        <v>0</v>
      </c>
    </row>
    <row spans="1:3" r="12">
      <c t="s" s="4" r="A12">
        <v>101</v>
      </c>
      <c t="n" s="6" r="B12">
        <v>9</v>
      </c>
      <c t="n" s="6" r="C12">
        <v>0</v>
      </c>
    </row>
    <row spans="1:3" r="13">
      <c t="s" s="4" r="A13">
        <v>1015</v>
      </c>
    </row>
    <row spans="1:3" r="14">
      <c t="s" s="3" r="A14">
        <v>1011</v>
      </c>
    </row>
    <row spans="1:3" r="15">
      <c t="s" s="4" r="A15">
        <v>1012</v>
      </c>
      <c t="n" s="6" r="B15">
        <v>0</v>
      </c>
      <c t="n" s="6" r="C15">
        <v>0</v>
      </c>
    </row>
    <row spans="1:3" r="16">
      <c t="s" s="4" r="A16">
        <v>101</v>
      </c>
      <c t="n" s="6" r="B16">
        <v>151</v>
      </c>
      <c t="n" s="6" r="C16">
        <v>50</v>
      </c>
    </row>
    <row spans="1:3" r="17">
      <c t="s" s="4" r="A17">
        <v>1016</v>
      </c>
    </row>
    <row spans="1:3" r="18">
      <c t="s" s="3" r="A18">
        <v>1011</v>
      </c>
    </row>
    <row spans="1:3" r="19">
      <c t="s" s="4" r="A19">
        <v>1017</v>
      </c>
      <c t="n" s="6" r="B19">
        <v>273</v>
      </c>
      <c t="n" s="6" r="C19">
        <v>729</v>
      </c>
    </row>
    <row spans="1:3" r="20">
      <c t="s" s="4" r="A20">
        <v>1018</v>
      </c>
    </row>
    <row spans="1:3" r="21">
      <c t="s" s="3" r="A21">
        <v>1011</v>
      </c>
    </row>
    <row spans="1:3" r="22">
      <c t="s" s="4" r="A22">
        <v>1017</v>
      </c>
      <c t="n" s="6" r="B22">
        <v>273</v>
      </c>
      <c t="n" s="6" r="C22">
        <v>729</v>
      </c>
    </row>
    <row spans="1:3" r="23">
      <c t="s" s="4" r="A23">
        <v>1019</v>
      </c>
    </row>
    <row spans="1:3" r="24">
      <c t="s" s="3" r="A24">
        <v>1011</v>
      </c>
    </row>
    <row spans="1:3" r="25">
      <c t="s" s="4" r="A25">
        <v>1017</v>
      </c>
      <c t="n" s="6" r="B25">
        <v>0</v>
      </c>
      <c t="n" s="6" r="C25">
        <v>0</v>
      </c>
    </row>
    <row spans="1:3" r="26">
      <c t="s" s="4" r="A26">
        <v>1020</v>
      </c>
    </row>
    <row spans="1:3" r="27">
      <c t="s" s="3" r="A27">
        <v>1011</v>
      </c>
    </row>
    <row spans="1:3" r="28">
      <c t="s" s="4" r="A28">
        <v>1017</v>
      </c>
      <c t="n" s="6" r="B28">
        <v>0</v>
      </c>
      <c t="n" s="6" r="C28">
        <v>0</v>
      </c>
    </row>
    <row spans="1:3" r="29">
      <c t="s" s="4" r="A29">
        <v>397</v>
      </c>
    </row>
    <row spans="1:3" r="30">
      <c t="s" s="3" r="A30">
        <v>1011</v>
      </c>
    </row>
    <row spans="1:3" r="31">
      <c t="s" s="4" r="A31">
        <v>398</v>
      </c>
      <c t="n" s="6" r="B31">
        <v>10</v>
      </c>
      <c t="n" s="6" r="C31">
        <v>30</v>
      </c>
    </row>
    <row spans="1:3" r="32">
      <c t="s" s="4" r="A32">
        <v>1021</v>
      </c>
      <c t="n" s="6" r="B32">
        <v>14</v>
      </c>
    </row>
    <row spans="1:3" r="33">
      <c t="s" s="4" r="A33">
        <v>1022</v>
      </c>
    </row>
    <row spans="1:3" r="34">
      <c t="s" s="3" r="A34">
        <v>1011</v>
      </c>
    </row>
    <row spans="1:3" r="35">
      <c t="s" s="4" r="A35">
        <v>398</v>
      </c>
      <c t="n" s="6" r="B35">
        <v>10</v>
      </c>
      <c t="n" s="6" r="C35">
        <v>30</v>
      </c>
    </row>
    <row spans="1:3" r="36">
      <c t="s" s="4" r="A36">
        <v>1021</v>
      </c>
      <c t="n" s="6" r="B36">
        <v>0</v>
      </c>
    </row>
    <row spans="1:3" r="37">
      <c t="s" s="4" r="A37">
        <v>1023</v>
      </c>
    </row>
    <row spans="1:3" r="38">
      <c t="s" s="3" r="A38">
        <v>1011</v>
      </c>
    </row>
    <row spans="1:3" r="39">
      <c t="s" s="4" r="A39">
        <v>398</v>
      </c>
      <c t="n" s="6" r="B39">
        <v>0</v>
      </c>
      <c t="n" s="6" r="C39">
        <v>0</v>
      </c>
    </row>
    <row spans="1:3" r="40">
      <c t="s" s="4" r="A40">
        <v>1021</v>
      </c>
      <c t="n" s="6" r="B40">
        <v>14</v>
      </c>
    </row>
    <row spans="1:3" r="41">
      <c t="s" s="4" r="A41">
        <v>1024</v>
      </c>
    </row>
    <row spans="1:3" r="42">
      <c t="s" s="3" r="A42">
        <v>1011</v>
      </c>
    </row>
    <row spans="1:3" r="43">
      <c t="s" s="4" r="A43">
        <v>398</v>
      </c>
      <c t="n" s="6" r="B43">
        <v>0</v>
      </c>
      <c t="n" s="6" r="C43">
        <v>0</v>
      </c>
    </row>
    <row spans="1:3" r="44">
      <c t="s" s="4" r="A44">
        <v>1021</v>
      </c>
      <c t="n" s="6" r="B44">
        <v>0</v>
      </c>
    </row>
    <row spans="1:3" r="45">
      <c t="s" s="4" r="A45">
        <v>1025</v>
      </c>
    </row>
    <row spans="1:3" r="46">
      <c t="s" s="3" r="A46">
        <v>1011</v>
      </c>
    </row>
    <row spans="1:3" r="47">
      <c t="s" s="4" r="A47">
        <v>1021</v>
      </c>
      <c t="n" s="6" r="B47">
        <v>2</v>
      </c>
    </row>
    <row spans="1:3" r="48">
      <c t="s" s="4" r="A48">
        <v>1026</v>
      </c>
      <c t="n" s="6" r="B48">
        <v>302</v>
      </c>
      <c t="n" s="6" r="C48">
        <v>301</v>
      </c>
    </row>
    <row spans="1:3" r="49">
      <c t="s" s="4" r="A49">
        <v>1027</v>
      </c>
    </row>
    <row spans="1:3" r="50">
      <c t="s" s="3" r="A50">
        <v>1011</v>
      </c>
    </row>
    <row spans="1:3" r="51">
      <c t="s" s="4" r="A51">
        <v>1021</v>
      </c>
      <c t="n" s="6" r="B51">
        <v>0</v>
      </c>
    </row>
    <row spans="1:3" r="52">
      <c t="s" s="4" r="A52">
        <v>1026</v>
      </c>
      <c t="n" s="6" r="B52">
        <v>302</v>
      </c>
      <c t="n" s="6" r="C52">
        <v>301</v>
      </c>
    </row>
    <row spans="1:3" r="53">
      <c t="s" s="4" r="A53">
        <v>1028</v>
      </c>
    </row>
    <row spans="1:3" r="54">
      <c t="s" s="3" r="A54">
        <v>1011</v>
      </c>
    </row>
    <row spans="1:3" r="55">
      <c t="s" s="4" r="A55">
        <v>1021</v>
      </c>
      <c t="n" s="6" r="B55">
        <v>2</v>
      </c>
    </row>
    <row spans="1:3" r="56">
      <c t="s" s="4" r="A56">
        <v>1026</v>
      </c>
      <c t="n" s="6" r="B56">
        <v>0</v>
      </c>
      <c t="n" s="6" r="C56">
        <v>0</v>
      </c>
    </row>
    <row spans="1:3" r="57">
      <c t="s" s="4" r="A57">
        <v>1029</v>
      </c>
    </row>
    <row spans="1:3" r="58">
      <c t="s" s="3" r="A58">
        <v>1011</v>
      </c>
    </row>
    <row spans="1:3" r="59">
      <c t="s" s="4" r="A59">
        <v>1021</v>
      </c>
      <c t="n" s="6" r="B59">
        <v>0</v>
      </c>
    </row>
    <row spans="1:3" r="60">
      <c t="s" s="4" r="A60">
        <v>1026</v>
      </c>
      <c t="n" s="6" r="B60">
        <v>0</v>
      </c>
      <c t="n" s="6" r="C60">
        <v>0</v>
      </c>
    </row>
    <row spans="1:3" r="61">
      <c t="s" s="4" r="A61">
        <v>1030</v>
      </c>
    </row>
    <row spans="1:3" r="62">
      <c t="s" s="3" r="A62">
        <v>1011</v>
      </c>
    </row>
    <row spans="1:3" r="63">
      <c t="s" s="4" r="A63">
        <v>511</v>
      </c>
      <c t="n" s="6" r="B63">
        <v>118</v>
      </c>
    </row>
    <row spans="1:3" r="64">
      <c t="s" s="4" r="A64">
        <v>1021</v>
      </c>
      <c t="n" s="6" r="B64">
        <v>6</v>
      </c>
    </row>
    <row spans="1:3" r="65">
      <c t="s" s="4" r="A65">
        <v>1031</v>
      </c>
    </row>
    <row spans="1:3" r="66">
      <c t="s" s="3" r="A66">
        <v>1011</v>
      </c>
    </row>
    <row spans="1:3" r="67">
      <c t="s" s="4" r="A67">
        <v>511</v>
      </c>
      <c t="n" s="6" r="B67">
        <v>0</v>
      </c>
    </row>
    <row spans="1:3" r="68">
      <c t="s" s="4" r="A68">
        <v>1021</v>
      </c>
      <c t="n" s="6" r="B68">
        <v>0</v>
      </c>
    </row>
    <row spans="1:3" r="69">
      <c t="s" s="4" r="A69">
        <v>1032</v>
      </c>
    </row>
    <row spans="1:3" r="70">
      <c t="s" s="3" r="A70">
        <v>1011</v>
      </c>
    </row>
    <row spans="1:3" r="71">
      <c t="s" s="4" r="A71">
        <v>511</v>
      </c>
      <c t="n" s="6" r="B71">
        <v>0</v>
      </c>
    </row>
    <row spans="1:3" r="72">
      <c t="s" s="4" r="A72">
        <v>1021</v>
      </c>
      <c t="n" s="6" r="B72">
        <v>6</v>
      </c>
    </row>
    <row spans="1:3" r="73">
      <c t="s" s="4" r="A73">
        <v>1033</v>
      </c>
    </row>
    <row spans="1:3" r="74">
      <c t="s" s="3" r="A74">
        <v>1011</v>
      </c>
    </row>
    <row spans="1:3" r="75">
      <c t="s" s="4" r="A75">
        <v>511</v>
      </c>
      <c t="n" s="6" r="B75">
        <v>118</v>
      </c>
    </row>
    <row spans="1:3" r="76">
      <c t="s" s="4" r="A76">
        <v>1021</v>
      </c>
      <c t="n" s="6" r="B76">
        <v>0</v>
      </c>
    </row>
    <row spans="1:3" r="77">
      <c t="s" s="4" r="A77">
        <v>1034</v>
      </c>
    </row>
    <row spans="1:3" r="78">
      <c t="s" s="3" r="A78">
        <v>1011</v>
      </c>
    </row>
    <row spans="1:3" r="79">
      <c t="s" s="4" r="A79">
        <v>511</v>
      </c>
      <c t="n" s="6" r="B79">
        <v>33</v>
      </c>
      <c t="n" s="6" r="C79">
        <v>50</v>
      </c>
    </row>
    <row spans="1:3" r="80">
      <c t="s" s="4" r="A80">
        <v>1021</v>
      </c>
      <c t="n" s="6" r="B80">
        <v>3</v>
      </c>
    </row>
    <row spans="1:3" r="81">
      <c t="s" s="4" r="A81">
        <v>1035</v>
      </c>
    </row>
    <row spans="1:3" r="82">
      <c t="s" s="3" r="A82">
        <v>1011</v>
      </c>
    </row>
    <row spans="1:3" r="83">
      <c t="s" s="4" r="A83">
        <v>511</v>
      </c>
      <c t="n" s="6" r="B83">
        <v>0</v>
      </c>
      <c t="n" s="6" r="C83">
        <v>0</v>
      </c>
    </row>
    <row spans="1:3" r="84">
      <c t="s" s="4" r="A84">
        <v>1021</v>
      </c>
      <c t="n" s="6" r="B84">
        <v>0</v>
      </c>
    </row>
    <row spans="1:3" r="85">
      <c t="s" s="4" r="A85">
        <v>1036</v>
      </c>
    </row>
    <row spans="1:3" r="86">
      <c t="s" s="3" r="A86">
        <v>1011</v>
      </c>
    </row>
    <row spans="1:3" r="87">
      <c t="s" s="4" r="A87">
        <v>511</v>
      </c>
      <c t="n" s="6" r="B87">
        <v>0</v>
      </c>
      <c t="n" s="6" r="C87">
        <v>0</v>
      </c>
    </row>
    <row spans="1:3" r="88">
      <c t="s" s="4" r="A88">
        <v>1021</v>
      </c>
      <c t="n" s="6" r="B88">
        <v>3</v>
      </c>
    </row>
    <row spans="1:3" r="89">
      <c t="s" s="4" r="A89">
        <v>1037</v>
      </c>
    </row>
    <row spans="1:3" r="90">
      <c t="s" s="3" r="A90">
        <v>1011</v>
      </c>
    </row>
    <row spans="1:3" r="91">
      <c t="s" s="4" r="A91">
        <v>511</v>
      </c>
      <c t="n" s="6" r="B91">
        <v>33</v>
      </c>
      <c t="n" s="8" r="C91">
        <v>50</v>
      </c>
    </row>
    <row spans="1:3" r="92">
      <c t="s" s="4" r="A92">
        <v>1021</v>
      </c>
      <c t="n" s="8" r="B92">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38</v>
      </c>
      <c t="s" s="2" r="B1">
        <v>1</v>
      </c>
    </row>
    <row spans="1:5" r="2">
      <c t="s" s="2" r="B2">
        <v>2</v>
      </c>
      <c t="s" s="2" r="C2">
        <v>30</v>
      </c>
      <c t="s" s="2" r="D2">
        <v>31</v>
      </c>
      <c t="s" s="2" r="E2">
        <v>1039</v>
      </c>
    </row>
    <row spans="1:5" r="3">
      <c t="s" s="4" r="A3">
        <v>1040</v>
      </c>
    </row>
    <row spans="1:5" r="4">
      <c t="s" s="3" r="A4">
        <v>1041</v>
      </c>
    </row>
    <row spans="1:5" r="5">
      <c t="s" s="4" r="A5">
        <v>1042</v>
      </c>
      <c t="n" s="8" r="B5">
        <v>151</v>
      </c>
      <c t="n" s="8" r="C5">
        <v>50</v>
      </c>
      <c t="n" s="8" r="D5">
        <v>195</v>
      </c>
      <c t="n" s="8" r="E5">
        <v>0</v>
      </c>
    </row>
    <row spans="1:5" r="6">
      <c t="s" s="4" r="A6">
        <v>1043</v>
      </c>
    </row>
    <row spans="1:5" r="7">
      <c t="s" s="3" r="A7">
        <v>1041</v>
      </c>
    </row>
    <row spans="1:5" r="8">
      <c t="s" s="4" r="A8">
        <v>1042</v>
      </c>
      <c t="n" s="8" r="B8">
        <v>2</v>
      </c>
      <c t="n" s="6" r="C8">
        <v>50</v>
      </c>
      <c t="n" s="6" r="D8">
        <v>56</v>
      </c>
      <c t="n" s="6" r="E8">
        <v>0</v>
      </c>
    </row>
    <row spans="1:5" r="9">
      <c t="s" s="4" r="A9">
        <v>1044</v>
      </c>
    </row>
    <row spans="1:5" r="10">
      <c t="s" s="3" r="A10">
        <v>1041</v>
      </c>
    </row>
    <row spans="1:5" r="11">
      <c t="s" s="4" r="A11">
        <v>1045</v>
      </c>
      <c t="s" s="4" r="B11">
        <v>1046</v>
      </c>
    </row>
    <row spans="1:5" r="12">
      <c t="s" s="4" r="A12">
        <v>1047</v>
      </c>
      <c t="s" s="4" r="B12">
        <v>1048</v>
      </c>
    </row>
    <row spans="1:5" r="13">
      <c t="s" s="4" r="A13">
        <v>1049</v>
      </c>
    </row>
    <row spans="1:5" r="14">
      <c t="s" s="3" r="A14">
        <v>1041</v>
      </c>
    </row>
    <row spans="1:5" r="15">
      <c t="s" s="4" r="A15">
        <v>1042</v>
      </c>
      <c t="n" s="8" r="B15">
        <v>2</v>
      </c>
    </row>
    <row spans="1:5" r="16">
      <c t="s" s="4" r="A16">
        <v>1050</v>
      </c>
    </row>
    <row spans="1:5" r="17">
      <c t="s" s="3" r="A17">
        <v>1041</v>
      </c>
    </row>
    <row spans="1:5" r="18">
      <c t="s" s="4" r="A18">
        <v>1042</v>
      </c>
      <c t="n" s="8" r="B18">
        <v>27</v>
      </c>
      <c t="n" s="6" r="C18">
        <v>0</v>
      </c>
      <c t="n" s="6" r="D18">
        <v>0</v>
      </c>
      <c t="n" s="6" r="E18">
        <v>0</v>
      </c>
    </row>
    <row spans="1:5" r="19">
      <c t="s" s="4" r="A19">
        <v>1051</v>
      </c>
    </row>
    <row spans="1:5" r="20">
      <c t="s" s="3" r="A20">
        <v>1041</v>
      </c>
    </row>
    <row spans="1:5" r="21">
      <c t="s" s="4" r="A21">
        <v>1045</v>
      </c>
      <c t="s" s="4" r="B21">
        <v>1052</v>
      </c>
    </row>
    <row spans="1:5" r="22">
      <c t="s" s="4" r="A22">
        <v>1053</v>
      </c>
    </row>
    <row spans="1:5" r="23">
      <c t="s" s="3" r="A23">
        <v>1041</v>
      </c>
    </row>
    <row spans="1:5" r="24">
      <c t="s" s="4" r="A24">
        <v>1047</v>
      </c>
      <c t="s" s="4" r="B24">
        <v>983</v>
      </c>
    </row>
    <row spans="1:5" r="25">
      <c t="s" s="4" r="A25">
        <v>1054</v>
      </c>
    </row>
    <row spans="1:5" r="26">
      <c t="s" s="3" r="A26">
        <v>1041</v>
      </c>
    </row>
    <row spans="1:5" r="27">
      <c t="s" s="4" r="A27">
        <v>1047</v>
      </c>
      <c t="s" s="4" r="B27">
        <v>1055</v>
      </c>
    </row>
    <row spans="1:5" r="28">
      <c t="s" s="4" r="A28">
        <v>1056</v>
      </c>
    </row>
    <row spans="1:5" r="29">
      <c t="s" s="3" r="A29">
        <v>1041</v>
      </c>
    </row>
    <row spans="1:5" r="30">
      <c t="s" s="4" r="A30">
        <v>1042</v>
      </c>
      <c t="n" s="8" r="B30">
        <v>27</v>
      </c>
    </row>
    <row spans="1:5" r="31">
      <c t="s" s="4" r="A31">
        <v>1057</v>
      </c>
    </row>
    <row spans="1:5" r="32">
      <c t="s" s="3" r="A32">
        <v>1041</v>
      </c>
    </row>
    <row spans="1:5" r="33">
      <c t="s" s="4" r="A33">
        <v>1042</v>
      </c>
      <c t="n" s="8" r="B33">
        <v>122</v>
      </c>
      <c t="n" s="8" r="C33">
        <v>0</v>
      </c>
      <c t="n" s="8" r="D33">
        <v>0</v>
      </c>
      <c t="n" s="8" r="E33">
        <v>0</v>
      </c>
    </row>
    <row spans="1:5" r="34">
      <c t="s" s="4" r="A34">
        <v>1058</v>
      </c>
    </row>
    <row spans="1:5" r="35">
      <c t="s" s="3" r="A35">
        <v>1041</v>
      </c>
    </row>
    <row spans="1:5" r="36">
      <c t="s" s="4" r="A36">
        <v>1045</v>
      </c>
      <c t="s" s="4" r="B36">
        <v>1059</v>
      </c>
    </row>
    <row spans="1:5" r="37">
      <c t="s" s="4" r="A37">
        <v>1047</v>
      </c>
      <c t="s" s="4" r="B37">
        <v>1060</v>
      </c>
    </row>
    <row spans="1:5" r="38">
      <c t="s" s="4" r="A38">
        <v>1061</v>
      </c>
    </row>
    <row spans="1:5" r="39">
      <c t="s" s="3" r="A39">
        <v>1041</v>
      </c>
    </row>
    <row spans="1:5" r="40">
      <c t="s" s="4" r="A40">
        <v>1042</v>
      </c>
      <c t="n" s="8" r="B40">
        <v>118</v>
      </c>
    </row>
    <row spans="1:5" r="41">
      <c t="s" s="4" r="A41">
        <v>1062</v>
      </c>
    </row>
    <row spans="1:5" r="42">
      <c t="s" s="3" r="A42">
        <v>1041</v>
      </c>
    </row>
    <row spans="1:5" r="43">
      <c t="s" s="4" r="A43">
        <v>1047</v>
      </c>
      <c t="s" s="4" r="B43">
        <v>1063</v>
      </c>
    </row>
    <row spans="1:5" r="44">
      <c t="s" s="4" r="A44">
        <v>1064</v>
      </c>
    </row>
    <row spans="1:5" r="45">
      <c t="s" s="3" r="A45">
        <v>1041</v>
      </c>
    </row>
    <row spans="1:5" r="46">
      <c t="s" s="4" r="A46">
        <v>1045</v>
      </c>
      <c t="s" s="4" r="B46">
        <v>640</v>
      </c>
    </row>
    <row spans="1:5" r="47">
      <c t="s" s="4" r="A47">
        <v>1065</v>
      </c>
    </row>
    <row spans="1:5" r="48">
      <c t="s" s="3" r="A48">
        <v>1041</v>
      </c>
    </row>
    <row spans="1:5" r="49">
      <c t="s" s="4" r="A49">
        <v>1045</v>
      </c>
      <c t="s" s="4" r="B49">
        <v>1066</v>
      </c>
    </row>
    <row spans="1:5" r="50">
      <c t="s" s="4" r="A50">
        <v>1067</v>
      </c>
    </row>
    <row spans="1:5" r="51">
      <c t="s" s="3" r="A51">
        <v>1041</v>
      </c>
    </row>
    <row spans="1:5" r="52">
      <c t="s" s="4" r="A52">
        <v>1042</v>
      </c>
      <c t="n" s="8" r="B52">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68</v>
      </c>
      <c t="s" s="2" r="B1">
        <v>468</v>
      </c>
      <c t="s" s="2" r="C1">
        <v>1</v>
      </c>
    </row>
    <row spans="1:5" r="2">
      <c t="s" s="2" r="B2">
        <v>1069</v>
      </c>
      <c t="s" s="2" r="C2">
        <v>2</v>
      </c>
      <c t="s" s="2" r="D2">
        <v>30</v>
      </c>
      <c t="s" s="2" r="E2">
        <v>31</v>
      </c>
    </row>
    <row spans="1:5" r="3">
      <c t="s" s="3" r="A3">
        <v>1070</v>
      </c>
    </row>
    <row spans="1:5" r="4">
      <c t="s" s="4" r="A4">
        <v>1071</v>
      </c>
      <c t="n" s="8" r="C4">
        <v>-87</v>
      </c>
      <c t="n" s="8" r="D4">
        <v>22</v>
      </c>
      <c t="n" s="8" r="E4">
        <v>1</v>
      </c>
    </row>
    <row spans="1:5" r="5">
      <c t="s" s="4" r="A5">
        <v>549</v>
      </c>
    </row>
    <row spans="1:5" r="6">
      <c t="s" s="3" r="A6">
        <v>1070</v>
      </c>
    </row>
    <row spans="1:5" r="7">
      <c t="s" s="4" r="A7">
        <v>565</v>
      </c>
      <c t="n" s="6" r="C7">
        <v>50</v>
      </c>
      <c t="n" s="6" r="D7">
        <v>195</v>
      </c>
      <c t="n" s="6" r="E7">
        <v>0</v>
      </c>
    </row>
    <row spans="1:5" r="8">
      <c t="s" s="4" r="A8">
        <v>1072</v>
      </c>
      <c t="n" s="6" r="C8">
        <v>155</v>
      </c>
      <c t="n" s="6" r="E8">
        <v>188</v>
      </c>
    </row>
    <row spans="1:5" r="9">
      <c t="s" s="4" r="A9">
        <v>1071</v>
      </c>
      <c t="n" s="6" r="C9">
        <v>-87</v>
      </c>
      <c t="n" s="6" r="D9">
        <v>22</v>
      </c>
      <c t="n" s="6" r="E9">
        <v>1</v>
      </c>
    </row>
    <row spans="1:5" r="10">
      <c t="s" s="4" r="A10">
        <v>1073</v>
      </c>
      <c t="n" s="6" r="D10">
        <v>-12</v>
      </c>
      <c t="n" s="6" r="E10">
        <v>6</v>
      </c>
    </row>
    <row spans="1:5" r="11">
      <c t="s" s="4" r="A11">
        <v>159</v>
      </c>
      <c t="n" s="6" r="D11">
        <v>-155</v>
      </c>
    </row>
    <row spans="1:5" r="12">
      <c t="s" s="4" r="A12">
        <v>1074</v>
      </c>
      <c t="n" s="6" r="C12">
        <v>33</v>
      </c>
    </row>
    <row spans="1:5" r="13">
      <c t="s" s="4" r="A13">
        <v>567</v>
      </c>
      <c t="n" s="6" r="C13">
        <v>151</v>
      </c>
      <c t="n" s="6" r="D13">
        <v>50</v>
      </c>
      <c t="n" s="6" r="E13">
        <v>195</v>
      </c>
    </row>
    <row spans="1:5" r="14">
      <c t="s" s="4" r="A14">
        <v>550</v>
      </c>
    </row>
    <row spans="1:5" r="15">
      <c t="s" s="3" r="A15">
        <v>1070</v>
      </c>
    </row>
    <row spans="1:5" r="16">
      <c t="s" s="4" r="A16">
        <v>565</v>
      </c>
      <c t="n" s="6" r="C16">
        <v>0</v>
      </c>
      <c t="n" s="6" r="D16">
        <v>0</v>
      </c>
      <c t="n" s="6" r="E16">
        <v>0</v>
      </c>
    </row>
    <row spans="1:5" r="17">
      <c t="s" s="4" r="A17">
        <v>1072</v>
      </c>
      <c t="n" s="6" r="C17">
        <v>155</v>
      </c>
      <c t="n" s="6" r="E17">
        <v>0</v>
      </c>
    </row>
    <row spans="1:5" r="18">
      <c t="s" s="4" r="A18">
        <v>1071</v>
      </c>
      <c t="n" s="6" r="C18">
        <v>-33</v>
      </c>
      <c t="n" s="6" r="D18">
        <v>0</v>
      </c>
      <c t="n" s="6" r="E18">
        <v>0</v>
      </c>
    </row>
    <row spans="1:5" r="19">
      <c t="s" s="4" r="A19">
        <v>1073</v>
      </c>
      <c t="n" s="6" r="D19">
        <v>0</v>
      </c>
      <c t="n" s="6" r="E19">
        <v>0</v>
      </c>
    </row>
    <row spans="1:5" r="20">
      <c t="s" s="4" r="A20">
        <v>159</v>
      </c>
      <c t="n" s="6" r="D20">
        <v>0</v>
      </c>
    </row>
    <row spans="1:5" r="21">
      <c t="s" s="4" r="A21">
        <v>1074</v>
      </c>
      <c t="n" s="6" r="C21">
        <v>0</v>
      </c>
    </row>
    <row spans="1:5" r="22">
      <c t="s" s="4" r="A22">
        <v>567</v>
      </c>
      <c t="n" s="6" r="C22">
        <v>122</v>
      </c>
      <c t="n" s="6" r="D22">
        <v>0</v>
      </c>
      <c t="n" s="6" r="E22">
        <v>0</v>
      </c>
    </row>
    <row spans="1:5" r="23">
      <c t="s" s="4" r="A23">
        <v>1075</v>
      </c>
    </row>
    <row spans="1:5" r="24">
      <c t="s" s="3" r="A24">
        <v>1070</v>
      </c>
    </row>
    <row spans="1:5" r="25">
      <c t="s" s="4" r="A25">
        <v>565</v>
      </c>
      <c t="n" s="6" r="C25">
        <v>0</v>
      </c>
      <c t="n" s="6" r="D25">
        <v>139</v>
      </c>
      <c t="n" s="6" r="E25">
        <v>0</v>
      </c>
    </row>
    <row spans="1:5" r="26">
      <c t="s" s="4" r="A26">
        <v>1072</v>
      </c>
      <c t="n" s="6" r="C26">
        <v>0</v>
      </c>
      <c t="n" s="6" r="E26">
        <v>132</v>
      </c>
    </row>
    <row spans="1:5" r="27">
      <c t="s" s="4" r="A27">
        <v>1071</v>
      </c>
      <c t="n" s="6" r="C27">
        <v>0</v>
      </c>
      <c t="n" s="6" r="D27">
        <v>28</v>
      </c>
      <c t="n" s="6" r="E27">
        <v>1</v>
      </c>
    </row>
    <row spans="1:5" r="28">
      <c t="s" s="4" r="A28">
        <v>1073</v>
      </c>
      <c t="n" s="6" r="D28">
        <v>-12</v>
      </c>
      <c t="n" s="6" r="E28">
        <v>6</v>
      </c>
    </row>
    <row spans="1:5" r="29">
      <c t="s" s="4" r="A29">
        <v>159</v>
      </c>
      <c t="n" s="8" r="B29">
        <v>-155</v>
      </c>
      <c t="n" s="6" r="D29">
        <v>-155</v>
      </c>
    </row>
    <row spans="1:5" r="30">
      <c t="s" s="4" r="A30">
        <v>1074</v>
      </c>
      <c t="n" s="6" r="C30">
        <v>0</v>
      </c>
    </row>
    <row spans="1:5" r="31">
      <c t="s" s="4" r="A31">
        <v>567</v>
      </c>
      <c t="n" s="6" r="C31">
        <v>0</v>
      </c>
      <c t="n" s="6" r="D31">
        <v>0</v>
      </c>
      <c t="n" s="6" r="E31">
        <v>139</v>
      </c>
    </row>
    <row spans="1:5" r="32">
      <c t="s" s="4" r="A32">
        <v>1076</v>
      </c>
    </row>
    <row spans="1:5" r="33">
      <c t="s" s="3" r="A33">
        <v>1070</v>
      </c>
    </row>
    <row spans="1:5" r="34">
      <c t="s" s="4" r="A34">
        <v>565</v>
      </c>
      <c t="n" s="6" r="C34">
        <v>50</v>
      </c>
      <c t="n" s="6" r="D34">
        <v>56</v>
      </c>
      <c t="n" s="6" r="E34">
        <v>0</v>
      </c>
    </row>
    <row spans="1:5" r="35">
      <c t="s" s="4" r="A35">
        <v>1072</v>
      </c>
      <c t="n" s="6" r="C35">
        <v>0</v>
      </c>
      <c t="n" s="6" r="E35">
        <v>56</v>
      </c>
    </row>
    <row spans="1:5" r="36">
      <c t="s" s="4" r="A36">
        <v>1071</v>
      </c>
      <c t="n" s="6" r="C36">
        <v>-48</v>
      </c>
      <c t="n" s="6" r="D36">
        <v>-6</v>
      </c>
      <c t="n" s="6" r="E36">
        <v>0</v>
      </c>
    </row>
    <row spans="1:5" r="37">
      <c t="s" s="4" r="A37">
        <v>1073</v>
      </c>
      <c t="n" s="6" r="D37">
        <v>0</v>
      </c>
      <c t="n" s="6" r="E37">
        <v>0</v>
      </c>
    </row>
    <row spans="1:5" r="38">
      <c t="s" s="4" r="A38">
        <v>159</v>
      </c>
      <c t="n" s="6" r="D38">
        <v>0</v>
      </c>
    </row>
    <row spans="1:5" r="39">
      <c t="s" s="4" r="A39">
        <v>1074</v>
      </c>
      <c t="n" s="6" r="C39">
        <v>0</v>
      </c>
    </row>
    <row spans="1:5" r="40">
      <c t="s" s="4" r="A40">
        <v>567</v>
      </c>
      <c t="n" s="6" r="C40">
        <v>2</v>
      </c>
      <c t="n" s="6" r="D40">
        <v>50</v>
      </c>
      <c t="n" s="6" r="E40">
        <v>56</v>
      </c>
    </row>
    <row spans="1:5" r="41">
      <c t="s" s="4" r="A41">
        <v>1077</v>
      </c>
    </row>
    <row spans="1:5" r="42">
      <c t="s" s="3" r="A42">
        <v>1070</v>
      </c>
    </row>
    <row spans="1:5" r="43">
      <c t="s" s="4" r="A43">
        <v>565</v>
      </c>
      <c t="n" s="6" r="C43">
        <v>0</v>
      </c>
      <c t="n" s="6" r="D43">
        <v>0</v>
      </c>
      <c t="n" s="6" r="E43">
        <v>0</v>
      </c>
    </row>
    <row spans="1:5" r="44">
      <c t="s" s="4" r="A44">
        <v>1072</v>
      </c>
      <c t="n" s="6" r="C44">
        <v>0</v>
      </c>
      <c t="n" s="6" r="E44">
        <v>0</v>
      </c>
    </row>
    <row spans="1:5" r="45">
      <c t="s" s="4" r="A45">
        <v>1071</v>
      </c>
      <c t="n" s="6" r="C45">
        <v>-6</v>
      </c>
      <c t="n" s="6" r="D45">
        <v>0</v>
      </c>
      <c t="n" s="6" r="E45">
        <v>0</v>
      </c>
    </row>
    <row spans="1:5" r="46">
      <c t="s" s="4" r="A46">
        <v>1073</v>
      </c>
      <c t="n" s="6" r="D46">
        <v>0</v>
      </c>
      <c t="n" s="6" r="E46">
        <v>0</v>
      </c>
    </row>
    <row spans="1:5" r="47">
      <c t="s" s="4" r="A47">
        <v>159</v>
      </c>
      <c t="n" s="6" r="D47">
        <v>0</v>
      </c>
    </row>
    <row spans="1:5" r="48">
      <c t="s" s="4" r="A48">
        <v>1074</v>
      </c>
      <c t="n" s="6" r="C48">
        <v>33</v>
      </c>
    </row>
    <row spans="1:5" r="49">
      <c t="s" s="4" r="A49">
        <v>567</v>
      </c>
      <c t="n" s="8" r="C49">
        <v>27</v>
      </c>
      <c t="n" s="8" r="D49">
        <v>0</v>
      </c>
      <c t="n" s="8" r="E49">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78</v>
      </c>
      <c t="s" s="2" r="B1">
        <v>1</v>
      </c>
    </row>
    <row spans="1:2" r="2">
      <c t="s" s="2" r="B2">
        <v>500</v>
      </c>
    </row>
    <row spans="1:2" r="3">
      <c t="s" s="3" r="A3">
        <v>1079</v>
      </c>
    </row>
    <row spans="1:2" r="4">
      <c t="s" s="4" r="A4">
        <v>1080</v>
      </c>
      <c t="n" s="8" r="B4">
        <v>0</v>
      </c>
    </row>
    <row spans="1:2" r="5">
      <c t="s" s="4" r="A5">
        <v>1081</v>
      </c>
      <c t="n" s="6" r="B5">
        <v>5</v>
      </c>
    </row>
    <row spans="1:2" r="6">
      <c t="s" s="4" r="A6">
        <v>1082</v>
      </c>
      <c t="n" s="6" r="B6">
        <v>-5</v>
      </c>
    </row>
    <row spans="1:2" r="7">
      <c t="s" s="4" r="A7">
        <v>1083</v>
      </c>
      <c t="n" s="8" r="B7">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4</v>
      </c>
      <c t="s" s="2" r="B1">
        <v>1</v>
      </c>
    </row>
    <row spans="1:4" r="2">
      <c t="s" s="2" r="B2">
        <v>2</v>
      </c>
      <c t="s" s="2" r="C2">
        <v>30</v>
      </c>
      <c t="s" s="2" r="D2">
        <v>31</v>
      </c>
    </row>
    <row spans="1:4" r="3">
      <c t="s" s="3" r="A3">
        <v>1011</v>
      </c>
    </row>
    <row spans="1:4" r="4">
      <c t="s" s="4" r="A4">
        <v>1085</v>
      </c>
      <c t="n" s="8" r="B4">
        <v>80</v>
      </c>
      <c t="n" s="8" r="C4">
        <v>71</v>
      </c>
    </row>
    <row spans="1:4" r="5">
      <c t="s" s="4" r="A5">
        <v>1086</v>
      </c>
      <c t="n" s="6" r="B5">
        <v>3740</v>
      </c>
    </row>
    <row spans="1:4" r="6">
      <c t="s" s="4" r="A6">
        <v>1087</v>
      </c>
      <c t="n" s="6" r="B6">
        <v>3774</v>
      </c>
    </row>
    <row spans="1:4" r="7">
      <c t="s" s="4" r="A7">
        <v>1088</v>
      </c>
      <c t="n" s="6" r="B7">
        <v>2651</v>
      </c>
    </row>
    <row spans="1:4" r="8">
      <c t="s" s="4" r="A8">
        <v>1089</v>
      </c>
      <c t="n" s="6" r="B8">
        <v>393</v>
      </c>
      <c t="n" s="6" r="C8">
        <v>713</v>
      </c>
    </row>
    <row spans="1:4" r="9">
      <c t="s" s="4" r="A9">
        <v>1090</v>
      </c>
    </row>
    <row spans="1:4" r="10">
      <c t="s" s="3" r="A10">
        <v>1011</v>
      </c>
    </row>
    <row spans="1:4" r="11">
      <c t="s" s="4" r="A11">
        <v>843</v>
      </c>
      <c t="n" s="6" r="C11">
        <v>58</v>
      </c>
      <c t="n" s="8" r="D11">
        <v>29</v>
      </c>
    </row>
    <row spans="1:4" r="12">
      <c t="s" s="4" r="A12">
        <v>1091</v>
      </c>
      <c t="n" s="6" r="C12">
        <v>55</v>
      </c>
      <c t="n" s="6" r="D12">
        <v>50</v>
      </c>
    </row>
    <row spans="1:4" r="13">
      <c t="s" s="4" r="A13">
        <v>1092</v>
      </c>
    </row>
    <row spans="1:4" r="14">
      <c t="s" s="3" r="A14">
        <v>1011</v>
      </c>
    </row>
    <row spans="1:4" r="15">
      <c t="s" s="4" r="A15">
        <v>846</v>
      </c>
      <c t="n" s="6" r="B15">
        <v>2</v>
      </c>
      <c t="n" s="6" r="D15">
        <v>13</v>
      </c>
    </row>
    <row spans="1:4" r="16">
      <c t="s" s="4" r="A16">
        <v>1093</v>
      </c>
    </row>
    <row spans="1:4" r="17">
      <c t="s" s="3" r="A17">
        <v>1011</v>
      </c>
    </row>
    <row spans="1:4" r="18">
      <c t="s" s="4" r="A18">
        <v>1094</v>
      </c>
      <c t="n" s="8" r="B18">
        <v>18</v>
      </c>
      <c t="n" s="8" r="C18">
        <v>25</v>
      </c>
      <c t="n" s="8" r="D18">
        <v>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t="s" s="1" r="A1">
        <v>1095</v>
      </c>
      <c t="s" s="2" r="B1">
        <v>468</v>
      </c>
      <c t="s" s="2" r="C1">
        <v>454</v>
      </c>
      <c t="s" s="2" r="D1">
        <v>1</v>
      </c>
    </row>
    <row spans="1:5" r="2">
      <c t="s" s="2" r="B2">
        <v>598</v>
      </c>
      <c t="s" s="2" r="C2">
        <v>499</v>
      </c>
      <c t="s" s="2" r="D2">
        <v>600</v>
      </c>
      <c t="s" s="2" r="E2">
        <v>597</v>
      </c>
    </row>
    <row spans="1:5" r="3">
      <c t="s" s="3" r="A3">
        <v>1096</v>
      </c>
    </row>
    <row spans="1:5" r="4">
      <c t="s" s="4" r="A4">
        <v>1097</v>
      </c>
      <c t="n" s="8" r="D4">
        <v>7000000</v>
      </c>
    </row>
    <row spans="1:5" r="5">
      <c t="s" s="4" r="A5">
        <v>1098</v>
      </c>
      <c t="n" s="8" r="D5">
        <v>7000000</v>
      </c>
    </row>
    <row spans="1:5" r="6">
      <c t="s" s="4" r="A6">
        <v>1099</v>
      </c>
      <c t="n" s="6" r="D6">
        <v>4</v>
      </c>
    </row>
    <row spans="1:5" r="7">
      <c t="s" s="4" r="A7">
        <v>586</v>
      </c>
    </row>
    <row spans="1:5" r="8">
      <c t="s" s="3" r="A8">
        <v>1096</v>
      </c>
    </row>
    <row spans="1:5" r="9">
      <c t="s" s="4" r="A9">
        <v>615</v>
      </c>
      <c t="n" s="8" r="C9">
        <v>900000000</v>
      </c>
      <c t="n" s="8" r="E9">
        <v>900000000</v>
      </c>
    </row>
    <row spans="1:5" r="10">
      <c t="s" s="4" r="A10">
        <v>588</v>
      </c>
    </row>
    <row spans="1:5" r="11">
      <c t="s" s="3" r="A11">
        <v>1096</v>
      </c>
    </row>
    <row spans="1:5" r="12">
      <c t="s" s="4" r="A12">
        <v>615</v>
      </c>
      <c t="n" s="6" r="C12">
        <v>700000000</v>
      </c>
      <c t="n" s="8" r="E12">
        <v>700000000</v>
      </c>
    </row>
    <row spans="1:5" r="13">
      <c t="s" s="4" r="A13">
        <v>583</v>
      </c>
    </row>
    <row spans="1:5" r="14">
      <c t="s" s="3" r="A14">
        <v>1096</v>
      </c>
    </row>
    <row spans="1:5" r="15">
      <c t="s" s="4" r="A15">
        <v>1100</v>
      </c>
      <c t="n" s="8" r="D15">
        <v>500000000</v>
      </c>
    </row>
    <row spans="1:5" r="16">
      <c t="s" s="4" r="A16">
        <v>615</v>
      </c>
      <c t="n" s="6" r="D16">
        <v>500000000</v>
      </c>
    </row>
    <row spans="1:5" r="17">
      <c t="s" s="4" r="A17">
        <v>638</v>
      </c>
      <c t="n" s="8" r="B17">
        <v>24000000</v>
      </c>
    </row>
    <row spans="1:5" r="18">
      <c t="s" s="4" r="A18">
        <v>639</v>
      </c>
      <c t="s" s="4" r="B18">
        <v>640</v>
      </c>
    </row>
    <row spans="1:5" r="19">
      <c t="s" s="4" r="A19">
        <v>1101</v>
      </c>
    </row>
    <row spans="1:5" r="20">
      <c t="s" s="3" r="A20">
        <v>1096</v>
      </c>
    </row>
    <row spans="1:5" r="21">
      <c t="s" s="4" r="A21">
        <v>1100</v>
      </c>
      <c t="n" s="8" r="D21">
        <v>214000000</v>
      </c>
    </row>
    <row spans="1:5" r="22">
      <c t="s" s="4" r="A22">
        <v>1102</v>
      </c>
    </row>
    <row spans="1:5" r="23">
      <c t="s" s="3" r="A23">
        <v>1096</v>
      </c>
    </row>
    <row spans="1:5" r="24">
      <c t="s" s="4" r="A24">
        <v>1103</v>
      </c>
      <c t="s" s="4" r="D24">
        <v>1104</v>
      </c>
    </row>
    <row spans="1:5" r="25">
      <c t="s" s="4" r="A25">
        <v>1100</v>
      </c>
      <c t="n" s="8" r="D25">
        <v>1000000000</v>
      </c>
    </row>
    <row spans="1:5" r="26">
      <c t="s" s="4" r="A26">
        <v>1105</v>
      </c>
    </row>
    <row spans="1:5" r="27">
      <c t="s" s="3" r="A27">
        <v>1096</v>
      </c>
    </row>
    <row spans="1:5" r="28">
      <c t="s" s="4" r="A28">
        <v>1106</v>
      </c>
      <c t="n" s="8" r="C28">
        <v>3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0</v>
      </c>
      <c t="s" s="2" r="D2">
        <v>31</v>
      </c>
    </row>
    <row spans="1:4" r="3">
      <c t="s" s="3" r="A3">
        <v>153</v>
      </c>
    </row>
    <row spans="1:4" r="4">
      <c t="s" s="4" r="A4">
        <v>49</v>
      </c>
      <c t="n" s="8" r="B4">
        <v>866</v>
      </c>
      <c t="n" s="8" r="C4">
        <v>955</v>
      </c>
      <c t="n" s="8" r="D4">
        <v>692</v>
      </c>
    </row>
    <row spans="1:4" r="5">
      <c t="s" s="3" r="A5">
        <v>154</v>
      </c>
    </row>
    <row spans="1:4" r="6">
      <c t="s" s="4" r="A6">
        <v>155</v>
      </c>
      <c t="n" s="6" r="B6">
        <v>218</v>
      </c>
      <c t="n" s="6" r="C6">
        <v>221</v>
      </c>
      <c t="n" s="6" r="D6">
        <v>218</v>
      </c>
    </row>
    <row spans="1:4" r="7">
      <c t="s" s="4" r="A7">
        <v>41</v>
      </c>
      <c t="n" s="6" r="B7">
        <v>116</v>
      </c>
      <c t="n" s="6" r="C7">
        <v>89</v>
      </c>
      <c t="n" s="6" r="D7">
        <v>79</v>
      </c>
    </row>
    <row spans="1:4" r="8">
      <c t="s" s="4" r="A8">
        <v>156</v>
      </c>
      <c t="n" s="6" r="B8">
        <v>-2</v>
      </c>
      <c t="n" s="6" r="C8">
        <v>-5</v>
      </c>
      <c t="n" s="6" r="D8">
        <v>-6</v>
      </c>
    </row>
    <row spans="1:4" r="9">
      <c t="s" s="4" r="A9">
        <v>157</v>
      </c>
      <c t="n" s="6" r="B9">
        <v>30</v>
      </c>
      <c t="n" s="6" r="C9">
        <v>5</v>
      </c>
      <c t="n" s="6" r="D9">
        <v>4</v>
      </c>
    </row>
    <row spans="1:4" r="10">
      <c t="s" s="4" r="A10">
        <v>158</v>
      </c>
      <c t="n" s="6" r="B10">
        <v>-87</v>
      </c>
      <c t="n" s="6" r="C10">
        <v>22</v>
      </c>
      <c t="n" s="6" r="D10">
        <v>1</v>
      </c>
    </row>
    <row spans="1:4" r="11">
      <c t="s" s="4" r="A11">
        <v>159</v>
      </c>
      <c t="n" s="6" r="B11">
        <v>0</v>
      </c>
      <c t="n" s="6" r="C11">
        <v>-27</v>
      </c>
      <c t="n" s="6" r="D11">
        <v>0</v>
      </c>
    </row>
    <row spans="1:4" r="12">
      <c t="s" s="4" r="A12">
        <v>138</v>
      </c>
      <c t="n" s="6" r="B12">
        <v>160</v>
      </c>
      <c t="n" s="6" r="C12">
        <v>71</v>
      </c>
      <c t="n" s="6" r="D12">
        <v>65</v>
      </c>
    </row>
    <row spans="1:4" r="13">
      <c t="s" s="4" r="A13">
        <v>160</v>
      </c>
      <c t="n" s="6" r="B13">
        <v>-74</v>
      </c>
      <c t="n" s="6" r="C13">
        <v>0</v>
      </c>
      <c t="n" s="6" r="D13">
        <v>0</v>
      </c>
    </row>
    <row spans="1:4" r="14">
      <c t="s" s="4" r="A14">
        <v>161</v>
      </c>
      <c t="n" s="6" r="B14">
        <v>-24</v>
      </c>
      <c t="n" s="6" r="C14">
        <v>-21</v>
      </c>
      <c t="n" s="6" r="D14">
        <v>-15</v>
      </c>
    </row>
    <row spans="1:4" r="15">
      <c t="s" s="4" r="A15">
        <v>162</v>
      </c>
      <c t="n" s="6" r="B15">
        <v>-22</v>
      </c>
      <c t="n" s="6" r="C15">
        <v>-3</v>
      </c>
      <c t="n" s="6" r="D15">
        <v>-13</v>
      </c>
    </row>
    <row spans="1:4" r="16">
      <c t="s" s="4" r="A16">
        <v>163</v>
      </c>
      <c t="n" s="6" r="B16">
        <v>0</v>
      </c>
      <c t="n" s="6" r="C16">
        <v>0</v>
      </c>
      <c t="n" s="6" r="D16">
        <v>161</v>
      </c>
    </row>
    <row spans="1:4" r="17">
      <c t="s" s="4" r="A17">
        <v>77</v>
      </c>
      <c t="n" s="6" r="B17">
        <v>-37</v>
      </c>
      <c t="n" s="6" r="C17">
        <v>-87</v>
      </c>
      <c t="n" s="6" r="D17">
        <v>-124</v>
      </c>
    </row>
    <row spans="1:4" r="18">
      <c t="s" s="4" r="A18">
        <v>164</v>
      </c>
      <c t="n" s="6" r="B18">
        <v>30</v>
      </c>
      <c t="n" s="6" r="C18">
        <v>84</v>
      </c>
      <c t="n" s="6" r="D18">
        <v>75</v>
      </c>
    </row>
    <row spans="1:4" r="19">
      <c t="s" s="3" r="A19">
        <v>165</v>
      </c>
    </row>
    <row spans="1:4" r="20">
      <c t="s" s="4" r="A20">
        <v>166</v>
      </c>
      <c t="n" s="6" r="B20">
        <v>-39</v>
      </c>
      <c t="n" s="6" r="C20">
        <v>112</v>
      </c>
      <c t="n" s="6" r="D20">
        <v>-100</v>
      </c>
    </row>
    <row spans="1:4" r="21">
      <c t="s" s="4" r="A21">
        <v>76</v>
      </c>
      <c t="n" s="6" r="B21">
        <v>-39</v>
      </c>
      <c t="n" s="6" r="C21">
        <v>-102</v>
      </c>
      <c t="n" s="6" r="D21">
        <v>-99</v>
      </c>
    </row>
    <row spans="1:4" r="22">
      <c t="s" s="4" r="A22">
        <v>167</v>
      </c>
      <c t="n" s="6" r="B22">
        <v>-4</v>
      </c>
      <c t="n" s="6" r="C22">
        <v>-70</v>
      </c>
      <c t="n" s="6" r="D22">
        <v>13</v>
      </c>
    </row>
    <row spans="1:4" r="23">
      <c t="s" s="4" r="A23">
        <v>168</v>
      </c>
      <c t="n" s="6" r="B23">
        <v>-25</v>
      </c>
      <c t="n" s="6" r="C23">
        <v>-60</v>
      </c>
      <c t="n" s="6" r="D23">
        <v>31</v>
      </c>
    </row>
    <row spans="1:4" r="24">
      <c t="s" s="4" r="A24">
        <v>95</v>
      </c>
      <c t="n" s="6" r="B24">
        <v>-28</v>
      </c>
      <c t="n" s="6" r="C24">
        <v>120</v>
      </c>
      <c t="n" s="6" r="D24">
        <v>-21</v>
      </c>
    </row>
    <row spans="1:4" r="25">
      <c t="s" s="4" r="A25">
        <v>169</v>
      </c>
      <c t="n" s="6" r="B25">
        <v>1039</v>
      </c>
      <c t="n" s="6" r="C25">
        <v>1304</v>
      </c>
      <c t="n" s="6" r="D25">
        <v>961</v>
      </c>
    </row>
    <row spans="1:4" r="26">
      <c t="s" s="3" r="A26">
        <v>170</v>
      </c>
    </row>
    <row spans="1:4" r="27">
      <c t="s" s="4" r="A27">
        <v>171</v>
      </c>
      <c t="n" s="6" r="B27">
        <v>-186</v>
      </c>
      <c t="n" s="6" r="C27">
        <v>-190</v>
      </c>
      <c t="n" s="6" r="D27">
        <v>-222</v>
      </c>
    </row>
    <row spans="1:4" r="28">
      <c t="s" s="4" r="A28">
        <v>172</v>
      </c>
      <c t="n" s="6" r="B28">
        <v>-3252</v>
      </c>
      <c t="n" s="6" r="C28">
        <v>-147</v>
      </c>
      <c t="n" s="6" r="D28">
        <v>-292</v>
      </c>
    </row>
    <row spans="1:4" r="29">
      <c t="s" s="4" r="A29">
        <v>173</v>
      </c>
      <c t="n" s="6" r="B29">
        <v>30</v>
      </c>
      <c t="n" s="6" r="C29">
        <v>7</v>
      </c>
      <c t="n" s="6" r="D29">
        <v>10</v>
      </c>
    </row>
    <row spans="1:4" r="30">
      <c t="s" s="4" r="A30">
        <v>174</v>
      </c>
      <c t="n" s="6" r="B30">
        <v>-37</v>
      </c>
      <c t="n" s="6" r="C30">
        <v>-9</v>
      </c>
      <c t="n" s="6" r="D30">
        <v>-18</v>
      </c>
    </row>
    <row spans="1:4" r="31">
      <c t="s" s="4" r="A31">
        <v>175</v>
      </c>
      <c t="n" s="6" r="B31">
        <v>-3445</v>
      </c>
      <c t="n" s="6" r="C31">
        <v>-339</v>
      </c>
      <c t="n" s="6" r="D31">
        <v>-522</v>
      </c>
    </row>
    <row spans="1:4" r="32">
      <c t="s" s="3" r="A32">
        <v>176</v>
      </c>
    </row>
    <row spans="1:4" r="33">
      <c t="s" s="4" r="A33">
        <v>177</v>
      </c>
      <c t="n" s="6" r="B33">
        <v>139</v>
      </c>
      <c t="n" s="6" r="C33">
        <v>135</v>
      </c>
      <c t="n" s="6" r="D33">
        <v>443</v>
      </c>
    </row>
    <row spans="1:4" r="34">
      <c t="s" s="4" r="A34">
        <v>161</v>
      </c>
      <c t="n" s="6" r="B34">
        <v>24</v>
      </c>
      <c t="n" s="6" r="C34">
        <v>21</v>
      </c>
      <c t="n" s="6" r="D34">
        <v>15</v>
      </c>
    </row>
    <row spans="1:4" r="35">
      <c t="s" s="4" r="A35">
        <v>178</v>
      </c>
      <c t="n" s="6" r="B35">
        <v>-500</v>
      </c>
      <c t="n" s="6" r="C35">
        <v>-476</v>
      </c>
      <c t="n" s="6" r="D35">
        <v>-833</v>
      </c>
    </row>
    <row spans="1:4" r="36">
      <c t="s" s="4" r="A36">
        <v>179</v>
      </c>
      <c t="n" s="6" r="B36">
        <v>-322</v>
      </c>
      <c t="n" s="6" r="C36">
        <v>-303</v>
      </c>
      <c t="n" s="6" r="D36">
        <v>-282</v>
      </c>
    </row>
    <row spans="1:4" r="37">
      <c t="s" s="4" r="A37">
        <v>180</v>
      </c>
      <c t="n" s="6" r="B37">
        <v>-285</v>
      </c>
      <c t="n" s="6" r="C37">
        <v>75</v>
      </c>
      <c t="n" s="6" r="D37">
        <v>121</v>
      </c>
    </row>
    <row spans="1:4" r="38">
      <c t="s" s="4" r="A38">
        <v>181</v>
      </c>
      <c t="n" s="6" r="B38">
        <v>3772</v>
      </c>
      <c t="n" s="6" r="C38">
        <v>250</v>
      </c>
      <c t="n" s="6" r="D38">
        <v>2092</v>
      </c>
    </row>
    <row spans="1:4" r="39">
      <c t="s" s="4" r="A39">
        <v>182</v>
      </c>
      <c t="n" s="6" r="B39">
        <v>-925</v>
      </c>
      <c t="n" s="6" r="C39">
        <v>-50</v>
      </c>
      <c t="n" s="6" r="D39">
        <v>-1659</v>
      </c>
    </row>
    <row spans="1:4" r="40">
      <c t="s" s="4" r="A40">
        <v>183</v>
      </c>
      <c t="n" s="6" r="B40">
        <v>-33</v>
      </c>
      <c t="n" s="6" r="C40">
        <v>0</v>
      </c>
      <c t="n" s="6" r="D40">
        <v>-17</v>
      </c>
    </row>
    <row spans="1:4" r="41">
      <c t="s" s="4" r="A41">
        <v>146</v>
      </c>
      <c t="n" s="6" r="B41">
        <v>-173</v>
      </c>
      <c t="n" s="6" r="C41">
        <v>-344</v>
      </c>
      <c t="n" s="6" r="D41">
        <v>0</v>
      </c>
    </row>
    <row spans="1:4" r="42">
      <c t="s" s="4" r="A42">
        <v>159</v>
      </c>
      <c t="n" s="6" r="B42">
        <v>0</v>
      </c>
      <c t="n" s="6" r="C42">
        <v>-128</v>
      </c>
      <c t="n" s="6" r="D42">
        <v>0</v>
      </c>
    </row>
    <row spans="1:4" r="43">
      <c t="s" s="4" r="A43">
        <v>184</v>
      </c>
      <c t="n" s="6" r="B43">
        <v>-5</v>
      </c>
      <c t="n" s="6" r="C43">
        <v>-7</v>
      </c>
      <c t="n" s="6" r="D43">
        <v>-137</v>
      </c>
    </row>
    <row spans="1:4" r="44">
      <c t="s" s="4" r="A44">
        <v>185</v>
      </c>
      <c t="n" s="6" r="B44">
        <v>1692</v>
      </c>
      <c t="n" s="6" r="C44">
        <v>-827</v>
      </c>
      <c t="n" s="6" r="D44">
        <v>-257</v>
      </c>
    </row>
    <row spans="1:4" r="45">
      <c t="s" s="4" r="A45">
        <v>186</v>
      </c>
      <c t="n" s="6" r="B45">
        <v>-61</v>
      </c>
      <c t="n" s="6" r="C45">
        <v>-69</v>
      </c>
      <c t="n" s="6" r="D45">
        <v>-3</v>
      </c>
    </row>
    <row spans="1:4" r="46">
      <c t="s" s="4" r="A46">
        <v>187</v>
      </c>
      <c t="n" s="6" r="B46">
        <v>-775</v>
      </c>
      <c t="n" s="6" r="C46">
        <v>69</v>
      </c>
      <c t="n" s="6" r="D46">
        <v>179</v>
      </c>
    </row>
    <row spans="1:4" r="47">
      <c t="s" s="4" r="A47">
        <v>188</v>
      </c>
      <c t="n" s="6" r="B47">
        <v>1442</v>
      </c>
      <c t="n" s="6" r="C47">
        <v>1373</v>
      </c>
      <c t="n" s="6" r="D47">
        <v>1194</v>
      </c>
    </row>
    <row spans="1:4" r="48">
      <c t="s" s="4" r="A48">
        <v>189</v>
      </c>
      <c t="n" s="6" r="B48">
        <v>667</v>
      </c>
      <c t="n" s="6" r="C48">
        <v>1442</v>
      </c>
      <c t="n" s="6" r="D48">
        <v>1373</v>
      </c>
    </row>
    <row spans="1:4" r="49">
      <c t="s" s="3" r="A49">
        <v>190</v>
      </c>
    </row>
    <row spans="1:4" r="50">
      <c t="s" s="4" r="A50">
        <v>191</v>
      </c>
      <c t="n" s="6" r="B50">
        <v>133</v>
      </c>
      <c t="n" s="6" r="C50">
        <v>140</v>
      </c>
      <c t="n" s="6" r="D50">
        <v>246</v>
      </c>
    </row>
    <row spans="1:4" r="51">
      <c t="s" s="4" r="A51">
        <v>192</v>
      </c>
      <c t="n" s="6" r="B51">
        <v>91</v>
      </c>
      <c t="n" s="6" r="C51">
        <v>85</v>
      </c>
      <c t="n" s="6" r="D51">
        <v>95</v>
      </c>
    </row>
    <row spans="1:4" r="52">
      <c t="s" s="3" r="A52">
        <v>193</v>
      </c>
    </row>
    <row spans="1:4" r="53">
      <c t="s" s="4" r="A53">
        <v>141</v>
      </c>
      <c t="n" s="6" r="B53">
        <v>0</v>
      </c>
      <c t="n" s="6" r="C53">
        <v>-36</v>
      </c>
      <c t="n" s="6" r="D53">
        <v>204</v>
      </c>
    </row>
    <row spans="1:4" r="54">
      <c t="s" s="4" r="A54">
        <v>194</v>
      </c>
      <c t="n" s="6" r="B54">
        <v>155</v>
      </c>
      <c t="n" s="6" r="C54">
        <v>0</v>
      </c>
      <c t="n" s="6" r="D54">
        <v>188</v>
      </c>
    </row>
    <row spans="1:4" r="55">
      <c t="s" s="4" r="A55">
        <v>195</v>
      </c>
      <c t="n" s="8" r="B55">
        <v>35</v>
      </c>
      <c t="n" s="8" r="C55">
        <v>0</v>
      </c>
      <c t="n" s="8" r="D55">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07</v>
      </c>
      <c t="s" s="2" r="B1">
        <v>1</v>
      </c>
    </row>
    <row spans="1:2" r="2">
      <c t="s" s="2" r="B2">
        <v>500</v>
      </c>
    </row>
    <row spans="1:2" r="3">
      <c t="s" s="3" r="A3">
        <v>1108</v>
      </c>
    </row>
    <row spans="1:2" r="4">
      <c t="s" s="4" r="A4">
        <v>1109</v>
      </c>
      <c t="n" s="8" r="B4">
        <v>-23</v>
      </c>
    </row>
    <row spans="1:2" r="5">
      <c t="s" s="4" r="A5">
        <v>766</v>
      </c>
    </row>
    <row spans="1:2" r="6">
      <c t="s" s="3" r="A6">
        <v>1108</v>
      </c>
    </row>
    <row spans="1:2" r="7">
      <c t="s" s="4" r="A7">
        <v>1110</v>
      </c>
      <c t="n" s="6" r="B7">
        <v>-10</v>
      </c>
    </row>
    <row spans="1:2" r="8">
      <c t="s" s="4" r="A8">
        <v>1111</v>
      </c>
      <c t="n" s="8" r="B8">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2</v>
      </c>
      <c t="s" s="2" r="B1">
        <v>1</v>
      </c>
    </row>
    <row spans="1:4" r="2">
      <c t="s" s="2" r="B2">
        <v>2</v>
      </c>
      <c t="s" s="2" r="C2">
        <v>30</v>
      </c>
      <c t="s" s="2" r="D2">
        <v>31</v>
      </c>
    </row>
    <row spans="1:4" r="3">
      <c t="s" s="4" r="A3">
        <v>1113</v>
      </c>
    </row>
    <row spans="1:4" r="4">
      <c t="s" s="3" r="A4">
        <v>1108</v>
      </c>
    </row>
    <row spans="1:4" r="5">
      <c t="s" s="4" r="A5">
        <v>1114</v>
      </c>
      <c t="n" s="8" r="B5">
        <v>-10</v>
      </c>
      <c t="n" s="8" r="C5">
        <v>-9</v>
      </c>
      <c t="n" s="8" r="D5">
        <v>-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1115</v>
      </c>
      <c t="s" s="2" r="B1">
        <v>500</v>
      </c>
    </row>
    <row spans="1:2" r="2">
      <c t="s" s="3" r="A2">
        <v>1096</v>
      </c>
    </row>
    <row spans="1:2" r="3">
      <c t="s" s="4" r="A3">
        <v>1116</v>
      </c>
      <c t="n" s="8" r="B3">
        <v>3</v>
      </c>
    </row>
    <row spans="1:2" r="4">
      <c t="s" s="4" r="A4">
        <v>1117</v>
      </c>
      <c t="n" s="6" r="B4">
        <v>-1</v>
      </c>
    </row>
    <row spans="1:2" r="5">
      <c t="s" s="4" r="A5">
        <v>1118</v>
      </c>
    </row>
    <row spans="1:2" r="6">
      <c t="s" s="3" r="A6">
        <v>1096</v>
      </c>
    </row>
    <row spans="1:2" r="7">
      <c t="s" s="4" r="A7">
        <v>124</v>
      </c>
      <c t="n" s="6" r="B7">
        <v>7</v>
      </c>
    </row>
    <row spans="1:2" r="8">
      <c t="s" s="4" r="A8">
        <v>1119</v>
      </c>
    </row>
    <row spans="1:2" r="9">
      <c t="s" s="3" r="A9">
        <v>1096</v>
      </c>
    </row>
    <row spans="1:2" r="10">
      <c t="s" s="4" r="A10">
        <v>1116</v>
      </c>
      <c t="n" s="6" r="B10">
        <v>14</v>
      </c>
    </row>
    <row spans="1:2" r="11">
      <c t="s" s="4" r="A11">
        <v>1120</v>
      </c>
    </row>
    <row spans="1:2" r="12">
      <c t="s" s="3" r="A12">
        <v>1096</v>
      </c>
    </row>
    <row spans="1:2" r="13">
      <c t="s" s="4" r="A13">
        <v>1116</v>
      </c>
      <c t="n" s="6" r="B13">
        <v>2</v>
      </c>
    </row>
    <row spans="1:2" r="14">
      <c t="s" s="4" r="A14">
        <v>1121</v>
      </c>
    </row>
    <row spans="1:2" r="15">
      <c t="s" s="3" r="A15">
        <v>1096</v>
      </c>
    </row>
    <row spans="1:2" r="16">
      <c t="s" s="4" r="A16">
        <v>1117</v>
      </c>
      <c t="n" s="6" r="B16">
        <v>-6</v>
      </c>
    </row>
    <row spans="1:2" r="17">
      <c t="s" s="4" r="A17">
        <v>1122</v>
      </c>
    </row>
    <row spans="1:2" r="18">
      <c t="s" s="3" r="A18">
        <v>1096</v>
      </c>
    </row>
    <row spans="1:2" r="19">
      <c t="s" s="4" r="A19">
        <v>1117</v>
      </c>
      <c t="n" s="6" r="B19">
        <v>-3</v>
      </c>
    </row>
    <row spans="1:2" r="20">
      <c t="s" s="4" r="A20">
        <v>1123</v>
      </c>
    </row>
    <row spans="1:2" r="21">
      <c t="s" s="3" r="A21">
        <v>1096</v>
      </c>
    </row>
    <row spans="1:2" r="22">
      <c t="s" s="4" r="A22">
        <v>1116</v>
      </c>
      <c t="n" s="6" r="B22">
        <v>0</v>
      </c>
    </row>
    <row spans="1:2" r="23">
      <c t="s" s="4" r="A23">
        <v>1124</v>
      </c>
    </row>
    <row spans="1:2" r="24">
      <c t="s" s="3" r="A24">
        <v>1096</v>
      </c>
    </row>
    <row spans="1:2" r="25">
      <c t="s" s="4" r="A25">
        <v>1117</v>
      </c>
      <c t="n" s="8" r="B25">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125</v>
      </c>
      <c t="s" s="2" r="B1">
        <v>500</v>
      </c>
    </row>
    <row spans="1:2" r="2">
      <c t="s" s="3" r="A2">
        <v>1126</v>
      </c>
    </row>
    <row spans="1:2" r="3">
      <c t="s" s="4" r="A3">
        <v>1127</v>
      </c>
      <c t="n" s="8" r="B3">
        <v>3</v>
      </c>
    </row>
    <row spans="1:2" r="4">
      <c t="s" s="4" r="A4">
        <v>1128</v>
      </c>
      <c t="n" s="6" r="B4">
        <v>13</v>
      </c>
    </row>
    <row spans="1:2" r="5">
      <c t="s" s="4" r="A5">
        <v>1129</v>
      </c>
      <c t="n" s="6" r="B5">
        <v>16</v>
      </c>
    </row>
    <row spans="1:2" r="6">
      <c t="s" s="4" r="A6">
        <v>1130</v>
      </c>
      <c t="n" s="6" r="B6">
        <v>1</v>
      </c>
    </row>
    <row spans="1:2" r="7">
      <c t="s" s="4" r="A7">
        <v>1131</v>
      </c>
      <c t="n" s="6" r="B7">
        <v>0</v>
      </c>
    </row>
    <row spans="1:2" r="8">
      <c t="s" s="4" r="A8">
        <v>1132</v>
      </c>
      <c t="n" s="6" r="B8">
        <v>2</v>
      </c>
    </row>
    <row spans="1:2" r="9">
      <c t="s" s="4" r="A9">
        <v>1133</v>
      </c>
      <c t="n" s="6" r="B9">
        <v>15</v>
      </c>
    </row>
    <row spans="1:2" r="10">
      <c t="s" s="3" r="A10">
        <v>1134</v>
      </c>
    </row>
    <row spans="1:2" r="11">
      <c t="s" s="4" r="A11">
        <v>1135</v>
      </c>
      <c t="n" s="6" r="B11">
        <v>1</v>
      </c>
    </row>
    <row spans="1:2" r="12">
      <c t="s" s="4" r="A12">
        <v>1136</v>
      </c>
      <c t="n" s="6" r="B12">
        <v>8</v>
      </c>
    </row>
    <row spans="1:2" r="13">
      <c t="s" s="4" r="A13">
        <v>1137</v>
      </c>
      <c t="n" s="6" r="B13">
        <v>9</v>
      </c>
    </row>
    <row spans="1:2" r="14">
      <c t="s" s="4" r="A14">
        <v>1138</v>
      </c>
      <c t="n" s="6" r="B14">
        <v>1</v>
      </c>
    </row>
    <row spans="1:2" r="15">
      <c t="s" s="4" r="A15">
        <v>1139</v>
      </c>
      <c t="n" s="6" r="B15">
        <v>0</v>
      </c>
    </row>
    <row spans="1:2" r="16">
      <c t="s" s="4" r="A16">
        <v>1140</v>
      </c>
      <c t="n" s="6" r="B16">
        <v>0</v>
      </c>
    </row>
    <row spans="1:2" r="17">
      <c t="s" s="4" r="A17">
        <v>1141</v>
      </c>
      <c t="n" s="8" r="B17">
        <v>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spans="1:13" r="1">
      <c t="s" s="1" r="A1">
        <v>1142</v>
      </c>
      <c t="s" s="2" r="B1">
        <v>1143</v>
      </c>
      <c t="s" s="2" r="C1">
        <v>500</v>
      </c>
      <c t="s" s="2" r="D1">
        <v>1144</v>
      </c>
      <c t="s" s="2" r="E1">
        <v>1145</v>
      </c>
      <c t="s" s="2" r="F1">
        <v>1146</v>
      </c>
      <c t="s" s="2" r="G1">
        <v>402</v>
      </c>
      <c t="s" s="2" r="H1">
        <v>1147</v>
      </c>
      <c t="s" s="2" r="I1">
        <v>1148</v>
      </c>
      <c t="s" s="2" r="J1">
        <v>1149</v>
      </c>
      <c t="s" s="2" r="K1">
        <v>400</v>
      </c>
      <c t="s" s="2" r="L1">
        <v>402</v>
      </c>
      <c t="s" s="2" r="M1">
        <v>401</v>
      </c>
    </row>
    <row spans="1:13" r="2">
      <c t="s" s="3" r="A2">
        <v>1150</v>
      </c>
    </row>
    <row spans="1:13" r="3">
      <c t="s" s="4" r="A3">
        <v>404</v>
      </c>
      <c t="n" s="6" r="K3">
        <v>7</v>
      </c>
    </row>
    <row spans="1:13" r="4">
      <c t="s" s="4" r="A4">
        <v>33</v>
      </c>
      <c t="n" s="8" r="C4">
        <v>1447</v>
      </c>
      <c t="n" s="8" r="D4">
        <v>1339</v>
      </c>
      <c t="n" s="8" r="E4">
        <v>1410</v>
      </c>
      <c t="n" s="8" r="F4">
        <v>1345</v>
      </c>
      <c t="n" s="8" r="G4">
        <v>1439</v>
      </c>
      <c t="n" s="8" r="H4">
        <v>1372</v>
      </c>
      <c t="n" s="8" r="I4">
        <v>1448</v>
      </c>
      <c t="n" s="8" r="J4">
        <v>1363</v>
      </c>
      <c t="n" s="8" r="K4">
        <v>5541</v>
      </c>
      <c t="n" s="8" r="L4">
        <v>5622</v>
      </c>
      <c t="n" s="8" r="M4">
        <v>5501</v>
      </c>
    </row>
    <row spans="1:13" r="5">
      <c t="s" s="4" r="A5">
        <v>741</v>
      </c>
    </row>
    <row spans="1:13" r="6">
      <c t="s" s="3" r="A6">
        <v>1150</v>
      </c>
    </row>
    <row spans="1:13" r="7">
      <c t="s" s="4" r="A7">
        <v>404</v>
      </c>
      <c t="n" s="6" r="B7">
        <v>5</v>
      </c>
    </row>
    <row spans="1:13" r="8">
      <c t="s" s="4" r="A8">
        <v>1151</v>
      </c>
    </row>
    <row spans="1:13" r="9">
      <c t="s" s="3" r="A9">
        <v>1150</v>
      </c>
    </row>
    <row spans="1:13" r="10">
      <c t="s" s="4" r="A10">
        <v>33</v>
      </c>
      <c t="n" s="6" r="K10">
        <v>1582</v>
      </c>
      <c t="n" s="6" r="L10">
        <v>1746</v>
      </c>
      <c t="n" s="6" r="M10">
        <v>1741</v>
      </c>
    </row>
    <row spans="1:13" r="11">
      <c t="s" s="4" r="A11">
        <v>1152</v>
      </c>
    </row>
    <row spans="1:13" r="12">
      <c t="s" s="3" r="A12">
        <v>1150</v>
      </c>
    </row>
    <row spans="1:13" r="13">
      <c t="s" s="4" r="A13">
        <v>33</v>
      </c>
      <c t="n" s="6" r="K13">
        <v>1096</v>
      </c>
      <c t="n" s="6" r="L13">
        <v>1044</v>
      </c>
      <c t="n" s="6" r="M13">
        <v>957</v>
      </c>
    </row>
    <row spans="1:13" r="14">
      <c t="s" s="4" r="A14">
        <v>1153</v>
      </c>
    </row>
    <row spans="1:13" r="15">
      <c t="s" s="3" r="A15">
        <v>1150</v>
      </c>
    </row>
    <row spans="1:13" r="16">
      <c t="s" s="4" r="A16">
        <v>33</v>
      </c>
      <c t="n" s="6" r="K16">
        <v>941</v>
      </c>
      <c t="n" s="6" r="L16">
        <v>1047</v>
      </c>
      <c t="n" s="6" r="M16">
        <v>1042</v>
      </c>
    </row>
    <row spans="1:13" r="17">
      <c t="s" s="4" r="A17">
        <v>1154</v>
      </c>
    </row>
    <row spans="1:13" r="18">
      <c t="s" s="3" r="A18">
        <v>1150</v>
      </c>
    </row>
    <row spans="1:13" r="19">
      <c t="s" s="4" r="A19">
        <v>33</v>
      </c>
      <c t="n" s="6" r="K19">
        <v>716</v>
      </c>
      <c t="n" s="6" r="L19">
        <v>709</v>
      </c>
      <c t="n" s="6" r="M19">
        <v>704</v>
      </c>
    </row>
    <row spans="1:13" r="20">
      <c t="s" s="4" r="A20">
        <v>1155</v>
      </c>
    </row>
    <row spans="1:13" r="21">
      <c t="s" s="3" r="A21">
        <v>1150</v>
      </c>
    </row>
    <row spans="1:13" r="22">
      <c t="s" s="4" r="A22">
        <v>33</v>
      </c>
      <c t="n" s="6" r="K22">
        <v>595</v>
      </c>
      <c t="n" s="6" r="L22">
        <v>639</v>
      </c>
      <c t="n" s="6" r="M22">
        <v>631</v>
      </c>
    </row>
    <row spans="1:13" r="23">
      <c t="s" s="4" r="A23">
        <v>1156</v>
      </c>
    </row>
    <row spans="1:13" r="24">
      <c t="s" s="3" r="A24">
        <v>1150</v>
      </c>
    </row>
    <row spans="1:13" r="25">
      <c t="s" s="4" r="A25">
        <v>33</v>
      </c>
      <c t="n" s="6" r="K25">
        <v>475</v>
      </c>
      <c t="n" s="6" r="L25">
        <v>437</v>
      </c>
      <c t="n" s="6" r="M25">
        <v>426</v>
      </c>
    </row>
    <row spans="1:13" r="26">
      <c t="s" s="4" r="A26">
        <v>1157</v>
      </c>
    </row>
    <row spans="1:13" r="27">
      <c t="s" s="3" r="A27">
        <v>1150</v>
      </c>
    </row>
    <row spans="1:13" r="28">
      <c t="s" s="4" r="A28">
        <v>33</v>
      </c>
      <c t="n" s="8" r="K28">
        <v>136</v>
      </c>
      <c t="n" s="8" r="L28">
        <v>0</v>
      </c>
      <c t="n" s="8" r="M28">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8</v>
      </c>
      <c t="s" s="2" r="B1">
        <v>454</v>
      </c>
      <c t="s" s="2" r="J1">
        <v>1</v>
      </c>
    </row>
    <row spans="1:12" r="2">
      <c t="s" s="2" r="B2">
        <v>2</v>
      </c>
      <c t="s" s="2" r="C2">
        <v>455</v>
      </c>
      <c t="s" s="2" r="D2">
        <v>456</v>
      </c>
      <c t="s" s="2" r="E2">
        <v>457</v>
      </c>
      <c t="s" s="2" r="F2">
        <v>30</v>
      </c>
      <c t="s" s="2" r="G2">
        <v>458</v>
      </c>
      <c t="s" s="2" r="H2">
        <v>459</v>
      </c>
      <c t="s" s="2" r="I2">
        <v>460</v>
      </c>
      <c t="s" s="2" r="J2">
        <v>2</v>
      </c>
      <c t="s" s="2" r="K2">
        <v>30</v>
      </c>
      <c t="s" s="2" r="L2">
        <v>31</v>
      </c>
    </row>
    <row spans="1:12" r="3">
      <c t="s" s="3" r="A3">
        <v>1150</v>
      </c>
    </row>
    <row spans="1:12" r="4">
      <c t="s" s="4" r="A4">
        <v>33</v>
      </c>
      <c t="n" s="8" r="B4">
        <v>1447</v>
      </c>
      <c t="n" s="8" r="C4">
        <v>1339</v>
      </c>
      <c t="n" s="8" r="D4">
        <v>1410</v>
      </c>
      <c t="n" s="8" r="E4">
        <v>1345</v>
      </c>
      <c t="n" s="8" r="F4">
        <v>1439</v>
      </c>
      <c t="n" s="8" r="G4">
        <v>1372</v>
      </c>
      <c t="n" s="8" r="H4">
        <v>1448</v>
      </c>
      <c t="n" s="8" r="I4">
        <v>1363</v>
      </c>
      <c t="n" s="8" r="J4">
        <v>5541</v>
      </c>
      <c t="n" s="8" r="K4">
        <v>5622</v>
      </c>
      <c t="n" s="8" r="L4">
        <v>5501</v>
      </c>
    </row>
    <row spans="1:12" r="5">
      <c t="s" s="4" r="A5">
        <v>1159</v>
      </c>
    </row>
    <row spans="1:12" r="6">
      <c t="s" s="3" r="A6">
        <v>1150</v>
      </c>
    </row>
    <row spans="1:12" r="7">
      <c t="s" s="4" r="A7">
        <v>33</v>
      </c>
      <c t="n" s="6" r="J7">
        <v>2838</v>
      </c>
      <c t="n" s="6" r="K7">
        <v>2657</v>
      </c>
      <c t="n" s="6" r="L7">
        <v>2596</v>
      </c>
    </row>
    <row spans="1:12" r="8">
      <c t="s" s="4" r="A8">
        <v>1160</v>
      </c>
    </row>
    <row spans="1:12" r="9">
      <c t="s" s="3" r="A9">
        <v>1150</v>
      </c>
    </row>
    <row spans="1:12" r="10">
      <c t="s" s="4" r="A10">
        <v>33</v>
      </c>
      <c t="n" s="6" r="J10">
        <v>456</v>
      </c>
      <c t="n" s="6" r="K10">
        <v>526</v>
      </c>
      <c t="n" s="6" r="L10">
        <v>567</v>
      </c>
    </row>
    <row spans="1:12" r="11">
      <c t="s" s="4" r="A11">
        <v>1161</v>
      </c>
    </row>
    <row spans="1:12" r="12">
      <c t="s" s="3" r="A12">
        <v>1150</v>
      </c>
    </row>
    <row spans="1:12" r="13">
      <c t="s" s="4" r="A13">
        <v>33</v>
      </c>
      <c t="n" s="8" r="J13">
        <v>2247</v>
      </c>
      <c t="n" s="8" r="K13">
        <v>2439</v>
      </c>
      <c t="n" s="8" r="L13">
        <v>233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62</v>
      </c>
      <c t="s" s="2" r="B1">
        <v>2</v>
      </c>
      <c t="s" s="2" r="C1">
        <v>30</v>
      </c>
      <c t="s" s="2" r="D1">
        <v>31</v>
      </c>
    </row>
    <row spans="1:4" r="2">
      <c t="s" s="3" r="A2">
        <v>1150</v>
      </c>
    </row>
    <row spans="1:4" r="3">
      <c t="s" s="4" r="A3">
        <v>1163</v>
      </c>
      <c t="n" s="8" r="B3">
        <v>1320</v>
      </c>
      <c t="n" s="8" r="C3">
        <v>1343</v>
      </c>
      <c t="n" s="8" r="D3">
        <v>1410</v>
      </c>
    </row>
    <row spans="1:4" r="4">
      <c t="s" s="4" r="A4">
        <v>1159</v>
      </c>
    </row>
    <row spans="1:4" r="5">
      <c t="s" s="3" r="A5">
        <v>1150</v>
      </c>
    </row>
    <row spans="1:4" r="6">
      <c t="s" s="4" r="A6">
        <v>1163</v>
      </c>
      <c t="n" s="6" r="B6">
        <v>1011</v>
      </c>
      <c t="n" s="6" r="C6">
        <v>1005</v>
      </c>
      <c t="n" s="6" r="D6">
        <v>1045</v>
      </c>
    </row>
    <row spans="1:4" r="7">
      <c t="s" s="4" r="A7">
        <v>1161</v>
      </c>
    </row>
    <row spans="1:4" r="8">
      <c t="s" s="3" r="A8">
        <v>1150</v>
      </c>
    </row>
    <row spans="1:4" r="9">
      <c t="s" s="4" r="A9">
        <v>1163</v>
      </c>
      <c t="n" s="8" r="B9">
        <v>309</v>
      </c>
      <c t="n" s="8" r="C9">
        <v>338</v>
      </c>
      <c t="n" s="8" r="D9">
        <v>36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4</v>
      </c>
      <c t="s" s="2" r="B1">
        <v>454</v>
      </c>
      <c t="s" s="2" r="J1">
        <v>1</v>
      </c>
    </row>
    <row spans="1:12" r="2">
      <c t="s" s="2" r="B2">
        <v>2</v>
      </c>
      <c t="s" s="2" r="C2">
        <v>455</v>
      </c>
      <c t="s" s="2" r="D2">
        <v>456</v>
      </c>
      <c t="s" s="2" r="E2">
        <v>457</v>
      </c>
      <c t="s" s="2" r="F2">
        <v>30</v>
      </c>
      <c t="s" s="2" r="G2">
        <v>458</v>
      </c>
      <c t="s" s="2" r="H2">
        <v>459</v>
      </c>
      <c t="s" s="2" r="I2">
        <v>460</v>
      </c>
      <c t="s" s="2" r="J2">
        <v>2</v>
      </c>
      <c t="s" s="2" r="K2">
        <v>30</v>
      </c>
      <c t="s" s="2" r="L2">
        <v>31</v>
      </c>
    </row>
    <row spans="1:12" r="3">
      <c t="s" s="3" r="A3">
        <v>237</v>
      </c>
    </row>
    <row spans="1:12" r="4">
      <c t="s" s="4" r="A4">
        <v>33</v>
      </c>
      <c t="n" s="8" r="B4">
        <v>1447</v>
      </c>
      <c t="n" s="8" r="C4">
        <v>1339</v>
      </c>
      <c t="n" s="8" r="D4">
        <v>1410</v>
      </c>
      <c t="n" s="8" r="E4">
        <v>1345</v>
      </c>
      <c t="n" s="8" r="F4">
        <v>1439</v>
      </c>
      <c t="n" s="8" r="G4">
        <v>1372</v>
      </c>
      <c t="n" s="8" r="H4">
        <v>1448</v>
      </c>
      <c t="n" s="8" r="I4">
        <v>1363</v>
      </c>
      <c t="n" s="8" r="J4">
        <v>5541</v>
      </c>
      <c t="n" s="8" r="K4">
        <v>5622</v>
      </c>
      <c t="n" s="8" r="L4">
        <v>5501</v>
      </c>
    </row>
    <row spans="1:12" r="5">
      <c t="s" s="4" r="A5">
        <v>38</v>
      </c>
      <c t="n" s="6" r="B5">
        <v>946</v>
      </c>
      <c t="n" s="6" r="C5">
        <v>914</v>
      </c>
      <c t="n" s="6" r="D5">
        <v>986</v>
      </c>
      <c t="n" s="6" r="E5">
        <v>950</v>
      </c>
      <c t="n" s="6" r="F5">
        <v>1014</v>
      </c>
      <c t="n" s="6" r="G5">
        <v>960</v>
      </c>
      <c t="n" s="6" r="H5">
        <v>1015</v>
      </c>
      <c t="n" s="6" r="I5">
        <v>980</v>
      </c>
      <c t="n" s="6" r="J5">
        <v>3796</v>
      </c>
      <c t="n" s="6" r="K5">
        <v>3969</v>
      </c>
      <c t="n" s="6" r="L5">
        <v>3927</v>
      </c>
    </row>
    <row spans="1:12" r="6">
      <c t="s" s="4" r="A6">
        <v>51</v>
      </c>
      <c t="n" s="8" r="B6">
        <v>113</v>
      </c>
      <c t="n" s="8" r="C6">
        <v>215</v>
      </c>
      <c t="n" s="8" r="D6">
        <v>290</v>
      </c>
      <c t="n" s="8" r="E6">
        <v>262</v>
      </c>
      <c t="n" s="8" r="F6">
        <v>245</v>
      </c>
      <c t="n" s="8" r="G6">
        <v>238</v>
      </c>
      <c t="n" s="8" r="H6">
        <v>270</v>
      </c>
      <c t="n" s="8" r="I6">
        <v>249</v>
      </c>
      <c t="n" s="8" r="J6">
        <v>880</v>
      </c>
      <c t="n" s="8" r="K6">
        <v>1002</v>
      </c>
      <c t="n" s="8" r="L6">
        <v>723</v>
      </c>
    </row>
    <row spans="1:12" r="7">
      <c t="s" s="4" r="A7">
        <v>464</v>
      </c>
      <c t="n" s="9" r="B7">
        <v>0.4</v>
      </c>
      <c t="n" s="9" r="C7">
        <v>0.76</v>
      </c>
      <c t="n" s="9" r="D7">
        <v>1.03</v>
      </c>
      <c t="n" s="9" r="E7">
        <v>0.93</v>
      </c>
      <c t="n" s="9" r="F7">
        <v>0.86</v>
      </c>
      <c t="n" s="9" r="G7">
        <v>0.83</v>
      </c>
      <c t="n" s="9" r="H7">
        <v>0.95</v>
      </c>
      <c t="n" s="9" r="I7">
        <v>0.88</v>
      </c>
      <c t="n" s="9" r="J7">
        <v>3.11</v>
      </c>
      <c t="n" s="9" r="K7">
        <v>3.52</v>
      </c>
      <c t="n" s="9" r="L7">
        <v>2.52</v>
      </c>
    </row>
    <row spans="1:12" r="8">
      <c t="s" s="4" r="A8">
        <v>465</v>
      </c>
      <c t="n" s="9" r="B8">
        <v>0.39</v>
      </c>
      <c t="n" s="9" r="C8">
        <v>0.75</v>
      </c>
      <c t="n" s="9" r="D8">
        <v>1.02</v>
      </c>
      <c t="n" s="9" r="E8">
        <v>0.91</v>
      </c>
      <c t="n" s="9" r="F8">
        <v>0.84</v>
      </c>
      <c t="n" s="9" r="G8">
        <v>0.82</v>
      </c>
      <c t="n" s="9" r="H8">
        <v>0.93</v>
      </c>
      <c t="n" s="9" r="I8">
        <v>0.86</v>
      </c>
      <c t="n" s="9" r="J8">
        <v>3.07</v>
      </c>
      <c t="n" s="9" r="K8">
        <v>3.46</v>
      </c>
      <c t="n" s="9" r="L8">
        <v>2.4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165</v>
      </c>
      <c t="s" s="2" r="B1">
        <v>454</v>
      </c>
    </row>
    <row spans="1:9" r="2">
      <c t="s" s="2" r="B2">
        <v>2</v>
      </c>
      <c t="s" s="2" r="C2">
        <v>455</v>
      </c>
      <c t="s" s="2" r="D2">
        <v>456</v>
      </c>
      <c t="s" s="2" r="E2">
        <v>457</v>
      </c>
      <c t="s" s="2" r="F2">
        <v>30</v>
      </c>
      <c t="s" s="2" r="G2">
        <v>458</v>
      </c>
      <c t="s" s="2" r="H2">
        <v>459</v>
      </c>
      <c t="s" s="2" r="I2">
        <v>460</v>
      </c>
    </row>
    <row spans="1:9" r="3">
      <c t="s" s="3" r="A3">
        <v>237</v>
      </c>
    </row>
    <row spans="1:9" r="4">
      <c t="s" s="4" r="A4">
        <v>1166</v>
      </c>
      <c t="n" s="8" r="B4">
        <v>166</v>
      </c>
      <c t="n" s="8" r="C4">
        <v>43</v>
      </c>
      <c t="n" s="8" r="D4">
        <v>-20</v>
      </c>
      <c t="n" s="8" r="E4">
        <v>-17</v>
      </c>
      <c t="n" s="8" r="F4">
        <v>65</v>
      </c>
      <c t="n" s="8" r="G4">
        <v>39</v>
      </c>
      <c t="n" s="8" r="H4">
        <v>21</v>
      </c>
      <c t="n" s="8" r="I4">
        <v>25</v>
      </c>
    </row>
  </sheetData>
  <mergeCells count="2">
    <mergeCell ref="A1:A2"/>
    <mergeCell ref="B1:I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7</v>
      </c>
      <c t="s" s="2" r="B1">
        <v>1</v>
      </c>
    </row>
    <row spans="1:4" r="2">
      <c t="s" s="2" r="B2">
        <v>2</v>
      </c>
      <c t="s" s="2" r="C2">
        <v>30</v>
      </c>
      <c t="s" s="2" r="D2">
        <v>31</v>
      </c>
    </row>
    <row spans="1:4" r="3">
      <c t="s" s="4" r="A3">
        <v>1168</v>
      </c>
    </row>
    <row spans="1:4" r="4">
      <c t="s" s="3" r="A4">
        <v>1169</v>
      </c>
    </row>
    <row spans="1:4" r="5">
      <c t="s" s="4" r="A5">
        <v>1170</v>
      </c>
      <c t="n" s="8" r="B5">
        <v>53</v>
      </c>
      <c t="n" s="8" r="C5">
        <v>45</v>
      </c>
      <c t="n" s="8" r="D5">
        <v>47</v>
      </c>
    </row>
    <row spans="1:4" r="6">
      <c t="s" s="4" r="A6">
        <v>1171</v>
      </c>
      <c t="n" s="6" r="B6">
        <v>9</v>
      </c>
      <c t="n" s="6" r="C6">
        <v>14</v>
      </c>
      <c t="n" s="6" r="D6">
        <v>14</v>
      </c>
    </row>
    <row spans="1:4" r="7">
      <c t="s" s="4" r="A7">
        <v>1172</v>
      </c>
      <c t="n" s="6" r="B7">
        <v>-10</v>
      </c>
      <c t="n" s="6" r="C7">
        <v>-6</v>
      </c>
      <c t="n" s="6" r="D7">
        <v>-16</v>
      </c>
    </row>
    <row spans="1:4" r="8">
      <c t="s" s="4" r="A8">
        <v>1173</v>
      </c>
      <c t="n" s="6" r="B8">
        <v>-6</v>
      </c>
      <c t="n" s="6" r="C8">
        <v>0</v>
      </c>
      <c t="n" s="6" r="D8">
        <v>0</v>
      </c>
    </row>
    <row spans="1:4" r="9">
      <c t="s" s="4" r="A9">
        <v>1174</v>
      </c>
      <c t="n" s="6" r="B9">
        <v>46</v>
      </c>
      <c t="n" s="6" r="C9">
        <v>53</v>
      </c>
      <c t="n" s="6" r="D9">
        <v>45</v>
      </c>
    </row>
    <row spans="1:4" r="10">
      <c t="s" s="4" r="A10">
        <v>1175</v>
      </c>
    </row>
    <row spans="1:4" r="11">
      <c t="s" s="3" r="A11">
        <v>1169</v>
      </c>
    </row>
    <row spans="1:4" r="12">
      <c t="s" s="4" r="A12">
        <v>1170</v>
      </c>
      <c t="n" s="6" r="B12">
        <v>400</v>
      </c>
      <c t="n" s="6" r="C12">
        <v>368</v>
      </c>
      <c t="n" s="6" r="D12">
        <v>228</v>
      </c>
    </row>
    <row spans="1:4" r="13">
      <c t="s" s="4" r="A13">
        <v>1171</v>
      </c>
      <c t="n" s="6" r="B13">
        <v>277</v>
      </c>
      <c t="n" s="6" r="C13">
        <v>44</v>
      </c>
      <c t="n" s="6" r="D13">
        <v>140</v>
      </c>
    </row>
    <row spans="1:4" r="14">
      <c t="s" s="4" r="A14">
        <v>1172</v>
      </c>
      <c t="n" s="6" r="B14">
        <v>-349</v>
      </c>
      <c t="n" s="6" r="C14">
        <v>-13</v>
      </c>
      <c t="n" s="6" r="D14">
        <v>-7</v>
      </c>
    </row>
    <row spans="1:4" r="15">
      <c t="s" s="4" r="A15">
        <v>1173</v>
      </c>
      <c t="n" s="6" r="B15">
        <v>9</v>
      </c>
      <c t="n" s="6" r="C15">
        <v>1</v>
      </c>
      <c t="n" s="6" r="D15">
        <v>7</v>
      </c>
    </row>
    <row spans="1:4" r="16">
      <c t="s" s="4" r="A16">
        <v>1174</v>
      </c>
      <c t="n" s="8" r="B16">
        <v>337</v>
      </c>
      <c t="n" s="8" r="C16">
        <v>400</v>
      </c>
      <c t="n" s="8" r="D16">
        <v>3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Summary of Significant Accounti</vt:lpstr>
      <vt:lpstr>Business Combinations</vt:lpstr>
      <vt:lpstr>Goodwill And Other Intangible A</vt:lpstr>
      <vt:lpstr>Debt</vt:lpstr>
      <vt:lpstr>Commitments and Contingencies</vt:lpstr>
      <vt:lpstr>Accumulated Other Comprehensive</vt:lpstr>
      <vt:lpstr>Stock-Based Compensation</vt:lpstr>
      <vt:lpstr>Special Charges</vt:lpstr>
      <vt:lpstr>Income Taxes</vt:lpstr>
      <vt:lpstr>Retirement Plans</vt:lpstr>
      <vt:lpstr>Fair Value Measurements and Fin</vt:lpstr>
      <vt:lpstr>Derivative Financial Instrument</vt:lpstr>
      <vt:lpstr>Product and Geographic Informat</vt:lpstr>
      <vt:lpstr>Quarterly Financial Data (Unaud</vt:lpstr>
      <vt:lpstr>Schedule II - Valuation and Qua</vt:lpstr>
      <vt:lpstr>Summary of Significant Accoun24</vt:lpstr>
      <vt:lpstr>Summary of Significant Accoun25</vt:lpstr>
      <vt:lpstr>Business Combinations (Tables)</vt:lpstr>
      <vt:lpstr>Goodwill and Other Intangible27</vt:lpstr>
      <vt:lpstr>Debt (Tables)</vt:lpstr>
      <vt:lpstr>Commitments and Contingencies (</vt:lpstr>
      <vt:lpstr>Accumulated Other Comprehensi30</vt:lpstr>
      <vt:lpstr>Stock-Based Compensation (Table</vt:lpstr>
      <vt:lpstr>Special Charges (Tables)</vt:lpstr>
      <vt:lpstr>Income Taxes (Tables)</vt:lpstr>
      <vt:lpstr>Fair Value Measurements and F34</vt:lpstr>
      <vt:lpstr>Derivative Financial Instrume35</vt:lpstr>
      <vt:lpstr>Product and Geographic Inform36</vt:lpstr>
      <vt:lpstr>Quarterly Financial Data (Una37</vt:lpstr>
      <vt:lpstr>Summary of Significant Accoun38</vt:lpstr>
      <vt:lpstr>Summary of Significant Accoun39</vt:lpstr>
      <vt:lpstr>Summary of Significant Accoun40</vt:lpstr>
      <vt:lpstr>Summary of Significant Accoun41</vt:lpstr>
      <vt:lpstr>Summary of Significant Accoun42</vt:lpstr>
      <vt:lpstr>Business Combinations (Fiscal Y</vt:lpstr>
      <vt:lpstr>(Schedule of Business Combinati</vt:lpstr>
      <vt:lpstr>Business Combinations (Pro Form</vt:lpstr>
      <vt:lpstr>Business Combinations (Fiscal46</vt:lpstr>
      <vt:lpstr>Business Combinations (Fiscal47</vt:lpstr>
      <vt:lpstr>Goodwill and Other Intangible48</vt:lpstr>
      <vt:lpstr>Goodwill and Other Intangible49</vt:lpstr>
      <vt:lpstr>Goodwill and Other Intangible50</vt:lpstr>
      <vt:lpstr>Debt (Schedule Of Long-Term Deb</vt:lpstr>
      <vt:lpstr>Debt (Schedule of Debt Maturiti</vt:lpstr>
      <vt:lpstr>Debt (Narrative) (Details)</vt:lpstr>
      <vt:lpstr>Commitments and Contingencies54</vt:lpstr>
      <vt:lpstr>Commitments and Contingencies55</vt:lpstr>
      <vt:lpstr>Accumulated Other Comprehensi56</vt:lpstr>
      <vt:lpstr>Accumulated Other Comprehensi57</vt:lpstr>
      <vt:lpstr>Accumulated Other Comprehensi58</vt:lpstr>
      <vt:lpstr>Stock-Based Compensation (Narra</vt:lpstr>
      <vt:lpstr>Stock-Based Compensation (Sched</vt:lpstr>
      <vt:lpstr>Stock-Based Compensation (Sch61</vt:lpstr>
      <vt:lpstr>Stock-Based Compensation (Sch62</vt:lpstr>
      <vt:lpstr>Stock-Based Compensation (Sch63</vt:lpstr>
      <vt:lpstr>Stock-Based Compensation (Sch64</vt:lpstr>
      <vt:lpstr>Special Charges (Narrative) (De</vt:lpstr>
      <vt:lpstr>Special Charges (Summary of Act</vt:lpstr>
      <vt:lpstr>Income Taxes (Schedule of Incom</vt:lpstr>
      <vt:lpstr>Income Taxes (Schedule of Compo</vt:lpstr>
      <vt:lpstr>Income Taxes (Schedule of Defer</vt:lpstr>
      <vt:lpstr>Income Taxes (Narrative) (Detai</vt:lpstr>
      <vt:lpstr>Income Taxes (Schedule of Effec</vt:lpstr>
      <vt:lpstr>Income Taxes (Schedule of Unrec</vt:lpstr>
      <vt:lpstr>Retirement Plans (Narrative) (D</vt:lpstr>
      <vt:lpstr>Fair Value Measurements and F74</vt:lpstr>
      <vt:lpstr>Fair Value Measurements and F75</vt:lpstr>
      <vt:lpstr>Fair Value Measurements and F76</vt:lpstr>
      <vt:lpstr>Fair Value Measurements and F77</vt:lpstr>
      <vt:lpstr>Fair Value Measurements and F78</vt:lpstr>
      <vt:lpstr>Derivative Financial Instrume79</vt:lpstr>
      <vt:lpstr>Derivative Financial Instrume80</vt:lpstr>
      <vt:lpstr>Derivative Financial Instrume81</vt:lpstr>
      <vt:lpstr>Derivative Financial Instrume82</vt:lpstr>
      <vt:lpstr>Derivative Financial Instrume83</vt:lpstr>
      <vt:lpstr>Product and Geographic Inform84</vt:lpstr>
      <vt:lpstr>Product and Geographic Inform85</vt:lpstr>
      <vt:lpstr>Product and Geographic Inform86</vt:lpstr>
      <vt:lpstr>Quarterly Financial Data (Una87</vt:lpstr>
      <vt:lpstr>Quarterly Financial Data (Una88</vt:lpstr>
      <vt:lpstr>Schedule II - Valuation and Q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4:50:41Z</dcterms:created>
  <dcterms:modified xmlns:dcterms="http://purl.org/dc/terms/" xmlns:xsi="http://www.w3.org/2001/XMLSchema-instance" xsi:type="dcterms:W3CDTF">2016-02-23T14:50:41Z</dcterms:modified>
  <dc:title xmlns:dc="http://purl.org/dc/elements/1.1/">Untitled</dc:title>
  <dc:description xmlns:dc="http://purl.org/dc/elements/1.1/"/>
  <dc:subject xmlns:dc="http://purl.org/dc/elements/1.1/"/>
  <cp:keywords/>
  <cp:category/>
</cp:coreProperties>
</file>